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Consolidated Statemen"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Organization and Description of" sheetId="20" state="visible" r:id="rId20"/>
    <sheet xmlns:r="http://schemas.openxmlformats.org/officeDocument/2006/relationships" name="Condensed Balance Sheet Compone" sheetId="21" state="visible" r:id="rId21"/>
    <sheet xmlns:r="http://schemas.openxmlformats.org/officeDocument/2006/relationships" name="Cirm Grant" sheetId="22" state="visible" r:id="rId22"/>
    <sheet xmlns:r="http://schemas.openxmlformats.org/officeDocument/2006/relationships" name="Significant Agreements" sheetId="23" state="visible" r:id="rId23"/>
    <sheet xmlns:r="http://schemas.openxmlformats.org/officeDocument/2006/relationships" name="Convertible Promissory Notes" sheetId="24" state="visible" r:id="rId24"/>
    <sheet xmlns:r="http://schemas.openxmlformats.org/officeDocument/2006/relationships" name="Derivative Tranche Liability" sheetId="25" state="visible" r:id="rId25"/>
    <sheet xmlns:r="http://schemas.openxmlformats.org/officeDocument/2006/relationships" name="Redeemable Convertible Preferre" sheetId="26" state="visible" r:id="rId26"/>
    <sheet xmlns:r="http://schemas.openxmlformats.org/officeDocument/2006/relationships" name="Common Stock" sheetId="27" state="visible" r:id="rId27"/>
    <sheet xmlns:r="http://schemas.openxmlformats.org/officeDocument/2006/relationships" name="Stock-Based Compensation" sheetId="28" state="visible" r:id="rId28"/>
    <sheet xmlns:r="http://schemas.openxmlformats.org/officeDocument/2006/relationships" name="Net Loss Per Share Attributable" sheetId="29" state="visible" r:id="rId29"/>
    <sheet xmlns:r="http://schemas.openxmlformats.org/officeDocument/2006/relationships" name="Accounting Policies, by Policy " sheetId="30" state="visible" r:id="rId30"/>
    <sheet xmlns:r="http://schemas.openxmlformats.org/officeDocument/2006/relationships" name="Restatement of Previously Iss_2" sheetId="31" state="visible" r:id="rId31"/>
    <sheet xmlns:r="http://schemas.openxmlformats.org/officeDocument/2006/relationships" name="Summary of Significant Accoun_2" sheetId="32" state="visible" r:id="rId32"/>
    <sheet xmlns:r="http://schemas.openxmlformats.org/officeDocument/2006/relationships" name="Income Tax (Tables)" sheetId="33" state="visible" r:id="rId33"/>
    <sheet xmlns:r="http://schemas.openxmlformats.org/officeDocument/2006/relationships" name="Fair Value Measurements (Tables" sheetId="34" state="visible" r:id="rId34"/>
    <sheet xmlns:r="http://schemas.openxmlformats.org/officeDocument/2006/relationships" name="Condensed Balance Sheet Compo_2" sheetId="35" state="visible" r:id="rId35"/>
    <sheet xmlns:r="http://schemas.openxmlformats.org/officeDocument/2006/relationships" name="Commitments and Contingencies (" sheetId="36" state="visible" r:id="rId36"/>
    <sheet xmlns:r="http://schemas.openxmlformats.org/officeDocument/2006/relationships" name="Redeemable Convertible Prefer_2"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Net Loss Per Share Attributab_2" sheetId="40" state="visible" r:id="rId40"/>
    <sheet xmlns:r="http://schemas.openxmlformats.org/officeDocument/2006/relationships" name="Commitments and Contingencies_2" sheetId="41" state="visible" r:id="rId41"/>
    <sheet xmlns:r="http://schemas.openxmlformats.org/officeDocument/2006/relationships" name="Description of Organization a_2" sheetId="42" state="visible" r:id="rId42"/>
    <sheet xmlns:r="http://schemas.openxmlformats.org/officeDocument/2006/relationships" name="Restatement of Previously Iss_3"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Initial Public Offering (Detail" sheetId="46" state="visible" r:id="rId46"/>
    <sheet xmlns:r="http://schemas.openxmlformats.org/officeDocument/2006/relationships" name="Private Placement (Details)" sheetId="47" state="visible" r:id="rId47"/>
    <sheet xmlns:r="http://schemas.openxmlformats.org/officeDocument/2006/relationships" name="Related Party Transactions (Det" sheetId="48" state="visible" r:id="rId48"/>
    <sheet xmlns:r="http://schemas.openxmlformats.org/officeDocument/2006/relationships" name="Commitments and Contingencies_3" sheetId="49" state="visible" r:id="rId49"/>
    <sheet xmlns:r="http://schemas.openxmlformats.org/officeDocument/2006/relationships" name="Stockholders' Equity (Details)" sheetId="50" state="visible" r:id="rId50"/>
    <sheet xmlns:r="http://schemas.openxmlformats.org/officeDocument/2006/relationships" name="Warrant Liabilities (Details)" sheetId="51" state="visible" r:id="rId51"/>
    <sheet xmlns:r="http://schemas.openxmlformats.org/officeDocument/2006/relationships" name="Income Tax (Details)" sheetId="52" state="visible" r:id="rId52"/>
    <sheet xmlns:r="http://schemas.openxmlformats.org/officeDocument/2006/relationships" name="Income Tax (Details) - Schedule" sheetId="53" state="visible" r:id="rId53"/>
    <sheet xmlns:r="http://schemas.openxmlformats.org/officeDocument/2006/relationships" name="Income Tax (Details) - Schedu_2" sheetId="54" state="visible" r:id="rId54"/>
    <sheet xmlns:r="http://schemas.openxmlformats.org/officeDocument/2006/relationships" name="Income Tax (Details) - Schedu_3"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Measurements (Deta_4" sheetId="59" state="visible" r:id="rId59"/>
    <sheet xmlns:r="http://schemas.openxmlformats.org/officeDocument/2006/relationships" name="Subsequent Events (Details)" sheetId="60" state="visible" r:id="rId60"/>
    <sheet xmlns:r="http://schemas.openxmlformats.org/officeDocument/2006/relationships" name="Summary of Significant Accoun_5" sheetId="61" state="visible" r:id="rId61"/>
    <sheet xmlns:r="http://schemas.openxmlformats.org/officeDocument/2006/relationships" name="Fair Value Measurements (Deta_5" sheetId="62" state="visible" r:id="rId62"/>
    <sheet xmlns:r="http://schemas.openxmlformats.org/officeDocument/2006/relationships" name="Fair Value Measurements (Deta_6" sheetId="63" state="visible" r:id="rId63"/>
    <sheet xmlns:r="http://schemas.openxmlformats.org/officeDocument/2006/relationships" name="Fair Value Measurements (Deta_7" sheetId="64" state="visible" r:id="rId64"/>
    <sheet xmlns:r="http://schemas.openxmlformats.org/officeDocument/2006/relationships" name="Organization and Description _2" sheetId="65" state="visible" r:id="rId65"/>
    <sheet xmlns:r="http://schemas.openxmlformats.org/officeDocument/2006/relationships" name="Summary of Significant Accoun_6" sheetId="66" state="visible" r:id="rId66"/>
    <sheet xmlns:r="http://schemas.openxmlformats.org/officeDocument/2006/relationships" name="Fair Value Measurements (Deta_8" sheetId="67" state="visible" r:id="rId67"/>
    <sheet xmlns:r="http://schemas.openxmlformats.org/officeDocument/2006/relationships" name="Fair Value Measurements (Deta_9" sheetId="68" state="visible" r:id="rId68"/>
    <sheet xmlns:r="http://schemas.openxmlformats.org/officeDocument/2006/relationships" name="Fair Value Measurements (Det_10" sheetId="69" state="visible" r:id="rId69"/>
    <sheet xmlns:r="http://schemas.openxmlformats.org/officeDocument/2006/relationships" name="Condensed Balance Sheet Compo_3" sheetId="70" state="visible" r:id="rId70"/>
    <sheet xmlns:r="http://schemas.openxmlformats.org/officeDocument/2006/relationships" name="Condensed Balance Sheet Compo_4" sheetId="71" state="visible" r:id="rId71"/>
    <sheet xmlns:r="http://schemas.openxmlformats.org/officeDocument/2006/relationships" name="Cirm Grant (Details)" sheetId="72" state="visible" r:id="rId72"/>
    <sheet xmlns:r="http://schemas.openxmlformats.org/officeDocument/2006/relationships" name="Significant Agreements (Details" sheetId="73" state="visible" r:id="rId73"/>
    <sheet xmlns:r="http://schemas.openxmlformats.org/officeDocument/2006/relationships" name="Convertible Promissory Notes (D" sheetId="74" state="visible" r:id="rId74"/>
    <sheet xmlns:r="http://schemas.openxmlformats.org/officeDocument/2006/relationships" name="Derivative Tranche Liability (D"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Redeemable Convertible Prefer_3" sheetId="79" state="visible" r:id="rId79"/>
    <sheet xmlns:r="http://schemas.openxmlformats.org/officeDocument/2006/relationships" name="Redeemable Convertible Prefer_4" sheetId="80" state="visible" r:id="rId80"/>
    <sheet xmlns:r="http://schemas.openxmlformats.org/officeDocument/2006/relationships" name="Common Stock (Details)" sheetId="81" state="visible" r:id="rId81"/>
    <sheet xmlns:r="http://schemas.openxmlformats.org/officeDocument/2006/relationships" name="Common Stock (Details) - Schedu" sheetId="82" state="visible" r:id="rId82"/>
    <sheet xmlns:r="http://schemas.openxmlformats.org/officeDocument/2006/relationships" name="Stock-Based Compensation (Detai" sheetId="83" state="visible" r:id="rId83"/>
    <sheet xmlns:r="http://schemas.openxmlformats.org/officeDocument/2006/relationships" name="Stock-Based Compensation (Det_2" sheetId="84" state="visible" r:id="rId84"/>
    <sheet xmlns:r="http://schemas.openxmlformats.org/officeDocument/2006/relationships" name="Stock-Based Compensation (Det_3" sheetId="85" state="visible" r:id="rId85"/>
    <sheet xmlns:r="http://schemas.openxmlformats.org/officeDocument/2006/relationships" name="Stock-Based Compensation (Det_4" sheetId="86" state="visible" r:id="rId86"/>
    <sheet xmlns:r="http://schemas.openxmlformats.org/officeDocument/2006/relationships" name="Net Loss Per Share Attributab_3" sheetId="87" state="visible" r:id="rId87"/>
    <sheet xmlns:r="http://schemas.openxmlformats.org/officeDocument/2006/relationships" name="Net Loss Per Share Attributab_4" sheetId="88" state="visible" r:id="rId88"/>
    <sheet xmlns:r="http://schemas.openxmlformats.org/officeDocument/2006/relationships" name="Income Taxes (Details) - Schedu" sheetId="89" state="visible" r:id="rId89"/>
    <sheet xmlns:r="http://schemas.openxmlformats.org/officeDocument/2006/relationships" name="Income Taxes (Details) - Sche_2" sheetId="90" state="visible" r:id="rId90"/>
    <sheet xmlns:r="http://schemas.openxmlformats.org/officeDocument/2006/relationships" name="Income Taxes (Details) - Sche_3" sheetId="91" state="visible" r:id="rId91"/>
    <sheet xmlns:r="http://schemas.openxmlformats.org/officeDocument/2006/relationships" name="Income Taxes (Details) - Sche_4" sheetId="92" state="visible" r:id="rId92"/>
    <sheet xmlns:r="http://schemas.openxmlformats.org/officeDocument/2006/relationships" name="Summary of Significant Accoun_7" sheetId="93" state="visible" r:id="rId93"/>
    <sheet xmlns:r="http://schemas.openxmlformats.org/officeDocument/2006/relationships" name="Fair Value Measurements (Det_11" sheetId="94" state="visible" r:id="rId94"/>
    <sheet xmlns:r="http://schemas.openxmlformats.org/officeDocument/2006/relationships" name="Fair Value Measurements (Det_12" sheetId="95" state="visible" r:id="rId95"/>
    <sheet xmlns:r="http://schemas.openxmlformats.org/officeDocument/2006/relationships" name="Fair Value Measurements (Det_13" sheetId="96" state="visible" r:id="rId96"/>
    <sheet xmlns:r="http://schemas.openxmlformats.org/officeDocument/2006/relationships" name="Condensed Balance Sheet Compo_5" sheetId="97" state="visible" r:id="rId97"/>
    <sheet xmlns:r="http://schemas.openxmlformats.org/officeDocument/2006/relationships" name="Condensed Balance Sheet Compo_6" sheetId="98" state="visible" r:id="rId98"/>
    <sheet xmlns:r="http://schemas.openxmlformats.org/officeDocument/2006/relationships" name="Condensed Balance Sheet Compo_7" sheetId="99" state="visible" r:id="rId99"/>
    <sheet xmlns:r="http://schemas.openxmlformats.org/officeDocument/2006/relationships" name="Commitments and Contingencies_7" sheetId="100" state="visible" r:id="rId100"/>
    <sheet xmlns:r="http://schemas.openxmlformats.org/officeDocument/2006/relationships" name="Commitments and Contingencies_8" sheetId="101" state="visible" r:id="rId101"/>
    <sheet xmlns:r="http://schemas.openxmlformats.org/officeDocument/2006/relationships" name="Commitments and Contingencies_9" sheetId="102" state="visible" r:id="rId102"/>
    <sheet xmlns:r="http://schemas.openxmlformats.org/officeDocument/2006/relationships" name="Redeemable Convertible Prefer_5" sheetId="103" state="visible" r:id="rId103"/>
    <sheet xmlns:r="http://schemas.openxmlformats.org/officeDocument/2006/relationships" name="Common Stock (Details) - Sche_2" sheetId="104" state="visible" r:id="rId104"/>
    <sheet xmlns:r="http://schemas.openxmlformats.org/officeDocument/2006/relationships" name="Stock-Based Compensation (Det_5" sheetId="105" state="visible" r:id="rId105"/>
    <sheet xmlns:r="http://schemas.openxmlformats.org/officeDocument/2006/relationships" name="Stock-Based Compensation (Det_6" sheetId="106" state="visible" r:id="rId106"/>
    <sheet xmlns:r="http://schemas.openxmlformats.org/officeDocument/2006/relationships" name="Stock-Based Compensation (Det_7" sheetId="107" state="visible" r:id="rId107"/>
    <sheet xmlns:r="http://schemas.openxmlformats.org/officeDocument/2006/relationships" name="Net Loss Per Share Attributab_5" sheetId="108" state="visible" r:id="rId108"/>
    <sheet xmlns:r="http://schemas.openxmlformats.org/officeDocument/2006/relationships" name="Net Loss Per Share Attributab_6"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 xml:space="preserve">Jasper Therapeutics,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8802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Amendment No. 1 to the Company’s Annual Report on Form 10 -K No.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financial statement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 -term Marketable Securities Held in Trust Account The Company classifies its U.S. Treasury and equivalent securities as held -to-maturity -to-maturity -to-maturity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inancial Accounting Standards Board (“FASB”) Accounting Standards Codification (“ASC”) 480, “Distinguishing Liabilities from Equity” (“ASC 480”) and FASB ASC Topic 815, “Derivatives and Hedging” (“ASC 815”). The Company accounts for warrants as either equity -classified -classified For issued or modified warrants that meet all of the criteria for equity classification, the warrants are required to be recorded as a component of additional paid -in -cash Class A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Offering Costs Offering costs consisted of legal, accounting, underwriting fees and other costs and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were charged to stock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s currently taxable income primarily consists of interest income on the Trust Account. The Company’s general and administrative costs are generally considered start -up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9,000,000 -dilutive The Company’s statements of operations include a presentation of income (loss) per share for common shares subject to possible redemption in a manner similar to the two -class -redeemable -redeemable -redeemable The following table reflects the calculation of basic and diluted net income (loss) per common share (in dollars, except per share amounts):
Three Months Ended
Six Months Ended
2021
2020
2021
2020
Class A common stock subject to possible redemption
Numerator: Earnings allocable to Class A common stock subject to possible redemption
Interest earned on marketable securities held in Trust Account
$ 2,498
$ 44,307
$ 4,971
$ 369,655
Less: Income and Franchise Tax available to be withdrawn from the Trust Account
(2,498
)
(44,307
)
(4,971
)
(369,655
)
Redeemable Net Earnings
$
—
$
—
$
—
$
—
Denominator: Weighted Average Redeemable Class A Common Stock
Redeemable Class A Common Stock, Basic and Diluted
10,000,000
10,000,000
10,000,000
10,000,000
Earnings/Basic and Diluted Redeemable Class A Common Stock
$ 0.00
$ 0.00
$ 0.00
$ 0.02
Non-Redeemable Class B Common Stock
Numerator: Net Income minus Redeemable Net Earnings
Net (Loss) Income
$ (3,569,534
)
$ (3,432,059
)
$ 1,928,537
$ (2,003,200
)
Less: Redeemable Net Earnings
—
—
—
—
Non-Redeemable Net (Loss) Income
$ (3,569,534
)
$ (3,432,059
)
$ 1,928,537
$ (2,003,200
)
Denominator: Weighted Average Non-Redeemable Class B Common Stock
Non-Redeemable Class B Common Stock, Basic and Diluted
2,500,000
2,500,000
2,500,000
2,500,000
Earnings (Loss)/Basic and Diluted Non-Redeemable Class B Common Stock
$ (1.43
)
$ (1.37
)
$ 0.77
$ (0.80
) Concentration of Credit Risk Financial instruments that potentially subject the Company to concentrations of credit risk consist of a cash account in a financial institution, which, at times, may exceed the Federal Depository Insurance Corporation coverage limits of $250,000. At June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 -valued -current -cash Recent Accounting Standards In August 2020, the FASB issued Accounting Standards Update (“ASU”) 2020 -06 -20 -40 -06 -06 -06 -converted -06 -06 -06 Management does not believe that any other recently issued, but not yet effective, accounting standards, if currently adopted, would have a material effect on the Company’s condensed consolidated financial statements.</t>
        </is>
      </c>
      <c r="C4" s="4" t="inlineStr">
        <is>
          <t>NOTE 3.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 -term Marketable Securities Held in Trust Account The Company classifies its U.S. Treasury and equivalent securities as held -to-maturity -to-maturity -to-maturity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the 9,249,156 and 9,308,227, respectively, shares of common stock subject to possible redemption is presented as temporary equity, outside of the stockholders’ equity section of the Company’s balance sheets. Offering Costs Offering costs consist of legal, accounting, underwriting fees and other costs incurred through the balance sheet date that are directly related to the Initial Public Offering. Offering costs amounted to $5,944,772, of which $5,706,349 were charged to stockholders’ equity upon the completion of the Initial Public Offering and $238,423 were expensed to the statement of operations. Warrant Liability The Company accounts for the Warrants in accordance with the guidance contained in ASC 815 -40under -measuremen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loss) by the weighted average number of common shares outstanding for the periods. The Company has not considered the effect of warrants sold in the Initial Public Offering and private placement to purchase 9,000,000 -dilutive The Company’s statements of operations includes a presentation of income (loss) per share for common shares subject to redemption in a manner similar to the two -class -redeemable -redeemable -redeemable The following table reflects the calculation of basic and diluted net income (loss) per common share (in dollars, except per share amounts):
Year Ended
For the Period
Redeemable Class A Common Stock
Numerator: Earnings allocable to Redeemable Class A Common Stock
Interest Income
$ 383,150
$ 154,572
Income and Franchise Tax
(238,501
)
(93,535
)
Net Earnings
$ 144,649
$ 61,037
Denominator: Weighted Average Redeemable Class A Common Stock
Redeemable Class A Common Stock, Basic and Diluted
10,000,000
10,000,000
Earnings/Basic and Diluted Redeemable Class A Common Stock
$ 0.01
$ 0.01
Non-Redeemable Class B Common Stock
Numerator: Net (Loss) Income minus Redeemable Net Earnings
Net (Loss) Income
$ (6,480,701
)
$ 596.380
Redeemable Net Earnings
(144,649
)
(61,037
)
Non-Redeemable Net Loss
$ (6,625,350
)
$ (535,343
)
Denominator: Weighted Average Non-Redeemable Class B Common Stock
Non-Redeemable Class B Common Stock, Basic and Diluted
2,500,000
2,500,000
Loss/Basic and Diluted Non-Redeemable Class B Common Stock
$ (2.65
)
$ (0.26
) Note: As of December 31, 2020 and 2019, basic and diluted shares are the same as there are no non -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Management does not believe that any recently issued, but not yet effective, accounting standards, if currently adopted, would have a material effect on the Company’s financial statements.</t>
        </is>
      </c>
    </row>
    <row r="5">
      <c r="A5" s="4" t="inlineStr">
        <is>
          <t>Jasper Therapeutics, Inc. [Member]</t>
        </is>
      </c>
    </row>
    <row r="6">
      <c r="A6" s="3" t="inlineStr">
        <is>
          <t>Summary of Significant Accounting Policies [Line Items]</t>
        </is>
      </c>
    </row>
    <row r="7">
      <c r="A7" s="4" t="inlineStr">
        <is>
          <t>SUMMARY OF SIGNIFICANT ACCOUNTING POLICIES</t>
        </is>
      </c>
      <c r="B7" s="4" t="inlineStr">
        <is>
          <t>NOTE 2. SUMMARY OF SIGNIFICANT ACCOUNTING POLICIES There have been no changes to the significant accounting policies as disclosed in Note 2 to the Company’s audited financial statements for the years ended December 31, 2019 and 2020 included elsewhere in this prospectus, except as discussed below. Basis of Presentation The accompanying financial statements have been prepared in conformity with accounting principles generally accepted in the United States of America (“U.S. GAAP”). Unaudited Interim Condensed Financial Statements The interim condensed balance sheet as of June 30, 2021, and the condensed statements of operations, cash flows, and statements of redeemable convertible preferred stock and stockholders’ deficit for the six months ended June 30, 2020 and 2021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June 30, 2021 and its results of operations and cash flows for the six months ended June 30, 2020 and 2021. The financial data and the other financial information disclosed in these notes to the financial statements related to the six -month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s during the reporting periods. Significant estimates and assumptions made in the accompanying financial statements include but are not limited to the valuation of common and redeemable convertible preferred stock, fair value of derivative liability and the measurement of stock -based Cash, Cash Equivalents, and Restricted Cash The following table provides a reconciliation of cash and restricted cash reported within the condensed balance sheets that sum to the total amount shown in the statements of cash flows (in thousands):
December 31,
June 30,
Cash and cash equivalents
$ 19,838
$ 16,757
Restricted cash
345
345
Total cash, cash equivalents and restricted cash
$ 20,183
$ 17,102 Cash and cash equivalents consist of checking bank accounts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8). Offering Costs Specific incremental costs (i.e., consisting of legal, accounting and other fees and costs) directly attributable to a proposed or actual offering of securities are deferred and charged against the gross proceeds of the offering. In the event a planned offering of securities does not occur or is significantly delayed, all of the costs are expensed. No offering costs were capitalized as of December 31, 2020. Offering costs capitalized as of June 30, 2021 were $3.7 million and are included within other non -current Net Loss per Share Attributable to Common Stockholders Basic net loss per common share is calculated by dividing the net loss attributable to common stockholders by the weighted -average -average Basic and diluted net loss attributable to common stockholders per share is presented in conformity with the two -clas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as a single operating and reportable segment, as the CODM does not assess the performance of individual product lines on measures of profit or loss, or asset -based -lived New Accounting Pronouncements Not Yet Adopted In December 2019, the Financial Accounting Standards Board (“FASB”) issued Accounting Standards Update (“ASU”) No. 2019 -12 Income Taxes (Topic 740): Simplifying the Accounting for Income Taxes certain exceptions to the general principles in Topic 740 and improves consistent application of and simplifies U.S. GAAP for other areas of Topic 740 by clarifying and amending existing guidance. For private companies, this ASU is effective for fiscal years beginning after December 15, 2021, and interim periods within fiscal years beginning after December 15, 2022. Early adoption is permitted. The Company is currently evaluating the impact of this guidance on its financial statements. In March 2020, the FASB issued ASU No. 2020 -04 Reference Rate Reform (Topic 848) -04 -04 In August 2020, the FASB issued ASU 2020 -06 Debt with Conversion and Other Options (Subtopic 470 -20 ) and Derivatives and Hedging -Contracts in Entity’s Own Equity (Subtopic 815 -40 )</t>
        </is>
      </c>
      <c r="C7" s="4" t="inlineStr">
        <is>
          <t xml:space="preserve">NOTE 2. SUMMARY OF SIGNIFICANT ACCOUNTING POLICIES Basis of Presentation The accompanying financial statements have been prepared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s during the reporting periods. Significant estimates and assumptions made in the accompanying financial statements include but are not limited to the valuation of common and redeemable convertible preferred stock, fair value of derivative liability and the measurement of stock -based Cash, Cash Equivalents, and Restricted Cash The following table provides a reconciliation of cash and restricted cash reported within the balance sheets that sum to the total amount shown in the statements of cash flows (in thousands):
December 31, 2019
December 31, 2020
Cash and cash equivalents
$ 27,163
$ 19,838
Restricted cash
—
345
Total cash, cash equivalents and restricted cash
$ 27,163
$ 20,183 Cash and cash equivalents consist of checking bank accounts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 Concentrations of Credit Risk and Other Risks and Uncertainties The Company’s cash and cash equivalents are maintained with financial institutions in the United States of America. Management believes that these financial institutions are financially sound. The Company has not experienced any losses on its cash and cash equivalent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Property and Equipment, Net Property and equipment, net is stated at cost less accumulated depreciation and amortization. Depreciation and amortization are recorded using the straight -line Impairment of Long-Lived Assets The Company reviews its long -lived -lived -lived -lived 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 -of-use -current -of-use and lease liabilities for leases with lease terms of 12 -term -of-use -of-use -of-use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 -line -lease -lease The Company has no finance leases as of December Fair Value of Financial Instruments The Company’s financial instruments consist of cash and cash equivalents, prepaid expenses and other current assets, accounts payable, accrued expenses and other current liabilities, derivative tranche liability and other non -current -based -term Redeemable Convertible Preferred Stock The Company recorded all shares of redeemable convertible preferred stock at their respective fair values on the dates of issuance, net of issuance costs and bifurcated derivative tranche liability, which was bifurcated as it was concluded to be a freestanding financial instrument liability. The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redeemable convertible preferred stock became redeemable at the option of the holders of at least 55% of the then outstanding shares. The Company has not adjusted the carrying values of the redeemable convertible preferred stock to its liquidation preference because a deemed liquidation event obligating the Company to pay the liquidation preferences to holders of shares of redeemable convertible preferred stock was not probable of occurring. Derivative Tranche Liability The Company has determined that its obligation to issue additional shares of redeemable convertible preferred stock upon the occurrence of certain events, including a number of patients enrolled in the clinical trials, or the consent of the Company’s Board of Directors (the “Board”), represents a freestanding financial instrument. The instrument is classified as a liability on the balance sheets and is subject to re -measurement Accrued Research and Development Expenses The Company has entered into various agreements with outsourced vendors, CMOs and CRO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Research and Development The Company expenses research and development (“R&amp;D”) expenses as incurred. R&amp;D expenses consist primarily of personnel -related -related -based -related General and Administrative General and administrative expenses include compensation, employee benefits and stock -based Stock-Based Compensation The Company measures its stock -based -employees -Scholes -pricing -free Valuation of Privately -Held-Company Equity Securities Issued as Compensation -based -line -based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 -by-jurisdiction Tax benefits related to uncertain tax positions are recognized when it is more likely than not that a tax position will be sustained during an audit. Interest and penalties related to unrecognized tax benefits are included within the provision for income tax. Foreign Currency Transactions Transactions denominated in foreign currencies are initially measured in U.S. dollars using the exchange rate on the date of the transaction. Foreign currency denominated monetary assets and liabilities are subsequently re -measured -measured Comprehensive loss Comprehensive loss represents all changes in stockholders’ deficit except those resulting from distributions to stockholders. There have been no items qualifying as other comprehensive income (loss) during the years ended December Net Loss per Share Attributable to Common Stockholders Basic net loss per common share is calculated by dividing the net loss attributable to common stockholders by the weighted -average -average Basic and diluted net loss attributable to common stockholders per share is presented in conformity with the two -clas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as a single operating and reportable segment, as the CODM does not assess the performance of individual product lines on measures of profit or loss, or asset -based -lived Recently Adopted Accounting Pronouncements In February 2016, the Financial Accounting Standards Board (the “FASB”) issued Accounting Standards Update (“ASU”) No. 2016 -02 Leases (Topic 842) -10 Codification Improvements to Topic 842, Leases -02 -of-use -lease In June 2016, the FASB issued ASU 2016 -13 Financial Instruments -Credit Losses (Topic 326): Measurement of Credit Losses on Financial Instruments -effect -retrospective -than-temporary In July 2017, the FASB issued ASU No. 2017 -11 Earnings Per Share (Topic 260); Distinguishing Liabilities from Equity (Topic 480) -linked -stage -effect In February 2018, the FASB issued ASU No. 2018 -02 Income Statement -Reporting Comprehensive Income (Topic 220) -02 In March 2018, the FASB issued ASU No. 2018 -05 Income Taxes (Topic 740) — Amendments to SEC Paragraphs Pursuant to SEC Staff Accounting Bulletin No. 118 -year In June 2018, the FASB issued ASU No. 2018 -07 Compensation — Stock Compensation (Topic 718): Improvements to Non -employee Share -Based Payment Accounting -based -based -based -based -based -based -07 -effect In August 2018, the FASB issued ASU No. 2018 -13 Fair Value Measurement (Topic 820), Disclosure Framework -Changes to the Disclosure Requirements for Fair Value Measurement New Accounting Pronouncements Not Yet Adopted In December 2019, the FASB issued ASU 2019 -12 Income Taxes (Topic 740): Simplifying the Accounting for Income Taxes In March 2020, the FASB issued ASU No. 2020 -04 Reference Rate Reform (Topic 848) -04 -04 In August 2020, the FASB issued ASU 2020 -06 Debt with Conversion and Other Options (Subtopic 470 -20 ) and Derivatives and Hedging -Contracts in Entity’s Own Equity (Subtopic 815 -4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omponents of lease costs - USD ($)</t>
        </is>
      </c>
      <c r="B1" s="2" t="inlineStr">
        <is>
          <t>6 Months Ended</t>
        </is>
      </c>
    </row>
    <row r="2">
      <c r="B2" s="2" t="inlineStr">
        <is>
          <t>Jun. 30, 2021</t>
        </is>
      </c>
      <c r="C2" s="2" t="inlineStr">
        <is>
          <t>Jun. 30, 2020</t>
        </is>
      </c>
    </row>
    <row r="3">
      <c r="A3" s="3" t="inlineStr">
        <is>
          <t>Lease cost</t>
        </is>
      </c>
    </row>
    <row r="4">
      <c r="A4" s="4" t="inlineStr">
        <is>
          <t>Operating lease cost</t>
        </is>
      </c>
      <c r="B4" s="5" t="n">
        <v>276</v>
      </c>
      <c r="C4" s="4" t="inlineStr">
        <is>
          <t xml:space="preserve"> </t>
        </is>
      </c>
    </row>
    <row r="5">
      <c r="A5" s="4" t="inlineStr">
        <is>
          <t>Short-term lease cost</t>
        </is>
      </c>
      <c r="B5" s="6" t="n">
        <v>165</v>
      </c>
      <c r="C5" s="6" t="n">
        <v>136</v>
      </c>
    </row>
    <row r="6">
      <c r="A6" s="4" t="inlineStr">
        <is>
          <t>Total lease cost</t>
        </is>
      </c>
      <c r="B6" s="5" t="n">
        <v>441</v>
      </c>
      <c r="C6" s="5" t="n">
        <v>1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3" customWidth="1" min="2" max="2"/>
  </cols>
  <sheetData>
    <row r="1">
      <c r="A1" s="1" t="inlineStr">
        <is>
          <t>Commitments and Contingencies (Details) - Schedule of operating leases</t>
        </is>
      </c>
      <c r="B1" s="2" t="inlineStr">
        <is>
          <t>6 Months Ended</t>
        </is>
      </c>
    </row>
    <row r="2">
      <c r="B2" s="2" t="inlineStr">
        <is>
          <t>Jun. 30, 2021USD ($)</t>
        </is>
      </c>
    </row>
    <row r="3">
      <c r="A3" s="3" t="inlineStr">
        <is>
          <t>Schedule of operating leases [Abstract]</t>
        </is>
      </c>
    </row>
    <row r="4">
      <c r="A4" s="4" t="inlineStr">
        <is>
          <t>Cash paid for amounts included in the measurement of lease liabilities</t>
        </is>
      </c>
      <c r="B4" s="4" t="inlineStr">
        <is>
          <t xml:space="preserve"> </t>
        </is>
      </c>
    </row>
    <row r="5">
      <c r="A5" s="4" t="inlineStr">
        <is>
          <t>Weighted average remaining lease term (years)</t>
        </is>
      </c>
      <c r="B5" s="4" t="inlineStr">
        <is>
          <t>5 years 1 month 6 days</t>
        </is>
      </c>
    </row>
    <row r="6">
      <c r="A6" s="4" t="inlineStr">
        <is>
          <t>Weighted average discount rate</t>
        </is>
      </c>
      <c r="B6" s="4" t="inlineStr">
        <is>
          <t>8.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operating lease liabilities</t>
        </is>
      </c>
      <c r="B1" s="2" t="inlineStr">
        <is>
          <t>Dec. 31, 2020USD ($)</t>
        </is>
      </c>
    </row>
    <row r="2">
      <c r="A2" s="3" t="inlineStr">
        <is>
          <t>Schedule of operating lease liabilities [Abstract]</t>
        </is>
      </c>
    </row>
    <row r="3">
      <c r="A3" s="4" t="inlineStr">
        <is>
          <t>2021</t>
        </is>
      </c>
      <c r="B3" s="5" t="n">
        <v>301</v>
      </c>
    </row>
    <row r="4">
      <c r="A4" s="4" t="inlineStr">
        <is>
          <t>2022</t>
        </is>
      </c>
      <c r="B4" s="6" t="n">
        <v>713</v>
      </c>
    </row>
    <row r="5">
      <c r="A5" s="4" t="inlineStr">
        <is>
          <t>2023</t>
        </is>
      </c>
      <c r="B5" s="6" t="n">
        <v>735</v>
      </c>
    </row>
    <row r="6">
      <c r="A6" s="4" t="inlineStr">
        <is>
          <t>2024</t>
        </is>
      </c>
      <c r="B6" s="6" t="n">
        <v>757</v>
      </c>
    </row>
    <row r="7">
      <c r="A7" s="4" t="inlineStr">
        <is>
          <t>2025</t>
        </is>
      </c>
      <c r="B7" s="6" t="n">
        <v>779</v>
      </c>
    </row>
    <row r="8">
      <c r="A8" s="4" t="inlineStr">
        <is>
          <t>Thereafter</t>
        </is>
      </c>
      <c r="B8" s="6" t="n">
        <v>461</v>
      </c>
    </row>
    <row r="9">
      <c r="A9" s="4" t="inlineStr">
        <is>
          <t>Total undiscounted lease payments</t>
        </is>
      </c>
      <c r="B9" s="6" t="n">
        <v>3746</v>
      </c>
    </row>
    <row r="10">
      <c r="A10" s="4" t="inlineStr">
        <is>
          <t>Less: imputed interest</t>
        </is>
      </c>
      <c r="B10" s="6" t="n">
        <v>-680</v>
      </c>
    </row>
    <row r="11">
      <c r="A11" s="4" t="inlineStr">
        <is>
          <t>Total discounted lease payments</t>
        </is>
      </c>
      <c r="B11" s="6" t="n">
        <v>3066</v>
      </c>
    </row>
    <row r="12">
      <c r="A12" s="4" t="inlineStr">
        <is>
          <t>Less: Current portion of lease liability</t>
        </is>
      </c>
      <c r="B12" s="6" t="n">
        <v>-424</v>
      </c>
    </row>
    <row r="13">
      <c r="A13" s="4" t="inlineStr">
        <is>
          <t>Noncurrent portion of lease liability</t>
        </is>
      </c>
      <c r="B13" s="5" t="n">
        <v>26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Details) - Schedule of redeemable convertible preferred stock - Jasper Therapeutics, Inc. [Member] - shares</t>
        </is>
      </c>
      <c r="B1" s="2" t="inlineStr">
        <is>
          <t>Jun. 30, 2021</t>
        </is>
      </c>
      <c r="C1" s="2" t="inlineStr">
        <is>
          <t>Dec. 31, 2020</t>
        </is>
      </c>
      <c r="D1" s="2" t="inlineStr">
        <is>
          <t>Dec. 31, 2019</t>
        </is>
      </c>
    </row>
    <row r="2">
      <c r="A2" s="3" t="inlineStr">
        <is>
          <t>Conversion of Stock [Line Items]</t>
        </is>
      </c>
    </row>
    <row r="3">
      <c r="A3" s="4" t="inlineStr">
        <is>
          <t>Shares Authorized</t>
        </is>
      </c>
      <c r="B3" s="6" t="n">
        <v>69136757</v>
      </c>
      <c r="C3" s="6" t="n">
        <v>69136757</v>
      </c>
      <c r="D3" s="6" t="n">
        <v>69136757</v>
      </c>
    </row>
    <row r="4">
      <c r="A4" s="4" t="inlineStr">
        <is>
          <t>Shares Issued and Outstanding</t>
        </is>
      </c>
      <c r="B4" s="6" t="n">
        <v>69136742</v>
      </c>
      <c r="C4" s="6" t="n">
        <v>54820596</v>
      </c>
      <c r="D4" s="6" t="n">
        <v>39859217</v>
      </c>
    </row>
    <row r="5">
      <c r="A5" s="4" t="inlineStr">
        <is>
          <t>Aggregate Liquidation Preference</t>
        </is>
      </c>
      <c r="B5" s="6" t="n">
        <v>51915</v>
      </c>
      <c r="C5" s="6" t="n">
        <v>41165</v>
      </c>
      <c r="D5" s="6" t="n">
        <v>29930</v>
      </c>
    </row>
    <row r="6">
      <c r="A6" s="4" t="inlineStr">
        <is>
          <t>Net Carrying Value</t>
        </is>
      </c>
      <c r="B6" s="6" t="n">
        <v>66249</v>
      </c>
      <c r="C6" s="6" t="n">
        <v>43840</v>
      </c>
      <c r="D6" s="6" t="n">
        <v>25836</v>
      </c>
    </row>
    <row r="7">
      <c r="A7" s="4" t="inlineStr">
        <is>
          <t>Series A-1 redeemable convertible preferred stock [Member]</t>
        </is>
      </c>
    </row>
    <row r="8">
      <c r="A8" s="3" t="inlineStr">
        <is>
          <t>Conversion of Stock [Line Items]</t>
        </is>
      </c>
    </row>
    <row r="9">
      <c r="A9" s="4" t="inlineStr">
        <is>
          <t>Shares Authorized</t>
        </is>
      </c>
      <c r="B9" s="6" t="n">
        <v>69136657</v>
      </c>
      <c r="C9" s="6" t="n">
        <v>69136657</v>
      </c>
      <c r="D9" s="6" t="n">
        <v>69136657</v>
      </c>
    </row>
    <row r="10">
      <c r="A10" s="4" t="inlineStr">
        <is>
          <t>Shares Issued and Outstanding</t>
        </is>
      </c>
      <c r="B10" s="6" t="n">
        <v>69136642</v>
      </c>
      <c r="C10" s="6" t="n">
        <v>54820496</v>
      </c>
      <c r="D10" s="6" t="n">
        <v>39859117</v>
      </c>
    </row>
    <row r="11">
      <c r="A11" s="4" t="inlineStr">
        <is>
          <t>Aggregate Liquidation Preference</t>
        </is>
      </c>
      <c r="B11" s="6" t="n">
        <v>51915</v>
      </c>
      <c r="C11" s="6" t="n">
        <v>41165</v>
      </c>
      <c r="D11" s="6" t="n">
        <v>29930</v>
      </c>
    </row>
    <row r="12">
      <c r="A12" s="4" t="inlineStr">
        <is>
          <t>Net Carrying Value</t>
        </is>
      </c>
      <c r="B12" s="6" t="n">
        <v>65387</v>
      </c>
      <c r="C12" s="6" t="n">
        <v>42978</v>
      </c>
      <c r="D12" s="6" t="n">
        <v>24974</v>
      </c>
    </row>
    <row r="13">
      <c r="A13" s="4" t="inlineStr">
        <is>
          <t>Series A-2 redeemable convertible preferred stock [Member]</t>
        </is>
      </c>
    </row>
    <row r="14">
      <c r="A14" s="3" t="inlineStr">
        <is>
          <t>Conversion of Stock [Line Items]</t>
        </is>
      </c>
    </row>
    <row r="15">
      <c r="A15" s="4" t="inlineStr">
        <is>
          <t>Shares Authorized</t>
        </is>
      </c>
      <c r="B15" s="6" t="n">
        <v>100</v>
      </c>
      <c r="C15" s="6" t="n">
        <v>100</v>
      </c>
      <c r="D15" s="6" t="n">
        <v>100</v>
      </c>
    </row>
    <row r="16">
      <c r="A16" s="4" t="inlineStr">
        <is>
          <t>Shares Issued and Outstanding</t>
        </is>
      </c>
      <c r="B16" s="6" t="n">
        <v>100</v>
      </c>
      <c r="C16" s="6" t="n">
        <v>100</v>
      </c>
      <c r="D16" s="6" t="n">
        <v>100</v>
      </c>
    </row>
    <row r="17">
      <c r="A17" s="4" t="inlineStr">
        <is>
          <t>Aggregate Liquidation Preference</t>
        </is>
      </c>
      <c r="C17" s="4" t="inlineStr">
        <is>
          <t xml:space="preserve"> </t>
        </is>
      </c>
      <c r="D17" s="4" t="inlineStr">
        <is>
          <t xml:space="preserve"> </t>
        </is>
      </c>
    </row>
    <row r="18">
      <c r="A18" s="4" t="inlineStr">
        <is>
          <t>Net Carrying Value</t>
        </is>
      </c>
      <c r="B18" s="6" t="n">
        <v>862</v>
      </c>
      <c r="C18" s="6" t="n">
        <v>862</v>
      </c>
      <c r="D18" s="6" t="n">
        <v>8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Schedule of reserved common stock for future issuance - Jasper Therapeutics, Inc. [Member] - shares</t>
        </is>
      </c>
      <c r="B1" s="2" t="inlineStr">
        <is>
          <t>Jun. 30, 2021</t>
        </is>
      </c>
      <c r="C1" s="2" t="inlineStr">
        <is>
          <t>Dec. 31, 2020</t>
        </is>
      </c>
      <c r="D1" s="2" t="inlineStr">
        <is>
          <t>Dec. 31, 2019</t>
        </is>
      </c>
    </row>
    <row r="2">
      <c r="A2" s="3" t="inlineStr">
        <is>
          <t>Common Stock (Details) - Schedule of reserved common stock for future issuance [Line Items]</t>
        </is>
      </c>
    </row>
    <row r="3">
      <c r="A3" s="4" t="inlineStr">
        <is>
          <t>Redeemable convertible preferred stock</t>
        </is>
      </c>
      <c r="B3" s="6" t="n">
        <v>69136742</v>
      </c>
      <c r="C3" s="6" t="n">
        <v>54820596</v>
      </c>
      <c r="D3" s="6" t="n">
        <v>39859217</v>
      </c>
    </row>
    <row r="4">
      <c r="A4" s="4" t="inlineStr">
        <is>
          <t>Outstanding and issued common stock options</t>
        </is>
      </c>
      <c r="B4" s="6" t="n">
        <v>10733204</v>
      </c>
      <c r="C4" s="6" t="n">
        <v>10565957</v>
      </c>
      <c r="D4" s="4" t="inlineStr">
        <is>
          <t xml:space="preserve"> </t>
        </is>
      </c>
    </row>
    <row r="5">
      <c r="A5" s="4" t="inlineStr">
        <is>
          <t>Shares available for grant under 2019 Equity Incentive Plan</t>
        </is>
      </c>
      <c r="B5" s="6" t="n">
        <v>1009766</v>
      </c>
      <c r="C5" s="6" t="n">
        <v>1525945</v>
      </c>
      <c r="D5" s="6" t="n">
        <v>12359055</v>
      </c>
    </row>
    <row r="6">
      <c r="A6" s="4" t="inlineStr">
        <is>
          <t>Total shares of common stock reserved</t>
        </is>
      </c>
      <c r="B6" s="6" t="n">
        <v>80879712</v>
      </c>
      <c r="C6" s="6" t="n">
        <v>66912498</v>
      </c>
      <c r="D6" s="6" t="n">
        <v>522182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4" customWidth="1" min="6" max="6"/>
  </cols>
  <sheetData>
    <row r="1">
      <c r="A1" s="1" t="inlineStr">
        <is>
          <t>Stock-Based Compensation (Details) - Schedule of stock option activity - Jasper Therapeutics, Inc. [Member] - USD ($)</t>
        </is>
      </c>
      <c r="B1" s="2" t="inlineStr">
        <is>
          <t>1 Months Ended</t>
        </is>
      </c>
      <c r="E1" s="2" t="inlineStr">
        <is>
          <t>6 Months Ended</t>
        </is>
      </c>
      <c r="F1" s="2" t="inlineStr">
        <is>
          <t>12 Months Ended</t>
        </is>
      </c>
    </row>
    <row r="2">
      <c r="B2" s="2" t="inlineStr">
        <is>
          <t>Nov. 30, 2019</t>
        </is>
      </c>
      <c r="C2" s="2" t="inlineStr">
        <is>
          <t>Nov. 29, 2019</t>
        </is>
      </c>
      <c r="D2" s="2" t="inlineStr">
        <is>
          <t>Mar. 31, 2018</t>
        </is>
      </c>
      <c r="E2" s="2" t="inlineStr">
        <is>
          <t>Jun. 30, 2021</t>
        </is>
      </c>
      <c r="F2" s="2" t="inlineStr">
        <is>
          <t>Dec. 31, 2020</t>
        </is>
      </c>
    </row>
    <row r="3">
      <c r="A3" s="3" t="inlineStr">
        <is>
          <t>Stock-Based Compensation (Details) - Schedule of stock option activity [Line Items]</t>
        </is>
      </c>
    </row>
    <row r="4">
      <c r="A4" s="4" t="inlineStr">
        <is>
          <t>Shares Available for Grant at beginning</t>
        </is>
      </c>
      <c r="E4" s="6" t="n">
        <v>1525945</v>
      </c>
      <c r="F4" s="6" t="n">
        <v>12359055</v>
      </c>
    </row>
    <row r="5">
      <c r="A5" s="4" t="inlineStr">
        <is>
          <t>Number of Shares at beginning</t>
        </is>
      </c>
      <c r="E5" s="6" t="n">
        <v>10565957</v>
      </c>
      <c r="F5" s="4" t="inlineStr">
        <is>
          <t xml:space="preserve"> </t>
        </is>
      </c>
    </row>
    <row r="6">
      <c r="A6" s="4" t="inlineStr">
        <is>
          <t>Weighted Average Exercise Price at beginning (in Dollars per share)</t>
        </is>
      </c>
      <c r="E6" s="10" t="n">
        <v>0.2</v>
      </c>
    </row>
    <row r="7">
      <c r="A7" s="4" t="inlineStr">
        <is>
          <t>Weighted - Average Remaining Contractual Life (Years) at beginning</t>
        </is>
      </c>
      <c r="B7" s="4" t="inlineStr">
        <is>
          <t>48 months</t>
        </is>
      </c>
      <c r="C7" s="4" t="inlineStr">
        <is>
          <t>48 months</t>
        </is>
      </c>
      <c r="D7" s="4" t="inlineStr">
        <is>
          <t>36 months</t>
        </is>
      </c>
      <c r="E7" s="4" t="inlineStr">
        <is>
          <t>9 years 6 months 7 days</t>
        </is>
      </c>
      <c r="F7" s="4" t="inlineStr">
        <is>
          <t xml:space="preserve"> </t>
        </is>
      </c>
    </row>
    <row r="8">
      <c r="A8" s="4" t="inlineStr">
        <is>
          <t>Aggregate Intrinsic Value at beginning (in Dollars)</t>
        </is>
      </c>
      <c r="E8" s="5" t="n">
        <v>5599957</v>
      </c>
    </row>
    <row r="9">
      <c r="A9" s="4" t="inlineStr">
        <is>
          <t>Shares Available for Grant at ending</t>
        </is>
      </c>
      <c r="E9" s="6" t="n">
        <v>1009766</v>
      </c>
      <c r="F9" s="6" t="n">
        <v>1525945</v>
      </c>
    </row>
    <row r="10">
      <c r="A10" s="4" t="inlineStr">
        <is>
          <t>Number of Shares at ending</t>
        </is>
      </c>
      <c r="E10" s="6" t="n">
        <v>10734454</v>
      </c>
    </row>
    <row r="11">
      <c r="A11" s="4" t="inlineStr">
        <is>
          <t>Weighted Average Exercise Price at ending (in Dollars per share)</t>
        </is>
      </c>
      <c r="E11" s="9" t="n">
        <v>0.23</v>
      </c>
      <c r="F11" s="10" t="n">
        <v>0.2</v>
      </c>
    </row>
    <row r="12">
      <c r="A12" s="4" t="inlineStr">
        <is>
          <t>Weighted - Average Remaining Contractual Life (Years) at ending</t>
        </is>
      </c>
      <c r="E12" s="4" t="inlineStr">
        <is>
          <t>9 years 21 days</t>
        </is>
      </c>
      <c r="F12" s="4" t="inlineStr">
        <is>
          <t>9 years 6 months 7 days</t>
        </is>
      </c>
    </row>
    <row r="13">
      <c r="A13" s="4" t="inlineStr">
        <is>
          <t>Aggregate Intrinsic Value at ending (in Dollars)</t>
        </is>
      </c>
      <c r="E13" s="5" t="n">
        <v>16660657</v>
      </c>
      <c r="F13" s="5" t="n">
        <v>5599957</v>
      </c>
    </row>
    <row r="14">
      <c r="A14" s="4" t="inlineStr">
        <is>
          <t>Shares Available for Grant Options granted</t>
        </is>
      </c>
      <c r="E14" s="6" t="n">
        <v>-516179</v>
      </c>
      <c r="F14" s="6" t="n">
        <v>-10889015</v>
      </c>
    </row>
    <row r="15">
      <c r="A15" s="4" t="inlineStr">
        <is>
          <t>Number of Shares Options granted</t>
        </is>
      </c>
      <c r="E15" s="6" t="n">
        <v>516179</v>
      </c>
      <c r="F15" s="6" t="n">
        <v>10889015</v>
      </c>
    </row>
    <row r="16">
      <c r="A16" s="4" t="inlineStr">
        <is>
          <t>Weighted Average Exercise Price Options granted (in Dollars per share)</t>
        </is>
      </c>
      <c r="E16" s="9" t="n">
        <v>0.73</v>
      </c>
      <c r="F16" s="10" t="n">
        <v>0.2</v>
      </c>
    </row>
    <row r="17">
      <c r="A17" s="4" t="inlineStr">
        <is>
          <t>Shares Available for Grant Options exercised</t>
        </is>
      </c>
      <c r="E17" s="4" t="inlineStr">
        <is>
          <t xml:space="preserve"> </t>
        </is>
      </c>
      <c r="F17" s="4" t="inlineStr">
        <is>
          <t xml:space="preserve"> </t>
        </is>
      </c>
    </row>
    <row r="18">
      <c r="A18" s="4" t="inlineStr">
        <is>
          <t>Number of Shares Options exercised</t>
        </is>
      </c>
      <c r="E18" s="6" t="n">
        <v>-347682</v>
      </c>
      <c r="F18" s="6" t="n">
        <v>-10565957</v>
      </c>
    </row>
    <row r="19">
      <c r="A19" s="4" t="inlineStr">
        <is>
          <t>Weighted Average Exercise Price Options exercised (in Dollars per share)</t>
        </is>
      </c>
      <c r="E19" s="10" t="n">
        <v>0.2</v>
      </c>
      <c r="F19" s="10" t="n">
        <v>0.2</v>
      </c>
    </row>
    <row r="20">
      <c r="A20" s="4" t="inlineStr">
        <is>
          <t>Number of Shares Vested and expected to vest</t>
        </is>
      </c>
      <c r="E20" s="6" t="n">
        <v>10733204</v>
      </c>
      <c r="F20" s="6" t="n">
        <v>10565957</v>
      </c>
    </row>
    <row r="21">
      <c r="A21" s="4" t="inlineStr">
        <is>
          <t>Weighted Average Exercise Price Vested and expected to vest (in Dollars per share)</t>
        </is>
      </c>
      <c r="E21" s="9" t="n">
        <v>0.23</v>
      </c>
      <c r="F21" s="10" t="n">
        <v>0.2</v>
      </c>
    </row>
    <row r="22">
      <c r="A22" s="4" t="inlineStr">
        <is>
          <t>Weighted - Average Remaining Contractual Life (Years) Vested and expected to vest</t>
        </is>
      </c>
      <c r="E22" s="4" t="inlineStr">
        <is>
          <t>9 years 21 days</t>
        </is>
      </c>
      <c r="F22" s="4" t="inlineStr">
        <is>
          <t>9 years 6 months 7 days</t>
        </is>
      </c>
    </row>
    <row r="23">
      <c r="A23" s="4" t="inlineStr">
        <is>
          <t>Aggregate Intrinsic Value Vested and expected to vest (in Dollars)</t>
        </is>
      </c>
      <c r="E23" s="5" t="n">
        <v>16658717</v>
      </c>
      <c r="F23" s="5" t="n">
        <v>5599957</v>
      </c>
    </row>
    <row r="24">
      <c r="A24" s="4" t="inlineStr">
        <is>
          <t>Number of Shares Exercisable</t>
        </is>
      </c>
      <c r="E24" s="6" t="n">
        <v>4696360</v>
      </c>
      <c r="F24" s="6" t="n">
        <v>2513685</v>
      </c>
    </row>
    <row r="25">
      <c r="A25" s="4" t="inlineStr">
        <is>
          <t>Weighted Average Exercise Price Exercisable (in Dollars per share)</t>
        </is>
      </c>
      <c r="E25" s="10" t="n">
        <v>0.2</v>
      </c>
      <c r="F25" s="10" t="n">
        <v>0.2</v>
      </c>
    </row>
    <row r="26">
      <c r="A26" s="4" t="inlineStr">
        <is>
          <t>Weighted - Average Remaining Contractual Life (Years) Exercisable</t>
        </is>
      </c>
      <c r="E26" s="4" t="inlineStr">
        <is>
          <t>8 years 11 months 19 days</t>
        </is>
      </c>
      <c r="F26" s="4" t="inlineStr">
        <is>
          <t>9 years 5 months 8 days</t>
        </is>
      </c>
    </row>
    <row r="27">
      <c r="A27" s="4" t="inlineStr">
        <is>
          <t>Aggregate Intrinsic Value Exercisable (in Dollars)</t>
        </is>
      </c>
      <c r="E27" s="5" t="n">
        <v>7407183</v>
      </c>
      <c r="F27" s="5" t="n">
        <v>13322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based compensation expense - Jasper Therapeutics, In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ock-Based Compensation (Details) - Schedule of stock-based compensation expense [Line Items]</t>
        </is>
      </c>
    </row>
    <row r="4">
      <c r="A4" s="4" t="inlineStr">
        <is>
          <t>General and administrative</t>
        </is>
      </c>
      <c r="B4" s="5" t="n">
        <v>257</v>
      </c>
      <c r="C4" s="5" t="n">
        <v>380</v>
      </c>
      <c r="D4" s="5" t="n">
        <v>722</v>
      </c>
      <c r="E4" s="5" t="n">
        <v>6</v>
      </c>
    </row>
    <row r="5">
      <c r="A5" s="4" t="inlineStr">
        <is>
          <t>Research and development</t>
        </is>
      </c>
      <c r="B5" s="6" t="n">
        <v>365</v>
      </c>
      <c r="C5" s="6" t="n">
        <v>77</v>
      </c>
      <c r="D5" s="6" t="n">
        <v>488</v>
      </c>
      <c r="E5" s="4" t="inlineStr">
        <is>
          <t xml:space="preserve"> </t>
        </is>
      </c>
    </row>
    <row r="6">
      <c r="A6" s="4" t="inlineStr">
        <is>
          <t>Total stock-based compensation expense</t>
        </is>
      </c>
      <c r="B6" s="5" t="n">
        <v>622</v>
      </c>
      <c r="C6" s="5" t="n">
        <v>457</v>
      </c>
      <c r="D6" s="5" t="n">
        <v>1210</v>
      </c>
      <c r="E6" s="5" t="n">
        <v>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16" customWidth="1" min="5" max="5"/>
  </cols>
  <sheetData>
    <row r="1">
      <c r="A1" s="1" t="inlineStr">
        <is>
          <t>Stock-Based Compensation (Details) - Schedule of fair value of employee stock options was estimated using a Black-Scholes option-pricing model - Jasper Therapeutics, Inc. [Member] - USD ($)</t>
        </is>
      </c>
      <c r="B1" s="2" t="inlineStr">
        <is>
          <t>5 Months Ended</t>
        </is>
      </c>
      <c r="C1" s="2" t="inlineStr">
        <is>
          <t>6 Months Ended</t>
        </is>
      </c>
      <c r="E1" s="2" t="inlineStr">
        <is>
          <t>12 Months Ended</t>
        </is>
      </c>
    </row>
    <row r="2">
      <c r="B2" s="2" t="inlineStr">
        <is>
          <t>Dec. 31, 2019</t>
        </is>
      </c>
      <c r="C2" s="2" t="inlineStr">
        <is>
          <t>Jun. 30, 2021</t>
        </is>
      </c>
      <c r="D2" s="2" t="inlineStr">
        <is>
          <t>Jun. 30, 2020</t>
        </is>
      </c>
      <c r="E2" s="2" t="inlineStr">
        <is>
          <t>Dec. 31, 2020</t>
        </is>
      </c>
    </row>
    <row r="3">
      <c r="A3" s="3" t="inlineStr">
        <is>
          <t>Stock-Based Compensation (Details) - Schedule of fair value of employee stock options was estimated using a Black-Scholes option-pricing model [Line Items]</t>
        </is>
      </c>
    </row>
    <row r="4">
      <c r="A4" s="4" t="inlineStr">
        <is>
          <t>Fair value of common stock (in Dollars)</t>
        </is>
      </c>
      <c r="C4" s="9" t="n">
        <v>1.05</v>
      </c>
      <c r="D4" s="9" t="n">
        <v>0.36</v>
      </c>
    </row>
    <row r="5">
      <c r="A5" s="4" t="inlineStr">
        <is>
          <t>Expected term (in years)</t>
        </is>
      </c>
      <c r="B5" s="4" t="inlineStr">
        <is>
          <t>1 year</t>
        </is>
      </c>
      <c r="E5" s="4" t="inlineStr">
        <is>
          <t>1 month 28 days</t>
        </is>
      </c>
    </row>
    <row r="6">
      <c r="A6" s="4" t="inlineStr">
        <is>
          <t>Expected volatility</t>
        </is>
      </c>
      <c r="B6" s="4" t="inlineStr">
        <is>
          <t>80.00%</t>
        </is>
      </c>
      <c r="E6" s="4" t="inlineStr">
        <is>
          <t>47.02%</t>
        </is>
      </c>
    </row>
    <row r="7">
      <c r="A7" s="4" t="inlineStr">
        <is>
          <t>Risk-free interest rate</t>
        </is>
      </c>
      <c r="B7" s="4" t="inlineStr">
        <is>
          <t>1.59%</t>
        </is>
      </c>
      <c r="E7" s="4" t="inlineStr">
        <is>
          <t>0.08%</t>
        </is>
      </c>
    </row>
    <row r="8">
      <c r="A8" s="4" t="inlineStr">
        <is>
          <t>Expected dividend yield</t>
        </is>
      </c>
      <c r="B8" s="4" t="inlineStr">
        <is>
          <t>0.00%</t>
        </is>
      </c>
      <c r="C8" s="4" t="inlineStr">
        <is>
          <t>0.00%</t>
        </is>
      </c>
      <c r="D8" s="4" t="inlineStr">
        <is>
          <t>0.00%</t>
        </is>
      </c>
      <c r="E8" s="4" t="inlineStr">
        <is>
          <t>0.00%</t>
        </is>
      </c>
    </row>
    <row r="9">
      <c r="A9" s="4" t="inlineStr">
        <is>
          <t>Minimum [Member]</t>
        </is>
      </c>
    </row>
    <row r="10">
      <c r="A10" s="3" t="inlineStr">
        <is>
          <t>Stock-Based Compensation (Details) - Schedule of fair value of employee stock options was estimated using a Black-Scholes option-pricing model [Line Items]</t>
        </is>
      </c>
    </row>
    <row r="11">
      <c r="A11" s="4" t="inlineStr">
        <is>
          <t>Expected term (in years)</t>
        </is>
      </c>
      <c r="C11" s="4" t="inlineStr">
        <is>
          <t>5 years 3 months 14 days</t>
        </is>
      </c>
      <c r="D11" s="4" t="inlineStr">
        <is>
          <t>5 years</t>
        </is>
      </c>
      <c r="E11" s="4" t="inlineStr">
        <is>
          <t>5 years</t>
        </is>
      </c>
    </row>
    <row r="12">
      <c r="A12" s="4" t="inlineStr">
        <is>
          <t>Expected volatility</t>
        </is>
      </c>
      <c r="C12" s="4" t="inlineStr">
        <is>
          <t>75.27%</t>
        </is>
      </c>
      <c r="D12" s="4" t="inlineStr">
        <is>
          <t>74.53%</t>
        </is>
      </c>
      <c r="E12" s="4" t="inlineStr">
        <is>
          <t>74.27%</t>
        </is>
      </c>
    </row>
    <row r="13">
      <c r="A13" s="4" t="inlineStr">
        <is>
          <t>Risk-free interest rate</t>
        </is>
      </c>
      <c r="C13" s="4" t="inlineStr">
        <is>
          <t>0.65%</t>
        </is>
      </c>
      <c r="D13" s="4" t="inlineStr">
        <is>
          <t>0.31%</t>
        </is>
      </c>
      <c r="E13" s="4" t="inlineStr">
        <is>
          <t>0.27%</t>
        </is>
      </c>
    </row>
    <row r="14">
      <c r="A14" s="4" t="inlineStr">
        <is>
          <t>Maximum [Member]</t>
        </is>
      </c>
    </row>
    <row r="15">
      <c r="A15" s="3" t="inlineStr">
        <is>
          <t>Stock-Based Compensation (Details) - Schedule of fair value of employee stock options was estimated using a Black-Scholes option-pricing model [Line Items]</t>
        </is>
      </c>
    </row>
    <row r="16">
      <c r="A16" s="4" t="inlineStr">
        <is>
          <t>Expected term (in years)</t>
        </is>
      </c>
      <c r="C16" s="4" t="inlineStr">
        <is>
          <t>6 years 29 days</t>
        </is>
      </c>
      <c r="D16" s="4" t="inlineStr">
        <is>
          <t>6 years 3 days</t>
        </is>
      </c>
      <c r="E16" s="4" t="inlineStr">
        <is>
          <t>6 years 21 days</t>
        </is>
      </c>
    </row>
    <row r="17">
      <c r="A17" s="4" t="inlineStr">
        <is>
          <t>Expected volatility</t>
        </is>
      </c>
      <c r="C17" s="4" t="inlineStr">
        <is>
          <t>75.79%</t>
        </is>
      </c>
      <c r="D17" s="4" t="inlineStr">
        <is>
          <t>75.61%</t>
        </is>
      </c>
      <c r="E17" s="4" t="inlineStr">
        <is>
          <t>75.61%</t>
        </is>
      </c>
    </row>
    <row r="18">
      <c r="A18" s="4" t="inlineStr">
        <is>
          <t>Risk-free interest rate</t>
        </is>
      </c>
      <c r="C18" s="4" t="inlineStr">
        <is>
          <t>0.80%</t>
        </is>
      </c>
      <c r="D18" s="4" t="inlineStr">
        <is>
          <t>0.41%</t>
        </is>
      </c>
      <c r="E18" s="4" t="inlineStr">
        <is>
          <t>0.45%</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table sets forth the computation of basic and diluted net loss per share attributable - Jasper Therapeutics, Inc. [Member] - USD ($)</t>
        </is>
      </c>
      <c r="B1" s="2" t="inlineStr">
        <is>
          <t>6 Months Ended</t>
        </is>
      </c>
    </row>
    <row r="2">
      <c r="B2" s="2" t="inlineStr">
        <is>
          <t>Jun. 30, 2021</t>
        </is>
      </c>
      <c r="C2" s="2" t="inlineStr">
        <is>
          <t>Jun. 30, 2020</t>
        </is>
      </c>
    </row>
    <row r="3">
      <c r="A3" s="3" t="inlineStr">
        <is>
          <t>Numerator:</t>
        </is>
      </c>
    </row>
    <row r="4">
      <c r="A4" s="4" t="inlineStr">
        <is>
          <t>Net loss attributable to common stockholders (in Dollars)</t>
        </is>
      </c>
      <c r="B4" s="5" t="n">
        <v>18168</v>
      </c>
      <c r="C4" s="5" t="n">
        <v>-10857</v>
      </c>
    </row>
    <row r="5">
      <c r="A5" s="3" t="inlineStr">
        <is>
          <t>Denominator:</t>
        </is>
      </c>
    </row>
    <row r="6">
      <c r="A6" s="4" t="inlineStr">
        <is>
          <t>Weighted average common shares outstanding</t>
        </is>
      </c>
      <c r="B6" s="6" t="n">
        <v>9912658</v>
      </c>
      <c r="C6" s="6" t="n">
        <v>9544882</v>
      </c>
    </row>
    <row r="7">
      <c r="A7" s="4" t="inlineStr">
        <is>
          <t>Less: Weighted-average unvested restricted shares</t>
        </is>
      </c>
      <c r="B7" s="6" t="n">
        <v>-2676796</v>
      </c>
      <c r="C7" s="6" t="n">
        <v>-3677198</v>
      </c>
    </row>
    <row r="8">
      <c r="A8" s="4" t="inlineStr">
        <is>
          <t>Weighted average shares used to compute basic and diluted net loss per share</t>
        </is>
      </c>
      <c r="B8" s="6" t="n">
        <v>7235862</v>
      </c>
      <c r="C8" s="6" t="n">
        <v>5867684</v>
      </c>
    </row>
    <row r="9">
      <c r="A9" s="4" t="inlineStr">
        <is>
          <t>Net loss per share attributable to common stockholders – basic and diluted: (in Dollars per share)</t>
        </is>
      </c>
      <c r="B9" s="9" t="n">
        <v>-2.51</v>
      </c>
      <c r="C9" s="9" t="n">
        <v>-1.8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Details) - Schedule of potential shares of common stock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potential shares of common stock [Abstract]</t>
        </is>
      </c>
    </row>
    <row r="4">
      <c r="A4" s="4" t="inlineStr">
        <is>
          <t>Redeemable convertible preferred stock</t>
        </is>
      </c>
      <c r="B4" s="6" t="n">
        <v>69136742</v>
      </c>
      <c r="C4" s="6" t="n">
        <v>40504442</v>
      </c>
      <c r="D4" s="6" t="n">
        <v>54820596</v>
      </c>
      <c r="E4" s="6" t="n">
        <v>39859217</v>
      </c>
    </row>
    <row r="5">
      <c r="A5" s="4" t="inlineStr">
        <is>
          <t>Outstanding and issued common stock options</t>
        </is>
      </c>
      <c r="B5" s="6" t="n">
        <v>10733204</v>
      </c>
      <c r="C5" s="6" t="n">
        <v>6625306</v>
      </c>
      <c r="D5" s="6" t="n">
        <v>10565957</v>
      </c>
      <c r="E5" s="4" t="inlineStr">
        <is>
          <t xml:space="preserve"> </t>
        </is>
      </c>
    </row>
    <row r="6">
      <c r="A6" s="4" t="inlineStr">
        <is>
          <t>Unvested restricted common stock (in Dollars per share)</t>
        </is>
      </c>
      <c r="B6" s="5" t="n">
        <v>2416666</v>
      </c>
      <c r="C6" s="5" t="n">
        <v>3416666</v>
      </c>
      <c r="D6" s="5" t="n">
        <v>2916667</v>
      </c>
      <c r="E6" s="5" t="n">
        <v>3916667</v>
      </c>
    </row>
    <row r="7">
      <c r="A7" s="4" t="inlineStr">
        <is>
          <t>Total (in Dollars)</t>
        </is>
      </c>
      <c r="B7" s="5" t="n">
        <v>82286612</v>
      </c>
      <c r="C7" s="5" t="n">
        <v>50546414</v>
      </c>
      <c r="D7" s="5" t="n">
        <v>68303220</v>
      </c>
      <c r="E7" s="5" t="n">
        <v>4377588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10,000,000 Units at a price of $10.00 per Unit. Each Unit consists of one share of Class A common stock and one -half</t>
        </is>
      </c>
      <c r="C4" s="4" t="inlineStr">
        <is>
          <t>NOTE 4. INITIAL PUBLIC OFFERING Pursuant to the Initial Public Offering, the Company sold 10,000,000 Units at a price of $10.00 per Unit. Each Unit consists of one share of Class A common stock and one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000,000 Private Placement Warrants at a price of $1.00 per Private Placement Warrant, for an aggregate purchase price of $4,000,000.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the Sponsor purchased an aggregate of 4,000,000 Private Placement Warrants at a price of $1.00 per Private Placement Warrant, for an aggregate purchase price of $4,000,000.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Line Items]</t>
        </is>
      </c>
    </row>
    <row r="4">
      <c r="A4" s="4" t="inlineStr">
        <is>
          <t>RELATED PARTY TRANSACTIONS</t>
        </is>
      </c>
      <c r="B4" s="4" t="inlineStr">
        <is>
          <t>NOTE 5. RELATED PARTY TRANSACTIONS Founder Shares In August 2019, the Sponsor purchased 2,875,000 -for-one The Founder Shares included an aggregate of up 375,000 -allotment -converted -allotment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Public Stockholders having the right to exchange their shares of common stock for cash, securities or other property. Related Party Loans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June Related Party Consulting Agreement On March Related Party Arrangement The Company has an arrangement with an entity, which is 45% owned by the Company’s Chief Executive Officer, whereby it currently pays an aggregate of $3,697 per month for office space. No written agreement currently exists, as such, the payments are on a month to month basis. For the three and six months ended June Sponsor Support Agreement Concurrently with the execution of a business combination agreement (the “Business Combination Agreement”) by and among the Company, Ample Merger Sub, Inc., a Delaware corporation and a wholly owned subsidiary of the Company (“Merger Sub”) and Jasper Therapeutics, Inc., a Delaware corporation (“Jasper”), the Sponsor entered into a support agreement with the Company and Jasper, as described in Note 6.</t>
        </is>
      </c>
      <c r="C4" s="4" t="inlineStr">
        <is>
          <t>NOTE 6. RELATED PARTY TRANSACTIONS Founder Shares In August 2019, the Sponsor purchased 2,875,000 -for-one The Founder Shares included an aggregate of up 375,000 -allotment -converted -allotment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Public Stockholders having the right to exchange their shares of common stock for cash, securities or other property. Promissory Note — Related Party On August 23, 2019, the Sponsor agreed to loan the Company an aggregate of up to $300,000 to cover expenses related to the Initial Public Offering (the “Promissory Note”). The Promissory Note was non -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December 31, 2020 and 2019, no Working Capital Loans were outstanding. Related Party Consulting Agreement On March 30, 2020, the Company entered into a consulting agreement with a relative of one of the members of the Company’s Board of Directors. The consultant will provide the Company due diligence services related to potential acquisitions and, in return, receive a fee of $600 per hour for services rendered. For the year ended December 31, 2020, $7,050 were incurred and paid under the agreement. Related Party Arrangement The Company has an arrangement with an entity, which is 45% owned by the Company’s Chief Executive Officer, whereby it currently pays an aggregate of $3,697 per month for office space. No written agreement currently exists, as such, the payments are on a month to month basis. For the year ended December 31, 2020, the Company incurred and paid $44,364 of such fees. For the period ended December 31, 2019, there were no such fees.</t>
        </is>
      </c>
    </row>
    <row r="5">
      <c r="A5" s="4" t="inlineStr">
        <is>
          <t>Jasper Therapeutics, Inc. [Member]</t>
        </is>
      </c>
    </row>
    <row r="6">
      <c r="A6" s="3" t="inlineStr">
        <is>
          <t>Related Party Transactions [Line Items]</t>
        </is>
      </c>
    </row>
    <row r="7">
      <c r="A7" s="4" t="inlineStr">
        <is>
          <t>RELATED PARTY TRANSACTIONS</t>
        </is>
      </c>
      <c r="B7" s="4" t="inlineStr">
        <is>
          <t>NOTE 13. RELATED PARTIES The Company entered into consulting agreements with two founders, who also received founders’ common stock shares for services and assigned patents. Also, the Company’s licensed technology from Stanford (see Note 6) was created in the laboratory of Professor Judith Shizuru, one of the founders. The Company recorded $0.1 million of expense for advisory and consulting services performed for the six months ended June 30, 2020 and 2021. In December 2020, the Company entered into a material transfer agreement with Zai Lab Limited where both companies will collaborate on a research project and share total expenses of up to $0.3 million equally. The Company recorded $36,000 as a reduction to research and development expenses for expenses reimbursed by Zai Lab Limited for the six months ended June 30, 2021. The Company’s chief executive officer is a board member of Zai Lab Limited.</t>
        </is>
      </c>
      <c r="C7" s="4" t="inlineStr">
        <is>
          <t xml:space="preserve">NOTE 15. RELATED PARTIES The Company reimbursed $0.2 The Company entered into consulting agreements with two founders, who also received founders’ common stock shares for services and assigned patents. The founders transferred to the Company $74,000 in intellectual property rights and $6,000 in cash as a consideration for common stock. The Company recorded $0.2 -related The Company entered into a consulting agreement with its chief executive officer, under which it reimbursed the chief executive officer for consulting services and other business -related In December 2020, the Company entered into a material transfer agreement with Zai Lab Limited where both companies will collaborate on a research project and share total expenses of up to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Line Items]</t>
        </is>
      </c>
    </row>
    <row r="4">
      <c r="A4" s="4" t="inlineStr">
        <is>
          <t>COMMITMENTS AND CONTINGENCIES</t>
        </is>
      </c>
      <c r="B4" s="4" t="inlineStr">
        <is>
          <t>NOTE 6. COMMITMENTS AND CONTINGENCIES Risks and Uncertainties Management continues to evaluate the impact of the COVID -19 Registration Rights Pursuant to a registration rights agreement entered into on November -back Underwriting Agreement The underwriters were paid a cash underwriting discount of $0.20 per Unit, or $2,000,000 in the aggregate. One of the underwriters is entitled to a portion of a deferred fee of $0.35 per Unit, or $3,500,000 in the aggregate. Another portion of such amount will be paid to a third party that did not participate in the Initial Public Offering (but who is a member of FINRA) that is assisting the Company in consummating a Business Combination. The deferred fee will become payable from the amounts held in the Trust Account solely in the event that the Company completes a Business Combination, subject to the terms of the underwriting agreement and subsequent related agreements. Business Combination Agreement On May -owned The Business Combination In accordance with the terms and subject to the conditions of the Business Combination Agreement, at the effective time of the Merger (the “Effective Time”), (i) the outstanding common and preferred stock of Jasper will be automatically canceled, extinguished and converted into a number of shares of the Company’s voting common stock, par value $0.0001 per share (the “Company New Voting Shares”) and, in certain circumstances, shares of the Company’s non -voting -Voting The Business Combination is expected to close in the third quarter of 2021, following the receipt of the required approval of the Company’s stockholders and the fulfillment of other customary closing conditions. Representations and Warranties; Covenants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Jasper, the Company and their respective subsidiaries during the period between execution of the Business Combination Agreement and the closing of the Proposed Business Combination. The representations, warranties, agreements and covenants of the parties set forth in the Business Combination Agreement will terminate at the closing of the Proposed Business Combination, except for those covenants and agreements that, by their terms, contemplate performance after the closing of the Proposed Business Combination. Each of the parties to the Business Combination Agreement has agreed to use its reasonable best efforts to take or cause to be taken all actions and things necessary to consummate the Proposed Business Combination. Conditions to Closing Under the Business Combination Agreement, the obligations of each of Jasper and the Company to consummate the Proposed Business Combination are subject to the satisfaction or waiver of certain customary closing conditions of the respective parties, including, among others: (i) the applicable waiting period under the Hart -Scott-Rodino registration statement/proxy statement -compliance The obligation of the Company to consummate the Proposed Business Combination is also subject to the satisfaction or waiver of certain other closing conditions, including, among others: (i) certain employees of Jasper having executed and delivered employment agreements to the Company; and (ii) the absence of a Jasper Material Adverse Effect (as defined in the Business Combination Agreement) since the date of the Proposed Business Combination that is continuing. The obligation of Jasper to consummate the Proposed Business Combination is also subject to the satisfaction or waiver of certain other closing conditions, including, among others, a minimum cash condition under which, as of the Effective Time and after distribution of the Trust Account pursuant to the Business Combination Agreement, the sum of (i) the aggregate cash proceeds available for release to the Company and Merger Sub from the Trust Account in connection with the transactions contemplated by the Business Combination Agreement (after giving effect to any Company stockholder redemptions) and (ii) the aggregate cash proceeds actually received by the Company and Merger Sub in respect of the PIPE Financing (as defined below), being in the aggregate at least $130.0 Termination The Business Combination Agreement may be terminated under certain customary and limited circumstances at any time prior to the closing of the Proposed Business Combination, including, but not limited to, (i) by the mutual written consent of the Company and Jasper; (ii) by the Company, subject to certain exceptions, if any of the representations or warranties made by Jasper are not true and correct or if Jasper fails to perform any of its respective covenants or agreements under the Business Combination Agreement (including an obligation to consummate the closing of the Proposed Business Combination) such that certain conditions to the obligations of the Company could not be satisfied and the breach (or breaches) of such representations or warranties or failure (or failures) to perform such covenants or agreements is (or are) not cured or cannot be cured within the earlier of (A) thirty (30) days after written notice thereof, and (B) November (v)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Willful Breach or Fraud (each, as defined in the Business Combination Agreement). Other Agreements The Business Combination Agreement contemplates the execution of various additional agreements and instruments, on or before the closing of the Proposed Business Combination, including, among others, the following: Sponsor Support Agreement Concurrently with the execution of the Business Combination Agreement, the Sponsor entered into a support agreement with the Company and Jasper (the “Sponsor Support Agreement”), pursuant to which the Sponsor has agreed to, among other things, (i) vote in favor of the Business Combination Agreement and the transactions contemplated thereby (including the Merger); (ii) vote against any Company Acquisition Proposal (as defined in the Business Combination Agreement) and certain other matters as set forth in the Sponsor Support Agreement; (iii) twenty (20) Trading PIPE Subscription Agreements Concurrently with the execution of the Business Combination Agreement, the Company entered into Subscription Agreements (the “Subscription Agreements”) with each of the PIPE Investors (as defined in the Business Combination Agreement), pursuant to which the PIPE Investors have agreed to subscribe for and purchase, and the Company has agreed to issue and sell to the PIPE Investors, an aggregate of 10,000,000 Class A common shares of the Company at a price of $10.00 per share, for aggregate gross proceeds of $100.0 Jasper Stockholder Support Agreements On May (vii) Amended and Restated Registration Rights Agreement The Business Combination Agreement contemplates that, at or prior to the closing of the Proposed Business Combination, the Company, the Sponsor and certain Jasper stockholders will enter into an Amended and Restated Registration Rights Agreement (the “Registration Rights Agreement”), pursuant to which, among other things, Sponsor and such Jasper stockholders (i) will agree not to, subject to certain exceptions set forth therein, effect any sale or distribution of New Jasper equity securities held by them during the 180 -day -up -up</t>
        </is>
      </c>
      <c r="C4" s="4" t="inlineStr">
        <is>
          <t>NOTE 7. COMMITMENTS AND CONTINGENCIES Risks and Uncertainties Management continues to evaluate the impact of the COVID -19 Registration Rights Pursuant to a registration rights agreement entered into on November 19, 2019,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 -back Underwriting Agreement The underwriters were paid a cash underwriting discount of $0.20 per Unit, or $2,000,000 in the aggregate. The underwriters are entitled to a deferred fee of $0.35 per Unit, or $3,500,000 in the aggregate. A portion of such amount may be paid to third parties not participating in Initial Public Offering (but who are members of FINRA) that assist the Company in consummating a Business Combination. The election to make such payments to third parties will be solely at the discretion of the Company’s management team, and such third parties will be selected by the management team in their sole and absolute discretion; provided, that no single third party (together with its affiliates) may be paid an amount in excess of the portion of the aggregate deferred underwriting commission paid to the underwriters unless the parties otherwise agree. The deferred fee will become payable to the underwriters from the amounts held in the Trust Account solely in the event that the Company completes a Business Combination, subject to the terms of the underwriting agreement.</t>
        </is>
      </c>
    </row>
    <row r="5">
      <c r="A5" s="4" t="inlineStr">
        <is>
          <t>Jasper Therapeutics, Inc. [Member]</t>
        </is>
      </c>
    </row>
    <row r="6">
      <c r="A6" s="3" t="inlineStr">
        <is>
          <t>Commitments and Contingencies [Line Items]</t>
        </is>
      </c>
    </row>
    <row r="7">
      <c r="A7" s="4" t="inlineStr">
        <is>
          <t>COMMITMENTS AND CONTINGENCIES</t>
        </is>
      </c>
      <c r="B7" s="4" t="inlineStr">
        <is>
          <t>NOTE 8. COMMITMENTS AND CONTINGENCIES Operating Leases In August 2020, the Company entered into a 68 -month To complete certain leasehold improvements, the lessor has agreed to provide the Company a tenant improvement allowance of $1.2 million as well as an option to take an additional allowance of $0.4 million, which is required to be repaid over the lease term at an interest rate of 9% per annum, which the Company exercised. A tenant improvement allowance of $1.4 million was received by the Company during the six months ended June 30, 2021. In accordance with the lease agreement, the lessor will manage and supervise the construction of the improvements. In exchange for these services, the Company will pay the lessor a fee equal to 5% of total construction costs. The leasehold improvements constructed are presented under property and equipment on the Company’s condensed balance sheets and will be depreciated on a straight -line In addition to the construction management and supervision fee noted above, the Company will pay variable costs related to its share of operating expenses and taxes. These variable costs will be recorded as lease expense as incurred and presented as operating expenses in the statements of operations and comprehensive loss. The components of lease costs, which were included in the Company’s statements of operations and comprehensive loss, are as follows (in thousands):
Six Months Ended
2020
2021
Lease cost
Operating lease cost
$
—
$ 276
Short-term lease cost
136
165
Total lease cost
$ 136
$ 441 Supplemental information related to the Company’s operating leases is as follows:
Six Months
Cash paid for amounts included in the measurement of lease liabilities
$
—
Weighted average remaining lease term (years)
5.1
Weighted average discount rate
8
% The following table summarizes a maturity analysis of the Company’s operating lease liabilities showing the aggregate lease payments as of June 30, 2021 (in thousands):
Amount
Year ending December 31,
2021 (remainder)
$ 301
2022
713
2023
735
2024
757
2025
779
Thereafter
461
Total undiscounted lease payments
3,746
Less: imputed interest
(680
)
Total discounted lease payments
3,066
Less: Current portion of lease liability
(424
)
Noncurrent portion of lease liability
$ 2,642
Stanford Sponsored Research Agreement In September 2020, the Company entered into a sponsored research agreement with Stanford for a research program related to the treatment of Fanconi Anemia patients in Bone Marrow Failure requiring allogeneic transplant with non -sibling As consideration for the services performed by Stanford under this sponsored research agreement, the Company will pay Stanford a total of $0.9 million over approximately 3 years upon the achievement of development and clinical milestones, including FDA filings and patients’ enrollment. As of December 31, 2020, the Company had accrued $0.3 million related to the achievement of the first milestone under this agreement, which was paid during the six months ended June 30, 2021. The second and the third milestones are based on the progress of the clinical trials and will be recognized when achieved. License agreements In March 2021, the Company entered into the Stanford License Agreement (Note 6), pursuant to which the Company is requir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 stage clinical development milestones and first commercial sales milestone payments of up to $9.0 million in total. The Company will also pay low single -digit Business Combination Agreement On May 5, 2021, the Company entered into a Business Combination Agreement (“BCA”) with Amplitude Healthcare Acquisition Corporation (“AMHC”) and Ample Merger Sub, Inc. (“Merger Sub”), a wholly owned subsidiary of AMHC. Subject to the satisfaction of closing conditions, the Company and Merger Sub will merge pursuant to the BCA, with the Company as the surviving corporation. The Company will become a wholly owned subsidiary of AMHC and AMHC will immediately be renamed to “Jasper Therapeutics, Inc.” (“New Jasper”). Each outstanding share of capital stock of the Company and outstanding Company stock options will be converted into the right to receive a portion of the transaction share consideration or a replacement option, respectively, per the terms of the BCA. In addition, immediately after the completion of the Business Combination, certain investors have agreed to subscribe for the purchase of an aggregate of $100.0 million of common stock of the surviving company. The Business Combination is expected to close in the third quarter of 2021, following the receipt of the required approval by the stockholders and the fulfillment of other customary closing conditions. The Business Combination will be accounted for as a reverse recapitalization in accordance with U.S. GAAP. Under this method of accounting, AMHC will be treated as the acquired company and the Company will be treated as the acquirer for financial reporting purposes. Accordingly, for accounting purposes, the financial statements of New Jasper will represent a continuation of the financial statements of the Company, with the Business Combination treated as the equivalent of the Company issuing stock for the net assets of AMHC, accompanied by a recapitalization. The net assets of AMHC will be stated at historical cost, with no goodwill or other intangible assets recorded. Operations prior to the Business Combination will be those of the Company. Legal proceedings The Company, from time to time, may be party to litigation arising in the ordinary course of business. The Company was not subject to any material legal proceedings during the year ended December 31, 2020 and the six months ended June 30, 2021, and, to the best of its knowledge, no material legal proceedings are currently pending or threatened.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0 and June 30, 2021, the Company does not have any material indemnification claims that were probable or reasonably possible and consequently has not recorded related liabilities.</t>
        </is>
      </c>
      <c r="C7" s="4" t="inlineStr">
        <is>
          <t xml:space="preserve">NOTE 9. COMMITMENTS AND CONTINGENCIES Operating Leases In August 2020, the Company entered into a 68 -month To complete certain leasehold improvements, the lessor has agreed to provide the Company a tenant improvement allowance of $1.2 -line In addition to the construction management and supervision fee noted above, the Company will pay variable costs related to its share of operating expenses and taxes. These variable costs will be recorded as lease expense as incurred and presented as operating expenses in the statements of operations and comprehensive loss. The components of lease costs, which were included in the Company’s statements of operations and comprehensive loss, are as follows (in thousands):
Year ended
December 31, 2019
December 31, 2020
Lease cost
Operating lease cost*
$
—
$ 45
Short-term lease cost
53
301
Total lease cost
$ 53
$ 346 ____________ * Includes $13 thousand of variable lease cost related to the construction management and supervision fee. No variable costs related to operating expenses or taxes have been incurred as of December 31, 2020. Supplemental information related to the Company’s operating leases is as follows:
Year ended December 31,
Cash paid for amounts included in the measurement of lease liabilities
$
—
Weighted average remaining lease term (years)
5.4
Weighted average discount rate
8
% The following table summarizes a maturity analysis of the Company’s operating lease liabilities showing the aggregate lease payments as of December
Amount
Year ending December 31,
2021
$ 417
2022
717
2023
738
2024
760
2025
783
Thereafter
332
Total undiscounted lease payments
3,747
Less: imputed interest
(745
)
Less: tenant improvement incentive
(1,378
)
Total discounted lease payments
1,624
Less: Current portion of lease liability
—
Noncurrent portion of lease liability
$ 1,624
Stanford Sponsored Research Agreement In September 2020, the Company entered into a sponsored research agreement with Stanford for a research program related to the treatment of Fanconi Anemia patients in Bone Marrow Failure requiring allogeneic transplant with non -sibling As consideration for the services performed by Stanford under this sponsored research agreement, the Company will pay Stanford a total of $0.9 Legal proceedings The Company, from time to time, may be party to litigation arising in the ordinary course of business. The Company was not subject to any material legal proceedings during the years ended December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closing of a Business Combination on a one -for-one -linked -converted -linked -linked</t>
        </is>
      </c>
      <c r="C4" s="4" t="inlineStr">
        <is>
          <t>NOTE 8.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closing of a Business Combination on a one -for-one -linked -converted -linked -link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1</t>
        </is>
      </c>
      <c r="C2" s="2" t="inlineStr">
        <is>
          <t>Dec. 31, 2020</t>
        </is>
      </c>
    </row>
    <row r="3">
      <c r="A3" s="3" t="inlineStr">
        <is>
          <t>Warrant Liability [Abstract]</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except as discussed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t>
        </is>
      </c>
      <c r="C4" s="4" t="inlineStr">
        <is>
          <t>NOTE 9.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except as discussed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12 Months Ended</t>
        </is>
      </c>
    </row>
    <row r="2">
      <c r="B2" s="2" t="inlineStr">
        <is>
          <t>Dec. 31, 2020</t>
        </is>
      </c>
    </row>
    <row r="3">
      <c r="A3" s="3" t="inlineStr">
        <is>
          <t>Income Tax [Line Items]</t>
        </is>
      </c>
    </row>
    <row r="4">
      <c r="A4" s="4" t="inlineStr">
        <is>
          <t>INCOME TAX</t>
        </is>
      </c>
      <c r="B4" s="4" t="inlineStr">
        <is>
          <t>NOTE 10. INCOME TAX The Company’s net deferred tax assets are as follows:
As of December 31,
2020
2019
Deferred tax asset
Organizational costs/Startup expenses
$ 166,813
$ 12,389
Total deferred tax asset
166,813
12,389
Valuation allowance
(166,813
)
(12,389
)
Deferred tax asset, net of allowance
$
—
$
—
The income tax provision consists of the following:
For the year ended
2020
2019
Federal
Current
$ 38,451
$ 16,225
Deferred
(154,424
)
(12,389
)
State
Current
$
—
$
—
Deferred
—
—
Change in valuation allowance
154,424
12,389
Income tax provision
$ 38,451
$ 16,225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the period ended December 31, 2019, the change in the valuation allowance was $154,424 and $12,389, respectively. A reconciliation of the federal income tax rate to the Company’s effective tax rate is as follows:
For the year ended
2020
2019
Statutory federal income tax rate 21.0
% 21.0
%
State taxes, net of federal tax benefit 0.0
% 0.0
%
Change in fair value of warrant liability (19.2
)% (13.0
)%
Transaction costs allocated to warrant liability 0.0
% (8.6
)%
Change in valuation allowance (2.4
)% (2.1
)%
Income tax provision (0.6
)% (2.7
)% The Company files income tax returns in the U.S. federal jurisdiction in various state and local jurisdictions and is subject to examination by the various taxing authorities.</t>
        </is>
      </c>
    </row>
    <row r="5">
      <c r="A5" s="4" t="inlineStr">
        <is>
          <t>Jasper Therapeutics, Inc. [Member]</t>
        </is>
      </c>
    </row>
    <row r="6">
      <c r="A6" s="3" t="inlineStr">
        <is>
          <t>Income Tax [Line Items]</t>
        </is>
      </c>
    </row>
    <row r="7">
      <c r="A7" s="4" t="inlineStr">
        <is>
          <t>INCOME TAX</t>
        </is>
      </c>
      <c r="B7" s="4" t="inlineStr">
        <is>
          <t>NOTE 14. INCOME TAXES During the years ended December The provision for income taxes differs from the amount computed by applying the federal statutory income tax rate to income before taxes as follows (in thousands):
Year Ended
Year Ended
Federal tax benefit at statutory rate
$ (1,047
)
$ (6,651
)
State taxes
(371
)
(1,757
)
Change in fair value of derivative
(54
)
2,284
Non-deductible expenses
123
231
Research and development credits
(17
)
(298
)
Change in valuation allowance
1,395
6,191
Other
(29
)
—
Provision for incomes taxes
$
—
$
—
Significant components of the Company’s net deferred tax assets (liabilities) as of December
December 31, 2019
December 31, 2020
Deferred tax assets:
Accrued expenses and other
$
—
$ 592
Fixed assets
—
—
Intangibles
274
369
Net operating losses
1,104
6,046
Research and development credits
17
315
Stock based compensation
—
179
Lease liability
—
485
Total deferred tax assets
1,395
7,986
Valuation allowance
(1,395
)
(7,587
)
Total net deferred tax assets
—
399
Deferred tax liabilities:
Right-of-use asset
—
(399
)
Total deferred tax liabilities
—
(399
)
Net deferred tax assets
$
—
$
—
A valuation allowance is provided when it is more likely than not that some portion of the deferred tax assets will not be realized. The Company believes that, based on a number of factors such as the history of operating losses, it is more likely than not that the deferred tax assets will not be fully realized, such that a full valuation allowance has been recorded. The valuation allowance increased by $1.4 The following table sets forth the Company’s federal and state net operating loss carryforwards as of December
Amount
Expiration Years
Net operating losses, Federal
$ 20,377 Do not expire
Net operating losses, California
$ 19,993 2038 – 2040 As of December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As of December Uncertain Tax Positions A reconciliation of the beginning and ending balances of the unrecognized tax benefits during the periods ended December
Year Ended
2019
2020
Balance at beginning of year
$
—
$ 17
Additions based on tax positions related to current year
17
235
Balance at end of year
$ 17
$ 252 The Company recognizes interest accrued related to unrecognized tax benefits and penalties as income tax expense. Related to the unrecognized tax benefits noted above, the Company did not accrue any penalties or interest during tax year 2020. The Company does not expect its unrecognized tax benefit to change materially over the next twelve months. The Company is subject to examination by the United States federal and state tax authorities for the tax years 2018 and later. State income tax returns are generally subject to examination for a period of four years after filing of the respective return. To the extent the Company has tax attribute carryforwards, the tax years in which the attribute was generated may still be adjusted upon examination by the Internal Revenue Service and state tax authorities to the extent utilized in a future period. On March -year The CARES Act also provides other non -tax On December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 [Line Items]</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June The following table presents information about the Company’s assets and liabilities that are measured at fair value on a recurring basis at June
Description
Level
June 30, 2021
December 31, 2020
Assets:
Marketable securities held in Trust Account – U.S. Treasury Securities Money Market Fund
1
$ 100,126,108
$ 100,339,379
Liabilities:
Warrant liability – Public Warrants
1
5,750,000
7,250,000
Warrant liability – Private Placement Warrants
3
4,680,000
5,880,000 The Warrants were accounted for as liabilities in accordance with ASC 815 -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 -check The following table presents the quantitative information regarding Level 3 fair value measurements:
June 30,
December 31,
Stock price
$ 9.94
$ 10.01
Term to initial business combination (in years)
0.25
0.75
Volatility
17.2
%
20.0
%
Risk-free rate
0.91
%
0.47
%
Dividend yield
0.0
%
0.0
% The following table presents the changes in the fair value of Level 3 warrant liabilities for the three and six months ended June
Private
Public
Level 3
Fair value as of December 31, 2020
$ 5,880,000
—
$ 5,880,000
Change in fair value for the three months ended March 31, 2021
(2,560,000
)
—
(2,560,000
)
Fair value as of March 31, 2021
3,320,000
—
3,320,000
Change in fair value for the three months ended
1,360,000
—
1,360,000
Fair value as of June 30, 2021
$ 4,680,000
—
$ 4,680,000
The change in fair value for the three and six months ended June </t>
        </is>
      </c>
      <c r="C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December 31, 2020 and 2019, assets held in the Trust Account were comprised of $100,339,379 and $100,154,572, respectively, in money market funds, which are invested in U.S. Treasury Securities. Through December 31, 2020, the Company withdrew $198,343 of interest earned on the Trust Account to pay for its franchise and income tax obligations, of which such amount was withdrawn during the year ended December 31, 2020.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2020
Level
December 31, 2019
Assets:
Marketable securities held in Trust Account – U.S.
1
$ 100,339,379
1
$ 100,154,572
Liabilities:
Warrant Liability – Public Warrants
1
7,250,000
3
4,000,000
Warrant Liability – Private Placement Warrants
3
5,880,000
3
3,240,000 The Warrants were accounted for as liabilities in accordance with ASC 815 -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 -check The following table presents the quantitative information regarding Level 3 fair value measurements:
December 31,
December 31,
Stock price 10.01
$ 9.67
Term to initial business combination (in years) 0.75
1.0
Volatility 20.0
%
11.5
%
Risk-free rate 0.47
%
1.76
%
Dividend yield 0.0
%
0.0
% The following table presents the changes in the fair value of Level 3 warrant liabilities:
Private
Public
Level 3
Fair value as of August 13, 2019 (inception)
$
—
$
—
$
—
Initial measurement on November 22, 2019
3,080,000
3,800,000
6,880,000
Change in fair value
160,000
200,000
360,000
Fair value as of December 31, 2019
3,240,000
4,000,000
7,240,000
Change in fair value
2,640,000
(750,000
)
1,890,000
Transfer to Level 1
—
(3,250,000
)
(3,250,000
)
Fair value as of December 31, 2020
$ 5,880,000
$
—
$ 5,880,000
Transfers to/from Levels 1, 2 and 3 are recognized at the end of the reporting period in which a change in valuation technique or methodology occurs. The estimated fair value of the Public Warrants transferred from a Level 3 measurement to a Level 1 measurement on March 31, 2020 was $3,250,000.</t>
        </is>
      </c>
    </row>
    <row r="5">
      <c r="A5" s="4" t="inlineStr">
        <is>
          <t>Jasper Therapeutics, Inc. [Member]</t>
        </is>
      </c>
    </row>
    <row r="6">
      <c r="A6" s="3" t="inlineStr">
        <is>
          <t>Fair Value Measurements [Line Items]</t>
        </is>
      </c>
    </row>
    <row r="7">
      <c r="A7" s="4" t="inlineStr">
        <is>
          <t>FAIR VALUE MEASUREMENTS</t>
        </is>
      </c>
      <c r="B7" s="4" t="inlineStr">
        <is>
          <t>NOTE 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 -based -tier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 -kind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the derivative tranche liability, which was extinguished in February 2021. During the period presented, the Company has not changed the manner in which it values liabilities that are measured at estimated fair value using Level 3 inputs. There were no transfers within the hierarchy during the six months ended June 30, 2020 and 2021. The following table sets forth the fair value of the Company’s financial assets and liabilities measured on a recurring basis by level within the fair value hierarchy (in thousands):
December 31, 2020
Level 1
Level 2
Level 3
Total
Financial assets
Money market funds
$ 18,778
$
—
$
—
$ 18,778
Total fair value of assets
$ 18,778
$
—
$
—
$ 18,778
Financial liabilities
Derivative tranche liability
$
—
$
—
$ 8,158
$ 8,158
Total fair value of liabilities
$
—
$
—
$ 8,158
$ 8,158
June 30, 2021
Level 1
Level 2
Level 3
Total
Financial assets
Money market funds
$ 15,756
$
—
$
—
$ 15,756
Total fair value of assets
$ 15,756
$
—
$
—
$ 15,756 The following table sets forth a summary of the changes in the fair value of the Company’s Level 3 financial liabilities (in thousands):
June 30,
June 30,
Derivative tranche liability
Fair value as of January 1
$ 4,053
$ 8,158
Initial fair value of derivative instrument
—
—
Change in fair value included in other income (expense), net
2,158
3,501
Settlement of obligation
—
(11,659
)
Fair value as of June 30
$ 6,211
$
—
The redeemable convertible preferred stock tranche liability is measured using the option pricing method by estimating the value using the Black -Scholes -Scholes -free The following table presents quantitative information about the inputs and valuation methodologies used for the Company’s fair value measurements classified in Level 3 of the fair value hierarchy at December 31, 2020:
Fair value
Valuation
Significant
Weighted
Derivative tranche liability
$ 8,158 Black – Scholes
Expected term (in years) 0.16
Expected volatility 47.02
%
Risk-free interest rate 0.08
%
Expected dividend yield 0.00
%</t>
        </is>
      </c>
      <c r="C7" s="4" t="inlineStr">
        <is>
          <t>NOTE 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 -based -tier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 -kind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 restricted stock liability and derivative tranche liability. During the period presented, the Company has not changed the manner in which it values liabilities that are measured at estimated fair value using Level 3 inputs. There were no transfers within the hierarchy during the years ended December The following table sets forth the fair value of the Company’s financial assets and liabilities measured on a recurring basis by level within the fair value hierarchy (in thousands):
December 31, 2019
Level 1
Level 2
Level 3
Total
Financial liabilities
Derivative tranche liability
$
—
$
—
$ 4,053
$ 4,053
Total fair value of liabilities
$
—
$
—
$ 4,053
$ 4,053
December 31, 2020
Level 1
Level 2
Level 3
Total
Financial assets
Money market funds
$ 18,778
$
—
$
—
$ 18,778
Total fair value of assets
$ 18,778
$
—
$
—
$ 18,778
Financial liabilities
Derivative tranche liability
$
—
$
—
$ 8,158
$ 8,158
Total fair value of liabilities
$
—
$
—
$ 8,158
$ 8,158 The following table sets forth a summary of the changes in the fair value of the Company’s Level 3 financial liabilities (in thousands):
December 31, 2019
December 31, 2020
Derivative tranche liability
Fair value as of January 1
$
—
$ 4,053
Initial fair value of derivative instrument
4,309
—
Change in fair value included in other income (expense), net
(256
)
10,875
Settlement of obligation
—
(6,770
)
Fair value as of December 31
$ 4,053
$ 8,158
The redeemable convertible preferred stock tranche liability is measured using the option pricing method by estimating the value using the Black -Scholes -Scholes -free The following table presents quantitative information about the inputs and valuation methodologies used for the Company’s fair value measurements classified in Level 3 of the fair value hierarchy at December
Fair value
Valuation
Significant
Weighted
Derivative tranche liability
$ 4,053 Black – Scholes
Expected term (in years) 1.00
Expected volatility 80.00
%
Risk-free interest rate 1.59
%
Expected dividend yield 0.00
% The following table presents quantitative information about the inputs and valuation methodologies used for the Company’s fair value measurements classified in Level 3 of the fair value hierarchy at December
Fair value (in thousands)
Valuation methodology
Significant unobservable input
Weighted average
Derivative tranche liability
$ 8,158 Black – Scholes
Expected term (in years) 0.16
Expected volatility 47.02
%
Risk-free interest rate 0.08
%
Expected dividend yield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Line Items]</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c r="C4" s="4" t="inlineStr">
        <is>
          <t xml:space="preserve">NOTE 12. SUBSEQUENT EVENTS The Company evaluated subsequent events and transactions that occurred after the balance sheet date up to the date that the financial statements were issued. Based upon this review, except as described in Note 2 and below, the Company did not identify any subsequent events that would have required adjustment or disclosure in the financial statements. On May 5, 2021, the Company entered into a business combination agreement (the “Business Combination Agreement”) by and among the Company, Ample Merger Sub, Inc., a Delaware corporation and a wholly owned subsidiary of the Company (“Merger Sub”) and Jasper Therapeutics, Inc., a Delaware corporation (“Jasper”). The Business Combination Agreement provides, among other things, that on the terms and subject to the conditions set forth therein, Merger Sub will merge with and into Jasper, with Jasper surviving as a wholly -owned </t>
        </is>
      </c>
    </row>
    <row r="5">
      <c r="A5" s="4" t="inlineStr">
        <is>
          <t>Jasper Therapeutics, Inc. [Member]</t>
        </is>
      </c>
    </row>
    <row r="6">
      <c r="A6" s="3" t="inlineStr">
        <is>
          <t>Subsequent Events [Line Items]</t>
        </is>
      </c>
    </row>
    <row r="7">
      <c r="A7" s="4" t="inlineStr">
        <is>
          <t>SUBSEQUENT EVENTS</t>
        </is>
      </c>
      <c r="B7" s="4" t="inlineStr">
        <is>
          <t>NOTE 14. SUBSEQUENT EVENTS The Company has reviewed and evaluated subsequent events through the issuance of the condensed financial statements and has determined that the following subsequent events require disclosure in the condensed financial statements: On September 24, 2021 (the “Closing Date”), the Company and AMHC consummated the business combination pursuant to the terms of the BCA (the “Business Combination”). Pursuant to the BCA, on the Closing Date, (i) Merger Sub merged with and into the Company (the “Merger”), with the Company as the surviving company in the Merger, and, after giving effect to such Merger, the Company became a wholly -owned In accordance with the terms and subject to the conditions of the BCA, at the effective time of the Merger (the “Effective Time”), (i) each share of the Company’s common stock and the Company’s preferred stock outstanding immediately prior to the Effective Time was automatically cancelled, extinguished and converted into the applicable number of shares of voting common stock, par value $0.0001 per share, of New Jasper (“New Jasper Voting Common Stock”) or, in certain circumstances, non -voting -Voting In addition, concurrently with the execution of the BCA on May 5, 2021, AMHC entered into subscription agreements with certain investors (the “PIPE Investors”), pursuant to which the PIPE Investors agreed to subscribe for and purchase, and AMHC agreed to issue and sell to the PIPE Investors, an aggregate of 10,000,000 In connection with the Merger, immediately prior to the Closing, each share of AMHC Class B Common Stock outstanding immediately prior to the Merger was converted into one share of AMHC’s Class A Common Stock, and following such conversion, all outstanding shares of AMHC’s Class A Common Stock were converted into an equivalent number of shares of New Jasper Voting Common Stock.</t>
        </is>
      </c>
      <c r="C7" s="4" t="inlineStr">
        <is>
          <t xml:space="preserve">NOTE 16. SUBSEQUENT EVENTS The Company has reviewed and evaluated subsequent events through June Issuance of Series A-1 redeemable convertible preferred shares On February -1 Stanford Exclusive License Agreemen t In March 2021, the Company entered into a license agreement with Stanford (the “Stanford License Agreement”), following the exercise of its option in June 2020. The Company received a worldwide, exclusive license with a right to sublicense for JSP 191 in the field of depleting endogenous blood stem cells in patients for whom hematopoietic cell transplantation is indicated. Stanford transferred certain know -how to JSP191 (together, the “Licensed Technology”). Under the terms of this agreement, the Company will use commercially reasonable efforts to develop, manufacture, and sell licensed product and to develop markets for a licensed product. In addition, the Company will use commercially reasonable efforts to meet the late -stage 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 clinical milestones and first commercial sales milestone payments of up to $9.0 -digit The Stanford License Agreement expires on a country -by-country -to-expire -day Business Combination Agreement On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Consolidated Balance Sheets - USD ($)</t>
        </is>
      </c>
      <c r="B1" s="2" t="inlineStr">
        <is>
          <t>Jun. 30, 2021</t>
        </is>
      </c>
      <c r="C1" s="2" t="inlineStr">
        <is>
          <t>Dec. 31, 2020</t>
        </is>
      </c>
      <c r="E1" s="2" t="inlineStr">
        <is>
          <t>Dec. 31, 2019</t>
        </is>
      </c>
    </row>
    <row r="2">
      <c r="A2" s="3" t="inlineStr">
        <is>
          <t>Current assets</t>
        </is>
      </c>
    </row>
    <row r="3">
      <c r="A3" s="4" t="inlineStr">
        <is>
          <t>Cash</t>
        </is>
      </c>
      <c r="B3" s="5" t="n">
        <v>309730</v>
      </c>
      <c r="C3" s="5" t="n">
        <v>770114</v>
      </c>
      <c r="E3" s="5" t="n">
        <v>1212755</v>
      </c>
    </row>
    <row r="4">
      <c r="A4" s="4" t="inlineStr">
        <is>
          <t>Prepaid income taxes</t>
        </is>
      </c>
      <c r="B4" s="6" t="n">
        <v>9620</v>
      </c>
      <c r="C4" s="6" t="n">
        <v>4549</v>
      </c>
    </row>
    <row r="5">
      <c r="A5" s="4" t="inlineStr">
        <is>
          <t>Prepaid expenses and other current assets</t>
        </is>
      </c>
      <c r="B5" s="6" t="n">
        <v>103577</v>
      </c>
      <c r="C5" s="6" t="n">
        <v>146979</v>
      </c>
      <c r="E5" s="6" t="n">
        <v>326308</v>
      </c>
    </row>
    <row r="6">
      <c r="A6" s="4" t="inlineStr">
        <is>
          <t>Total Current Assets</t>
        </is>
      </c>
      <c r="B6" s="6" t="n">
        <v>422927</v>
      </c>
      <c r="C6" s="6" t="n">
        <v>921642</v>
      </c>
      <c r="E6" s="6" t="n">
        <v>1539063</v>
      </c>
    </row>
    <row r="7">
      <c r="A7" s="4" t="inlineStr">
        <is>
          <t>Investments held in Trust Account</t>
        </is>
      </c>
      <c r="B7" s="6" t="n">
        <v>100126108</v>
      </c>
      <c r="C7" s="6" t="n">
        <v>100339379</v>
      </c>
      <c r="E7" s="6" t="n">
        <v>100154572</v>
      </c>
    </row>
    <row r="8">
      <c r="A8" s="4" t="inlineStr">
        <is>
          <t>Total Assets</t>
        </is>
      </c>
      <c r="B8" s="6" t="n">
        <v>100549035</v>
      </c>
      <c r="C8" s="6" t="n">
        <v>101261021</v>
      </c>
      <c r="E8" s="6" t="n">
        <v>101693635</v>
      </c>
    </row>
    <row r="9">
      <c r="A9" s="3" t="inlineStr">
        <is>
          <t>Current liabilities</t>
        </is>
      </c>
    </row>
    <row r="10">
      <c r="A10" s="4" t="inlineStr">
        <is>
          <t>Accounts payable and accrued expenses</t>
        </is>
      </c>
      <c r="B10" s="6" t="n">
        <v>328928</v>
      </c>
      <c r="C10" s="6" t="n">
        <v>269451</v>
      </c>
      <c r="E10" s="6" t="n">
        <v>95139</v>
      </c>
    </row>
    <row r="11">
      <c r="A11" s="4" t="inlineStr">
        <is>
          <t>Income taxes payable</t>
        </is>
      </c>
      <c r="E11" s="6" t="n">
        <v>16225</v>
      </c>
    </row>
    <row r="12">
      <c r="A12" s="4" t="inlineStr">
        <is>
          <t>Total Current Liabilities</t>
        </is>
      </c>
      <c r="B12" s="6" t="n">
        <v>328928</v>
      </c>
      <c r="C12" s="6" t="n">
        <v>269451</v>
      </c>
      <c r="E12" s="6" t="n">
        <v>111364</v>
      </c>
    </row>
    <row r="13">
      <c r="A13" s="4" t="inlineStr">
        <is>
          <t>Warrant liability</t>
        </is>
      </c>
      <c r="B13" s="6" t="n">
        <v>10430000</v>
      </c>
      <c r="C13" s="6" t="n">
        <v>13130000</v>
      </c>
      <c r="E13" s="6" t="n">
        <v>7240000</v>
      </c>
    </row>
    <row r="14">
      <c r="A14" s="4" t="inlineStr">
        <is>
          <t>Deferred underwriting fee payable</t>
        </is>
      </c>
      <c r="B14" s="6" t="n">
        <v>3500000</v>
      </c>
      <c r="C14" s="6" t="n">
        <v>3500000</v>
      </c>
      <c r="E14" s="6" t="n">
        <v>3500000</v>
      </c>
    </row>
    <row r="15">
      <c r="A15" s="4" t="inlineStr">
        <is>
          <t>Total Liabilities</t>
        </is>
      </c>
      <c r="B15" s="6" t="n">
        <v>14258928</v>
      </c>
      <c r="C15" s="6" t="n">
        <v>16899451</v>
      </c>
      <c r="E15" s="6" t="n">
        <v>10851364</v>
      </c>
    </row>
    <row r="16">
      <c r="A16" s="4" t="inlineStr">
        <is>
          <t>Commitments and Contingencies</t>
        </is>
      </c>
      <c r="B16" s="4" t="inlineStr">
        <is>
          <t xml:space="preserve"> </t>
        </is>
      </c>
      <c r="C16" s="4" t="inlineStr">
        <is>
          <t xml:space="preserve"> </t>
        </is>
      </c>
      <c r="E16" s="4" t="inlineStr">
        <is>
          <t xml:space="preserve"> </t>
        </is>
      </c>
    </row>
    <row r="17">
      <c r="A17" s="4" t="inlineStr">
        <is>
          <t>Class A common stock subject to possible redemption, 8,129,010 and 7,936,156 shares at $10.00 per share as of June 30, 2021 and December 31, 2020, respectively</t>
        </is>
      </c>
      <c r="B17" s="6" t="n">
        <v>81290100</v>
      </c>
      <c r="C17" s="6" t="n">
        <v>79361560</v>
      </c>
      <c r="E17" s="6" t="n">
        <v>85842270</v>
      </c>
    </row>
    <row r="18">
      <c r="A18" s="3" t="inlineStr">
        <is>
          <t>Stockholders’ Equity</t>
        </is>
      </c>
    </row>
    <row r="19">
      <c r="A19" s="4" t="inlineStr">
        <is>
          <t>Preferred stock, $0.0001 par value; 1,000,000 shares authorized, none issued and outstanding</t>
        </is>
      </c>
      <c r="C19" s="4" t="inlineStr">
        <is>
          <t xml:space="preserve"> </t>
        </is>
      </c>
      <c r="E19" s="4" t="inlineStr">
        <is>
          <t xml:space="preserve"> </t>
        </is>
      </c>
    </row>
    <row r="20">
      <c r="A20" s="4" t="inlineStr">
        <is>
          <t>Additional paid-in capital</t>
        </is>
      </c>
      <c r="B20" s="6" t="n">
        <v>10148114</v>
      </c>
      <c r="C20" s="6" t="n">
        <v>12076635</v>
      </c>
      <c r="E20" s="6" t="n">
        <v>5595951</v>
      </c>
    </row>
    <row r="21">
      <c r="A21" s="4" t="inlineStr">
        <is>
          <t>Accumulated deficit</t>
        </is>
      </c>
      <c r="B21" s="6" t="n">
        <v>-5148544</v>
      </c>
      <c r="C21" s="6" t="n">
        <v>-7077081</v>
      </c>
      <c r="E21" s="6" t="n">
        <v>-596380</v>
      </c>
    </row>
    <row r="22">
      <c r="A22" s="4" t="inlineStr">
        <is>
          <t>Total Stockholders’ Equity</t>
        </is>
      </c>
      <c r="B22" s="6" t="n">
        <v>5000007</v>
      </c>
      <c r="C22" s="6" t="n">
        <v>5000010</v>
      </c>
      <c r="E22" s="6" t="n">
        <v>5000001</v>
      </c>
    </row>
    <row r="23">
      <c r="A23" s="4" t="inlineStr">
        <is>
          <t>Total Liabilities and Stockholders’ Equity</t>
        </is>
      </c>
      <c r="B23" s="6" t="n">
        <v>100549035</v>
      </c>
      <c r="C23" s="6" t="n">
        <v>101261021</v>
      </c>
      <c r="E23" s="6" t="n">
        <v>101693635</v>
      </c>
    </row>
    <row r="24">
      <c r="A24" s="4" t="inlineStr">
        <is>
          <t>Jasper Therapeutics, Inc.</t>
        </is>
      </c>
    </row>
    <row r="25">
      <c r="A25" s="3" t="inlineStr">
        <is>
          <t>Current assets</t>
        </is>
      </c>
    </row>
    <row r="26">
      <c r="A26" s="4" t="inlineStr">
        <is>
          <t>Cash</t>
        </is>
      </c>
      <c r="B26" s="6" t="n">
        <v>16757000</v>
      </c>
      <c r="C26" s="6" t="n">
        <v>19838000</v>
      </c>
      <c r="E26" s="6" t="n">
        <v>27163000</v>
      </c>
    </row>
    <row r="27">
      <c r="A27" s="4" t="inlineStr">
        <is>
          <t>Prepaid expenses and other current assets</t>
        </is>
      </c>
      <c r="B27" s="6" t="n">
        <v>1216000</v>
      </c>
      <c r="C27" s="6" t="n">
        <v>247000</v>
      </c>
    </row>
    <row r="28">
      <c r="A28" s="4" t="inlineStr">
        <is>
          <t>Total Current Assets</t>
        </is>
      </c>
      <c r="B28" s="6" t="n">
        <v>17973000</v>
      </c>
      <c r="C28" s="6" t="n">
        <v>20685000</v>
      </c>
      <c r="E28" s="6" t="n">
        <v>27163000</v>
      </c>
    </row>
    <row r="29">
      <c r="A29" s="4" t="inlineStr">
        <is>
          <t>Total Assets</t>
        </is>
      </c>
      <c r="B29" s="6" t="n">
        <v>26091000</v>
      </c>
      <c r="C29" s="6" t="n">
        <v>23357000</v>
      </c>
      <c r="E29" s="6" t="n">
        <v>27211000</v>
      </c>
    </row>
    <row r="30">
      <c r="A30" s="3" t="inlineStr">
        <is>
          <t>Current liabilities</t>
        </is>
      </c>
    </row>
    <row r="31">
      <c r="A31" s="4" t="inlineStr">
        <is>
          <t>Accounts payable</t>
        </is>
      </c>
      <c r="B31" s="6" t="n">
        <v>4612000</v>
      </c>
      <c r="C31" s="6" t="n">
        <v>1417000</v>
      </c>
      <c r="E31" s="6" t="n">
        <v>623000</v>
      </c>
    </row>
    <row r="32">
      <c r="A32" s="4" t="inlineStr">
        <is>
          <t>Current portion of operating lease liabilities</t>
        </is>
      </c>
      <c r="B32" s="6" t="n">
        <v>424000</v>
      </c>
    </row>
    <row r="33">
      <c r="A33" s="4" t="inlineStr">
        <is>
          <t>Accrued expenses and other current liabilities</t>
        </is>
      </c>
      <c r="B33" s="6" t="n">
        <v>4117000</v>
      </c>
      <c r="C33" s="6" t="n">
        <v>2595000</v>
      </c>
      <c r="E33" s="6" t="n">
        <v>1370000</v>
      </c>
    </row>
    <row r="34">
      <c r="A34" s="4" t="inlineStr">
        <is>
          <t>Total Current Liabilities</t>
        </is>
      </c>
      <c r="B34" s="6" t="n">
        <v>9153000</v>
      </c>
      <c r="C34" s="6" t="n">
        <v>4012000</v>
      </c>
      <c r="E34" s="6" t="n">
        <v>1993000</v>
      </c>
    </row>
    <row r="35">
      <c r="A35" s="4" t="inlineStr">
        <is>
          <t>Derivative tranche liability</t>
        </is>
      </c>
      <c r="C35" s="6" t="n">
        <v>8158000</v>
      </c>
      <c r="E35" s="6" t="n">
        <v>4053000</v>
      </c>
    </row>
    <row r="36">
      <c r="A36" s="4" t="inlineStr">
        <is>
          <t>Non-current portion of operating lease liabilities</t>
        </is>
      </c>
      <c r="B36" s="6" t="n">
        <v>2642000</v>
      </c>
      <c r="C36" s="6" t="n">
        <v>1624000</v>
      </c>
    </row>
    <row r="37">
      <c r="A37" s="4" t="inlineStr">
        <is>
          <t>Other non-current liabilities</t>
        </is>
      </c>
      <c r="B37" s="6" t="n">
        <v>648000</v>
      </c>
      <c r="C37" s="6" t="n">
        <v>853000</v>
      </c>
      <c r="E37" s="6" t="n">
        <v>63000</v>
      </c>
    </row>
    <row r="38">
      <c r="A38" s="4" t="inlineStr">
        <is>
          <t>Warrant liability</t>
        </is>
      </c>
      <c r="C38" s="6" t="n">
        <v>8158000</v>
      </c>
      <c r="E38" s="6" t="n">
        <v>4053000</v>
      </c>
    </row>
    <row r="39">
      <c r="A39" s="4" t="inlineStr">
        <is>
          <t>Total Liabilities</t>
        </is>
      </c>
      <c r="B39" s="6" t="n">
        <v>12443000</v>
      </c>
      <c r="C39" s="6" t="n">
        <v>14647000</v>
      </c>
      <c r="E39" s="6" t="n">
        <v>6109000</v>
      </c>
    </row>
    <row r="40">
      <c r="A40" s="4" t="inlineStr">
        <is>
          <t>Commitments and Contingencies</t>
        </is>
      </c>
      <c r="B40" s="4" t="inlineStr">
        <is>
          <t xml:space="preserve"> </t>
        </is>
      </c>
      <c r="C40" s="4" t="inlineStr">
        <is>
          <t xml:space="preserve"> </t>
        </is>
      </c>
      <c r="E40" s="4" t="inlineStr">
        <is>
          <t xml:space="preserve"> </t>
        </is>
      </c>
    </row>
    <row r="41">
      <c r="A41" s="4" t="inlineStr">
        <is>
          <t>Redeemable convertible preferred stock: $0.001 par value – 69,136,757 shares authorized at December 31, 2020 and June 30, 2021; 54,820,596 and 69,136,742 shares issued and outstanding at December 31, 2020 and June 30, 2021, respectively; liquidation value $41,165 and $51,915 at December 31, 2020 and June 30, 2021, respectively</t>
        </is>
      </c>
      <c r="B41" s="6" t="n">
        <v>66249000</v>
      </c>
      <c r="C41" s="6" t="n">
        <v>43840000</v>
      </c>
      <c r="E41" s="6" t="n">
        <v>25836000</v>
      </c>
    </row>
    <row r="42">
      <c r="A42" s="3" t="inlineStr">
        <is>
          <t>Stockholders’ Equity</t>
        </is>
      </c>
    </row>
    <row r="43">
      <c r="A43" s="4" t="inlineStr">
        <is>
          <t>Common stock: $0.001 par value – 177,841,414 shares authorized at December 31, 2019 and 2020; 9,544,882 and 9,812,035 shares issued and outstanding at December 31, 2019 and 2020, respectively</t>
        </is>
      </c>
      <c r="B43" s="6" t="n">
        <v>10000</v>
      </c>
      <c r="C43" s="6" t="n">
        <v>10000</v>
      </c>
      <c r="E43" s="6" t="n">
        <v>10000</v>
      </c>
    </row>
    <row r="44">
      <c r="A44" s="4" t="inlineStr">
        <is>
          <t>Additional paid-in capital</t>
        </is>
      </c>
      <c r="B44" s="6" t="n">
        <v>2370000</v>
      </c>
      <c r="C44" s="6" t="n">
        <v>1673000</v>
      </c>
      <c r="E44" s="6" t="n">
        <v>400000</v>
      </c>
    </row>
    <row r="45">
      <c r="A45" s="4" t="inlineStr">
        <is>
          <t>Accumulated deficit</t>
        </is>
      </c>
      <c r="B45" s="6" t="n">
        <v>-54981000</v>
      </c>
      <c r="C45" s="6" t="n">
        <v>-36813000</v>
      </c>
      <c r="E45" s="6" t="n">
        <v>-5144000</v>
      </c>
    </row>
    <row r="46">
      <c r="A46" s="4" t="inlineStr">
        <is>
          <t>Total Stockholders’ Equity</t>
        </is>
      </c>
      <c r="B46" s="6" t="n">
        <v>-52601000</v>
      </c>
      <c r="C46" s="6" t="n">
        <v>-35130000</v>
      </c>
      <c r="E46" s="6" t="n">
        <v>-4734000</v>
      </c>
    </row>
    <row r="47">
      <c r="A47" s="4" t="inlineStr">
        <is>
          <t>Total Liabilities and Stockholders’ Equity</t>
        </is>
      </c>
      <c r="B47" s="6" t="n">
        <v>26091000</v>
      </c>
      <c r="C47" s="6" t="n">
        <v>23357000</v>
      </c>
      <c r="E47" s="6" t="n">
        <v>27211000</v>
      </c>
    </row>
    <row r="48">
      <c r="A48" s="3" t="inlineStr">
        <is>
          <t>Current assets:</t>
        </is>
      </c>
    </row>
    <row r="49">
      <c r="A49" s="4" t="inlineStr">
        <is>
          <t>Other receivables</t>
        </is>
      </c>
      <c r="C49" s="6" t="n">
        <v>600000</v>
      </c>
    </row>
    <row r="50">
      <c r="A50" s="4" t="inlineStr">
        <is>
          <t>Property and equipment, net</t>
        </is>
      </c>
      <c r="B50" s="6" t="n">
        <v>2832000</v>
      </c>
      <c r="C50" s="6" t="n">
        <v>693000</v>
      </c>
    </row>
    <row r="51">
      <c r="A51" s="4" t="inlineStr">
        <is>
          <t>Operating lease right-of-use assets, net</t>
        </is>
      </c>
      <c r="B51" s="6" t="n">
        <v>1215000</v>
      </c>
      <c r="C51" s="6" t="n">
        <v>1336000</v>
      </c>
    </row>
    <row r="52">
      <c r="A52" s="4" t="inlineStr">
        <is>
          <t>Restricted cash</t>
        </is>
      </c>
      <c r="B52" s="6" t="n">
        <v>345000</v>
      </c>
      <c r="C52" s="6" t="n">
        <v>345000</v>
      </c>
    </row>
    <row r="53">
      <c r="A53" s="4" t="inlineStr">
        <is>
          <t>Other non-current assets</t>
        </is>
      </c>
      <c r="B53" s="6" t="n">
        <v>3726000</v>
      </c>
      <c r="C53" s="6" t="n">
        <v>298000</v>
      </c>
      <c r="E53" s="6" t="n">
        <v>48000</v>
      </c>
    </row>
    <row r="54">
      <c r="A54" s="4" t="inlineStr">
        <is>
          <t>Class A Common Stock</t>
        </is>
      </c>
    </row>
    <row r="55">
      <c r="A55" s="3" t="inlineStr">
        <is>
          <t>Stockholders’ Equity</t>
        </is>
      </c>
    </row>
    <row r="56">
      <c r="A56" s="4" t="inlineStr">
        <is>
          <t>Class A common stock, $0.0001 par value; 100,000,000 shares authorized; 1,870,990 and 2,063,844 issued and outstanding (excluding 8,129,010 and 7,936,156 shares subject to possible redemption) as of June 30, 2021 and December 31, 2020, respectively</t>
        </is>
      </c>
      <c r="B56" s="6" t="n">
        <v>187</v>
      </c>
      <c r="C56" s="6" t="n">
        <v>206</v>
      </c>
      <c r="E56" s="6" t="n">
        <v>142</v>
      </c>
    </row>
    <row r="57">
      <c r="A57" s="4" t="inlineStr">
        <is>
          <t>Class B Common Stock</t>
        </is>
      </c>
    </row>
    <row r="58">
      <c r="A58" s="3" t="inlineStr">
        <is>
          <t>Stockholders’ Equity</t>
        </is>
      </c>
    </row>
    <row r="59">
      <c r="A59" s="4" t="inlineStr">
        <is>
          <t>Class B common stock, $0.0001 par value; 10,000,000 shares authorized; 2,500,000 shares issued and outstanding as of June 30, 2021 and December 31, 2020</t>
        </is>
      </c>
      <c r="B59" s="5" t="n">
        <v>250</v>
      </c>
      <c r="C59" s="5" t="n">
        <v>250</v>
      </c>
      <c r="D59" s="4" t="inlineStr">
        <is>
          <t>[1]</t>
        </is>
      </c>
      <c r="E59" s="5" t="n">
        <v>288</v>
      </c>
      <c r="F59" s="4" t="inlineStr">
        <is>
          <t>[1]</t>
        </is>
      </c>
    </row>
    <row r="60"/>
    <row r="61">
      <c r="A61" s="4" t="inlineStr">
        <is>
          <t>[1]</t>
        </is>
      </c>
      <c r="B61" s="4" t="inlineStr">
        <is>
          <t>At December 31, 2019, included up to 375,000 Class B shares subject to forfeiture if the over-allotment option was not exercised in full or in part by the underwriters (see Note 5).</t>
        </is>
      </c>
    </row>
  </sheetData>
  <mergeCells count="4">
    <mergeCell ref="C1:D1"/>
    <mergeCell ref="E1:F1"/>
    <mergeCell ref="A60:F60"/>
    <mergeCell ref="B61:F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Organization and Description of Business [Line Items]</t>
        </is>
      </c>
    </row>
    <row r="5">
      <c r="A5" s="4" t="inlineStr">
        <is>
          <t>ORGANIZATION AND DESCRIPTION OF BUSINESS</t>
        </is>
      </c>
      <c r="B5" s="4" t="inlineStr">
        <is>
          <t>NOTE 1. ORGANIZATION AND DESCRIPTION OF BUSINESS Description of Business Jasper Therapeutics, Inc. (“Jasper” or the “Company”) was incorporated in March 2018. The Company is a clinical -stage Liquidity and Going Concern The Company has incurred significant losses and negative cash flows from operations since its inception. During the six months ended June 30, 2020 and June 30, 2021, the Company incurred net losses of $10.9 million and $18.2 million, respectively. During the six months ended June 30, 2020 and June 30, 2021, the Company had negative operating cash flows of $4.9 million and $12.0 million, respectively. As of June 30, 2021, the Company had an accumulated deficit of $55.0 million. The Company has historically financed its operations primarily through issuance of redeemable convertible preferred stock and convertible notes. The Company expects to continue to incur operating losses and negative cash flows from operations to support the development of its product candidates, for the expansion of its product portfolio and to continue its research and development activities, including preclinical studies and clinical trials. The Company’s activities are subject to significant risks and uncertainties, including completing requisite clinical activities to support regulatory approvals, market acceptance of the Company’s product candidates, if approved, as well as the timing and extent of spending on research and development. The Company’s cash and cash equivalents of $16.8 million as of June 30, 2021 are not sufficient for the Company to continue as a going concern for at least one year from the issuance date of these interim condensed financial statements. Additional funds are necessary to maintain current operations and to continue research and development activities.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actors raise substantial doubt about the Company’s ability to continue as a going concern. The accompanying financial statements have been prepared assuming that the Company will continue as a going concern, which contemplates the realization of assets and satisfaction of liabilities in the normal course of business. The accompanying financial statements do not reflect any adjustments relating to the recoverability and reclassifications of assets and liabilities that might be necessary if the Company is unable to continue as a going concern. Coronavirus Pandemic In March 2020, the World Health Organization declared the global novel coronavirus disease 2019 (“COVID -19 -from-home -essential -to-work While the Company’s operations to date have not been significantly impacted by the COVID -19 -19 -19 -19 -19</t>
        </is>
      </c>
      <c r="C5" s="4" t="inlineStr">
        <is>
          <t>NOTE 1. ORGANIZATION AND DESCRIPTION OF BUSINESS Description of Business Jasper Therapeutics, Inc. (“Jasper” or the “Company”) was incorporated in March 2018. The Company is a clinical -stage Liquidity and Going Concern The Company has incurred significant losses and negative cash flows from operations since its inception. During the years ended December The Company has historically financed its operations primarily through issuance of redeemable convertible preferred stock and convertible notes. The Company expects to continue to incur operating losses and negative cash flows from operations to support the development of its product candidates, for the expansion of its product portfolio and to continue its research and development activities, including preclinical studies and clinical trials. The Company’s activities are subject to significant risks and uncertainties, including completing requisite clinical activities to support regulatory approvals, market acceptance of the Company’s product candidates, if approved, as well as the timing and extent of spending on research and development. The Company’s cash and cash equivalents of $19.8 -1 The accompanying financial statements have been prepared assuming that the Company will continue as a going concern, which contemplates the realization of assets and satisfaction of liabilities in the normal course of business. The accompanying financial statements do not reflect any adjustments relating to the recoverability and reclassifications of assets and liabilities that might be necessary if the Company is unable to continue as a going concern. Coronavirus Pandemic In March 2020, the World Health Organization declared the global novel coronavirus disease 2019 (“COVID -19 -19 condition. In addition, the pandemic has caused substantial disruption in the financial markets and may adversely impact economies worldwide, both of which could result in adverse effects on the Company’s business and operations and its ability to raise additional funds to support its operations. The Company is following, and will continue to follow, recommendations from the U.S. Centers for Disease Control and Prevention as well as federal, state, and local governments regarding working -from-home -essential -to-work While the Company’s operations to date have not been significantly impacted by the COVID -19 -19 -19 -19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densed Balance Sheet Components</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Condensed Balance Sheet Components [Line Items]</t>
        </is>
      </c>
    </row>
    <row r="5">
      <c r="A5" s="4" t="inlineStr">
        <is>
          <t>CONDENSED BALANCE SHEET COMPONENTS</t>
        </is>
      </c>
      <c r="B5" s="4" t="inlineStr">
        <is>
          <t>NOTE 4. CONDENSED BALANCE SHEET COMPONENTS Prepaid expenses and other current assets The following table summarizes the details of prepaid expenses and other current assets as of the dates set forth below (in thousands):
December 31,
June 30,
Research and development prepaid expenses
$ 177
$ 691
Tax credit receivable
—
298
Other prepaid expenses
43
107
Prepaid insurance
—
93
Rent deposit
27
27
$ 247
$ 1,216 Accrued Expenses and Other Current Liabilities The following table summarizes the details of accrued expenses and other current liabilities as of the dates set forth below (in thousands):
December 31,
June 30,
CMO accrued expenses
$ 925
$ 2,119
Accrued employee and related compensation expenses
783
613
General and administrative accrued expenses
—
608
License option liability, current
400
400
Research and development accrued expenses
338
363
Accrued tax liabilities
90
—
Other
59
14
$ 2,595
$ 4,117 Other non-current liabilities The following table summarizes the details of other non -current
December 31,
June 30,
CIRM grant liability
$ 600
$ 600
License option liability, non-current
200
—
Early exercised stock-options liability
53
48
$ 853
$ 648</t>
        </is>
      </c>
      <c r="C5" s="4" t="inlineStr">
        <is>
          <t xml:space="preserve">NOTE 4. BALANCE SHEET COMPONENTS Accrued Expenses and Other Current Liabilities The following table summarizes the details of accrued expenses and other current liabilities as of the dates set forth below (in thousands):
December 31, 2019
December 31, 2020
CMO accrued expenses
$ 63
$ 925
Accrued employee and related compensation expenses
76
783
License option liability, current
—
400
Research and development accrued expenses
1,231
338
Accrued tax liabilities
—
90
Other
—
59
$ 1,370
$ 2,595 Other non-current liabilities The following table summarizes the details of other non -current
December 31, 2019
December 31, 2020
CIRM grant liability
$
—
$ 600
License option liability, non-current
—
200
Unvested founders’ common stock liability
63
53
$ 63
$ 8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irm Grant</t>
        </is>
      </c>
      <c r="B1" s="2" t="inlineStr">
        <is>
          <t>6 Months Ended</t>
        </is>
      </c>
      <c r="C1" s="2" t="inlineStr">
        <is>
          <t>12 Months Ended</t>
        </is>
      </c>
    </row>
    <row r="2">
      <c r="B2" s="2" t="inlineStr">
        <is>
          <t>Jun. 30, 2021</t>
        </is>
      </c>
      <c r="C2" s="2" t="inlineStr">
        <is>
          <t>Dec. 31, 2020</t>
        </is>
      </c>
    </row>
    <row r="3">
      <c r="A3" s="3" t="inlineStr">
        <is>
          <t>Cirm Grant [Abstract]</t>
        </is>
      </c>
    </row>
    <row r="4">
      <c r="A4" s="4" t="inlineStr">
        <is>
          <t>CIRM GRANT</t>
        </is>
      </c>
      <c r="B4" s="4" t="inlineStr">
        <is>
          <t>NOTE 5. CIRM GRANT In November 2020, California Institute for Regenerative Medicine (“CIRM”) awarded the Company $2.3 million in support of the research project related to a monoclonal antibody that depletes blood stem cells and enables chemotherapy -free -term -term</t>
        </is>
      </c>
      <c r="C4" s="4" t="inlineStr">
        <is>
          <t xml:space="preserve">NOTE 5. CIRM GRANT In November 2020, California Institute for Regenerative Medicine (“CIRM”) awarded the Company $2.3 -free -funded -fund -funding -funded -funded -month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ignificant Agreements</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Significant Agreements [Line Items]</t>
        </is>
      </c>
    </row>
    <row r="5">
      <c r="A5" s="4" t="inlineStr">
        <is>
          <t>SIGNIFICANT AGREEMENTS</t>
        </is>
      </c>
      <c r="B5" s="4" t="inlineStr">
        <is>
          <t>NOTE 6. SIGNIFICANT AGREEMENTS Amgen License Agreement On November 21, 2019, the Company entered into a license agreement with Amgen Inc. (“Amgen”) pursuant to which the Company obtained an exclusive, sublicensable license for certain patents, data, and non -data -how Under the ISRA, the Company was provided an option to negotiate a definitive license with Stanford for rights to certain Stanford intellectual property (“IP”) related to the study of JSP 191 in exchange for an option exercise fee of $1.0 million, payable over a two -year As consideration for the rights granted to the Company under the license agreement with Amgen, the Company issued Amgen 100 -2 -how -2 -1 The Amgen license agreement terminates on a product by product and country by country basis on the latest to occur of (i) expiration of the last valid claim of a licensed patent that covers the sale or manufacture of the applicable licensed product in such country, (ii) expiration of any period of regulatory exclusivity granted with respect to such licensed product in such country or (iii) ten years after the first commercial sale of such licensed product in a country. The Company and Amgen have the right to terminate the agreement for a material breach as specified in the agreement. Stanford Exclusive License Agreement In March 2021, the Company entered into a license agreement with Stanford (the “Stanford License Agreement”), following the exercise of its option in June 2020. The Company received a worldwide, exclusive license with a right to sublicense for JSP191 in the field of depleting endogenous blood stem cells in patients for whom hematopoietic cell transplantation is indicated. Stanford transferred certain know -how 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 stage clinical development milestones and first commercial sales milestone payments of up to $9.0 million in total. The Company will also pay low single -digit The Stanford License Agreement expires on a country -by-country -to-expire -day</t>
        </is>
      </c>
      <c r="C5" s="4" t="inlineStr">
        <is>
          <t>NOTE 6. SIGNIFICANT AGREEMENTS Amgen License Agreement On November -data -how Under the ISRA, the Company was provided an option to negotiate a definitive license with Stanford for rights to certain Stanford intellectual property (“IP”) related to the study of JSP191 in exchange for an option exercise fee of $1.0 -year As consideration for the rights granted to the Company under the license agreement with Amgen, the Company issued Amgen 100 -2 -how -2 -1 The Amgen license agreement terminates on a product by product and country by country basis on the latest to occur of (i) expiration of the last valid claim of a licensed patent that covers the sale or manufacture of the applicable licensed product in such country, (ii) expiration of any period of regulatory exclusivity granted with respect to such licensed product in such country or (iii) ten years after the first commercial sale of such licensed product in a count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65" customWidth="1" min="2" max="2"/>
  </cols>
  <sheetData>
    <row r="1">
      <c r="A1" s="1" t="inlineStr">
        <is>
          <t>Convertible Promissory Notes</t>
        </is>
      </c>
      <c r="B1" s="2" t="inlineStr">
        <is>
          <t>5 Months Ended</t>
        </is>
      </c>
    </row>
    <row r="2">
      <c r="B2" s="2" t="inlineStr">
        <is>
          <t>Dec. 31, 2019</t>
        </is>
      </c>
    </row>
    <row r="3">
      <c r="A3" s="4" t="inlineStr">
        <is>
          <t>Jasper Therapeutics, Inc. [Member]</t>
        </is>
      </c>
    </row>
    <row r="4">
      <c r="A4" s="3" t="inlineStr">
        <is>
          <t>Convertible Promissory Notes [Line Items]</t>
        </is>
      </c>
    </row>
    <row r="5">
      <c r="A5" s="4" t="inlineStr">
        <is>
          <t>CONVERTIBLE PROMISSORY NOTES</t>
        </is>
      </c>
      <c r="B5" s="4" t="inlineStr">
        <is>
          <t xml:space="preserve">NOTE 7. CONVERTIBLE PROMISSORY NOTES On March -1 On November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Tranche Liability</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Derivative Tranche Liability [Line Items]</t>
        </is>
      </c>
    </row>
    <row r="5">
      <c r="A5" s="4" t="inlineStr">
        <is>
          <t>DERIVATIVE TRANCHE LIABILITY</t>
        </is>
      </c>
      <c r="B5" s="4" t="inlineStr">
        <is>
          <t>NOTE 7. DERIVATIVE TRANCHE LIABILITY On November 21, 2019, the Company entered into a Series A purchase agreement to issue and sell shares of Series A -1 -1 On September 3, 2020, the Company’s Board of Directors (the “Board”) amended the Series A -1 -measured The first milestone was re -measured -1 -measured preferred stock upon the issuance of 14,316,146 -1</t>
        </is>
      </c>
      <c r="C5" s="4" t="inlineStr">
        <is>
          <t xml:space="preserve">NOTE 8. DERIVATIVE TRANCHE LIABILITY On November -1 -1 -measured On September -1 -measured -measurement The first milestone closing liability was re -measured -1 -measur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Redeemable Convertible Preferred Stock [Line Items]</t>
        </is>
      </c>
    </row>
    <row r="5">
      <c r="A5" s="4" t="inlineStr">
        <is>
          <t>REDEEMABLE CONVERTIBLE PREFERRED STOCK</t>
        </is>
      </c>
      <c r="B5" s="4" t="inlineStr">
        <is>
          <t>NOTE 9. REDEEMABLE CONVERTIBLE PREFERRED STOCK Redeemable convertible preferred stock as of December 31, 2020 and June 30, 2021, consisted of the following (in thousands, except share data):
December 31, 2020
Shares
Shares
Aggregate
Net
Series A-1 redeemable convertible preferred stock 69,136,657 54,820,496
$ 41,165
$ 42,978
Series A-2 redeemable convertible preferred stock 100 100
—
862
Total redeemable convertible preferred stock 69,136,757 54,820,596
$ 41,165
$ 43,840
June 30, 2021
Shares
Share
Aggregate
Net
Series A-1 redeemable convertible preferred stock 69,136,657 69,136,642
$ 51,915
$ 65,387
Series A-2 redeemable convertible preferred stock 100 100
—
862
Total redeemable convertible preferred stock 69,136,757 69,136,742
$ 51,915
$ 66,249 The significant rights and obligations of the Company’s redeemable convertible preferred stock are as follows: Dividends The holders of Series A -1 The holders of Series A -2 -kit -kit The preferred dividends are not cumulative. No dividends have been declared or paid as of December 31, 2020 and June 30, 2021. Voting The holders of each share of Series A -1 -1 -1 -converted -2 Election of Directors The holders of Series A -1 -1 Conversion Rights Each share of Series A -1 -1 -2 Each share of Series A -1 -1 -1 Upon the Company’s initial public offering, each share of Series A -2 -2 redeemable convertible preferred stock conversion can be reduced to 4% if the Company terminates the Amgen License Agreement, or Amgen is pursuing a clinical development of an anti c -kit -kit Liquidation Preference In the event of liquidation, dissolution or winding up of the Company, including a deemed liquidation, the holders of the redeemable convertible Series A -1 -2 After the payment to the holders of Series A -1 -2 -2 -kit -kit After the payment to the holders of Series A -2 -1 If the assets of the Company legally available for distribution to the holders of a given Series of redeemable convertible preferred stock are insufficient to permit the payment to such holders of the full amounts of a given Series, then the assets of the Company will be distributed on a pro rata basis among the holders of such Series of redeemable convertible preferred stock in proportion to the full amounts they would otherwise be entitled to receive pursuant to their liquidation preference. Following the above payments, the remaining assets of the Company, if any, will be distributed ratably among the holders of common stock and Series A -1 -1 -1 -1 Redemption The redeemable convertible preferred stock is recorded in mezzanine equity because while it is not mandatorily redeemable, it will become redeemable at the option of the preferred stockholders upon the occurrence of certain deemed liquidation events that are considered not solely within the Company’s control.</t>
        </is>
      </c>
      <c r="C5" s="4" t="inlineStr">
        <is>
          <t>NOTE 10. REDEEMABLE CONVERTIBLE PREFERRED STOCK Redeemable convertible preferred stock as of December
December 31, 2019
Shares Authorized
Shares Issued and Outstanding
Aggregate
Net
Series A-1 redeemable convertible preferred stock 69,136,657 39,859,117
$ 29,930
$ 24,974
Series A-2 redeemable convertible preferred stock 100 100
—
862
Total redeemable convertible preferred stock 69,136,757 39,859,217
$ 29,930
$ 25,836
December 31, 2020
Shares Authorized
Shares Issued and Outstanding
Aggregate Liquidation Preference
Net
Series A-1 redeemable convertible preferred stock 69,136,657 54,820,496
$ 41,165
$ 42,978
Series A-2 redeemable convertible preferred stock 100 100
—
862
Total redeemable convertible preferred stock 69,136,757 54,820,596
$ 41,165
$ 43,840 The significant rights and obligations of the Company’s redeemable convertible preferred stock are as follows: Dividends The holders of Series A -1 The holders of Series A -2 -kit -kit The preferred dividends are not cumulative. No dividends have been declared or paid as of December Voting The holders of each share of Series A -1 -1 -1 -converted -2 Election of Directors The holders of Series A -1 -1 Conversion Rights Each share of Series A -1 -1 -2 Each share of Series A -1 -1 -1 Upon the Company’s initial public offering, each share of Series A -2 -2 -kit -kit Liquidation Preference In the event of liquidation, dissolution or winding up of the Company, including a deemed liquidation, the holders of the redeemable convertible Series A -1 -2 After the payment to the holders of Series A -1 -2 -2 -kit -kit After the payment to the holders of Series A -2 -1 If the assets of the Company legally available for distribution to the holders of a given Series of redeemable convertible preferred stock are insufficient to permit the payment to such holders of the full amounts of a given Series, then the assets of the Company will be distributed on a pro rata basis among the holders of such Series of redeemable convertible preferred stock in proportion to the full amounts they would otherwise be entitled to receive pursuant to their liquidation preference. Following the above payments, the remaining assets of the Company, if any, will be distributed ratably among the holders of common stock and Series A -1 that if the aggregate amount which the holders of Series A -1 -1 -1 Redemption The redeemable convertible preferred stock is recorded in mezzanine equity because, while it is not mandatorily redeemable, it will become redeemable at the option of the preferred stockholders upon the occurrence of certain deemed liquidation events that are considered not solely within the Company’s contro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Common Stock [Line Items]</t>
        </is>
      </c>
    </row>
    <row r="5">
      <c r="A5" s="4" t="inlineStr">
        <is>
          <t>COMMON STOCK</t>
        </is>
      </c>
      <c r="B5" s="4" t="inlineStr">
        <is>
          <t>NOTE 10. COMMON STOCK The Company’s Certificate of Incorporation, as amended on November 20, 2019, authorizes the Company to issue 108,704,757 The rights, powers and preferences of the holders of the Class A Common Stock and Class B Common Stock are subject to and qualified by the rights, powers and preferences of the holders of the redeemable convertible preferred stock. The holders of the Class A Common Stock are entitled to one vote for each share of Class A Common Stock held at all meetings of stockholders, and the holders of Class B Common Stock are not entitled to vote on any matter. Shares of Class B Common Stock are convertible into Class A Common Stock upon written notice of the holder, subject to a maximum of 9.9% total beneficial ownership in Class A Common Stock upon such conversion. The holders of common stock are entitled to receive dividends whenever funds and assets are legally available and when declared by the Board, subject to the prior rights of holders of redeemable convertible preferred stock outstanding. Dividend rights for Series A and B common stock are the same. There have been no dividends declared to date. As of December 31, 2020 and June 30, 2021, the Company had reserved common stock for future issuance as follows:
December 31,
June 30,
Redeemable convertible preferred stock 54,820,596 69,136,742
Outstanding and issued common stock options 10,565,957 10,733,204
Shares available for grant under 2019 Equity Incentive Plan 1,525,945 1,009,766
Total shares of common stock reserved 66,912,498 80,879,712 Founders’ Common Stock In March 2018, the Company issued 8,000,000 common stock shares with the fair value of $0.01 per share to its founders for services and intellectual property. As consideration for the shares the Company received $6,000 in cash and intellectual property with estimated fair value of $0.1 million, which was recognized as research and development expenses, as the technology did not have an alternative use. Issued shares vested 25% at the issuance date and over 36 months thereafter. The Company had a right to repurchase unvested shares at the price paid by founders. In November 2019, the share purchase agreements were modified such that 4,000,000 The Company accounts for issued shares as stock -based -based -based -based</t>
        </is>
      </c>
      <c r="C5" s="4" t="inlineStr">
        <is>
          <t xml:space="preserve">NOTE 11. COMMON STOCK The Company’s Certificate of Incorporation, as amended on November The rights, powers and preferences of the holders of the Class A Common Stock and Class B Common Stock are subject to and qualified by the rights, powers and preferences of the holders of the redeemable convertible preferred stock. The holders of the Class A Common Stock are entitled to one vote for each share of Class A Common Stock held at all meetings of stockholders, and the holders of Class B Common Stock are not entitled to vote on any matter. Shares of Class B Common Stock are convertible into Class A Common Stock upon written notice of the holder, subject to a maximum of 9.9% total beneficial ownership in Class A Common Stock upon such conversion. The holders of common stock are entitled to receive dividends whenever funds and assets are legally available and when declared by the Board, subject to the prior rights of holders of redeemable convertible preferred stock outstanding. Dividend rights for Series A and B common stock are the same. There have been no dividends declared to date. As of December
December 31,
2019
2020
Redeemable convertible preferred stock 39,859,217 54,820,596
Outstanding and issued common stock options
— 10,565,957
Shares available for grant under 2019 Equity Incentive Plan 12,359,055 1,525,945
Total shares of common stock reserved 52,218,272 66,912,498 Founders’ Common Stock In March 2018, the Company issued 8,000,000 common stock shares with the fair value of $0.01 per share to its founders for services and intellectual property. The Company assigned fair value of $0.01 to the founders’ common stock because the shares were issued at the Company’s inception. As consideration for the shares the Company received $6,000 in cash and intellectual property with estimated fair value of $0.1 In November 2019, the share purchase agreements were modified such that 4,000,000 The Company accounts for issued shares as stock -based -based -based -ba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Stock-Based Compensation [Line Items]</t>
        </is>
      </c>
    </row>
    <row r="5">
      <c r="A5" s="4" t="inlineStr">
        <is>
          <t>STOCK-BASED COMPENSATION</t>
        </is>
      </c>
      <c r="B5" s="4" t="inlineStr">
        <is>
          <t>NOTE 11. STOCK-BASED COMPENSATION 2019 Equity Incentive Plan On November 18, 2019, the Company adopted the 2019 Equity Incentive Plan (the “Plan”). Pursuant to the Plan, stock options, restricted stock award (“RSAs”), stock appreciation rights, restricted stock unit awards and other stock awards may be granted to employees, consultants and directors of the Company. Options granted may be either incentive stock options (“ISOs”) or non -statutory ISOs may be granted only to the Company’s employees. NSOs may be granted to employees, directors and consultants. Under the Plan, ISOs may be granted at an exercise price of not less than 100% of the fair market value of the common stock on the date of grant. For individuals holding more than 10% of the voting rights of all classes of stock, the exercise price of an option will not be less than 110% of fair value. Options become exercisable and expire as determined by the Board, provided that the term of options may not exceed 10 years from the date of grant (5 years for the individuals holding more than 10% of the voting rights of all classes of stock). Stock option agreements may provide for accelerated exercisability in the event of an optionee’s death, disability, retirement or other events. Vesting conditions determined by the Plan administrator may apply to stock options and may include continued service, performance and/or other conditions. Generally, stock options vest over a four -year Stock Option Activity The following table summarizes the activity under the Plan for the six months ended June 30, 2021:
Option Outstanding
Weighted -
Aggregate
Shares
Number of
Weighted
Balance, January 1, 2021 1,525,945
10,565,957
$ 0.20 9.52
$ 5,599,957
Options granted (516,179
) 516,179
$ 0.73
Options exercised
—
(347,682
)
$ 0.20
Balance, June 30, 2021 1,009,766
10,734,454
$ 0.23 9.06
$ 16,660,657
Vested and expected to vest, June 30, 2021
10,733,204
$ 0.23 9.06
$ 16,658,717
Exercisable
4,696,360
$ 0.20 8.97
$ 7,407,183 The Company did not make any stock options grants during the three months ended June 30, 2021. Aggregate intrinsic value represents the difference between the estimated fair value of the underlying common stock and the exercise price of outstanding, in -the-money The total fair value of options that vested during the six months ended June 30, 2021 was $0.8 million. The weighted -average Future stock -based -average Stock-Based Compensation Expense The following table presents the effect of employee and non -employee -related -related -based
Six Months Ended
2020
2021
General and administrative
$ 380
$ 257
Research and development
77
365
$ 457
$ 622 Valuation of Stock Options The grant date fair value of employee stock options was estimated using a Black -Scholes -pricing -average
Six Months Ended
2020
2021
Fair value of common stock $0.36 $1.05
Expected term (in years) 5.00 – 6.01 5.29 – 6.08
Expected volatility 74.53% – 75.61% 75.27% – 75.79%
Risk-free interest rate 0.31% – 0.41% 0.65% – 0.80%
Expected dividend yield — — The determination of the fair value of stock options on the date of grant using a Black -Scholes -pricing Fair Value of Common Stock The grant date fair value of the Company’s common stock has been determined by the Board with the assistance of management and an independent third -party -free Valuation of Privately -Held-Company Equity Securities Issued as Compensation For the valuation performed on December 31, 2020 and March 31, 2021, the Company’s management utilized a hybrid method that combines the Probability -Weighted Valuation of Privately -Held-Company Equity Securities Issued as Compensation -based -weighted Expected Term The expected term represents the period that the options granted are expected to be outstanding and is determined using the simplified method (based on the mid -point Expected Volatility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does not have any trading history for its common stock. The Company will continue to apply this process until a sufficient amount of historical information regarding the volatility of its own stock price becomes available. Risk-Free Interest Rate The risk -free Expected Dividend Yield The Company does not anticipate paying any dividends in the foreseeable future and, therefore, uses an expected dividend yield of zero.</t>
        </is>
      </c>
      <c r="C5" s="4" t="inlineStr">
        <is>
          <t>NOTE 12. STOCK-BASED COMPENSATION 2019 Equity Incentive Plan On November -statutory ISOs may be granted only to the Company’s employees. NSOs may be granted to employees, directors and consultants. Under the 2019 Plan, ISOs may be granted at an exercise price of not less than 100% of the fair market value of the common stock on the date of grant. For individuals holding more than 10% of the voting rights of all classes of stock, the exercise price of an option will not be less than 110% of fair value. Options become exercisable and expire as determined by the Board, provided that the term of options may not exceed 10 years from the date of grant (5 years for the individuals holding more than 10% of the voting rights of all classes of stock). Stock option agreements may provide for accelerated exercisability in the event of an optionee’s death, disability, retirement or other events. Vesting conditions determined by the 2019 Plan administrator may apply to stock options and may include continued service, performance and/or other conditions. Generally, stock options vest over a four -year Stock Option Activity The following table summarizes the activity under the 2019 Plan for the year ended December
Option Outstanding
Weighted -
Shares
Number of
Weighted
Aggregate
Balance, January 1, 2020 12,359,055
—
$
— —
—
Options granted (10,889,015
) 10,889,015
$ 0.20
Options exercised
—
(267,153
)
$ 0.20
Options cancelled/forfeited 55,905
(55,905
)
$ 0.20
Balance, December 31, 2020 1,525,945
10,565,957
$ 0.20 9.52
$ 5,599,957
Vested and expected to vest,
10,565,957
$ 0.20 9.52
$ 5,599,957
Exercisable
2,513,685
$ 0.20 9.44
$ 1,332,253 Aggregate intrinsic value represents the difference between the estimated fair value of the underlying common stock and the exercise price of outstanding, in -the-money The total fair value of options that vested during the year ended December -average Future stock -based -average Stock-Based Compensation Expense The following table presents the effect of employee and non-employee option -related -related
Year Ended
2019
2020
General and administrative
$ 6
$ 722
Research and development
—
488
$ 6
$ 1,210 Valuation of Stock Options The grant date fair value of employee stock options was estimated using a Black -Scholes -pricing -average
Year Ended
Fair value of common stock $0.36 – $0.69
Expected term (in years) 5.00 – 6.06
Expected volatility 74.27% – 75.61%
Risk-free interest rate 0.27% – 0.45%
Expected dividend yield — The determination of the fair value of stock options on the date of grant using a Black -Scholes -pricing Expected Term The expected term represents the period that the options granted are expected to be outstanding and is determined using the simplified method (based on the mid -point Expected Volatility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does not have any trading history for its common stock. The Company will continue to apply this process until a sufficient amount of historical information regarding the volatility of its own stock price becomes available. Risk-Free Interest Rate The risk -free Expected Dividend Yield The Company does not anticipate paying any dividends in the foreseeable future and, therefore, uses an expected dividend yield of zero. Fair Value of Common Stock The grant date fair value of the Company’s common stock has been determined by the Board with the assistance of management and an independent third -party -free Valuation of Privately -Held-Company Equity Securities Issued as Compensation The Company’s management estimates the fair value of common stock using a number of objective and subjective factors including: valuations of the common stock performed with the assistance of independent third -party For valuations performed prior to December -free markets. Accordingly, the management applied discounts to reflect the lack of marketability of the common stock on the weighted -average -marketability For the valuation performed on December -Weighted -based -weigh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et Loss Per Share Attributable to Common Stockholders</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Net Loss Per Share Attributable to Common Stockholders [Line Items]</t>
        </is>
      </c>
    </row>
    <row r="5">
      <c r="A5" s="4" t="inlineStr">
        <is>
          <t>NET LOSS PER SHARE ATTRIBUTABLE TO COMMON STOCKHOLDERS</t>
        </is>
      </c>
      <c r="B5" s="4" t="inlineStr">
        <is>
          <t>NOTE 12. NET LOSS PER SHARE ATTRIBUTABLE TO COMMON STOCKHOLDERS The following table sets forth the computation of basic and diluted net loss per share attributable to common stockholders (in thousands, except share and per share data):
Six Months Ended
2020
2021
Numerator:
Net loss attributable to common stockholders
$ (10,857
)
$ 18,168
)
Denominator:
Weighted average common shares outstanding
9,544,882
9,912,658
Less: Weighted-average unvested restricted shares
(3,677,198
)
(2,676,796
)
Weighted average shares used to compute basic and diluted
5,867,684
7,235,862
Net loss per share attributable to common stockholders – basic and diluted:
$ (1.85
)
$ (2.51
) The potential shares of common stock that were excluded from the computation of diluted net loss per share attributable to common stockholders for the periods presented because including them would have had an antidilutive effect were as follows:
Six Months Ended
2020
2021
Redeemable convertible preferred stock 40,504,442 69,136,742
Outstanding and issued common stock options 6,625,306 10,733,204
Unvested restricted common stock 3,416,666 2,416,666
Total 50,546,414 82,286,612</t>
        </is>
      </c>
      <c r="C5" s="4" t="inlineStr">
        <is>
          <t>NOTE 13. NET LOSS PER SHARE ATTRIBUTABLE TO COMMON STOCKHOLDERS The following table sets forth the computation of basic and diluted net loss per share attributable to common stockholders (in thousands, except share and per share data):
Year Ended
2019
2020
Numerator:
Net loss attributable to common stockholders
$ (4,987
)
$ (31,669
)
Denominator:
Weighted average common shares outstanding
8,173,535
9,551,671
Less: Weighted-average unvested restricted shares
(3,662,557
)
(3,425,774
)
Weighted average shares used to compute basic and diluted net loss per share
4,510,978
6,125,897
Net loss per share attributable to common stockholders – basic and diluted:
$ (1.11
)
$ (5.17
) The potential shares of common stock that were excluded from the computation of diluted net loss per share attributable to common stockholders for the periods presented because including them would have had an antidilutive effect were as follows:
Year Ended
2019
2020
Redeemable convertible preferred stock 39,859,217 54,820,596
Outstanding and issued common stock options
— 10,565,957
Unvested restricted common stock 3,916,667 2,916,667
Total 43,775,884 68,303,220 Unvested restricted common stock is comprised of the unvested founders’ common stock. Shares of unvested founders’ common stock are legally outstanding but are not included in the net loss per share calculation as they are considered contingently issuabl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Jun. 30, 2021</t>
        </is>
      </c>
      <c r="C1" s="2" t="inlineStr">
        <is>
          <t>Dec. 31, 2020</t>
        </is>
      </c>
      <c r="D1" s="2" t="inlineStr">
        <is>
          <t>Dec. 31, 2019</t>
        </is>
      </c>
    </row>
    <row r="2">
      <c r="A2" s="4" t="inlineStr">
        <is>
          <t>Common stock subject to possible redemption, shares</t>
        </is>
      </c>
      <c r="B2" s="6" t="n">
        <v>8129010</v>
      </c>
      <c r="C2" s="6" t="n">
        <v>7936156</v>
      </c>
      <c r="D2" s="6" t="n">
        <v>8584227</v>
      </c>
    </row>
    <row r="3">
      <c r="A3" s="4" t="inlineStr">
        <is>
          <t>Class A common stock subject per share (in Dollars per share)</t>
        </is>
      </c>
      <c r="B3" s="5" t="n">
        <v>10</v>
      </c>
      <c r="C3" s="5" t="n">
        <v>10</v>
      </c>
      <c r="D3" s="5" t="n">
        <v>10</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Jasper Therapeutics, Inc.</t>
        </is>
      </c>
    </row>
    <row r="9">
      <c r="A9" s="4" t="inlineStr">
        <is>
          <t>Common stock, par value (in Dollars per share)</t>
        </is>
      </c>
      <c r="B9" s="8" t="n">
        <v>0.001</v>
      </c>
      <c r="C9" s="8" t="n">
        <v>0.001</v>
      </c>
      <c r="D9" s="8" t="n">
        <v>0.001</v>
      </c>
    </row>
    <row r="10">
      <c r="A10" s="4" t="inlineStr">
        <is>
          <t>Common stock, shares authorized</t>
        </is>
      </c>
      <c r="B10" s="6" t="n">
        <v>177841414</v>
      </c>
      <c r="C10" s="6" t="n">
        <v>177841414</v>
      </c>
      <c r="D10" s="6" t="n">
        <v>177841414</v>
      </c>
    </row>
    <row r="11">
      <c r="A11" s="4" t="inlineStr">
        <is>
          <t>Common stock, shares issued</t>
        </is>
      </c>
      <c r="B11" s="6" t="n">
        <v>10160967</v>
      </c>
      <c r="C11" s="6" t="n">
        <v>9812035</v>
      </c>
      <c r="D11" s="6" t="n">
        <v>9544882</v>
      </c>
    </row>
    <row r="12">
      <c r="A12" s="4" t="inlineStr">
        <is>
          <t>Common stock, shares outstanding</t>
        </is>
      </c>
      <c r="B12" s="6" t="n">
        <v>10160967</v>
      </c>
      <c r="C12" s="6" t="n">
        <v>9812035</v>
      </c>
      <c r="D12" s="6" t="n">
        <v>9544882</v>
      </c>
    </row>
    <row r="13">
      <c r="A13" s="4" t="inlineStr">
        <is>
          <t>Redeemable convertible preferred stock, par value (in Dollars per share)</t>
        </is>
      </c>
      <c r="B13" s="8" t="n">
        <v>0.001</v>
      </c>
      <c r="C13" s="8" t="n">
        <v>0.001</v>
      </c>
      <c r="D13" s="8" t="n">
        <v>0.001</v>
      </c>
    </row>
    <row r="14">
      <c r="A14" s="4" t="inlineStr">
        <is>
          <t>Redeemable convertible preferred stock, shares authorized</t>
        </is>
      </c>
      <c r="B14" s="6" t="n">
        <v>69136757</v>
      </c>
      <c r="C14" s="6" t="n">
        <v>69136757</v>
      </c>
      <c r="D14" s="6" t="n">
        <v>69136757</v>
      </c>
    </row>
    <row r="15">
      <c r="A15" s="4" t="inlineStr">
        <is>
          <t>Redeemable convertible preferred stock, shares issued</t>
        </is>
      </c>
      <c r="B15" s="6" t="n">
        <v>69136742</v>
      </c>
      <c r="C15" s="6" t="n">
        <v>54820596</v>
      </c>
      <c r="D15" s="6" t="n">
        <v>39859217</v>
      </c>
    </row>
    <row r="16">
      <c r="A16" s="4" t="inlineStr">
        <is>
          <t>Redeemable convertible preferred stock, shares outstanding</t>
        </is>
      </c>
      <c r="B16" s="6" t="n">
        <v>69136742</v>
      </c>
      <c r="C16" s="6" t="n">
        <v>54820596</v>
      </c>
      <c r="D16" s="6" t="n">
        <v>39859217</v>
      </c>
    </row>
    <row r="17">
      <c r="A17" s="4" t="inlineStr">
        <is>
          <t>Redeemable convertible preferred stock, liquidation value (in Dollars)</t>
        </is>
      </c>
      <c r="B17" s="5" t="n">
        <v>51915</v>
      </c>
      <c r="C17" s="5" t="n">
        <v>41165</v>
      </c>
    </row>
    <row r="18">
      <c r="A18" s="4" t="inlineStr">
        <is>
          <t>Class A Common Stock</t>
        </is>
      </c>
    </row>
    <row r="19">
      <c r="A19" s="4" t="inlineStr">
        <is>
          <t>Common stock, par value (in Dollars per share)</t>
        </is>
      </c>
      <c r="B19" s="7" t="n">
        <v>0.0001</v>
      </c>
      <c r="C19" s="7" t="n">
        <v>0.0001</v>
      </c>
      <c r="D19" s="7" t="n">
        <v>0.0001</v>
      </c>
    </row>
    <row r="20">
      <c r="A20" s="4" t="inlineStr">
        <is>
          <t>Common stock, shares authorized</t>
        </is>
      </c>
      <c r="B20" s="6" t="n">
        <v>100000000</v>
      </c>
      <c r="C20" s="6" t="n">
        <v>100000000</v>
      </c>
      <c r="D20" s="6" t="n">
        <v>100000000</v>
      </c>
    </row>
    <row r="21">
      <c r="A21" s="4" t="inlineStr">
        <is>
          <t>Common stock, shares issued</t>
        </is>
      </c>
      <c r="B21" s="6" t="n">
        <v>1870990</v>
      </c>
      <c r="C21" s="6" t="n">
        <v>2063844</v>
      </c>
      <c r="D21" s="6" t="n">
        <v>1415773</v>
      </c>
    </row>
    <row r="22">
      <c r="A22" s="4" t="inlineStr">
        <is>
          <t>Common stock, shares outstanding</t>
        </is>
      </c>
      <c r="B22" s="6" t="n">
        <v>1870990</v>
      </c>
      <c r="C22" s="6" t="n">
        <v>2063844</v>
      </c>
      <c r="D22" s="6" t="n">
        <v>1415773</v>
      </c>
    </row>
    <row r="23">
      <c r="A23" s="4" t="inlineStr">
        <is>
          <t>Class B Common Stock</t>
        </is>
      </c>
    </row>
    <row r="24">
      <c r="A24" s="4" t="inlineStr">
        <is>
          <t>Common stock, par value (in Dollars per share)</t>
        </is>
      </c>
      <c r="B24" s="7" t="n">
        <v>0.0001</v>
      </c>
      <c r="C24" s="7" t="n">
        <v>0.0001</v>
      </c>
      <c r="D24" s="7" t="n">
        <v>0.0001</v>
      </c>
    </row>
    <row r="25">
      <c r="A25" s="4" t="inlineStr">
        <is>
          <t>Common stock, shares authorized</t>
        </is>
      </c>
      <c r="B25" s="6" t="n">
        <v>10000000</v>
      </c>
      <c r="C25" s="6" t="n">
        <v>10000000</v>
      </c>
      <c r="D25" s="6" t="n">
        <v>10000000</v>
      </c>
    </row>
    <row r="26">
      <c r="A26" s="4" t="inlineStr">
        <is>
          <t>Common stock, shares issued</t>
        </is>
      </c>
      <c r="B26" s="6" t="n">
        <v>2500000</v>
      </c>
      <c r="C26" s="6" t="n">
        <v>2500000</v>
      </c>
      <c r="D26" s="6" t="n">
        <v>2875000</v>
      </c>
    </row>
    <row r="27">
      <c r="A27" s="4" t="inlineStr">
        <is>
          <t>Common stock, shares outstanding</t>
        </is>
      </c>
      <c r="B27" s="6" t="n">
        <v>2500000</v>
      </c>
      <c r="C27" s="6" t="n">
        <v>2500000</v>
      </c>
      <c r="D27"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by Policy (Policies) [Line Items]</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Amendment No. 1 to the Company’s Annual Report on Form 10 -K No. -K </t>
        </is>
      </c>
      <c r="C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Cash and Cash Equivalents The Company considers all short -term</t>
        </is>
      </c>
    </row>
    <row r="8">
      <c r="A8" s="4" t="inlineStr">
        <is>
          <t>Marketable Securities Held in Trust Account</t>
        </is>
      </c>
      <c r="B8" s="4" t="inlineStr">
        <is>
          <t>Marketable Securities Held in Trust Account The Company classifies its U.S. Treasury and equivalent securities as held -to-maturity -to-maturity -to-maturity</t>
        </is>
      </c>
      <c r="C8" s="4" t="inlineStr">
        <is>
          <t>Marketable Securities Held in Trust Account The Company classifies its U.S. Treasury and equivalent securities as held -to-maturity -to-maturity -to-maturity</t>
        </is>
      </c>
    </row>
    <row r="9">
      <c r="A9" s="4" t="inlineStr">
        <is>
          <t>Class A Common Stock Subject to Possible Redemption</t>
        </is>
      </c>
      <c r="B9" s="4" t="inlineStr">
        <is>
          <t xml:space="preserve">Class A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t>
        </is>
      </c>
      <c r="C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the 9,249,156 and 9,308,227, respectively, shares of common stock subject to possible redemption is presented as temporary equity, outside of the stockholders’ equity section of the Company’s balance sheets.</t>
        </is>
      </c>
    </row>
    <row r="10">
      <c r="A10" s="4" t="inlineStr">
        <is>
          <t>Offering Costs</t>
        </is>
      </c>
      <c r="B10" s="4" t="inlineStr">
        <is>
          <t>Offering Costs Offering costs consisted of legal, accounting, underwriting fees and other costs and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were charged to stockholders’ equity upon the completion of the Initial Public Offering.</t>
        </is>
      </c>
      <c r="C10" s="4" t="inlineStr">
        <is>
          <t>Offering Costs Offering costs consist of legal, accounting, underwriting fees and other costs incurred through the balance sheet date that are directly related to the Initial Public Offering. Offering costs amounted to $5,944,772, of which $5,706,349 were charged to stockholders’ equity upon the completion of the Initial Public Offering and $238,423 were expensed to the statement of operations.</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inancial Accounting Standards Board (“FASB”) Accounting Standards Codification (“ASC”) 480, “Distinguishing Liabilities from Equity” (“ASC 480”) and FASB ASC Topic 815, “Derivatives and Hedging” (“ASC 815”). The Company accounts for warrants as either equity -classified -classified For issued or modified warrants that meet all of the criteria for equity classification, the warrants are required to be recorded as a component of additional paid -in -cash</t>
        </is>
      </c>
      <c r="C11" s="4" t="inlineStr">
        <is>
          <t>Warrant Liability The Company accounts for the Warrants in accordance with the guidance contained in ASC 815 -40under -measurement</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s currently taxable income primarily consists of interest income on the Trust Account. The Company’s general and administrative costs are generally considered start -up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c r="C12"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3">
      <c r="A13" s="4" t="inlineStr">
        <is>
          <t>Net Loss per Share Attributable to Common Stockholders</t>
        </is>
      </c>
      <c r="B13"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9,000,000 -dilutive The Company’s statements of operations include a presentation of income (loss) per share for common shares subject to possible redemption in a manner similar to the two -class -redeemable -redeemable -redeemable The following table reflects the calculation of basic and diluted net income (loss) per common share (in dollars, except per share amounts):
Three Months Ended
Six Months Ended
2021
2020
2021
2020
Class A common stock subject to possible redemption
Numerator: Earnings allocable to Class A common stock subject to possible redemption
Interest earned on marketable securities held in Trust Account
$ 2,498
$ 44,307
$ 4,971
$ 369,655
Less: Income and Franchise Tax available to be withdrawn from the Trust Account
(2,498
)
(44,307
)
(4,971
)
(369,655
)
Redeemable Net Earnings
$
—
$
—
$
—
$
—
Denominator: Weighted Average Redeemable Class A Common Stock
Redeemable Class A Common Stock, Basic and Diluted
10,000,000
10,000,000
10,000,000
10,000,000
Earnings/Basic and Diluted Redeemable Class A Common Stock
$ 0.00
$ 0.00
$ 0.00
$ 0.02
Non-Redeemable Class B Common Stock
Numerator: Net Income minus Redeemable Net Earnings
Net (Loss) Income
$ (3,569,534
)
$ (3,432,059
)
$ 1,928,537
$ (2,003,200
)
Less: Redeemable Net Earnings
—
—
—
—
Non-Redeemable Net (Loss) Income
$ (3,569,534
)
$ (3,432,059
)
$ 1,928,537
$ (2,003,200
)
Denominator: Weighted Average Non-Redeemable Class B Common Stock
Non-Redeemable Class B Common Stock, Basic and Diluted
2,500,000
2,500,000
2,500,000
2,500,000
Earnings (Loss)/Basic and Diluted Non-Redeemable Class B Common Stock
$ (1.43
)
$ (1.37
)
$ 0.77
$ (0.80
)</t>
        </is>
      </c>
      <c r="C13" s="4" t="inlineStr">
        <is>
          <t>Net Income (Loss) per Common Share Net income (loss) per common share is computed by dividing net income (loss) by the weighted average number of common shares outstanding for the periods. The Company has not considered the effect of warrants sold in the Initial Public Offering and private placement to purchase 9,000,000 -dilutive The Company’s statements of operations includes a presentation of income (loss) per share for common shares subject to redemption in a manner similar to the two -class -redeemable -redeemable -redeemable The following table reflects the calculation of basic and diluted net income (loss) per common share (in dollars, except per share amounts):
Year Ended
For the Period
Redeemable Class A Common Stock
Numerator: Earnings allocable to Redeemable Class A Common Stock
Interest Income
$ 383,150
$ 154,572
Income and Franchise Tax
(238,501
)
(93,535
)
Net Earnings
$ 144,649
$ 61,037
Denominator: Weighted Average Redeemable Class A Common Stock
Redeemable Class A Common Stock, Basic and Diluted
10,000,000
10,000,000
Earnings/Basic and Diluted Redeemable Class A Common Stock
$ 0.01
$ 0.01
Non-Redeemable Class B Common Stock
Numerator: Net (Loss) Income minus Redeemable Net Earnings
Net (Loss) Income
$ (6,480,701
)
$ 596.380
Redeemable Net Earnings
(144,649
)
(61,037
)
Non-Redeemable Net Loss
$ (6,625,350
)
$ (535,343
)
Denominator: Weighted Average Non-Redeemable Class B Common Stock
Non-Redeemable Class B Common Stock, Basic and Diluted
2,500,000
2,500,000
Loss/Basic and Diluted Non-Redeemable Class B Common Stock
$ (2.65
)
$ (0.26
) Note: As of December 31, 2020 and 2019, basic and diluted shares are the same as there are no non -redeemable</t>
        </is>
      </c>
    </row>
    <row r="14">
      <c r="A14" s="4" t="inlineStr">
        <is>
          <t>Concentrations of Credit Risk and Other Risks and Uncertainties</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of $250,000. At June </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 -term</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6"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Tranche Liability</t>
        </is>
      </c>
      <c r="B17" s="4" t="inlineStr">
        <is>
          <t xml:space="preserve">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 -valued -current -cash </t>
        </is>
      </c>
      <c r="C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t>
        </is>
      </c>
    </row>
    <row r="18">
      <c r="A18" s="4" t="inlineStr">
        <is>
          <t>New Accounting Pronouncements Not Yet Adopted</t>
        </is>
      </c>
      <c r="B18" s="4" t="inlineStr">
        <is>
          <t>Recent Accounting Standards In August 2020, the FASB issued Accounting Standards Update (“ASU”) 2020 -06 -20 -40 -06 -06 -06 -converted -06 -06 -06 Management does not believe that any other recently issued, but not yet effective, accounting standards, if currently adopted, would have a material effect on the Company’s condensed consolidated financial statements.</t>
        </is>
      </c>
      <c r="C18" s="4" t="inlineStr">
        <is>
          <t>Recent Accounting Standards Management does not believe that any recently issued, but not yet effective, accounting standards, if currently adopted, would have a material effect on the Company’s financial statements.</t>
        </is>
      </c>
    </row>
    <row r="19">
      <c r="A19" s="4" t="inlineStr">
        <is>
          <t>Principles of Consolidation</t>
        </is>
      </c>
      <c r="B19" s="4" t="inlineStr">
        <is>
          <t>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financial statements.</t>
        </is>
      </c>
    </row>
    <row r="20">
      <c r="A20" s="4" t="inlineStr">
        <is>
          <t>Jasper Therapeutics, Inc. [Member]</t>
        </is>
      </c>
    </row>
    <row r="21">
      <c r="A21" s="3" t="inlineStr">
        <is>
          <t>Accounting Policies, by Policy (Policies) [Line Items]</t>
        </is>
      </c>
    </row>
    <row r="22">
      <c r="A22" s="4" t="inlineStr">
        <is>
          <t>Use of Estimates</t>
        </is>
      </c>
      <c r="B22"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s during the reporting periods. Significant estimates and assumptions made in the accompanying financial statements include but are not limited to the valuation of common and redeemable convertible preferred stock, fair value of derivative liability and the measurement of stock -based</t>
        </is>
      </c>
      <c r="C22"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s during the reporting periods. Significant estimates and assumptions made in the accompanying financial statements include but are not limited to the valuation of common and redeemable convertible preferred stock, fair value of derivative liability and the measurement of stock -based</t>
        </is>
      </c>
    </row>
    <row r="23">
      <c r="A23" s="4" t="inlineStr">
        <is>
          <t>Income Taxes</t>
        </is>
      </c>
      <c r="C23"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 -by-jurisdiction Tax benefits related to uncertain tax positions are recognized when it is more likely than not that a tax position will be sustained during an audit. Interest and penalties related to unrecognized tax benefits are included within the provision for income tax.</t>
        </is>
      </c>
    </row>
    <row r="24">
      <c r="A24" s="4" t="inlineStr">
        <is>
          <t>Net Loss per Share Attributable to Common Stockholders</t>
        </is>
      </c>
      <c r="B24" s="4" t="inlineStr">
        <is>
          <t>Net Loss per Share Attributable to Common Stockholders Basic net loss per common share is calculated by dividing the net loss attributable to common stockholders by the weighted -average -average Basic and diluted net loss attributable to common stockholders per share is presented in conformity with the two -class</t>
        </is>
      </c>
      <c r="C24" s="4" t="inlineStr">
        <is>
          <t>Net Loss per Share Attributable to Common Stockholders Basic net loss per common share is calculated by dividing the net loss attributable to common stockholders by the weighted -average -average Basic and diluted net loss attributable to common stockholders per share is presented in conformity with the two -class</t>
        </is>
      </c>
    </row>
    <row r="25">
      <c r="A25" s="4" t="inlineStr">
        <is>
          <t>Concentrations of Credit Risk and Other Risks and Uncertainties</t>
        </is>
      </c>
      <c r="C25" s="4" t="inlineStr">
        <is>
          <t>Concentrations of Credit Risk and Other Risks and Uncertainties The Company’s cash and cash equivalents are maintained with financial institutions in the United States of America. Management believes that these financial institutions are financially sound. The Company has not experienced any losses on its cash and cash equivalent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t>
        </is>
      </c>
    </row>
    <row r="26">
      <c r="A26" s="4" t="inlineStr">
        <is>
          <t>Fair Value of Financial Instruments</t>
        </is>
      </c>
      <c r="C26" s="4" t="inlineStr">
        <is>
          <t>Fair Value of Financial Instruments The Company’s financial instruments consist of cash and cash equivalents, prepaid expenses and other current assets, accounts payable, accrued expenses and other current liabilities, derivative tranche liability and other non -current -based -term</t>
        </is>
      </c>
    </row>
    <row r="27">
      <c r="A27" s="4" t="inlineStr">
        <is>
          <t>Derivative Tranche Liability</t>
        </is>
      </c>
      <c r="C27" s="4" t="inlineStr">
        <is>
          <t>Derivative Tranche Liability The Company has determined that its obligation to issue additional shares of redeemable convertible preferred stock upon the occurrence of certain events, including a number of patients enrolled in the clinical trials, or the consent of the Company’s Board of Directors (the “Board”), represents a freestanding financial instrument. The instrument is classified as a liability on the balance sheets and is subject to re -measurement</t>
        </is>
      </c>
    </row>
    <row r="28">
      <c r="A28" s="4" t="inlineStr">
        <is>
          <t>New Accounting Pronouncements Not Yet Adopted</t>
        </is>
      </c>
      <c r="B28" s="4" t="inlineStr">
        <is>
          <t>New Accounting Pronouncements Not Yet Adopted In December 2019, the Financial Accounting Standards Board (“FASB”) issued Accounting Standards Update (“ASU”) No. 2019 -12 Income Taxes (Topic 740): Simplifying the Accounting for Income Taxes certain exceptions to the general principles in Topic 740 and improves consistent application of and simplifies U.S. GAAP for other areas of Topic 740 by clarifying and amending existing guidance. For private companies, this ASU is effective for fiscal years beginning after December 15, 2021, and interim periods within fiscal years beginning after December 15, 2022. Early adoption is permitted. The Company is currently evaluating the impact of this guidance on its financial statements. In March 2020, the FASB issued ASU No. 2020 -04 Reference Rate Reform (Topic 848) -04 -04 In August 2020, the FASB issued ASU 2020 -06 Debt with Conversion and Other Options (Subtopic 470 -20 ) and Derivatives and Hedging -Contracts in Entity’s Own Equity (Subtopic 815 -40 )</t>
        </is>
      </c>
      <c r="C28" s="4" t="inlineStr">
        <is>
          <t xml:space="preserve">New Accounting Pronouncements Not Yet Adopted In December 2019, the FASB issued ASU 2019 -12 Income Taxes (Topic 740): Simplifying the Accounting for Income Taxes In March 2020, the FASB issued ASU No. 2020 -04 Reference Rate Reform (Topic 848) -04 -04 In August 2020, the FASB issued ASU 2020 -06 Debt with Conversion and Other Options (Subtopic 470 -20 ) and Derivatives and Hedging -Contracts in Entity’s Own Equity (Subtopic 815 -40 ) </t>
        </is>
      </c>
    </row>
    <row r="29">
      <c r="A29" s="4" t="inlineStr">
        <is>
          <t>Basis of Presentation</t>
        </is>
      </c>
      <c r="B29" s="4" t="inlineStr">
        <is>
          <t>Basis of Presentation The accompanying financial statements have been prepared in conformity with accounting principles generally accepted in the United States of America (“U.S. GAAP”).</t>
        </is>
      </c>
      <c r="C29" s="4" t="inlineStr">
        <is>
          <t xml:space="preserve">Basis of Presentation The accompanying financial statements have been prepared in conformity with accounting principles generally accepted in the United States of America (“U.S. GAAP”). </t>
        </is>
      </c>
    </row>
    <row r="30">
      <c r="A30" s="4" t="inlineStr">
        <is>
          <t>Cash, Cash Equivalents, and Restricted Cash</t>
        </is>
      </c>
      <c r="B30" s="4" t="inlineStr">
        <is>
          <t>Cash, Cash Equivalents, and Restricted Cash The following table provides a reconciliation of cash and restricted cash reported within the condensed balance sheets that sum to the total amount shown in the statements of cash flows (in thousands):
December 31,
June 30,
Cash and cash equivalents
$ 19,838
$ 16,757
Restricted cash
345
345
Total cash, cash equivalents and restricted cash
$ 20,183
$ 17,102 Cash and cash equivalents consist of checking bank accounts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8).</t>
        </is>
      </c>
      <c r="C30" s="4" t="inlineStr">
        <is>
          <t>Cash, Cash Equivalents, and Restricted Cash The following table provides a reconciliation of cash and restricted cash reported within the balance sheets that sum to the total amount shown in the statements of cash flows (in thousands):
December 31, 2019
December 31, 2020
Cash and cash equivalents
$ 27,163
$ 19,838
Restricted cash
—
345
Total cash, cash equivalents and restricted cash
$ 27,163
$ 20,183 Cash and cash equivalents consist of checking bank accounts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t>
        </is>
      </c>
    </row>
    <row r="31">
      <c r="A31" s="4" t="inlineStr">
        <is>
          <t>Property and Equipment, Net</t>
        </is>
      </c>
      <c r="C31" s="4" t="inlineStr">
        <is>
          <t xml:space="preserve">Property and Equipment, Net Property and equipment, net is stated at cost less accumulated depreciation and amortization. Depreciation and amortization are recorded using the straight -line </t>
        </is>
      </c>
    </row>
    <row r="32">
      <c r="A32" s="4" t="inlineStr">
        <is>
          <t>Impairment of Long-Lived Assets</t>
        </is>
      </c>
      <c r="C32" s="4" t="inlineStr">
        <is>
          <t xml:space="preserve">Impairment of Long-Lived Assets The Company reviews its long -lived -lived -lived -lived </t>
        </is>
      </c>
    </row>
    <row r="33">
      <c r="A33" s="4" t="inlineStr">
        <is>
          <t>Leases</t>
        </is>
      </c>
      <c r="C33" s="4" t="inlineStr">
        <is>
          <t xml:space="preserve">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 -of-use -current -of-use and lease liabilities for leases with lease terms of 12 -term -of-use -of-use -of-use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 -line -lease -lease The Company has no finance leases as of December </t>
        </is>
      </c>
    </row>
    <row r="34">
      <c r="A34" s="4" t="inlineStr">
        <is>
          <t>Redeemable Convertible Preferred Stock</t>
        </is>
      </c>
      <c r="C34" s="4" t="inlineStr">
        <is>
          <t>Redeemable Convertible Preferred Stock The Company recorded all shares of redeemable convertible preferred stock at their respective fair values on the dates of issuance, net of issuance costs and bifurcated derivative tranche liability, which was bifurcated as it was concluded to be a freestanding financial instrument liability. The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redeemable convertible preferred stock became redeemable at the option of the holders of at least 55% of the then outstanding shares. The Company has not adjusted the carrying values of the redeemable convertible preferred stock to its liquidation preference because a deemed liquidation event obligating the Company to pay the liquidation preferences to holders of shares of redeemable convertible preferred stock was not probable of occurring.</t>
        </is>
      </c>
    </row>
    <row r="35">
      <c r="A35" s="4" t="inlineStr">
        <is>
          <t>Accrued Research and Development Expenses</t>
        </is>
      </c>
      <c r="C35" s="4" t="inlineStr">
        <is>
          <t>Accrued Research and Development Expenses The Company has entered into various agreements with outsourced vendors, CMOs and CRO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t>
        </is>
      </c>
    </row>
    <row r="36">
      <c r="A36" s="4" t="inlineStr">
        <is>
          <t>Research and Development</t>
        </is>
      </c>
      <c r="C36" s="4" t="inlineStr">
        <is>
          <t>Research and Development The Company expenses research and development (“R&amp;D”) expenses as incurred. R&amp;D expenses consist primarily of personnel -related -related -based -related</t>
        </is>
      </c>
    </row>
    <row r="37">
      <c r="A37" s="4" t="inlineStr">
        <is>
          <t>General and Administrative</t>
        </is>
      </c>
      <c r="C37" s="4" t="inlineStr">
        <is>
          <t>General and Administrative General and administrative expenses include compensation, employee benefits and stock -based</t>
        </is>
      </c>
    </row>
    <row r="38">
      <c r="A38" s="4" t="inlineStr">
        <is>
          <t>Stock-Based Compensation</t>
        </is>
      </c>
      <c r="C38" s="4" t="inlineStr">
        <is>
          <t>Stock-Based Compensation The Company measures its stock -based -employees -Scholes -pricing -free Valuation of Privately -Held-Company Equity Securities Issued as Compensation -based -line -based</t>
        </is>
      </c>
    </row>
    <row r="39">
      <c r="A39" s="4" t="inlineStr">
        <is>
          <t>Foreign Currency Transactions Transactions</t>
        </is>
      </c>
      <c r="C39" s="4" t="inlineStr">
        <is>
          <t>Foreign Currency Transactions Transactions denominated in foreign currencies are initially measured in U.S. dollars using the exchange rate on the date of the transaction. Foreign currency denominated monetary assets and liabilities are subsequently re -measured -measured</t>
        </is>
      </c>
    </row>
    <row r="40">
      <c r="A40" s="4" t="inlineStr">
        <is>
          <t>Comprehensive loss</t>
        </is>
      </c>
      <c r="C40" s="4" t="inlineStr">
        <is>
          <t xml:space="preserve">Comprehensive loss Comprehensive loss represents all changes in stockholders’ deficit except those resulting from distributions to stockholders. There have been no items qualifying as other comprehensive income (loss) during the years ended December </t>
        </is>
      </c>
    </row>
    <row r="41">
      <c r="A41" s="4" t="inlineStr">
        <is>
          <t>Segment Reporting</t>
        </is>
      </c>
      <c r="B41"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as a single operating and reportable segment, as the CODM does not assess the performance of individual product lines on measures of profit or loss, or asset -based -lived</t>
        </is>
      </c>
      <c r="C41"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as a single operating and reportable segment, as the CODM does not assess the performance of individual product lines on measures of profit or loss, or asset -based -lived</t>
        </is>
      </c>
    </row>
    <row r="42">
      <c r="A42" s="4" t="inlineStr">
        <is>
          <t>Recently Adopted Accounting Pronouncements</t>
        </is>
      </c>
      <c r="C42" s="4" t="inlineStr">
        <is>
          <t xml:space="preserve">Recently Adopted Accounting Pronouncements In February 2016, the Financial Accounting Standards Board (the “FASB”) issued Accounting Standards Update (“ASU”) No. 2016 -02 Leases (Topic 842) -10 Codification Improvements to Topic 842, Leases -02 -of-use -lease In June 2016, the FASB issued ASU 2016 -13 Financial Instruments -Credit Losses (Topic 326): Measurement of Credit Losses on Financial Instruments -effect -retrospective -than-temporary In July 2017, the FASB issued ASU No. 2017 -11 Earnings Per Share (Topic 260); Distinguishing Liabilities from Equity (Topic 480) -linked -stage -effect In February 2018, the FASB issued ASU No. 2018 -02 Income Statement -Reporting Comprehensive Income (Topic 220) -02 In March 2018, the FASB issued ASU No. 2018 -05 Income Taxes (Topic 740) — Amendments to SEC Paragraphs Pursuant to SEC Staff Accounting Bulletin No. 118 -year In June 2018, the FASB issued ASU No. 2018 -07 Compensation — Stock Compensation (Topic 718): Improvements to Non -employee Share -Based Payment Accounting -based -based -based -based -based -based -07 -effect In August 2018, the FASB issued ASU No. 2018 -13 Fair Value Measurement (Topic 820), Disclosure Framework -Changes to the Disclosure Requirements for Fair Value Measurement </t>
        </is>
      </c>
    </row>
    <row r="43">
      <c r="A43" s="4" t="inlineStr">
        <is>
          <t>Unaudited Interim Condensed Financial Statements</t>
        </is>
      </c>
      <c r="B43" s="4" t="inlineStr">
        <is>
          <t>Unaudited Interim Condensed Financial Statements The interim condensed balance sheet as of June 30, 2021, and the condensed statements of operations, cash flows, and statements of redeemable convertible preferred stock and stockholders’ deficit for the six months ended June 30, 2020 and 2021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June 30, 2021 and its results of operations and cash flows for the six months ended June 30, 2020 and 2021. The financial data and the other financial information disclosed in these notes to the financial statements related to the six -month</t>
        </is>
      </c>
    </row>
    <row r="44">
      <c r="A44" s="4" t="inlineStr">
        <is>
          <t>Offering Costs</t>
        </is>
      </c>
      <c r="B44" s="4" t="inlineStr">
        <is>
          <t>Offering Costs Specific incremental costs (i.e., consisting of legal, accounting and other fees and costs) directly attributable to a proposed or actual offering of securities are deferred and charged against the gross proceeds of the offering. In the event a planned offering of securities does not occur or is significantly delayed, all of the costs are expensed. No offering costs were capitalized as of December 31, 2020. Offering costs capitalized as of June 30, 2021 were $3.7 million and are included within other non -cur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restatement of previously reported investments held in trust, operating expenses, cash flows or cash</t>
        </is>
      </c>
      <c r="B4" s="4" t="inlineStr">
        <is>
          <t>As Previously
Restatement
As Restated
Balance sheet as of November 22, 2019 (audited)
Warrant Liabilities
$
—
$ 6,880,000
$ 6,880,000
Class A Common Stock Subject to Possible Redemption
93,078,400
(6,880,000
)
86,198,400
Class A Common Stock
69
69
138
Additional Paid-in Capital
5,001,471
238,354
5,239,825
Accumulated Deficit
(1,823
)
(238,423
)
(240,246
)
Total Stockholders’ Equity
5,000,005
—
5,000,005
Numbers of Class A common stock subject to redemption
9,307,840
(688,000
)
8,619,840
Balance sheet as of December 31, 2019 (audited)
Warrant Liabilities
$
—
$ 7,240,000
$ 7,240,000
Class A Common Stock Subject to Possible Redemption
93,082,270
(7,240,000
)
85,842,270
Class A Common Stock
69
72
141
Additional Paid-in Capital
4,997,601
598,351
5,595,952
(Accumulated Deficit) Retained Earnings
2,043
(598,423
)
(596,380
)
Total Stockholders’ Equity
5,000,001
—
5,000,001
Numbers of Class A common stock subject to redemption
9,308,227
(724,000
)
8,584,227
Balance sheet as of March 31, 2020 (unaudited)
Warrant Liabilities
$
—
$ 5,850,000
$ 5,850,000
Class A Common Stock Subject to Possible Redemption
93,121,120
(5,850,000
)
87,271,120
Class A Common Stock
69
59
128
Additional Paid-in Capital
4,958,789
(791,636
)
4,167,154
Retained Earnings
40,902
791,577
832,479
Total Stockholders’ Equity
5,000,010
—
5,000,010
Numbers of Class A common stock subject to redemption
9,312,112
(585,000
)
8,727,112
Balance sheet as of June 30, 2020 (unaudited)
Warrant Liabilities
$
—
$ 9,000,000
$ 9,000,000
Class A Common Stock Subject to Possible Redemption
92,839,070
(9,000,000
)
83,839,070
Class A Common Stock
72
90
162
Additional Paid-in Capital
5,240,836
2,358,333
7,599,169
Accumulated Deficit
(241,157
)
(2,358,423
)
(2,599,580
)
Total Stockholders’ Equity
5,000,001
—
5,000,001
Numbers of Class A common stock subject to redemption
9,283,907
(900,000
)
8,383,907
As Previously
Restatement
As Restated
Balance sheet as of September 30, 2020 (unaudited)
Warrant Liabilities
$
—
$ 10,660,000
$ 10,660,000
Class A Common Stock Subject to Possible Redemption
92,637,870
(10,660,000
)
81,977,870
Class A Common Stock
74
107
181
Additional Paid-in Capital
5,442,034
4,018,316
9,460,350
Accumulated Deficit
(442,348
)
(4,018,423
)
(4,460,771
)
Total Stockholders’ Equity
5,000,010
—
5,000,010
Numbers of Class A common stock subject to redemption
9,263,787
(1,066,000
)
8,197,787
Balance sheet as of December 31, 2020 (audited)
Warrant Liabilities
$
—
$ 13,130,000
$ 13,130,000
Class A Common Stock Subject to Possible Redemption
92,491,560
(13,130,000
)
79,361,560
Class A Common Stock
75
131
206
Additional Paid-in Capital
5,588,343
6,488,292
12,076,635
Accumulated Deficit
(588,658
)
(6,488,423
)
(7,077,081
)
Total Stockholders’ Equity
5,000,010
—
5,000,010
Numbers of Class A common stock subject to redemption
9,249,156
(1,313,000
)
7,936,156
Statement of Operations for the period from August 19, 2019 (inception) to December 31, 2019 (audited)
Change in fair value of warrant liability
$
—
$ (360,000
)
$ (360,000
)
Transaction costs allocated to warrant liability
—
(238,423
)
(238,423
)
Net income (loss)
2,043
(598,423
)
(596,380
)
Weighted average shares outstanding of Class A redeemable common stock
10,000,000
10,000,000
Basic and diluted net loss per share, Class A
0.01
—
0.01
Weighted average shares outstanding of Class B
2,500,000
—
2,500,000
Basic and diluted net loss per share, Class B
(0.02
)
(0.24
)
(0.26
)
Statement of Operations for the Three Months Ended March 31, 2020 (unaudited)
Change in fair value of warrant liability
$
—
$ 1,390,000
$ 1,390,000
Net income
38,859
1,390,000
1,428,859
Weighted average shares outstanding of Class A redeemable common stock
10,000,000
10,000,000
Basic and diluted net loss per share, Class A
0.02
0.00
0.02
Weighted average shares outstanding of Class B non-redeemable common stock
2,500,000
2,500,000
Basic and diluted net loss per share, Class B
(0.07
)
0.56
0.49
As Previously
Restatement
As Restated
Statement of Operations for the Three Months Ended June 30, 2020 (unaudited)
Change in fair value of warrant liability
$
—
$ (3,150,000
)
$ (3,150,000
)
Net loss
(282,059
)
(3,150,000
)
(3,432,059
)
Weighted average shares outstanding of Class A redeemable common stock
10,000,000
10,000,000
Basic and diluted net loss per share, Class A
0.00
—
0.00
Weighted average shares outstanding of Class B nonredeemable common stock
2,500,000
2,500,000
Basic and diluted net loss per share, Class B
(0.11
)
(1.26
)
(1.37
)
Statement of Operations for the Six Months Ended June 30, 2020 (unaudited)
Change in fair value of warrant liability
$
—
$ (1,760,000
)
$ (1,760,000
)
Net loss
(243,200
)
(1,760,000
)
(2,003,200
)
Weighted average shares outstanding of Class A redeemable common stock
10,000,000
10,000,000
Basic and diluted net loss per share, Class A
0.02
—
0.02
Weighted average shares outstanding of Class B nonredeemable common stock
2,500,000
2,500,000
Basic and diluted net loss per share, Class B
(0.18
)
(1.26
)
(1.44
)
Statement of Operations for the Three Months Ended September 30, 2020 (unaudited)
Change in fair value of warrant liability
$
—
$ (1,660,000
)
$ (1,660,000
)
Net loss
(201,191
)
(1,660,000
)
(1,861,191
)
Weighted average shares outstanding of Class A redeemable common stock
10,000,000
10,000,000
Basic and diluted net loss per share, Class A
0.00
—
0.00
Weighted average shares outstanding of Class B nonredeemable common stock
2,500,000
2,500,000
Basic and diluted net loss per share, Class B
(0.08
)
(0.66
)
(0.74
)
Statement of Operations for the Nine Months Ended September 30, 2020 (unaudited)
Change in fair value of warrant liability
$
—
$ (3,420,000
)
$ (3,420,000
)
Net loss
(444,391
)
(3,420,000
)
(3,864,391
)
Weighted average shares outstanding of Class A redeemable common stock
10,000,000
10,000,000
Basic and diluted net loss per share, Class A
0.02
—
0.02
Weighted average shares outstanding of Class B nonredeemable common stock
2,500,000
2,500,000
Basic and diluted net loss per share, Class B
(0.25
)
(0.66
)
(0.91
)
As Previously
Restatement
As Restated
Statement of Operations for the Year Ended December 31, 2020 (audited)
Change in fair value of warrant liability
$
—
$ (5,890,000
)
$ (5,890,000
)
Net loss
(590,701
)
(5,890,000
)
(6,480,701
)
Weighted average shares outstanding of Class A redeemable common stock
10,000,000
10,000,000
Basic and diluted net loss per share, Class A
0.01
—
0.01
Weighted average shares outstanding of Class B non-redeemable common stock
2,500,000
2,500,000
Basic and diluted net loss per share, Class B
(0.29
)
(2.36
)
(2.65
)
Statement of Cash Flows for the period from August 19, 2019 (inception) to December 31, 2019 (audited)
Change in fair value of warrant liability
$
—
$ 360,000
$ 360,000
Transaction costs allocated to warrant liability
—
238,423
238,423
Net income (loss)
2,043
(598,423
)
(596,380
)
Initial classification of Class A common stock subject to
possible redemption
93,078,400
(6,880,000
)
86,198,400
Change in value of Class A common stock subject to possible redemption
3,870
(360,000
)
(356,130
)
Statement of Cash Flows for the Three Months Ended March 31, 2020 (unaudited)
Change in fair value of warrant liability
$
—
$ (1,390,000
)
$ (1,390,000
)
Net income
38,859
1,390,000
1,428,859
Change in value of Class A common stock subject to possible redemption
38,850
1,390,000
1,428,850
Statement of Cash Flows for the Six Months Ended June 30, 2020 (unaudited)
Change in fair value of warrant liability
$
—
$ 1,760,000
$ 1,760,000
Net loss
(243,200
)
(1,760,000
)
(2,003,200
)
Change in value of Class A common stock subject to possible redemption
(243,200
)
(1,760,000
)
(2,003,200
)
Statement of Cash Flows for the Nine Months Ended September 30, 2020 (unaudited)
Change in fair value of warrant liability
$
—
$ (3,420,000
)
$ (3,420,000
)
Net loss
(444,391
)
(3,420,000
)
(3,864,391
)
Change in value of Class A common stock subject to possible redemption
(444,400
)
(3,420,000
)
(3,864,400
)
Statement of Cash Flows for the Year Ended December 31, 2020 (audited)
Change in fair value of warrant liability
$
—
$ (5,890,000
)
$ (5,890,000
)
Net loss
(590,701
)
(5,890,000
)
(6,480,701
)
Change in value of Class A common stock subject to possible redemption
(590,710
)
(5,890,000
)
(6,480,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 (Tables) [Line Items]</t>
        </is>
      </c>
    </row>
    <row r="4">
      <c r="A4" s="4" t="inlineStr">
        <is>
          <t>Schedule of basic and diluted net income (loss) per common share</t>
        </is>
      </c>
      <c r="B4" s="4" t="inlineStr">
        <is>
          <t>Three Months Ended
Six Months Ended
2021
2020
2021
2020
Class A common stock subject to possible redemption
Numerator: Earnings allocable to Class A common stock subject to possible redemption
Interest earned on marketable securities held in Trust Account
$ 2,498
$ 44,307
$ 4,971
$ 369,655
Less: Income and Franchise Tax available to be withdrawn from the Trust Account
(2,498
)
(44,307
)
(4,971
)
(369,655
)
Redeemable Net Earnings
$
—
$
—
$
—
$
—
Denominator: Weighted Average Redeemable Class A Common Stock
Redeemable Class A Common Stock, Basic and Diluted
10,000,000
10,000,000
10,000,000
10,000,000
Earnings/Basic and Diluted Redeemable Class A Common Stock
$ 0.00
$ 0.00
$ 0.00
$ 0.02
Non-Redeemable Class B Common Stock
Numerator: Net Income minus Redeemable Net Earnings
Net (Loss) Income
$ (3,569,534
)
$ (3,432,059
)
$ 1,928,537
$ (2,003,200
)
Less: Redeemable Net Earnings
—
—
—
—
Non-Redeemable Net (Loss) Income
$ (3,569,534
)
$ (3,432,059
)
$ 1,928,537
$ (2,003,200
)
Denominator: Weighted Average Non-Redeemable Class B Common Stock
Non-Redeemable Class B Common Stock, Basic and Diluted
2,500,000
2,500,000
2,500,000
2,500,000
Earnings (Loss)/Basic and Diluted Non-Redeemable Class B Common Stock
$ (1.43
)
$ (1.37
)
$ 0.77
$ (0.80
)</t>
        </is>
      </c>
      <c r="C4" s="4" t="inlineStr">
        <is>
          <t>Year Ended
For the Period
Redeemable Class A Common Stock
Numerator: Earnings allocable to Redeemable Class A Common Stock
Interest Income
$ 383,150
$ 154,572
Income and Franchise Tax
(238,501
)
(93,535
)
Net Earnings
$ 144,649
$ 61,037
Denominator: Weighted Average Redeemable Class A Common Stock
Redeemable Class A Common Stock, Basic and Diluted
10,000,000
10,000,000
Earnings/Basic and Diluted Redeemable Class A Common Stock
$ 0.01
$ 0.01
Non-Redeemable Class B Common Stock
Numerator: Net (Loss) Income minus Redeemable Net Earnings
Net (Loss) Income
$ (6,480,701
)
$ 596.380
Redeemable Net Earnings
(144,649
)
(61,037
)
Non-Redeemable Net Loss
$ (6,625,350
)
$ (535,343
)
Denominator: Weighted Average Non-Redeemable Class B Common Stock
Non-Redeemable Class B Common Stock, Basic and Diluted
2,500,000
2,500,000
Loss/Basic and Diluted Non-Redeemable Class B Common Stock
$ (2.65
)
$ (0.26
)</t>
        </is>
      </c>
    </row>
    <row r="5">
      <c r="A5" s="4" t="inlineStr">
        <is>
          <t>Jasper Therapeutics, Inc. [Member]</t>
        </is>
      </c>
    </row>
    <row r="6">
      <c r="A6" s="3" t="inlineStr">
        <is>
          <t>Summary of Significant Accounting Policies (Tables) [Line Items]</t>
        </is>
      </c>
    </row>
    <row r="7">
      <c r="A7" s="4" t="inlineStr">
        <is>
          <t>Schedule of basic and diluted net income (loss) per common share</t>
        </is>
      </c>
      <c r="B7" s="4" t="inlineStr">
        <is>
          <t>Six Months Ended
2020
2021
Numerator:
Net loss attributable to common stockholders
$ (10,857
)
$ 18,168
)
Denominator:
Weighted average common shares outstanding
9,544,882
9,912,658
Less: Weighted-average unvested restricted shares
(3,677,198
)
(2,676,796
)
Weighted average shares used to compute basic and diluted
5,867,684
7,235,862
Net loss per share attributable to common stockholders – basic and diluted:
$ (1.85
)
$ (2.51
)</t>
        </is>
      </c>
      <c r="C7" s="4" t="inlineStr">
        <is>
          <t>Year Ended
2019
2020
Numerator:
Net loss attributable to common stockholders
$ (4,987
)
$ (31,669
)
Denominator:
Weighted average common shares outstanding
8,173,535
9,551,671
Less: Weighted-average unvested restricted shares
(3,662,557
)
(3,425,774
)
Weighted average shares used to compute basic and diluted net loss per share
4,510,978
6,125,897
Net loss per share attributable to common stockholders – basic and diluted:
$ (1.11
)
$ (5.17
)</t>
        </is>
      </c>
    </row>
    <row r="8">
      <c r="A8" s="4" t="inlineStr">
        <is>
          <t>Schedule of reconciliation of cash and restricted cash reported within the balance sheet</t>
        </is>
      </c>
      <c r="B8" s="4" t="inlineStr">
        <is>
          <t>December 31,
June 30,
Cash and cash equivalents
$ 19,838
$ 16,757
Restricted cash
345
345
Total cash, cash equivalents and restricted cash
$ 20,183
$ 17,102</t>
        </is>
      </c>
      <c r="C8" s="4" t="inlineStr">
        <is>
          <t xml:space="preserve">December 31, 2019
December 31, 2020
Cash and cash equivalents
$ 27,163
$ 19,838
Restricted cash
—
345
Total cash, cash equivalents and restricted cash
$ 27,163
$ 20,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0</t>
        </is>
      </c>
    </row>
    <row r="3">
      <c r="A3" s="3" t="inlineStr">
        <is>
          <t>Income Tax (Tables) [Line Items]</t>
        </is>
      </c>
    </row>
    <row r="4">
      <c r="A4" s="4" t="inlineStr">
        <is>
          <t>Schedule of net deferred tax assets</t>
        </is>
      </c>
      <c r="B4" s="4" t="inlineStr">
        <is>
          <t>As of December 31,
2020
2019
Deferred tax asset
Organizational costs/Startup expenses
$ 166,813
$ 12,389
Total deferred tax asset
166,813
12,389
Valuation allowance
(166,813
)
(12,389
)
Deferred tax asset, net of allowance
$
—
$
—</t>
        </is>
      </c>
    </row>
    <row r="5">
      <c r="A5" s="4" t="inlineStr">
        <is>
          <t>Schedule of income tax provision</t>
        </is>
      </c>
      <c r="B5" s="4" t="inlineStr">
        <is>
          <t>For the year ended
2020
2019
Federal
Current
$ 38,451
$ 16,225
Deferred
(154,424
)
(12,389
)
State
Current
$
—
$
—
Deferred
—
—
Change in valuation allowance
154,424
12,389
Income tax provision
$ 38,451
$ 16,225</t>
        </is>
      </c>
    </row>
    <row r="6">
      <c r="A6" s="4" t="inlineStr">
        <is>
          <t>Schedule of federal income tax rate</t>
        </is>
      </c>
      <c r="B6" s="4" t="inlineStr">
        <is>
          <t>For the year ended
2020
2019
Statutory federal income tax rate 21.0
% 21.0
%
State taxes, net of federal tax benefit 0.0
% 0.0
%
Change in fair value of warrant liability (19.2
)% (13.0
)%
Transaction costs allocated to warrant liability 0.0
% (8.6
)%
Change in valuation allowance (2.4
)% (2.1
)%
Income tax provision (0.6
)% (2.7
)%</t>
        </is>
      </c>
    </row>
    <row r="7">
      <c r="A7" s="4" t="inlineStr">
        <is>
          <t>Jasper Therapeutics, Inc. [Member]</t>
        </is>
      </c>
    </row>
    <row r="8">
      <c r="A8" s="3" t="inlineStr">
        <is>
          <t>Income Tax (Tables) [Line Items]</t>
        </is>
      </c>
    </row>
    <row r="9">
      <c r="A9" s="4" t="inlineStr">
        <is>
          <t>Schedule of net deferred tax assets</t>
        </is>
      </c>
      <c r="B9" s="4" t="inlineStr">
        <is>
          <t>December 31, 2019
December 31, 2020
Deferred tax assets:
Accrued expenses and other
$
—
$ 592
Fixed assets
—
—
Intangibles
274
369
Net operating losses
1,104
6,046
Research and development credits
17
315
Stock based compensation
—
179
Lease liability
—
485
Total deferred tax assets
1,395
7,986
Valuation allowance
(1,395
)
(7,587
)
Total net deferred tax assets
—
399
Deferred tax liabilities:
Right-of-use asset
—
(399
)
Total deferred tax liabilities
—
(399
)
Net deferred tax assets
$
—
$
—</t>
        </is>
      </c>
    </row>
    <row r="10">
      <c r="A10" s="4" t="inlineStr">
        <is>
          <t>Schedule of federal income tax rate</t>
        </is>
      </c>
      <c r="B10" s="4" t="inlineStr">
        <is>
          <t>Year Ended
Year Ended
Federal tax benefit at statutory rate
$ (1,047
)
$ (6,651
)
State taxes
(371
)
(1,757
)
Change in fair value of derivative
(54
)
2,284
Non-deductible expenses
123
231
Research and development credits
(17
)
(298
)
Change in valuation allowance
1,395
6,191
Other
(29
)
—
Provision for incomes taxes
$
—
$
—</t>
        </is>
      </c>
    </row>
    <row r="11">
      <c r="A11" s="4" t="inlineStr">
        <is>
          <t>Schedule of federal and state net operating loss carryforwards</t>
        </is>
      </c>
      <c r="B11" s="4" t="inlineStr">
        <is>
          <t>Amount
Expiration Years
Net operating losses, Federal
$ 20,377 Do not expire
Net operating losses, California
$ 19,993 2038 – 2040</t>
        </is>
      </c>
    </row>
    <row r="12">
      <c r="A12" s="4" t="inlineStr">
        <is>
          <t>Schedule of unrecognized tax benefits</t>
        </is>
      </c>
      <c r="B12" s="4" t="inlineStr">
        <is>
          <t xml:space="preserve">Year Ended
2019
2020
Balance at beginning of year
$
—
$ 17
Additions based on tax positions related to current year
17
235
Balance at end of year
$ 17
$ 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s (Tables) [Line Items]</t>
        </is>
      </c>
    </row>
    <row r="4">
      <c r="A4" s="4" t="inlineStr">
        <is>
          <t>Schedule of measured at fair value on a recurring basis</t>
        </is>
      </c>
      <c r="B4" s="4" t="inlineStr">
        <is>
          <t>Description
Level
June 30, 2021
December 31, 2020
Assets:
Marketable securities held in Trust Account – U.S. Treasury Securities Money Market Fund
1
$ 100,126,108
$ 100,339,379
Liabilities:
Warrant liability – Public Warrants
1
5,750,000
7,250,000
Warrant liability – Private Placement Warrants
3
4,680,000
5,880,000</t>
        </is>
      </c>
      <c r="C4" s="4" t="inlineStr">
        <is>
          <t>Description
Level
December 31, 2020
Level
December 31, 2019
Assets:
Marketable securities held in Trust Account – U.S.
1
$ 100,339,379
1
$ 100,154,572
Liabilities:
Warrant Liability – Public Warrants
1
7,250,000
3
4,000,000
Warrant Liability – Private Placement Warrants
3
5,880,000
3
3,240,000</t>
        </is>
      </c>
    </row>
    <row r="5">
      <c r="A5" s="4" t="inlineStr">
        <is>
          <t>Schedule of quantitative information regarding Level 3 fair value measurements</t>
        </is>
      </c>
      <c r="B5" s="4" t="inlineStr">
        <is>
          <t>June 30,
December 31,
Stock price
$ 9.94
$ 10.01
Term to initial business combination (in years)
0.25
0.75
Volatility
17.2
%
20.0
%
Risk-free rate
0.91
%
0.47
%
Dividend yield
0.0
%
0.0
%</t>
        </is>
      </c>
      <c r="C5" s="4" t="inlineStr">
        <is>
          <t>December 31,
December 31,
Stock price 10.01
$ 9.67
Term to initial business combination (in years) 0.75
1.0
Volatility 20.0
%
11.5
%
Risk-free rate 0.47
%
1.76
%
Dividend yield 0.0
%
0.0
%</t>
        </is>
      </c>
    </row>
    <row r="6">
      <c r="A6" s="4" t="inlineStr">
        <is>
          <t>Schedule of changes in the fair value of Level 3 warrant liabilities</t>
        </is>
      </c>
      <c r="B6" s="4" t="inlineStr">
        <is>
          <t>Private
Public
Level 3
Fair value as of December 31, 2020
$ 5,880,000
—
$ 5,880,000
Change in fair value for the three months ended March 31, 2021
(2,560,000
)
—
(2,560,000
)
Fair value as of March 31, 2021
3,320,000
—
3,320,000
Change in fair value for the three months ended
1,360,000
—
1,360,000
Fair value as of June 30, 2021
$ 4,680,000
—
$ 4,680,000</t>
        </is>
      </c>
      <c r="C6" s="4" t="inlineStr">
        <is>
          <t>Private
Public
Level 3
Fair value as of August 13, 2019 (inception)
$
—
$
—
$
—
Initial measurement on November 22, 2019
3,080,000
3,800,000
6,880,000
Change in fair value
160,000
200,000
360,000
Fair value as of December 31, 2019
3,240,000
4,000,000
7,240,000
Change in fair value
2,640,000
(750,000
)
1,890,000
Transfer to Level 1
—
(3,250,000
)
(3,250,000
)
Fair value as of December 31, 2020
$ 5,880,000
$
—
$ 5,880,000</t>
        </is>
      </c>
    </row>
    <row r="7">
      <c r="A7" s="4" t="inlineStr">
        <is>
          <t>Jasper Therapeutics, Inc. [Member]</t>
        </is>
      </c>
    </row>
    <row r="8">
      <c r="A8" s="3" t="inlineStr">
        <is>
          <t>Fair Value Measurements (Tables) [Line Items]</t>
        </is>
      </c>
    </row>
    <row r="9">
      <c r="A9" s="4" t="inlineStr">
        <is>
          <t>Schedule of quantitative information regarding Level 3 fair value measurements</t>
        </is>
      </c>
      <c r="B9" s="4" t="inlineStr">
        <is>
          <t>June 30,
June 30,
Derivative tranche liability
Fair value as of January 1
$ 4,053
$ 8,158
Initial fair value of derivative instrument
—
—
Change in fair value included in other income (expense), net
2,158
3,501
Settlement of obligation
—
(11,659
)
Fair value as of June 30
$ 6,211
$
—</t>
        </is>
      </c>
      <c r="C9" s="4" t="inlineStr">
        <is>
          <t>December 31, 2019
December 31, 2020
Derivative tranche liability
Fair value as of January 1
$
—
$ 4,053
Initial fair value of derivative instrument
4,309
—
Change in fair value included in other income (expense), net
(256
)
10,875
Settlement of obligation
—
(6,770
)
Fair value as of December 31
$ 4,053
$ 8,158</t>
        </is>
      </c>
    </row>
    <row r="10">
      <c r="A10" s="4" t="inlineStr">
        <is>
          <t>Schedule of changes in the fair value of Level 3 warrant liabilities</t>
        </is>
      </c>
      <c r="B10" s="4" t="inlineStr">
        <is>
          <t>December 31, 2020
Level 1
Level 2
Level 3
Total
Financial assets
Money market funds
$ 18,778
$
—
$
—
$ 18,778
Total fair value of assets
$ 18,778
$
—
$
—
$ 18,778
Financial liabilities
Derivative tranche liability
$
—
$
—
$ 8,158
$ 8,158
Total fair value of liabilities
$
—
$
—
$ 8,158
$ 8,158
June 30, 2021
Level 1
Level 2
Level 3
Total
Financial assets
Money market funds
$ 15,756
$
—
$
—
$ 15,756
Total fair value of assets
$ 15,756
$
—
$
—
$ 15,756</t>
        </is>
      </c>
      <c r="C10" s="4" t="inlineStr">
        <is>
          <t xml:space="preserve">December 31, 2019
Level 1
Level 2
Level 3
Total
Financial liabilities
Derivative tranche liability
$
—
$
—
$ 4,053
$ 4,053
Total fair value of liabilities
$
—
$
—
$ 4,053
$ 4,053
December 31, 2020
Level 1
Level 2
Level 3
Total
Financial assets
Money market funds
$ 18,778
$
—
$
—
$ 18,778
Total fair value of assets
$ 18,778
$
—
$
—
$ 18,778
Financial liabilities
Derivative tranche liability
$
—
$
—
$ 8,158
$ 8,158
Total fair value of liabilities
$
—
$
—
$ 8,158
$ 8,158 </t>
        </is>
      </c>
    </row>
    <row r="11">
      <c r="A11" s="4" t="inlineStr">
        <is>
          <t>Schedule of Company’s fair value measurements classified in Level 3 of the fair value hierarchy</t>
        </is>
      </c>
      <c r="B11" s="4" t="inlineStr">
        <is>
          <t>Fair value
Valuation
Significant
Weighted
Derivative tranche liability
$ 8,158 Black – Scholes
Expected term (in years) 0.16
Expected volatility 47.02
%
Risk-free interest rate 0.08
%
Expected dividend yield 0.00
%</t>
        </is>
      </c>
      <c r="C11" s="4" t="inlineStr">
        <is>
          <t>Fair value
Valuation
Significant
Weighted
Derivative tranche liability
$ 4,053 Black – Scholes
Expected term (in years) 1.00
Expected volatility 80.00
%
Risk-free interest rate 1.59
%
Expected dividend yield 0.00
%
Fair value (in thousands)
Valuation methodology
Significant unobservable input
Weighted average
Derivative tranche liability
$ 8,158 Black – Scholes
Expected term (in years) 0.16
Expected volatility 47.02
%
Risk-free interest rate 0.08
%
Expected dividend yield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Balance Sheet Components (Tables) - Jasper Therapeutics, Inc. [Member]</t>
        </is>
      </c>
      <c r="B1" s="2" t="inlineStr">
        <is>
          <t>6 Months Ended</t>
        </is>
      </c>
      <c r="C1" s="2" t="inlineStr">
        <is>
          <t>12 Months Ended</t>
        </is>
      </c>
    </row>
    <row r="2">
      <c r="B2" s="2" t="inlineStr">
        <is>
          <t>Jun. 30, 2021</t>
        </is>
      </c>
      <c r="C2" s="2" t="inlineStr">
        <is>
          <t>Dec. 31, 2020</t>
        </is>
      </c>
    </row>
    <row r="3">
      <c r="A3" s="3" t="inlineStr">
        <is>
          <t>Condensed Balance Sheet Components (Tables) [Line Items]</t>
        </is>
      </c>
    </row>
    <row r="4">
      <c r="A4" s="4" t="inlineStr">
        <is>
          <t>Schedule of accrued expenses and other current liabilities</t>
        </is>
      </c>
      <c r="B4" s="4" t="inlineStr">
        <is>
          <t>December 31,
June 30,
CMO accrued expenses
$ 925
$ 2,119
Accrued employee and related compensation expenses
783
613
General and administrative accrued expenses
—
608
License option liability, current
400
400
Research and development accrued expenses
338
363
Accrued tax liabilities
90
—
Other
59
14
$ 2,595
$ 4,117</t>
        </is>
      </c>
      <c r="C4" s="4" t="inlineStr">
        <is>
          <t xml:space="preserve">December 31, 2019
December 31, 2020
CMO accrued expenses
$ 63
$ 925
Accrued employee and related compensation expenses
76
783
License option liability, current
—
400
Research and development accrued expenses
1,231
338
Accrued tax liabilities
—
90
Other
—
59
$ 1,370
$ 2,595 </t>
        </is>
      </c>
    </row>
    <row r="5">
      <c r="A5" s="4" t="inlineStr">
        <is>
          <t>Schedule of other non-current liabilities</t>
        </is>
      </c>
      <c r="B5" s="4" t="inlineStr">
        <is>
          <t>December 31,
June 30,
CIRM grant liability
$ 600
$ 600
License option liability, non-current
200
—
Early exercised stock-options liability
53
48
$ 853
$ 648</t>
        </is>
      </c>
      <c r="C5" s="4" t="inlineStr">
        <is>
          <t xml:space="preserve">December 31, 2019
December 31, 2020
CIRM grant liability
$
—
$ 600
License option liability, non-current
—
200
Unvested founders’ common stock liability
63
53
$ 63
$ 853 </t>
        </is>
      </c>
    </row>
    <row r="6">
      <c r="A6" s="4" t="inlineStr">
        <is>
          <t>Schedule of prepaid expenses and other current assets</t>
        </is>
      </c>
      <c r="B6" s="4" t="inlineStr">
        <is>
          <t>December 31,
June 30,
Research and development prepaid expenses
$ 177
$ 691
Tax credit receivable
—
298
Other prepaid expenses
43
107
Prepaid insurance
—
93
Rent deposit
27
27
$ 247
$ 1,2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Tables) - Jasper Therapeutics, Inc. [Member]</t>
        </is>
      </c>
      <c r="B1" s="2" t="inlineStr">
        <is>
          <t>6 Months Ended</t>
        </is>
      </c>
      <c r="C1" s="2" t="inlineStr">
        <is>
          <t>12 Months Ended</t>
        </is>
      </c>
    </row>
    <row r="2">
      <c r="B2" s="2" t="inlineStr">
        <is>
          <t>Jun. 30, 2021</t>
        </is>
      </c>
      <c r="C2" s="2" t="inlineStr">
        <is>
          <t>Dec. 31, 2020</t>
        </is>
      </c>
    </row>
    <row r="3">
      <c r="A3" s="3" t="inlineStr">
        <is>
          <t>Commitments and Contingencies (Tables) [Line Items]</t>
        </is>
      </c>
    </row>
    <row r="4">
      <c r="A4" s="4" t="inlineStr">
        <is>
          <t>Schedule of components of lease costs</t>
        </is>
      </c>
      <c r="B4" s="4" t="inlineStr">
        <is>
          <t>Six Months Ended
2020
2021
Lease cost
Operating lease cost
$
—
$ 276
Short-term lease cost
136
165
Total lease cost
$ 136
$ 441</t>
        </is>
      </c>
      <c r="C4" s="4" t="inlineStr">
        <is>
          <t>Year ended
December 31, 2019
December 31, 2020
Lease cost
Operating lease cost*
$
—
$ 45
Short-term lease cost
53
301
Total lease cost
$ 53
$ 346 * Includes $13 thousand of variable lease cost related to the construction management and supervision fee. No variable costs related to operating expenses or taxes have been incurred as of December 31, 2020.</t>
        </is>
      </c>
    </row>
    <row r="5">
      <c r="A5" s="4" t="inlineStr">
        <is>
          <t>Schedule of operating leases</t>
        </is>
      </c>
      <c r="C5" s="4" t="inlineStr">
        <is>
          <t>Year ended December 31,
Cash paid for amounts included in the measurement of lease liabilities
$
—
Weighted average remaining lease term (years)
5.4
Weighted average discount rate
8
%</t>
        </is>
      </c>
    </row>
    <row r="6">
      <c r="A6" s="4" t="inlineStr">
        <is>
          <t>Schedule of operating lease liabilities</t>
        </is>
      </c>
      <c r="B6" s="4" t="inlineStr">
        <is>
          <t>Amount
Year ending December 31,
2021 (remainder)
$ 301
2022
713
2023
735
2024
757
2025
779
Thereafter
461
Total undiscounted lease payments
3,746
Less: imputed interest
(680
)
Total discounted lease payments
3,066
Less: Current portion of lease liability
(424
)
Noncurrent portion of lease liability
$ 2,642</t>
        </is>
      </c>
      <c r="C6" s="4" t="inlineStr">
        <is>
          <t>Amount
Year ending December 31,
2021
$ 417
2022
717
2023
738
2024
760
2025
783
Thereafter
332
Total undiscounted lease payments
3,747
Less: imputed interest
(745
)
Less: tenant improvement incentive
(1,378
)
Total discounted lease payments
1,624
Less: Current portion of lease liability
—
Noncurrent portion of lease liability
$ 1,6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Redeemable Convertible Preferred Stock (Tables) [Line Items]</t>
        </is>
      </c>
    </row>
    <row r="5">
      <c r="A5" s="4" t="inlineStr">
        <is>
          <t>Schedule of redeemable convertible preferred stock</t>
        </is>
      </c>
      <c r="B5" s="4" t="inlineStr">
        <is>
          <t>December 31, 2020
Shares
Shares
Aggregate
Net
Series A-1 redeemable convertible preferred stock 69,136,657 54,820,496
$ 41,165
$ 42,978
Series A-2 redeemable convertible preferred stock 100 100
—
862
Total redeemable convertible preferred stock 69,136,757 54,820,596
$ 41,165
$ 43,840
June 30, 2021
Shares
Share
Aggregate
Net
Series A-1 redeemable convertible preferred stock 69,136,657 69,136,642
$ 51,915
$ 65,387
Series A-2 redeemable convertible preferred stock 100 100
—
862
Total redeemable convertible preferred stock 69,136,757 69,136,742
$ 51,915
$ 66,249</t>
        </is>
      </c>
      <c r="C5" s="4" t="inlineStr">
        <is>
          <t xml:space="preserve">December 31, 2019
Shares Authorized
Shares Issued and Outstanding
Aggregate
Net
Series A-1 redeemable convertible preferred stock 69,136,657 39,859,117
$ 29,930
$ 24,974
Series A-2 redeemable convertible preferred stock 100 100
—
862
Total redeemable convertible preferred stock 69,136,757 39,859,217
$ 29,930
$ 25,836
December 31, 2020
Shares Authorized
Shares Issued and Outstanding
Aggregate Liquidation Preference
Net
Series A-1 redeemable convertible preferred stock 69,136,657 54,820,496
$ 41,165
$ 42,978
Series A-2 redeemable convertible preferred stock 100 100
—
862
Total redeemable convertible preferred stock 69,136,757 54,820,596
$ 41,165
$ 43,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1</t>
        </is>
      </c>
      <c r="C2" s="2" t="inlineStr">
        <is>
          <t>Dec. 31, 2020</t>
        </is>
      </c>
    </row>
    <row r="3">
      <c r="A3" s="4" t="inlineStr">
        <is>
          <t>Jasper Therapeutics, Inc. [Member]</t>
        </is>
      </c>
    </row>
    <row r="4">
      <c r="A4" s="3" t="inlineStr">
        <is>
          <t>Common Stock (Tables) [Line Items]</t>
        </is>
      </c>
    </row>
    <row r="5">
      <c r="A5" s="4" t="inlineStr">
        <is>
          <t>Schedule of reserved common stock for future issuance</t>
        </is>
      </c>
      <c r="B5" s="4" t="inlineStr">
        <is>
          <t>December 31,
June 30,
Redeemable convertible preferred stock 54,820,596 69,136,742
Outstanding and issued common stock options 10,565,957 10,733,204
Shares available for grant under 2019 Equity Incentive Plan 1,525,945 1,009,766
Total shares of common stock reserved 66,912,498 80,879,712</t>
        </is>
      </c>
      <c r="C5" s="4" t="inlineStr">
        <is>
          <t xml:space="preserve">December 31,
2019
2020
Redeemable convertible preferred stock 39,859,217 54,820,596
Outstanding and issued common stock options
— 10,565,957
Shares available for grant under 2019 Equity Incentive Plan 12,359,055 1,525,945
Total shares of common stock reserved 52,218,272 66,912,4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Jasper Therapeutics, Inc. [Member]</t>
        </is>
      </c>
      <c r="B1" s="2" t="inlineStr">
        <is>
          <t>6 Months Ended</t>
        </is>
      </c>
      <c r="C1" s="2" t="inlineStr">
        <is>
          <t>12 Months Ended</t>
        </is>
      </c>
    </row>
    <row r="2">
      <c r="B2" s="2" t="inlineStr">
        <is>
          <t>Jun. 30, 2021</t>
        </is>
      </c>
      <c r="C2" s="2" t="inlineStr">
        <is>
          <t>Dec. 31, 2020</t>
        </is>
      </c>
    </row>
    <row r="3">
      <c r="A3" s="3" t="inlineStr">
        <is>
          <t>Stock-Based Compensation (Tables) [Line Items]</t>
        </is>
      </c>
    </row>
    <row r="4">
      <c r="A4" s="4" t="inlineStr">
        <is>
          <t>Schedule of stock option activity</t>
        </is>
      </c>
      <c r="B4" s="4" t="inlineStr">
        <is>
          <t>Option Outstanding
Weighted -
Aggregate
Shares
Number of
Weighted
Balance, January 1, 2021 1,525,945
10,565,957
$ 0.20 9.52
$ 5,599,957
Options granted (516,179
) 516,179
$ 0.73
Options exercised
—
(347,682
)
$ 0.20
Balance, June 30, 2021 1,009,766
10,734,454
$ 0.23 9.06
$ 16,660,657
Vested and expected to vest, June 30, 2021
10,733,204
$ 0.23 9.06
$ 16,658,717
Exercisable
4,696,360
$ 0.20 8.97
$ 7,407,183</t>
        </is>
      </c>
      <c r="C4" s="4" t="inlineStr">
        <is>
          <t xml:space="preserve">Option Outstanding
Weighted -
Shares
Number of
Weighted
Aggregate
Balance, January 1, 2020 12,359,055
—
$
— —
—
Options granted (10,889,015
) 10,889,015
$ 0.20
Options exercised
—
(267,153
)
$ 0.20
Options cancelled/forfeited 55,905
(55,905
)
$ 0.20
Balance, December 31, 2020 1,525,945
10,565,957
$ 0.20 9.52
$ 5,599,957
Vested and expected to vest,
10,565,957
$ 0.20 9.52
$ 5,599,957
Exercisable
2,513,685
$ 0.20 9.44
$ 1,332,253 </t>
        </is>
      </c>
    </row>
    <row r="5">
      <c r="A5" s="4" t="inlineStr">
        <is>
          <t>Schedule of stock-based compensation expense</t>
        </is>
      </c>
      <c r="B5" s="4" t="inlineStr">
        <is>
          <t>Six Months Ended
2020
2021
General and administrative
$ 380
$ 257
Research and development
77
365
$ 457
$ 622</t>
        </is>
      </c>
      <c r="C5" s="4" t="inlineStr">
        <is>
          <t xml:space="preserve">Year Ended
2019
2020
General and administrative
$ 6
$ 722
Research and development
—
488
$ 6
$ 1,210 </t>
        </is>
      </c>
    </row>
    <row r="6">
      <c r="A6" s="4" t="inlineStr">
        <is>
          <t>Schedule of fair value of employee stock options was estimated using a Black-Scholes option-pricing model</t>
        </is>
      </c>
      <c r="B6" s="4" t="inlineStr">
        <is>
          <t>Six Months Ended
2020
2021
Fair value of common stock $0.36 $1.05
Expected term (in years) 5.00 – 6.01 5.29 – 6.08
Expected volatility 74.53% – 75.61% 75.27% – 75.79%
Risk-free interest rate 0.31% – 0.41% 0.65% – 0.80%
Expected dividend yield — —</t>
        </is>
      </c>
      <c r="C6" s="4" t="inlineStr">
        <is>
          <t xml:space="preserve">Year Ended
Fair value of common stock $0.36 – $0.69
Expected term (in years) 5.00 – 6.06
Expected volatility 74.27% – 75.61%
Risk-free interest rate 0.27% – 0.45%
Expected dividend yield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5" customWidth="1" min="6" max="6"/>
    <col width="14" customWidth="1" min="7" max="7"/>
    <col width="16" customWidth="1" min="8" max="8"/>
    <col width="13" customWidth="1" min="9" max="9"/>
    <col width="14" customWidth="1" min="10" max="10"/>
  </cols>
  <sheetData>
    <row r="1">
      <c r="A1" s="1" t="inlineStr">
        <is>
          <t>Condensed Statements of Operations and Comprehensive Loss (Unaudited) - USD ($)</t>
        </is>
      </c>
      <c r="B1" s="2" t="inlineStr">
        <is>
          <t>3 Months Ended</t>
        </is>
      </c>
      <c r="D1" s="2" t="inlineStr">
        <is>
          <t>5 Months Ended</t>
        </is>
      </c>
      <c r="F1" s="2" t="inlineStr">
        <is>
          <t>6 Months Ended</t>
        </is>
      </c>
      <c r="H1" s="2" t="inlineStr">
        <is>
          <t>12 Months Ended</t>
        </is>
      </c>
    </row>
    <row r="2">
      <c r="B2" s="2" t="inlineStr">
        <is>
          <t>Jun. 30, 2021</t>
        </is>
      </c>
      <c r="C2" s="2" t="inlineStr">
        <is>
          <t>Jun. 30, 2020</t>
        </is>
      </c>
      <c r="D2" s="2" t="inlineStr">
        <is>
          <t>Dec. 31, 2019</t>
        </is>
      </c>
      <c r="F2" s="2" t="inlineStr">
        <is>
          <t>Jun. 30, 2021</t>
        </is>
      </c>
      <c r="G2" s="2" t="inlineStr">
        <is>
          <t>Jun. 30, 2020</t>
        </is>
      </c>
      <c r="H2" s="2" t="inlineStr">
        <is>
          <t>Dec. 31, 2020</t>
        </is>
      </c>
      <c r="J2" s="2" t="inlineStr">
        <is>
          <t>Dec. 31, 2019</t>
        </is>
      </c>
    </row>
    <row r="3">
      <c r="A3" s="4" t="inlineStr">
        <is>
          <t>General and administrative</t>
        </is>
      </c>
      <c r="B3" s="5" t="n">
        <v>562032</v>
      </c>
      <c r="C3" s="5" t="n">
        <v>327561</v>
      </c>
      <c r="D3" s="5" t="n">
        <v>136304</v>
      </c>
      <c r="F3" s="5" t="n">
        <v>776434</v>
      </c>
      <c r="G3" s="5" t="n">
        <v>556227</v>
      </c>
      <c r="H3" s="5" t="n">
        <v>935400</v>
      </c>
    </row>
    <row r="4">
      <c r="A4" s="4" t="inlineStr">
        <is>
          <t>Loss from operations</t>
        </is>
      </c>
      <c r="B4" s="6" t="n">
        <v>-562032</v>
      </c>
      <c r="C4" s="6" t="n">
        <v>-327561</v>
      </c>
      <c r="D4" s="6" t="n">
        <v>-136304</v>
      </c>
      <c r="F4" s="6" t="n">
        <v>-776434</v>
      </c>
      <c r="G4" s="6" t="n">
        <v>-556227</v>
      </c>
      <c r="H4" s="6" t="n">
        <v>-935400</v>
      </c>
    </row>
    <row r="5">
      <c r="A5" s="3" t="inlineStr">
        <is>
          <t>Other income (expense):</t>
        </is>
      </c>
    </row>
    <row r="6">
      <c r="A6" s="4" t="inlineStr">
        <is>
          <t>Change in fair value of derivative liability</t>
        </is>
      </c>
      <c r="B6" s="6" t="n">
        <v>-3010000</v>
      </c>
      <c r="C6" s="6" t="n">
        <v>-3150000</v>
      </c>
      <c r="D6" s="6" t="n">
        <v>-360000</v>
      </c>
      <c r="F6" s="6" t="n">
        <v>2700000</v>
      </c>
      <c r="G6" s="6" t="n">
        <v>-1760000</v>
      </c>
      <c r="H6" s="6" t="n">
        <v>-5890000</v>
      </c>
    </row>
    <row r="7">
      <c r="A7" s="4" t="inlineStr">
        <is>
          <t>Transaction costs allocated to warrant liability</t>
        </is>
      </c>
      <c r="D7" s="6" t="n">
        <v>-238423</v>
      </c>
      <c r="H7" s="4" t="inlineStr">
        <is>
          <t xml:space="preserve"> </t>
        </is>
      </c>
    </row>
    <row r="8">
      <c r="A8" s="4" t="inlineStr">
        <is>
          <t>Interest earned on marketable securities held in Trust Account</t>
        </is>
      </c>
      <c r="B8" s="6" t="n">
        <v>2498</v>
      </c>
      <c r="C8" s="6" t="n">
        <v>44307</v>
      </c>
      <c r="D8" s="6" t="n">
        <v>154572</v>
      </c>
      <c r="F8" s="6" t="n">
        <v>4971</v>
      </c>
      <c r="G8" s="6" t="n">
        <v>369655</v>
      </c>
      <c r="H8" s="6" t="n">
        <v>383150</v>
      </c>
    </row>
    <row r="9">
      <c r="A9" s="4" t="inlineStr">
        <is>
          <t>Total other (expense) income, net</t>
        </is>
      </c>
      <c r="B9" s="6" t="n">
        <v>-3007502</v>
      </c>
      <c r="C9" s="6" t="n">
        <v>-3105693</v>
      </c>
      <c r="F9" s="6" t="n">
        <v>2704971</v>
      </c>
      <c r="G9" s="6" t="n">
        <v>-1390345</v>
      </c>
    </row>
    <row r="10">
      <c r="A10" s="4" t="inlineStr">
        <is>
          <t>(Loss) Income before income taxes</t>
        </is>
      </c>
      <c r="B10" s="6" t="n">
        <v>-3569534</v>
      </c>
      <c r="C10" s="6" t="n">
        <v>-3433254</v>
      </c>
      <c r="D10" s="6" t="n">
        <v>-580155</v>
      </c>
      <c r="F10" s="6" t="n">
        <v>1928537</v>
      </c>
      <c r="G10" s="6" t="n">
        <v>-1946572</v>
      </c>
      <c r="H10" s="6" t="n">
        <v>-6442250</v>
      </c>
    </row>
    <row r="11">
      <c r="A11" s="4" t="inlineStr">
        <is>
          <t>Benefit from (Provision for) income taxes</t>
        </is>
      </c>
      <c r="B11" s="4" t="inlineStr">
        <is>
          <t xml:space="preserve"> </t>
        </is>
      </c>
      <c r="C11" s="6" t="n">
        <v>1195</v>
      </c>
      <c r="D11" s="6" t="n">
        <v>-16225</v>
      </c>
      <c r="F11" s="4" t="inlineStr">
        <is>
          <t xml:space="preserve"> </t>
        </is>
      </c>
      <c r="G11" s="6" t="n">
        <v>-56628</v>
      </c>
      <c r="H11" s="6" t="n">
        <v>-38451</v>
      </c>
    </row>
    <row r="12">
      <c r="A12" s="4" t="inlineStr">
        <is>
          <t>Net (loss) income</t>
        </is>
      </c>
      <c r="B12" s="5" t="n">
        <v>-3569534</v>
      </c>
      <c r="C12" s="5" t="n">
        <v>-3432059</v>
      </c>
      <c r="D12" s="5" t="n">
        <v>-596380</v>
      </c>
      <c r="F12" s="5" t="n">
        <v>1928537</v>
      </c>
      <c r="G12" s="5" t="n">
        <v>-2003200</v>
      </c>
      <c r="H12" s="5" t="n">
        <v>-6480701</v>
      </c>
    </row>
    <row r="13">
      <c r="A13" s="4" t="inlineStr">
        <is>
          <t>Weighted average shares outstanding of Class A redeemable common stock (in Shares)</t>
        </is>
      </c>
      <c r="B13" s="6" t="n">
        <v>10000000</v>
      </c>
      <c r="C13" s="6" t="n">
        <v>10000000</v>
      </c>
      <c r="D13" s="6" t="n">
        <v>10000000</v>
      </c>
      <c r="F13" s="6" t="n">
        <v>10000000</v>
      </c>
      <c r="G13" s="6" t="n">
        <v>10000000</v>
      </c>
      <c r="H13" s="6" t="n">
        <v>10000000</v>
      </c>
    </row>
    <row r="14">
      <c r="A14" s="4" t="inlineStr">
        <is>
          <t>Basic and diluted income per share, Class A redeemable common stock (in Dollars per share)</t>
        </is>
      </c>
      <c r="B14" s="5" t="n">
        <v>0</v>
      </c>
      <c r="C14" s="5" t="n">
        <v>0</v>
      </c>
      <c r="D14" s="9" t="n">
        <v>0.01</v>
      </c>
      <c r="F14" s="5" t="n">
        <v>0</v>
      </c>
      <c r="G14" s="9" t="n">
        <v>0.02</v>
      </c>
      <c r="H14" s="9" t="n">
        <v>0.01</v>
      </c>
    </row>
    <row r="15">
      <c r="A15" s="4" t="inlineStr">
        <is>
          <t>Weighted average shares outstanding of Class B non-redeemable common stock (in Shares)</t>
        </is>
      </c>
      <c r="B15" s="6" t="n">
        <v>2500000</v>
      </c>
      <c r="C15" s="6" t="n">
        <v>2500000</v>
      </c>
      <c r="D15" s="6" t="n">
        <v>2500000</v>
      </c>
      <c r="E15" s="4" t="inlineStr">
        <is>
          <t>[1]</t>
        </is>
      </c>
      <c r="F15" s="6" t="n">
        <v>2500000</v>
      </c>
      <c r="G15" s="6" t="n">
        <v>2500000</v>
      </c>
      <c r="H15" s="6" t="n">
        <v>2500000</v>
      </c>
      <c r="I15" s="4" t="inlineStr">
        <is>
          <t>[1]</t>
        </is>
      </c>
    </row>
    <row r="16">
      <c r="A16" s="4" t="inlineStr">
        <is>
          <t>Basic and diluted net (loss) income per share, Class B non-redeemable common stock (in Dollars per share)</t>
        </is>
      </c>
      <c r="B16" s="9" t="n">
        <v>-1.43</v>
      </c>
      <c r="C16" s="9" t="n">
        <v>-1.37</v>
      </c>
      <c r="D16" s="9" t="n">
        <v>-0.26</v>
      </c>
      <c r="F16" s="9" t="n">
        <v>0.77</v>
      </c>
      <c r="G16" s="10" t="n">
        <v>-0.8</v>
      </c>
      <c r="H16" s="9" t="n">
        <v>-2.65</v>
      </c>
    </row>
    <row r="17">
      <c r="A17" s="4" t="inlineStr">
        <is>
          <t>Jasper Therapeutics, Inc.</t>
        </is>
      </c>
    </row>
    <row r="18">
      <c r="A18" s="4" t="inlineStr">
        <is>
          <t>General and administrative</t>
        </is>
      </c>
      <c r="F18" s="5" t="n">
        <v>5096000</v>
      </c>
      <c r="G18" s="5" t="n">
        <v>2001000</v>
      </c>
      <c r="H18" s="5" t="n">
        <v>4800000</v>
      </c>
      <c r="J18" s="5" t="n">
        <v>1092000</v>
      </c>
    </row>
    <row r="19">
      <c r="A19" s="4" t="inlineStr">
        <is>
          <t>Loss from operations</t>
        </is>
      </c>
      <c r="F19" s="6" t="n">
        <v>-14672000</v>
      </c>
      <c r="G19" s="6" t="n">
        <v>-8717000</v>
      </c>
      <c r="H19" s="6" t="n">
        <v>-20683000</v>
      </c>
      <c r="J19" s="6" t="n">
        <v>-4710000</v>
      </c>
    </row>
    <row r="20">
      <c r="A20" s="4" t="inlineStr">
        <is>
          <t>Interest and other income, net</t>
        </is>
      </c>
      <c r="F20" s="6" t="n">
        <v>5000</v>
      </c>
      <c r="G20" s="6" t="n">
        <v>18000</v>
      </c>
      <c r="H20" s="6" t="n">
        <v>-111000</v>
      </c>
      <c r="J20" s="6" t="n">
        <v>-533000</v>
      </c>
    </row>
    <row r="21">
      <c r="A21" s="4" t="inlineStr">
        <is>
          <t>Total other expense, net</t>
        </is>
      </c>
      <c r="F21" s="6" t="n">
        <v>-3496000</v>
      </c>
      <c r="G21" s="6" t="n">
        <v>-2140000</v>
      </c>
      <c r="H21" s="6" t="n">
        <v>-10986000</v>
      </c>
      <c r="J21" s="6" t="n">
        <v>-277000</v>
      </c>
    </row>
    <row r="22">
      <c r="A22" s="4" t="inlineStr">
        <is>
          <t>Net loss and comprehensive loss</t>
        </is>
      </c>
      <c r="F22" s="5" t="n">
        <v>-18168000</v>
      </c>
      <c r="G22" s="5" t="n">
        <v>-10857000</v>
      </c>
      <c r="H22" s="5" t="n">
        <v>-31669000</v>
      </c>
      <c r="J22" s="5" t="n">
        <v>-4987000</v>
      </c>
    </row>
    <row r="23">
      <c r="A23" s="4" t="inlineStr">
        <is>
          <t>Net loss per share attributable to common stockholders, basic and diluted (in Dollars per share)</t>
        </is>
      </c>
      <c r="F23" s="9" t="n">
        <v>-2.51</v>
      </c>
      <c r="G23" s="9" t="n">
        <v>-1.85</v>
      </c>
      <c r="H23" s="9" t="n">
        <v>-5.17</v>
      </c>
      <c r="J23" s="9" t="n">
        <v>-1.11</v>
      </c>
    </row>
    <row r="24">
      <c r="A24" s="4" t="inlineStr">
        <is>
          <t>Weighted-average shares used in computing net loss per share attributable to common stockholders, basic and diluted (in Shares)</t>
        </is>
      </c>
      <c r="F24" s="6" t="n">
        <v>7235862</v>
      </c>
      <c r="G24" s="6" t="n">
        <v>5867684</v>
      </c>
      <c r="H24" s="6" t="n">
        <v>6125897</v>
      </c>
      <c r="J24" s="6" t="n">
        <v>4510978</v>
      </c>
    </row>
    <row r="25">
      <c r="A25" s="3" t="inlineStr">
        <is>
          <t>Other income (expense):</t>
        </is>
      </c>
    </row>
    <row r="26">
      <c r="A26" s="4" t="inlineStr">
        <is>
          <t>Change in fair value of derivative liability</t>
        </is>
      </c>
      <c r="F26" s="5" t="n">
        <v>-3501000</v>
      </c>
      <c r="G26" s="5" t="n">
        <v>-2158000</v>
      </c>
      <c r="H26" s="5" t="n">
        <v>-10875000</v>
      </c>
      <c r="J26" s="5" t="n">
        <v>256000</v>
      </c>
    </row>
    <row r="27">
      <c r="A27" s="3" t="inlineStr">
        <is>
          <t>Operating expenses</t>
        </is>
      </c>
    </row>
    <row r="28">
      <c r="A28" s="4" t="inlineStr">
        <is>
          <t>Research and development</t>
        </is>
      </c>
      <c r="F28" s="6" t="n">
        <v>9576000</v>
      </c>
      <c r="G28" s="6" t="n">
        <v>6716000</v>
      </c>
      <c r="H28" s="6" t="n">
        <v>15883000</v>
      </c>
      <c r="J28" s="6" t="n">
        <v>3618000</v>
      </c>
    </row>
    <row r="29">
      <c r="A29" s="4" t="inlineStr">
        <is>
          <t>Total operating expenses</t>
        </is>
      </c>
      <c r="F29" s="5" t="n">
        <v>14672000</v>
      </c>
      <c r="G29" s="5" t="n">
        <v>8717000</v>
      </c>
      <c r="H29" s="5" t="n">
        <v>20683000</v>
      </c>
      <c r="J29" s="5" t="n">
        <v>4710000</v>
      </c>
    </row>
    <row r="30"/>
    <row r="31">
      <c r="A31" s="4" t="inlineStr">
        <is>
          <t>[1]</t>
        </is>
      </c>
      <c r="B31" s="4" t="inlineStr">
        <is>
          <t>In 2019, excluded an aggregate of up to 375,000 Class B shares subject to forfeiture if the over-allotment option is not exercised in full or in part by the underwriters.</t>
        </is>
      </c>
    </row>
  </sheetData>
  <mergeCells count="9">
    <mergeCell ref="A1:A2"/>
    <mergeCell ref="B1:C1"/>
    <mergeCell ref="D1:E1"/>
    <mergeCell ref="F1:G1"/>
    <mergeCell ref="H1:J1"/>
    <mergeCell ref="D2:E2"/>
    <mergeCell ref="H2:I2"/>
    <mergeCell ref="A30:J30"/>
    <mergeCell ref="B31:J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 - Jasper Therapeutics, Inc. [Member]</t>
        </is>
      </c>
      <c r="B1" s="2" t="inlineStr">
        <is>
          <t>6 Months Ended</t>
        </is>
      </c>
      <c r="C1" s="2" t="inlineStr">
        <is>
          <t>12 Months Ended</t>
        </is>
      </c>
    </row>
    <row r="2">
      <c r="B2" s="2" t="inlineStr">
        <is>
          <t>Jun. 30, 2021</t>
        </is>
      </c>
      <c r="C2" s="2" t="inlineStr">
        <is>
          <t>Dec. 31, 2020</t>
        </is>
      </c>
    </row>
    <row r="3">
      <c r="A3" s="3" t="inlineStr">
        <is>
          <t>Net Loss Per Share Attributable to Common Stockholders (Tables) [Line Items]</t>
        </is>
      </c>
    </row>
    <row r="4">
      <c r="A4" s="4" t="inlineStr">
        <is>
          <t>Schedule of table sets forth the computation of basic and diluted net loss per share attributable</t>
        </is>
      </c>
      <c r="B4" s="4" t="inlineStr">
        <is>
          <t>Six Months Ended
2020
2021
Numerator:
Net loss attributable to common stockholders
$ (10,857
)
$ 18,168
)
Denominator:
Weighted average common shares outstanding
9,544,882
9,912,658
Less: Weighted-average unvested restricted shares
(3,677,198
)
(2,676,796
)
Weighted average shares used to compute basic and diluted
5,867,684
7,235,862
Net loss per share attributable to common stockholders – basic and diluted:
$ (1.85
)
$ (2.51
)</t>
        </is>
      </c>
      <c r="C4" s="4" t="inlineStr">
        <is>
          <t>Year Ended
2019
2020
Numerator:
Net loss attributable to common stockholders
$ (4,987
)
$ (31,669
)
Denominator:
Weighted average common shares outstanding
8,173,535
9,551,671
Less: Weighted-average unvested restricted shares
(3,662,557
)
(3,425,774
)
Weighted average shares used to compute basic and diluted net loss per share
4,510,978
6,125,897
Net loss per share attributable to common stockholders – basic and diluted:
$ (1.11
)
$ (5.17
)</t>
        </is>
      </c>
    </row>
    <row r="5">
      <c r="A5" s="4" t="inlineStr">
        <is>
          <t>Schedule of potential shares of common stock</t>
        </is>
      </c>
      <c r="B5" s="4" t="inlineStr">
        <is>
          <t>Six Months Ended
2020
2021
Redeemable convertible preferred stock 40,504,442 69,136,742
Outstanding and issued common stock options 6,625,306 10,733,204
Unvested restricted common stock 3,416,666 2,416,666
Total 50,546,414 82,286,612</t>
        </is>
      </c>
      <c r="C5" s="4" t="inlineStr">
        <is>
          <t>Year Ended
2019
2020
Redeemable convertible preferred stock 39,859,217 54,820,596
Outstanding and issued common stock options
— 10,565,957
Unvested restricted common stock 3,916,667 2,916,667
Total 43,775,884 68,303,2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Tables) - Jasper Therapeutics, Inc. [Member]</t>
        </is>
      </c>
      <c r="B1" s="2" t="inlineStr">
        <is>
          <t>6 Months Ended</t>
        </is>
      </c>
      <c r="C1" s="2" t="inlineStr">
        <is>
          <t>12 Months Ended</t>
        </is>
      </c>
    </row>
    <row r="2">
      <c r="B2" s="2" t="inlineStr">
        <is>
          <t>Jun. 30, 2021</t>
        </is>
      </c>
      <c r="C2" s="2" t="inlineStr">
        <is>
          <t>Dec. 31, 2020</t>
        </is>
      </c>
    </row>
    <row r="3">
      <c r="A3" s="3" t="inlineStr">
        <is>
          <t>Commitments and Contingencies (Tables) [Line Items]</t>
        </is>
      </c>
    </row>
    <row r="4">
      <c r="A4" s="4" t="inlineStr">
        <is>
          <t>Schedule of components of lease costs</t>
        </is>
      </c>
      <c r="B4" s="4" t="inlineStr">
        <is>
          <t>Six Months Ended
2020
2021
Lease cost
Operating lease cost
$
—
$ 276
Short-term lease cost
136
165
Total lease cost
$ 136
$ 441</t>
        </is>
      </c>
      <c r="C4" s="4" t="inlineStr">
        <is>
          <t>Year ended
December 31, 2019
December 31, 2020
Lease cost
Operating lease cost*
$
—
$ 45
Short-term lease cost
53
301
Total lease cost
$ 53
$ 346 * Includes $13 thousand of variable lease cost related to the construction management and supervision fee. No variable costs related to operating expenses or taxes have been incurred as of December 31, 2020.</t>
        </is>
      </c>
    </row>
    <row r="5">
      <c r="A5" s="4" t="inlineStr">
        <is>
          <t>Schedule of operating leases</t>
        </is>
      </c>
      <c r="B5" s="4" t="inlineStr">
        <is>
          <t>Six Months
Cash paid for amounts included in the measurement of lease liabilities
$
—
Weighted average remaining lease term (years)
5.1
Weighted average discount rate
8
%</t>
        </is>
      </c>
    </row>
    <row r="6">
      <c r="A6" s="4" t="inlineStr">
        <is>
          <t>Schedule of operating lease liabilities</t>
        </is>
      </c>
      <c r="B6" s="4" t="inlineStr">
        <is>
          <t>Amount
Year ending December 31,
2021 (remainder)
$ 301
2022
713
2023
735
2024
757
2025
779
Thereafter
461
Total undiscounted lease payments
3,746
Less: imputed interest
(680
)
Total discounted lease payments
3,066
Less: Current portion of lease liability
(424
)
Noncurrent portion of lease liability
$ 2,642</t>
        </is>
      </c>
      <c r="C6" s="4" t="inlineStr">
        <is>
          <t>Amount
Year ending December 31,
2021
$ 417
2022
717
2023
738
2024
760
2025
783
Thereafter
332
Total undiscounted lease payments
3,747
Less: imputed interest
(745
)
Less: tenant improvement incentive
(1,378
)
Total discounted lease payments
1,624
Less: Current portion of lease liability
—
Noncurrent portion of lease liability
$ 1,6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15" customWidth="1" min="2" max="2"/>
    <col width="15" customWidth="1" min="3" max="3"/>
    <col width="80" customWidth="1" min="4" max="4"/>
    <col width="80" customWidth="1" min="5" max="5"/>
    <col width="14" customWidth="1" min="6" max="6"/>
  </cols>
  <sheetData>
    <row r="1">
      <c r="A1" s="1" t="inlineStr">
        <is>
          <t>Description of Organization and Business Operations (Details) - USD ($)</t>
        </is>
      </c>
      <c r="B1" s="2" t="inlineStr">
        <is>
          <t>1 Months Ended</t>
        </is>
      </c>
      <c r="C1" s="2" t="inlineStr">
        <is>
          <t>5 Months Ended</t>
        </is>
      </c>
      <c r="D1" s="2" t="inlineStr">
        <is>
          <t>6 Months Ended</t>
        </is>
      </c>
      <c r="E1" s="2" t="inlineStr">
        <is>
          <t>12 Months Ended</t>
        </is>
      </c>
    </row>
    <row r="2">
      <c r="B2" s="2" t="inlineStr">
        <is>
          <t>Nov. 22, 2019</t>
        </is>
      </c>
      <c r="C2" s="2" t="inlineStr">
        <is>
          <t>Dec. 31, 2019</t>
        </is>
      </c>
      <c r="D2" s="2" t="inlineStr">
        <is>
          <t>Jun. 30, 2021</t>
        </is>
      </c>
      <c r="E2" s="2" t="inlineStr">
        <is>
          <t>Dec. 31, 2020</t>
        </is>
      </c>
      <c r="F2" s="2" t="inlineStr">
        <is>
          <t>Feb. 26, 2021</t>
        </is>
      </c>
    </row>
    <row r="3">
      <c r="A3" s="3" t="inlineStr">
        <is>
          <t>Description of Organization and Business Operations (Details) [Line Items]</t>
        </is>
      </c>
    </row>
    <row r="4">
      <c r="A4" s="4" t="inlineStr">
        <is>
          <t>Generating gross proceeds</t>
        </is>
      </c>
      <c r="B4" s="5" t="n">
        <v>100000000</v>
      </c>
    </row>
    <row r="5">
      <c r="A5" s="4" t="inlineStr">
        <is>
          <t>Sale of warrants ( (in Shares)</t>
        </is>
      </c>
      <c r="D5" s="6" t="n">
        <v>10000000</v>
      </c>
      <c r="E5" s="6" t="n">
        <v>10000000</v>
      </c>
    </row>
    <row r="6">
      <c r="A6" s="4" t="inlineStr">
        <is>
          <t>Sale price (in Dollars per share)</t>
        </is>
      </c>
      <c r="D6" s="5" t="n">
        <v>10</v>
      </c>
      <c r="E6" s="5" t="n">
        <v>10</v>
      </c>
    </row>
    <row r="7">
      <c r="A7" s="4" t="inlineStr">
        <is>
          <t>Gross proceeds of warrants</t>
        </is>
      </c>
      <c r="C7" s="5" t="n">
        <v>4000000</v>
      </c>
      <c r="E7" s="4" t="inlineStr">
        <is>
          <t xml:space="preserve"> </t>
        </is>
      </c>
    </row>
    <row r="8">
      <c r="A8" s="4" t="inlineStr">
        <is>
          <t>Transaction costs amount</t>
        </is>
      </c>
      <c r="E8" s="6" t="n">
        <v>5944772</v>
      </c>
    </row>
    <row r="9">
      <c r="A9" s="4" t="inlineStr">
        <is>
          <t>Underwriting fees</t>
        </is>
      </c>
      <c r="D9" s="5" t="n">
        <v>2000000</v>
      </c>
      <c r="E9" s="6" t="n">
        <v>2000000</v>
      </c>
    </row>
    <row r="10">
      <c r="A10" s="4" t="inlineStr">
        <is>
          <t>Deferred underwriting fees</t>
        </is>
      </c>
      <c r="D10" s="6" t="n">
        <v>3500000</v>
      </c>
      <c r="E10" s="6" t="n">
        <v>3500000</v>
      </c>
    </row>
    <row r="11">
      <c r="A11" s="4" t="inlineStr">
        <is>
          <t>Other offering costs</t>
        </is>
      </c>
      <c r="D11" s="6" t="n">
        <v>444772</v>
      </c>
      <c r="E11" s="6" t="n">
        <v>444772</v>
      </c>
    </row>
    <row r="12">
      <c r="A12" s="4" t="inlineStr">
        <is>
          <t>Net tangible assets</t>
        </is>
      </c>
      <c r="D12" s="6" t="n">
        <v>5000001</v>
      </c>
      <c r="E12" s="6" t="n">
        <v>5000001</v>
      </c>
    </row>
    <row r="13">
      <c r="A13" s="4" t="inlineStr">
        <is>
          <t>Dissolution expenses</t>
        </is>
      </c>
      <c r="D13" s="5" t="n">
        <v>100000</v>
      </c>
      <c r="E13" s="5" t="n">
        <v>100000</v>
      </c>
    </row>
    <row r="14">
      <c r="A14" s="4" t="inlineStr">
        <is>
          <t>Initial public offering price per unit (in Dollars per share)</t>
        </is>
      </c>
      <c r="D14" s="5" t="n">
        <v>10</v>
      </c>
      <c r="E14" s="9" t="n">
        <v>0.75</v>
      </c>
      <c r="F14" s="7" t="n">
        <v>0.7509</v>
      </c>
    </row>
    <row r="15">
      <c r="A15" s="4" t="inlineStr">
        <is>
          <t>Public share price (in Dollars per share)</t>
        </is>
      </c>
      <c r="D15" s="5" t="n">
        <v>10</v>
      </c>
      <c r="E15" s="5" t="n">
        <v>10</v>
      </c>
    </row>
    <row r="16">
      <c r="A16" s="4" t="inlineStr">
        <is>
          <t>Transaction costs amount</t>
        </is>
      </c>
      <c r="D16" s="5" t="n">
        <v>5944772</v>
      </c>
    </row>
    <row r="17">
      <c r="A17" s="4" t="inlineStr">
        <is>
          <t>Business Combination [Member]</t>
        </is>
      </c>
    </row>
    <row r="18">
      <c r="A18" s="3" t="inlineStr">
        <is>
          <t>Description of Organization and Business Operations (Details) [Line Items]</t>
        </is>
      </c>
    </row>
    <row r="19">
      <c r="A19" s="4" t="inlineStr">
        <is>
          <t>Business combination, percentage</t>
        </is>
      </c>
      <c r="D19" s="4" t="inlineStr">
        <is>
          <t>50.00%</t>
        </is>
      </c>
      <c r="E19" s="4" t="inlineStr">
        <is>
          <t>50.00%</t>
        </is>
      </c>
    </row>
    <row r="20">
      <c r="A20" s="4" t="inlineStr">
        <is>
          <t>Business combination, description</t>
        </is>
      </c>
      <c r="D20"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21">
      <c r="A21" s="4" t="inlineStr">
        <is>
          <t>Sponsor [Member]</t>
        </is>
      </c>
    </row>
    <row r="22">
      <c r="A22" s="3" t="inlineStr">
        <is>
          <t>Description of Organization and Business Operations (Details) [Line Items]</t>
        </is>
      </c>
    </row>
    <row r="23">
      <c r="A23" s="4" t="inlineStr">
        <is>
          <t>Business combination, description</t>
        </is>
      </c>
      <c r="D23" s="4" t="inlineStr">
        <is>
          <t>The Sponsor has agreed (a) to waive its redemption rights with respect to any Founder Shares and Public Shares held by it in connection with the completion of a Business Combination and in connection with a stockholder vote to approve an amendment to our Certificate of Incorporation (1) to modify the substance or timing of the Company’s obligation to redeem 100% of its Public Shares if it does not complete a Business Combination by November 22, 2021 or (2) with respect to any other provision relating to stockholders’ rights or pre-Business Combination activity and (b) not to propose an amendment to the Certificate of Incorporation (i) that would modify the substance or timing of the Company’s obligation to redeem 100% of its Public Shares if the Company does not complete a Business Combination by November 22, 2021 or (ii) with respect to any other provision relating to stockholders’ rights or pre-initial business combination activity, unless the Company provides the Public Stockholders with the opportunity to redeem their Public Shares in conjunction with any such amendment.</t>
        </is>
      </c>
      <c r="E23" s="4" t="inlineStr">
        <is>
          <t>The Sponsor has agreed (a) to waive its redemption rights with respect to any Founder Shares and Public Shares held by it in connection with the completion of a Business Combination and in connection with a stockholder vote to approve an amendment to our amended and restated certificate of incorporation (1) to modify the substance or timing of the Company’s obligation to redeem 100% of its Public Shares if it does not complete a Business Combination by November 22, 2021 or (2) with respect to any other provision relating to stockholders’ rights or pre-Business Combination activity and (b) not to propose an amendment to the Certificate of Incorporation (i) that would modify the substance or timing of the Company’s obligation to redeem 100% of its Public Shares if the Company does not complete a Business Combination by November 22, 2021 or (ii) with respect to any other provision relating to stockholders’ rights or pre-initial business combination activity, unless the Company provides the Public Stockholders with the opportunity to redeem their Public Shares in conjunction with any such amendment.</t>
        </is>
      </c>
    </row>
    <row r="24">
      <c r="A24" s="4" t="inlineStr">
        <is>
          <t>Initial Public Offering [Member]</t>
        </is>
      </c>
    </row>
    <row r="25">
      <c r="A25" s="3" t="inlineStr">
        <is>
          <t>Description of Organization and Business Operations (Details) [Line Items]</t>
        </is>
      </c>
    </row>
    <row r="26">
      <c r="A26" s="4" t="inlineStr">
        <is>
          <t>Sale of unit (in Shares)</t>
        </is>
      </c>
      <c r="B26" s="6" t="n">
        <v>10000000</v>
      </c>
    </row>
    <row r="27">
      <c r="A27" s="4" t="inlineStr">
        <is>
          <t>Generating gross proceeds</t>
        </is>
      </c>
      <c r="B27" s="5" t="n">
        <v>100000000</v>
      </c>
    </row>
    <row r="28">
      <c r="A28" s="4" t="inlineStr">
        <is>
          <t>Net proceeds</t>
        </is>
      </c>
      <c r="B28" s="5" t="n">
        <v>100000000</v>
      </c>
      <c r="E28" s="5" t="n">
        <v>100000000</v>
      </c>
    </row>
    <row r="29">
      <c r="A29" s="4" t="inlineStr">
        <is>
          <t>Price per unit (in Dollars per share)</t>
        </is>
      </c>
      <c r="B29" s="5" t="n">
        <v>10</v>
      </c>
      <c r="E29" s="5" t="n">
        <v>10</v>
      </c>
    </row>
    <row r="30">
      <c r="A30" s="4" t="inlineStr">
        <is>
          <t>Aggregate public share percentage</t>
        </is>
      </c>
      <c r="D30" s="4" t="inlineStr">
        <is>
          <t>10.00%</t>
        </is>
      </c>
      <c r="E30" s="4" t="inlineStr">
        <is>
          <t>10.00%</t>
        </is>
      </c>
    </row>
    <row r="31">
      <c r="A31" s="4" t="inlineStr">
        <is>
          <t>Initial public offering price per unit (in Dollars per share)</t>
        </is>
      </c>
      <c r="E31" s="5" t="n">
        <v>10</v>
      </c>
    </row>
    <row r="32">
      <c r="A32" s="4" t="inlineStr">
        <is>
          <t>Private Placement Warrants [Member]</t>
        </is>
      </c>
    </row>
    <row r="33">
      <c r="A33" s="3" t="inlineStr">
        <is>
          <t>Description of Organization and Business Operations (Details) [Line Items]</t>
        </is>
      </c>
    </row>
    <row r="34">
      <c r="A34" s="4" t="inlineStr">
        <is>
          <t>Generating gross proceeds</t>
        </is>
      </c>
      <c r="D34" s="5" t="n">
        <v>4000000</v>
      </c>
    </row>
    <row r="35">
      <c r="A35" s="4" t="inlineStr">
        <is>
          <t>Sale of warrants ( (in Shares)</t>
        </is>
      </c>
      <c r="D35" s="6" t="n">
        <v>4000000</v>
      </c>
      <c r="E35" s="6" t="n">
        <v>4000000</v>
      </c>
    </row>
    <row r="36">
      <c r="A36" s="4" t="inlineStr">
        <is>
          <t>Sale price (in Dollars per share)</t>
        </is>
      </c>
      <c r="D36" s="5" t="n">
        <v>1</v>
      </c>
      <c r="E36" s="5" t="n">
        <v>1</v>
      </c>
    </row>
    <row r="37">
      <c r="A37" s="4" t="inlineStr">
        <is>
          <t>Private Placement Warrants [Member] | Business Combination [Member]</t>
        </is>
      </c>
    </row>
    <row r="38">
      <c r="A38" s="3" t="inlineStr">
        <is>
          <t>Description of Organization and Business Operations (Details) [Line Items]</t>
        </is>
      </c>
    </row>
    <row r="39">
      <c r="A39" s="4" t="inlineStr">
        <is>
          <t>Aggregate fair market value percentage</t>
        </is>
      </c>
      <c r="D39" s="4" t="inlineStr">
        <is>
          <t>80.00%</t>
        </is>
      </c>
      <c r="E39" s="4" t="inlineStr">
        <is>
          <t>80.00%</t>
        </is>
      </c>
    </row>
    <row r="40">
      <c r="A40" s="4" t="inlineStr">
        <is>
          <t>Private Placement Warrants [Member] | Warrant [Member]</t>
        </is>
      </c>
    </row>
    <row r="41">
      <c r="A41" s="3" t="inlineStr">
        <is>
          <t>Description of Organization and Business Operations (Details) [Line Items]</t>
        </is>
      </c>
    </row>
    <row r="42">
      <c r="A42" s="4" t="inlineStr">
        <is>
          <t>Sale of warrants ( (in Shares)</t>
        </is>
      </c>
      <c r="E42" s="6" t="n">
        <v>4000000</v>
      </c>
    </row>
    <row r="43">
      <c r="A43" s="4" t="inlineStr">
        <is>
          <t>Sale price (in Dollars per share)</t>
        </is>
      </c>
      <c r="E43" s="5" t="n">
        <v>1</v>
      </c>
    </row>
    <row r="44">
      <c r="A44" s="4" t="inlineStr">
        <is>
          <t>Gross proceeds of warrants</t>
        </is>
      </c>
      <c r="E44" s="5" t="n">
        <v>4000000</v>
      </c>
    </row>
    <row r="45">
      <c r="A45" s="4" t="inlineStr">
        <is>
          <t>Public Stockholders [Member]</t>
        </is>
      </c>
    </row>
    <row r="46">
      <c r="A46" s="3" t="inlineStr">
        <is>
          <t>Description of Organization and Business Operations (Details) [Line Items]</t>
        </is>
      </c>
    </row>
    <row r="47">
      <c r="A47" s="4" t="inlineStr">
        <is>
          <t>Price per unit (in Dollars per share)</t>
        </is>
      </c>
      <c r="D47" s="5" t="n">
        <v>10</v>
      </c>
      <c r="E47"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Restatement of Previously Issued Financial Statements (Details) - Schedule of restatement of previously reported investments held in trust, operating expenses, cash flows or cash - USD ($)</t>
        </is>
      </c>
      <c r="B1" s="2" t="inlineStr">
        <is>
          <t>3 Months Ended</t>
        </is>
      </c>
      <c r="E1" s="2" t="inlineStr">
        <is>
          <t>4 Months Ended</t>
        </is>
      </c>
      <c r="F1" s="2" t="inlineStr">
        <is>
          <t>6 Months Ended</t>
        </is>
      </c>
      <c r="G1" s="2" t="inlineStr">
        <is>
          <t>9 Months Ended</t>
        </is>
      </c>
      <c r="H1" s="2" t="inlineStr">
        <is>
          <t>12 Months Ended</t>
        </is>
      </c>
    </row>
    <row r="2">
      <c r="B2" s="2" t="inlineStr">
        <is>
          <t>Sep. 30, 2020</t>
        </is>
      </c>
      <c r="C2" s="2" t="inlineStr">
        <is>
          <t>Jun. 30, 2020</t>
        </is>
      </c>
      <c r="D2" s="2" t="inlineStr">
        <is>
          <t>Mar. 31, 2020</t>
        </is>
      </c>
      <c r="E2" s="2" t="inlineStr">
        <is>
          <t>Dec. 31, 2019</t>
        </is>
      </c>
      <c r="F2" s="2" t="inlineStr">
        <is>
          <t>Jun. 30, 2020</t>
        </is>
      </c>
      <c r="G2" s="2" t="inlineStr">
        <is>
          <t>Sep. 30, 2020</t>
        </is>
      </c>
      <c r="H2" s="2" t="inlineStr">
        <is>
          <t>Dec. 31, 2020</t>
        </is>
      </c>
      <c r="I2" s="2" t="inlineStr">
        <is>
          <t>Nov. 22, 2019</t>
        </is>
      </c>
    </row>
    <row r="3">
      <c r="A3" s="4" t="inlineStr">
        <is>
          <t>As Previously Reported [Member]</t>
        </is>
      </c>
    </row>
    <row r="4">
      <c r="A4" s="3" t="inlineStr">
        <is>
          <t>Restatement of Previously Issued Financial Statements (Details) - Schedule of restatement of previously reported investments held in trust, operating expenses, cash flows or cash [Line Items]</t>
        </is>
      </c>
    </row>
    <row r="5">
      <c r="A5" s="4"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Common Stock Subject to Possible Redemption</t>
        </is>
      </c>
      <c r="B6" s="6" t="n">
        <v>92637870</v>
      </c>
      <c r="C6" s="6" t="n">
        <v>92839070</v>
      </c>
      <c r="D6" s="6" t="n">
        <v>93121120</v>
      </c>
      <c r="E6" s="6" t="n">
        <v>93082270</v>
      </c>
      <c r="F6" s="6" t="n">
        <v>92839070</v>
      </c>
      <c r="G6" s="6" t="n">
        <v>92637870</v>
      </c>
      <c r="H6" s="6" t="n">
        <v>92491560</v>
      </c>
      <c r="I6" s="6" t="n">
        <v>93078400</v>
      </c>
    </row>
    <row r="7">
      <c r="A7" s="4" t="inlineStr">
        <is>
          <t>Class A Common Stock</t>
        </is>
      </c>
      <c r="B7" s="6" t="n">
        <v>74</v>
      </c>
      <c r="C7" s="6" t="n">
        <v>72</v>
      </c>
      <c r="D7" s="6" t="n">
        <v>69</v>
      </c>
      <c r="E7" s="6" t="n">
        <v>69</v>
      </c>
      <c r="F7" s="6" t="n">
        <v>72</v>
      </c>
      <c r="G7" s="6" t="n">
        <v>74</v>
      </c>
      <c r="H7" s="6" t="n">
        <v>75</v>
      </c>
      <c r="I7" s="6" t="n">
        <v>69</v>
      </c>
    </row>
    <row r="8">
      <c r="A8" s="4" t="inlineStr">
        <is>
          <t>Additional Paid-in Capital</t>
        </is>
      </c>
      <c r="B8" s="6" t="n">
        <v>5442034</v>
      </c>
      <c r="C8" s="6" t="n">
        <v>5240836</v>
      </c>
      <c r="D8" s="6" t="n">
        <v>4958789</v>
      </c>
      <c r="E8" s="6" t="n">
        <v>4997601</v>
      </c>
      <c r="F8" s="6" t="n">
        <v>5240836</v>
      </c>
      <c r="G8" s="6" t="n">
        <v>5442034</v>
      </c>
      <c r="H8" s="6" t="n">
        <v>5588343</v>
      </c>
      <c r="I8" s="6" t="n">
        <v>5001471</v>
      </c>
    </row>
    <row r="9">
      <c r="A9" s="4" t="inlineStr">
        <is>
          <t>Accumulated Deficit</t>
        </is>
      </c>
      <c r="B9" s="6" t="n">
        <v>-442348</v>
      </c>
      <c r="C9" s="6" t="n">
        <v>-241157</v>
      </c>
      <c r="D9" s="6" t="n">
        <v>40902</v>
      </c>
      <c r="E9" s="6" t="n">
        <v>2043</v>
      </c>
      <c r="F9" s="6" t="n">
        <v>-241157</v>
      </c>
      <c r="G9" s="6" t="n">
        <v>-442348</v>
      </c>
      <c r="H9" s="6" t="n">
        <v>-588658</v>
      </c>
      <c r="I9" s="6" t="n">
        <v>-1823</v>
      </c>
    </row>
    <row r="10">
      <c r="A10" s="4" t="inlineStr">
        <is>
          <t>Total Stockholders’ Equity</t>
        </is>
      </c>
      <c r="B10" s="6" t="n">
        <v>5000010</v>
      </c>
      <c r="C10" s="6" t="n">
        <v>5000001</v>
      </c>
      <c r="D10" s="6" t="n">
        <v>5000010</v>
      </c>
      <c r="E10" s="6" t="n">
        <v>5000001</v>
      </c>
      <c r="F10" s="6" t="n">
        <v>5000001</v>
      </c>
      <c r="G10" s="6" t="n">
        <v>5000010</v>
      </c>
      <c r="H10" s="6" t="n">
        <v>5000010</v>
      </c>
      <c r="I10" s="6" t="n">
        <v>5000005</v>
      </c>
    </row>
    <row r="11">
      <c r="A11" s="4" t="inlineStr">
        <is>
          <t>Numbers of Class A common stock subject to redemption</t>
        </is>
      </c>
      <c r="B11" s="6" t="n">
        <v>9263787</v>
      </c>
      <c r="C11" s="6" t="n">
        <v>9283907</v>
      </c>
      <c r="D11" s="6" t="n">
        <v>9312112</v>
      </c>
      <c r="E11" s="6" t="n">
        <v>9308227</v>
      </c>
      <c r="F11" s="6" t="n">
        <v>9283907</v>
      </c>
      <c r="G11" s="6" t="n">
        <v>9263787</v>
      </c>
      <c r="H11" s="6" t="n">
        <v>9249156</v>
      </c>
      <c r="I11" s="6" t="n">
        <v>9307840</v>
      </c>
    </row>
    <row r="12">
      <c r="A12" s="3" t="inlineStr">
        <is>
          <t>Statement of Operations for the period from August 19, 2019 (inception) to December 31, 2019 (audited)</t>
        </is>
      </c>
    </row>
    <row r="13">
      <c r="A13" s="4" t="inlineStr">
        <is>
          <t>Change in fair value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costs allocated to warrant liability</t>
        </is>
      </c>
      <c r="E14" s="4" t="inlineStr">
        <is>
          <t xml:space="preserve"> </t>
        </is>
      </c>
    </row>
    <row r="15">
      <c r="A15" s="4" t="inlineStr">
        <is>
          <t>Change in fair value of warrant liability</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 allocated to warrant liability</t>
        </is>
      </c>
      <c r="E16" s="4" t="inlineStr">
        <is>
          <t xml:space="preserve"> </t>
        </is>
      </c>
    </row>
    <row r="17">
      <c r="A17" s="4" t="inlineStr">
        <is>
          <t>Net income (loss)</t>
        </is>
      </c>
      <c r="B17" s="5" t="n">
        <v>-201191</v>
      </c>
      <c r="C17" s="5" t="n">
        <v>-282059</v>
      </c>
      <c r="D17" s="6" t="n">
        <v>38859</v>
      </c>
      <c r="E17" s="6" t="n">
        <v>2043</v>
      </c>
      <c r="F17" s="6" t="n">
        <v>-243200</v>
      </c>
      <c r="G17" s="6" t="n">
        <v>-444391</v>
      </c>
      <c r="H17" s="6" t="n">
        <v>-590701</v>
      </c>
    </row>
    <row r="18">
      <c r="A18" s="4" t="inlineStr">
        <is>
          <t>possible redemption</t>
        </is>
      </c>
      <c r="E18" s="6" t="n">
        <v>93078400</v>
      </c>
    </row>
    <row r="19">
      <c r="A19" s="4" t="inlineStr">
        <is>
          <t>Change in value of Class A common stock subject to possible redemption</t>
        </is>
      </c>
      <c r="D19" s="5" t="n">
        <v>38850</v>
      </c>
      <c r="E19" s="5" t="n">
        <v>3870</v>
      </c>
      <c r="F19" s="5" t="n">
        <v>-243200</v>
      </c>
      <c r="G19" s="5" t="n">
        <v>-444400</v>
      </c>
      <c r="H19" s="5" t="n">
        <v>-590710</v>
      </c>
    </row>
    <row r="20">
      <c r="A20" s="4" t="inlineStr">
        <is>
          <t>Weighted average shares outstanding of Class A redeemable common stock (in Shares)</t>
        </is>
      </c>
      <c r="B20" s="6" t="n">
        <v>10000000</v>
      </c>
      <c r="C20" s="6" t="n">
        <v>10000000</v>
      </c>
      <c r="D20" s="6" t="n">
        <v>10000000</v>
      </c>
      <c r="E20" s="6" t="n">
        <v>10000000</v>
      </c>
      <c r="F20" s="6" t="n">
        <v>10000000</v>
      </c>
      <c r="G20" s="6" t="n">
        <v>10000000</v>
      </c>
      <c r="H20" s="6" t="n">
        <v>10000000</v>
      </c>
    </row>
    <row r="21">
      <c r="A21" s="4" t="inlineStr">
        <is>
          <t>Basic and diluted net loss per share, Class A (in Dollars per share)</t>
        </is>
      </c>
      <c r="B21" s="5" t="n">
        <v>0</v>
      </c>
      <c r="C21" s="5" t="n">
        <v>0</v>
      </c>
      <c r="D21" s="9" t="n">
        <v>0.02</v>
      </c>
      <c r="E21" s="9" t="n">
        <v>0.01</v>
      </c>
      <c r="F21" s="9" t="n">
        <v>0.02</v>
      </c>
      <c r="G21" s="9" t="n">
        <v>0.02</v>
      </c>
      <c r="H21" s="9" t="n">
        <v>0.01</v>
      </c>
    </row>
    <row r="22">
      <c r="A22" s="4" t="inlineStr">
        <is>
          <t>Weighted average shares outstanding of Class B non-redeemable common stock (in Shares)</t>
        </is>
      </c>
      <c r="B22" s="6" t="n">
        <v>2500000</v>
      </c>
      <c r="C22" s="6" t="n">
        <v>2500000</v>
      </c>
      <c r="D22" s="6" t="n">
        <v>2500000</v>
      </c>
      <c r="E22" s="6" t="n">
        <v>2500000</v>
      </c>
      <c r="F22" s="6" t="n">
        <v>2500000</v>
      </c>
      <c r="G22" s="6" t="n">
        <v>2500000</v>
      </c>
      <c r="H22" s="6" t="n">
        <v>2500000</v>
      </c>
    </row>
    <row r="23">
      <c r="A23" s="4" t="inlineStr">
        <is>
          <t>Basic and diluted net loss per share, Class B (in Dollars per share)</t>
        </is>
      </c>
      <c r="B23" s="9" t="n">
        <v>-0.08</v>
      </c>
      <c r="C23" s="9" t="n">
        <v>-0.11</v>
      </c>
      <c r="D23" s="9" t="n">
        <v>-0.07000000000000001</v>
      </c>
      <c r="E23" s="9" t="n">
        <v>-0.02</v>
      </c>
      <c r="F23" s="9" t="n">
        <v>-0.18</v>
      </c>
      <c r="G23" s="9" t="n">
        <v>-0.25</v>
      </c>
      <c r="H23" s="9" t="n">
        <v>-0.29</v>
      </c>
    </row>
    <row r="24">
      <c r="A24" s="4" t="inlineStr">
        <is>
          <t>Restatement [Member]</t>
        </is>
      </c>
    </row>
    <row r="25">
      <c r="A25" s="3" t="inlineStr">
        <is>
          <t>Restatement of Previously Issued Financial Statements (Details) - Schedule of restatement of previously reported investments held in trust, operating expenses, cash flows or cash [Line Items]</t>
        </is>
      </c>
    </row>
    <row r="26">
      <c r="A26" s="4" t="inlineStr">
        <is>
          <t>Warrant Liabilities</t>
        </is>
      </c>
      <c r="B26" s="5" t="n">
        <v>10660000</v>
      </c>
      <c r="C26" s="5" t="n">
        <v>9000000</v>
      </c>
      <c r="D26" s="5" t="n">
        <v>5850000</v>
      </c>
      <c r="E26" s="5" t="n">
        <v>7240000</v>
      </c>
      <c r="F26" s="5" t="n">
        <v>9000000</v>
      </c>
      <c r="G26" s="5" t="n">
        <v>10660000</v>
      </c>
      <c r="H26" s="5" t="n">
        <v>13130000</v>
      </c>
      <c r="I26" s="6" t="n">
        <v>6880000</v>
      </c>
    </row>
    <row r="27">
      <c r="A27" s="4" t="inlineStr">
        <is>
          <t>Class A Common Stock Subject to Possible Redemption</t>
        </is>
      </c>
      <c r="B27" s="6" t="n">
        <v>-10660000</v>
      </c>
      <c r="C27" s="6" t="n">
        <v>-9000000</v>
      </c>
      <c r="D27" s="6" t="n">
        <v>-5850000</v>
      </c>
      <c r="E27" s="6" t="n">
        <v>-7240000</v>
      </c>
      <c r="F27" s="6" t="n">
        <v>-9000000</v>
      </c>
      <c r="G27" s="6" t="n">
        <v>-10660000</v>
      </c>
      <c r="H27" s="6" t="n">
        <v>-13130000</v>
      </c>
      <c r="I27" s="6" t="n">
        <v>-6880000</v>
      </c>
    </row>
    <row r="28">
      <c r="A28" s="4" t="inlineStr">
        <is>
          <t>Class A Common Stock</t>
        </is>
      </c>
      <c r="B28" s="6" t="n">
        <v>107</v>
      </c>
      <c r="C28" s="6" t="n">
        <v>90</v>
      </c>
      <c r="D28" s="6" t="n">
        <v>59</v>
      </c>
      <c r="E28" s="6" t="n">
        <v>72</v>
      </c>
      <c r="F28" s="6" t="n">
        <v>90</v>
      </c>
      <c r="G28" s="6" t="n">
        <v>107</v>
      </c>
      <c r="H28" s="6" t="n">
        <v>131</v>
      </c>
      <c r="I28" s="6" t="n">
        <v>69</v>
      </c>
    </row>
    <row r="29">
      <c r="A29" s="4" t="inlineStr">
        <is>
          <t>Additional Paid-in Capital</t>
        </is>
      </c>
      <c r="B29" s="6" t="n">
        <v>4018316</v>
      </c>
      <c r="C29" s="6" t="n">
        <v>2358333</v>
      </c>
      <c r="D29" s="6" t="n">
        <v>-791636</v>
      </c>
      <c r="E29" s="6" t="n">
        <v>598351</v>
      </c>
      <c r="F29" s="6" t="n">
        <v>2358333</v>
      </c>
      <c r="G29" s="6" t="n">
        <v>4018316</v>
      </c>
      <c r="H29" s="6" t="n">
        <v>6488292</v>
      </c>
      <c r="I29" s="6" t="n">
        <v>238354</v>
      </c>
    </row>
    <row r="30">
      <c r="A30" s="4" t="inlineStr">
        <is>
          <t>Accumulated Deficit</t>
        </is>
      </c>
      <c r="B30" s="6" t="n">
        <v>-4018423</v>
      </c>
      <c r="C30" s="6" t="n">
        <v>-2358423</v>
      </c>
      <c r="D30" s="6" t="n">
        <v>791577</v>
      </c>
      <c r="E30" s="6" t="n">
        <v>-598423</v>
      </c>
      <c r="F30" s="6" t="n">
        <v>-2358423</v>
      </c>
      <c r="G30" s="6" t="n">
        <v>-4018423</v>
      </c>
      <c r="H30" s="6" t="n">
        <v>-6488423</v>
      </c>
      <c r="I30" s="6" t="n">
        <v>-238423</v>
      </c>
    </row>
    <row r="31">
      <c r="A31" s="4" t="inlineStr">
        <is>
          <t>Total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s of Class A common stock subject to redemption</t>
        </is>
      </c>
      <c r="B32" s="6" t="n">
        <v>-1066000</v>
      </c>
      <c r="C32" s="6" t="n">
        <v>-900000</v>
      </c>
      <c r="D32" s="6" t="n">
        <v>-585000</v>
      </c>
      <c r="E32" s="6" t="n">
        <v>-724000</v>
      </c>
      <c r="F32" s="6" t="n">
        <v>-900000</v>
      </c>
      <c r="G32" s="6" t="n">
        <v>-1066000</v>
      </c>
      <c r="H32" s="6" t="n">
        <v>-1313000</v>
      </c>
      <c r="I32" s="6" t="n">
        <v>-688000</v>
      </c>
    </row>
    <row r="33">
      <c r="A33" s="3" t="inlineStr">
        <is>
          <t>Statement of Operations for the period from August 19, 2019 (inception) to December 31, 2019 (audited)</t>
        </is>
      </c>
    </row>
    <row r="34">
      <c r="A34" s="4" t="inlineStr">
        <is>
          <t>Change in fair value of warrant liability</t>
        </is>
      </c>
      <c r="B34" s="6" t="n">
        <v>-1660000</v>
      </c>
      <c r="C34" s="6" t="n">
        <v>-3150000</v>
      </c>
      <c r="D34" s="6" t="n">
        <v>1390000</v>
      </c>
      <c r="E34" s="6" t="n">
        <v>-360000</v>
      </c>
      <c r="F34" s="6" t="n">
        <v>-1760000</v>
      </c>
      <c r="G34" s="6" t="n">
        <v>-3420000</v>
      </c>
      <c r="H34" s="6" t="n">
        <v>-5890000</v>
      </c>
    </row>
    <row r="35">
      <c r="A35" s="4" t="inlineStr">
        <is>
          <t>Transaction costs allocated to warrant liability</t>
        </is>
      </c>
      <c r="E35" s="6" t="n">
        <v>-238423</v>
      </c>
    </row>
    <row r="36">
      <c r="A36" s="4" t="inlineStr">
        <is>
          <t>Change in fair value of warrant liability</t>
        </is>
      </c>
      <c r="D36" s="6" t="n">
        <v>-1390000</v>
      </c>
      <c r="E36" s="6" t="n">
        <v>360000</v>
      </c>
      <c r="F36" s="6" t="n">
        <v>1760000</v>
      </c>
      <c r="G36" s="6" t="n">
        <v>-3420000</v>
      </c>
      <c r="H36" s="6" t="n">
        <v>-5890000</v>
      </c>
    </row>
    <row r="37">
      <c r="A37" s="4" t="inlineStr">
        <is>
          <t>Transaction costs allocated to warrant liability</t>
        </is>
      </c>
      <c r="E37" s="6" t="n">
        <v>238423</v>
      </c>
    </row>
    <row r="38">
      <c r="A38" s="4" t="inlineStr">
        <is>
          <t>Net income (loss)</t>
        </is>
      </c>
      <c r="B38" s="5" t="n">
        <v>-1660000</v>
      </c>
      <c r="C38" s="5" t="n">
        <v>-3150000</v>
      </c>
      <c r="D38" s="6" t="n">
        <v>1390000</v>
      </c>
      <c r="E38" s="6" t="n">
        <v>-598423</v>
      </c>
      <c r="F38" s="6" t="n">
        <v>-1760000</v>
      </c>
      <c r="G38" s="6" t="n">
        <v>-3420000</v>
      </c>
      <c r="H38" s="6" t="n">
        <v>-5890000</v>
      </c>
    </row>
    <row r="39">
      <c r="A39" s="4" t="inlineStr">
        <is>
          <t>possible redemption</t>
        </is>
      </c>
      <c r="E39" s="6" t="n">
        <v>-6880000</v>
      </c>
    </row>
    <row r="40">
      <c r="A40" s="4" t="inlineStr">
        <is>
          <t>Change in value of Class A common stock subject to possible redemption</t>
        </is>
      </c>
      <c r="D40" s="5" t="n">
        <v>1390000</v>
      </c>
      <c r="E40" s="5" t="n">
        <v>-360000</v>
      </c>
      <c r="F40" s="5" t="n">
        <v>-1760000</v>
      </c>
      <c r="G40" s="5" t="n">
        <v>-3420000</v>
      </c>
      <c r="H40" s="5" t="n">
        <v>-5890000</v>
      </c>
    </row>
    <row r="41">
      <c r="A41" s="4" t="inlineStr">
        <is>
          <t>Basic and diluted net loss per share, Class A (in Dollars per share)</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row>
    <row r="42">
      <c r="A42" s="4" t="inlineStr">
        <is>
          <t>Weighted average shares outstanding of Class B non-redeemable common stock (in Shares)</t>
        </is>
      </c>
      <c r="E42" s="4" t="inlineStr">
        <is>
          <t xml:space="preserve"> </t>
        </is>
      </c>
    </row>
    <row r="43">
      <c r="A43" s="4" t="inlineStr">
        <is>
          <t>Basic and diluted net loss per share, Class B (in Dollars per share)</t>
        </is>
      </c>
      <c r="B43" s="9" t="n">
        <v>-0.66</v>
      </c>
      <c r="C43" s="9" t="n">
        <v>-1.26</v>
      </c>
      <c r="D43" s="9" t="n">
        <v>0.5600000000000001</v>
      </c>
      <c r="E43" s="9" t="n">
        <v>-0.24</v>
      </c>
      <c r="F43" s="9" t="n">
        <v>-1.26</v>
      </c>
      <c r="G43" s="9" t="n">
        <v>-0.66</v>
      </c>
      <c r="H43" s="9" t="n">
        <v>-2.36</v>
      </c>
    </row>
    <row r="44">
      <c r="A44" s="4" t="inlineStr">
        <is>
          <t>As Restated [Member]</t>
        </is>
      </c>
    </row>
    <row r="45">
      <c r="A45" s="3" t="inlineStr">
        <is>
          <t>Restatement of Previously Issued Financial Statements (Details) - Schedule of restatement of previously reported investments held in trust, operating expenses, cash flows or cash [Line Items]</t>
        </is>
      </c>
    </row>
    <row r="46">
      <c r="A46" s="4" t="inlineStr">
        <is>
          <t>Warrant Liabilities</t>
        </is>
      </c>
      <c r="B46" s="5" t="n">
        <v>10660000</v>
      </c>
      <c r="C46" s="5" t="n">
        <v>9000000</v>
      </c>
      <c r="D46" s="5" t="n">
        <v>5850000</v>
      </c>
      <c r="E46" s="5" t="n">
        <v>7240000</v>
      </c>
      <c r="F46" s="5" t="n">
        <v>9000000</v>
      </c>
      <c r="G46" s="5" t="n">
        <v>10660000</v>
      </c>
      <c r="H46" s="5" t="n">
        <v>13130000</v>
      </c>
      <c r="I46" s="6" t="n">
        <v>6880000</v>
      </c>
    </row>
    <row r="47">
      <c r="A47" s="4" t="inlineStr">
        <is>
          <t>Class A Common Stock Subject to Possible Redemption</t>
        </is>
      </c>
      <c r="B47" s="6" t="n">
        <v>81977870</v>
      </c>
      <c r="C47" s="6" t="n">
        <v>83839070</v>
      </c>
      <c r="D47" s="6" t="n">
        <v>87271120</v>
      </c>
      <c r="E47" s="6" t="n">
        <v>85842270</v>
      </c>
      <c r="F47" s="6" t="n">
        <v>83839070</v>
      </c>
      <c r="G47" s="6" t="n">
        <v>81977870</v>
      </c>
      <c r="H47" s="6" t="n">
        <v>79361560</v>
      </c>
      <c r="I47" s="6" t="n">
        <v>86198400</v>
      </c>
    </row>
    <row r="48">
      <c r="A48" s="4" t="inlineStr">
        <is>
          <t>Class A Common Stock</t>
        </is>
      </c>
      <c r="B48" s="6" t="n">
        <v>181</v>
      </c>
      <c r="C48" s="6" t="n">
        <v>162</v>
      </c>
      <c r="D48" s="6" t="n">
        <v>128</v>
      </c>
      <c r="E48" s="6" t="n">
        <v>141</v>
      </c>
      <c r="F48" s="6" t="n">
        <v>162</v>
      </c>
      <c r="G48" s="6" t="n">
        <v>181</v>
      </c>
      <c r="H48" s="6" t="n">
        <v>206</v>
      </c>
      <c r="I48" s="6" t="n">
        <v>138</v>
      </c>
    </row>
    <row r="49">
      <c r="A49" s="4" t="inlineStr">
        <is>
          <t>Additional Paid-in Capital</t>
        </is>
      </c>
      <c r="B49" s="6" t="n">
        <v>9460350</v>
      </c>
      <c r="C49" s="6" t="n">
        <v>7599169</v>
      </c>
      <c r="D49" s="6" t="n">
        <v>4167154</v>
      </c>
      <c r="E49" s="6" t="n">
        <v>5595952</v>
      </c>
      <c r="F49" s="6" t="n">
        <v>7599169</v>
      </c>
      <c r="G49" s="6" t="n">
        <v>9460350</v>
      </c>
      <c r="H49" s="6" t="n">
        <v>12076635</v>
      </c>
      <c r="I49" s="6" t="n">
        <v>5239825</v>
      </c>
    </row>
    <row r="50">
      <c r="A50" s="4" t="inlineStr">
        <is>
          <t>Accumulated Deficit</t>
        </is>
      </c>
      <c r="B50" s="6" t="n">
        <v>-4460771</v>
      </c>
      <c r="C50" s="6" t="n">
        <v>-2599580</v>
      </c>
      <c r="D50" s="6" t="n">
        <v>832479</v>
      </c>
      <c r="E50" s="6" t="n">
        <v>-596380</v>
      </c>
      <c r="F50" s="6" t="n">
        <v>-2599580</v>
      </c>
      <c r="G50" s="6" t="n">
        <v>-4460771</v>
      </c>
      <c r="H50" s="6" t="n">
        <v>-7077081</v>
      </c>
      <c r="I50" s="6" t="n">
        <v>-240246</v>
      </c>
    </row>
    <row r="51">
      <c r="A51" s="4" t="inlineStr">
        <is>
          <t>Total Stockholders’ Equity</t>
        </is>
      </c>
      <c r="B51" s="6" t="n">
        <v>5000010</v>
      </c>
      <c r="C51" s="6" t="n">
        <v>5000001</v>
      </c>
      <c r="D51" s="6" t="n">
        <v>5000010</v>
      </c>
      <c r="E51" s="6" t="n">
        <v>5000001</v>
      </c>
      <c r="F51" s="6" t="n">
        <v>5000001</v>
      </c>
      <c r="G51" s="6" t="n">
        <v>5000010</v>
      </c>
      <c r="H51" s="6" t="n">
        <v>5000010</v>
      </c>
      <c r="I51" s="6" t="n">
        <v>5000005</v>
      </c>
    </row>
    <row r="52">
      <c r="A52" s="4" t="inlineStr">
        <is>
          <t>Numbers of Class A common stock subject to redemption</t>
        </is>
      </c>
      <c r="B52" s="6" t="n">
        <v>8197787</v>
      </c>
      <c r="C52" s="6" t="n">
        <v>8383907</v>
      </c>
      <c r="D52" s="6" t="n">
        <v>8727112</v>
      </c>
      <c r="E52" s="6" t="n">
        <v>8584227</v>
      </c>
      <c r="F52" s="6" t="n">
        <v>8383907</v>
      </c>
      <c r="G52" s="6" t="n">
        <v>8197787</v>
      </c>
      <c r="H52" s="6" t="n">
        <v>7936156</v>
      </c>
      <c r="I52" s="5" t="n">
        <v>8619840</v>
      </c>
    </row>
    <row r="53">
      <c r="A53" s="3" t="inlineStr">
        <is>
          <t>Statement of Operations for the period from August 19, 2019 (inception) to December 31, 2019 (audited)</t>
        </is>
      </c>
    </row>
    <row r="54">
      <c r="A54" s="4" t="inlineStr">
        <is>
          <t>Change in fair value of warrant liability</t>
        </is>
      </c>
      <c r="B54" s="6" t="n">
        <v>-1660000</v>
      </c>
      <c r="C54" s="6" t="n">
        <v>-3150000</v>
      </c>
      <c r="D54" s="6" t="n">
        <v>1390000</v>
      </c>
      <c r="E54" s="6" t="n">
        <v>-360000</v>
      </c>
      <c r="F54" s="6" t="n">
        <v>-1760000</v>
      </c>
      <c r="G54" s="6" t="n">
        <v>-3420000</v>
      </c>
      <c r="H54" s="6" t="n">
        <v>-5890000</v>
      </c>
    </row>
    <row r="55">
      <c r="A55" s="4" t="inlineStr">
        <is>
          <t>Transaction costs allocated to warrant liability</t>
        </is>
      </c>
      <c r="E55" s="6" t="n">
        <v>-238423</v>
      </c>
    </row>
    <row r="56">
      <c r="A56" s="4" t="inlineStr">
        <is>
          <t>Change in fair value of warrant liability</t>
        </is>
      </c>
      <c r="D56" s="6" t="n">
        <v>-1390000</v>
      </c>
      <c r="E56" s="6" t="n">
        <v>360000</v>
      </c>
      <c r="F56" s="6" t="n">
        <v>1760000</v>
      </c>
      <c r="G56" s="6" t="n">
        <v>-3420000</v>
      </c>
      <c r="H56" s="6" t="n">
        <v>-5890000</v>
      </c>
    </row>
    <row r="57">
      <c r="A57" s="4" t="inlineStr">
        <is>
          <t>Transaction costs allocated to warrant liability</t>
        </is>
      </c>
      <c r="E57" s="6" t="n">
        <v>238423</v>
      </c>
    </row>
    <row r="58">
      <c r="A58" s="4" t="inlineStr">
        <is>
          <t>Net income (loss)</t>
        </is>
      </c>
      <c r="B58" s="5" t="n">
        <v>-1861191</v>
      </c>
      <c r="C58" s="5" t="n">
        <v>-3432059</v>
      </c>
      <c r="D58" s="6" t="n">
        <v>1428859</v>
      </c>
      <c r="E58" s="6" t="n">
        <v>-596380</v>
      </c>
      <c r="F58" s="6" t="n">
        <v>-2003200</v>
      </c>
      <c r="G58" s="6" t="n">
        <v>-3864391</v>
      </c>
      <c r="H58" s="6" t="n">
        <v>-6480701</v>
      </c>
    </row>
    <row r="59">
      <c r="A59" s="4" t="inlineStr">
        <is>
          <t>possible redemption</t>
        </is>
      </c>
      <c r="E59" s="6" t="n">
        <v>86198400</v>
      </c>
    </row>
    <row r="60">
      <c r="A60" s="4" t="inlineStr">
        <is>
          <t>Change in value of Class A common stock subject to possible redemption</t>
        </is>
      </c>
      <c r="D60" s="5" t="n">
        <v>1428850</v>
      </c>
      <c r="E60" s="5" t="n">
        <v>-356130</v>
      </c>
      <c r="F60" s="5" t="n">
        <v>-2003200</v>
      </c>
      <c r="G60" s="5" t="n">
        <v>-3864400</v>
      </c>
      <c r="H60" s="5" t="n">
        <v>-6480710</v>
      </c>
    </row>
    <row r="61">
      <c r="A61" s="4" t="inlineStr">
        <is>
          <t>Weighted average shares outstanding of Class A redeemable common stock (in Shares)</t>
        </is>
      </c>
      <c r="B61" s="6" t="n">
        <v>10000000</v>
      </c>
      <c r="C61" s="6" t="n">
        <v>10000000</v>
      </c>
      <c r="D61" s="6" t="n">
        <v>10000000</v>
      </c>
      <c r="E61" s="6" t="n">
        <v>10000000</v>
      </c>
      <c r="F61" s="6" t="n">
        <v>10000000</v>
      </c>
      <c r="G61" s="6" t="n">
        <v>10000000</v>
      </c>
      <c r="H61" s="6" t="n">
        <v>10000000</v>
      </c>
    </row>
    <row r="62">
      <c r="A62" s="4" t="inlineStr">
        <is>
          <t>Basic and diluted net loss per share, Class A (in Dollars per share)</t>
        </is>
      </c>
      <c r="B62" s="5" t="n">
        <v>0</v>
      </c>
      <c r="C62" s="5" t="n">
        <v>0</v>
      </c>
      <c r="D62" s="9" t="n">
        <v>0.02</v>
      </c>
      <c r="E62" s="9" t="n">
        <v>0.01</v>
      </c>
      <c r="F62" s="9" t="n">
        <v>0.02</v>
      </c>
      <c r="G62" s="9" t="n">
        <v>0.02</v>
      </c>
      <c r="H62" s="9" t="n">
        <v>0.01</v>
      </c>
    </row>
    <row r="63">
      <c r="A63" s="4" t="inlineStr">
        <is>
          <t>Weighted average shares outstanding of Class B non-redeemable common stock (in Shares)</t>
        </is>
      </c>
      <c r="B63" s="6" t="n">
        <v>2500000</v>
      </c>
      <c r="C63" s="6" t="n">
        <v>2500000</v>
      </c>
      <c r="D63" s="6" t="n">
        <v>2500000</v>
      </c>
      <c r="E63" s="6" t="n">
        <v>2500000</v>
      </c>
      <c r="F63" s="6" t="n">
        <v>2500000</v>
      </c>
      <c r="G63" s="6" t="n">
        <v>2500000</v>
      </c>
      <c r="H63" s="6" t="n">
        <v>2500000</v>
      </c>
    </row>
    <row r="64">
      <c r="A64" s="4" t="inlineStr">
        <is>
          <t>Basic and diluted net loss per share, Class B (in Dollars per share)</t>
        </is>
      </c>
      <c r="B64" s="9" t="n">
        <v>-0.74</v>
      </c>
      <c r="C64" s="9" t="n">
        <v>-1.37</v>
      </c>
      <c r="D64" s="9" t="n">
        <v>0.49</v>
      </c>
      <c r="E64" s="9" t="n">
        <v>-0.26</v>
      </c>
      <c r="F64" s="9" t="n">
        <v>-1.44</v>
      </c>
      <c r="G64" s="9" t="n">
        <v>-0.91</v>
      </c>
      <c r="H64" s="9" t="n">
        <v>-2.6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c r="D2" s="2" t="inlineStr">
        <is>
          <t>Feb. 26, 2021</t>
        </is>
      </c>
      <c r="E2" s="2" t="inlineStr">
        <is>
          <t>Dec. 31, 2019</t>
        </is>
      </c>
    </row>
    <row r="3">
      <c r="A3" s="3" t="inlineStr">
        <is>
          <t>Summary of Significant Accounting Policies (Details) [Line Items]</t>
        </is>
      </c>
    </row>
    <row r="4">
      <c r="A4" s="4" t="inlineStr">
        <is>
          <t>Common stock subject to possible redemption (in Shares)</t>
        </is>
      </c>
      <c r="C4" s="6" t="n">
        <v>7936156</v>
      </c>
    </row>
    <row r="5">
      <c r="A5" s="4" t="inlineStr">
        <is>
          <t>Offering cost</t>
        </is>
      </c>
      <c r="C5" s="5" t="n">
        <v>5706349</v>
      </c>
    </row>
    <row r="6">
      <c r="A6" s="4" t="inlineStr">
        <is>
          <t>Common stock subject to possible redemption (in Shares)</t>
        </is>
      </c>
      <c r="D6" s="6" t="n">
        <v>14316146</v>
      </c>
    </row>
    <row r="7">
      <c r="A7" s="4" t="inlineStr">
        <is>
          <t>Federal depository insurance coverage</t>
        </is>
      </c>
      <c r="B7" s="5" t="n">
        <v>250000</v>
      </c>
      <c r="C7" s="6" t="n">
        <v>250000</v>
      </c>
    </row>
    <row r="8">
      <c r="A8" s="4" t="inlineStr">
        <is>
          <t>Deferred tax asset</t>
        </is>
      </c>
      <c r="B8" s="6" t="n">
        <v>329000</v>
      </c>
      <c r="C8" s="6" t="n">
        <v>167000</v>
      </c>
    </row>
    <row r="9">
      <c r="A9" s="4" t="inlineStr">
        <is>
          <t>Valuation allowance</t>
        </is>
      </c>
      <c r="B9" s="5" t="n">
        <v>329000</v>
      </c>
      <c r="C9" s="6" t="n">
        <v>167000</v>
      </c>
    </row>
    <row r="10">
      <c r="A10" s="4" t="inlineStr">
        <is>
          <t>Jasper Therapeutics, Inc. [Member]</t>
        </is>
      </c>
    </row>
    <row r="11">
      <c r="A11" s="3" t="inlineStr">
        <is>
          <t>Summary of Significant Accounting Policies (Details) [Line Items]</t>
        </is>
      </c>
    </row>
    <row r="12">
      <c r="A12" s="4" t="inlineStr">
        <is>
          <t>Offering costs capitalized</t>
        </is>
      </c>
      <c r="C12" s="6" t="n">
        <v>3700000</v>
      </c>
    </row>
    <row r="13">
      <c r="A13" s="4" t="inlineStr">
        <is>
          <t>Equipment</t>
        </is>
      </c>
      <c r="C13" s="6" t="n">
        <v>400000</v>
      </c>
    </row>
    <row r="14">
      <c r="A14" s="4" t="inlineStr">
        <is>
          <t>Leasehold improvements</t>
        </is>
      </c>
      <c r="C14" s="6" t="n">
        <v>300000</v>
      </c>
    </row>
    <row r="15">
      <c r="A15" s="4" t="inlineStr">
        <is>
          <t>IPO [Member]</t>
        </is>
      </c>
    </row>
    <row r="16">
      <c r="A16" s="3" t="inlineStr">
        <is>
          <t>Summary of Significant Accounting Policies (Details) [Line Items]</t>
        </is>
      </c>
    </row>
    <row r="17">
      <c r="A17" s="4" t="inlineStr">
        <is>
          <t>Offering costs capitalized</t>
        </is>
      </c>
      <c r="C17" s="6" t="n">
        <v>5944772</v>
      </c>
    </row>
    <row r="18">
      <c r="A18" s="4" t="inlineStr">
        <is>
          <t>Other expenses</t>
        </is>
      </c>
      <c r="C18" s="5" t="n">
        <v>238423</v>
      </c>
    </row>
    <row r="19">
      <c r="A19" s="4" t="inlineStr">
        <is>
          <t>Class A Common Stock [Member]</t>
        </is>
      </c>
    </row>
    <row r="20">
      <c r="A20" s="3" t="inlineStr">
        <is>
          <t>Summary of Significant Accounting Policies (Details) [Line Items]</t>
        </is>
      </c>
    </row>
    <row r="21">
      <c r="A21" s="4" t="inlineStr">
        <is>
          <t>Common stock subject to possible redemption (in Shares)</t>
        </is>
      </c>
      <c r="B21" s="6" t="n">
        <v>8129010</v>
      </c>
      <c r="C21" s="6" t="n">
        <v>9249156</v>
      </c>
      <c r="E21" s="6" t="n">
        <v>9308227</v>
      </c>
    </row>
    <row r="22">
      <c r="A22" s="4" t="inlineStr">
        <is>
          <t>Common stock subject to possible redemption (in Shares)</t>
        </is>
      </c>
      <c r="B22" s="6" t="n">
        <v>9000000</v>
      </c>
      <c r="C22" s="6" t="n">
        <v>9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basic and diluted net income (loss) per common share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Dec. 31, 2019</t>
        </is>
      </c>
      <c r="E2" s="2" t="inlineStr">
        <is>
          <t>Jun. 30, 2021</t>
        </is>
      </c>
      <c r="F2" s="2" t="inlineStr">
        <is>
          <t>Jun. 30, 2020</t>
        </is>
      </c>
      <c r="G2" s="2" t="inlineStr">
        <is>
          <t>Dec. 31, 2020</t>
        </is>
      </c>
    </row>
    <row r="3">
      <c r="A3" s="3" t="inlineStr">
        <is>
          <t>Numerator: Earnings allocable to Redeemable Class A Common Stock</t>
        </is>
      </c>
    </row>
    <row r="4">
      <c r="A4" s="4" t="inlineStr">
        <is>
          <t>Interest Income</t>
        </is>
      </c>
      <c r="D4" s="5" t="n">
        <v>154572</v>
      </c>
      <c r="G4" s="5" t="n">
        <v>383150</v>
      </c>
    </row>
    <row r="5">
      <c r="A5" s="4" t="inlineStr">
        <is>
          <t>Income and Franchise Tax</t>
        </is>
      </c>
      <c r="D5" s="6" t="n">
        <v>-93535</v>
      </c>
      <c r="G5" s="6" t="n">
        <v>-238501</v>
      </c>
    </row>
    <row r="6">
      <c r="A6" s="4" t="inlineStr">
        <is>
          <t>Net Earnings</t>
        </is>
      </c>
      <c r="D6" s="6" t="n">
        <v>61037</v>
      </c>
      <c r="G6" s="6" t="n">
        <v>144649</v>
      </c>
    </row>
    <row r="7">
      <c r="A7" s="3" t="inlineStr">
        <is>
          <t>Denominator: Weighted Average Redeemable Class A Common Stock</t>
        </is>
      </c>
    </row>
    <row r="8">
      <c r="A8" s="4" t="inlineStr">
        <is>
          <t>Redeemable Class A Common Stock, Basic and Diluted</t>
        </is>
      </c>
      <c r="D8" s="6" t="n">
        <v>10000000</v>
      </c>
      <c r="G8" s="6" t="n">
        <v>10000000</v>
      </c>
    </row>
    <row r="9">
      <c r="A9" s="4" t="inlineStr">
        <is>
          <t>Earnings/Basic and Diluted Redeemable Class A Common Stock</t>
        </is>
      </c>
      <c r="D9" s="11" t="n">
        <v>0.01</v>
      </c>
      <c r="G9" s="11" t="n">
        <v>0.01</v>
      </c>
    </row>
    <row r="10">
      <c r="A10" s="3" t="inlineStr">
        <is>
          <t>Numerator: Net (Loss) Income minus Redeemable Net Earnings</t>
        </is>
      </c>
    </row>
    <row r="11">
      <c r="A11" s="4" t="inlineStr">
        <is>
          <t>Net (Loss) Income</t>
        </is>
      </c>
      <c r="B11" s="5" t="n">
        <v>-3569534</v>
      </c>
      <c r="C11" s="5" t="n">
        <v>-3432059</v>
      </c>
      <c r="D11" s="11" t="n">
        <v>596.38</v>
      </c>
      <c r="E11" s="5" t="n">
        <v>1928537</v>
      </c>
      <c r="F11" s="5" t="n">
        <v>-2003200</v>
      </c>
      <c r="G11" s="6" t="n">
        <v>-6480701</v>
      </c>
    </row>
    <row r="12">
      <c r="A12" s="4" t="inlineStr">
        <is>
          <t>Redeemable Net Earnings</t>
        </is>
      </c>
      <c r="B12" s="4" t="inlineStr">
        <is>
          <t xml:space="preserve"> </t>
        </is>
      </c>
      <c r="C12" s="4" t="inlineStr">
        <is>
          <t xml:space="preserve"> </t>
        </is>
      </c>
      <c r="D12" s="6" t="n">
        <v>-61037</v>
      </c>
      <c r="E12" s="4" t="inlineStr">
        <is>
          <t xml:space="preserve"> </t>
        </is>
      </c>
      <c r="F12" s="4" t="inlineStr">
        <is>
          <t xml:space="preserve"> </t>
        </is>
      </c>
      <c r="G12" s="6" t="n">
        <v>-144649</v>
      </c>
    </row>
    <row r="13">
      <c r="A13" s="4" t="inlineStr">
        <is>
          <t>Non-Redeemable Net Loss</t>
        </is>
      </c>
      <c r="B13" s="6" t="n">
        <v>-3569534</v>
      </c>
      <c r="C13" s="6" t="n">
        <v>-3432059</v>
      </c>
      <c r="D13" s="6" t="n">
        <v>-535343</v>
      </c>
      <c r="E13" s="6" t="n">
        <v>1928537</v>
      </c>
      <c r="F13" s="6" t="n">
        <v>-2003200</v>
      </c>
      <c r="G13" s="6" t="n">
        <v>-6625350</v>
      </c>
    </row>
    <row r="14">
      <c r="A14" s="3" t="inlineStr">
        <is>
          <t>Denominator: Weighted Average Non-Redeemable Class B Common Stock</t>
        </is>
      </c>
    </row>
    <row r="15">
      <c r="A15" s="4" t="inlineStr">
        <is>
          <t>Non-Redeemable Class B Common Stock, Basic and Diluted</t>
        </is>
      </c>
      <c r="B15" s="5" t="n">
        <v>2500000</v>
      </c>
      <c r="C15" s="5" t="n">
        <v>2500000</v>
      </c>
      <c r="D15" s="5" t="n">
        <v>2500000</v>
      </c>
      <c r="E15" s="5" t="n">
        <v>2500000</v>
      </c>
      <c r="F15" s="5" t="n">
        <v>2500000</v>
      </c>
      <c r="G15" s="5" t="n">
        <v>2500000</v>
      </c>
    </row>
    <row r="16">
      <c r="A16" s="4" t="inlineStr">
        <is>
          <t>Loss/Basic and Diluted Non-Redeemable Class B Common Stock (in Dollars per share)</t>
        </is>
      </c>
      <c r="B16" s="9" t="n">
        <v>-1.43</v>
      </c>
      <c r="C16" s="9" t="n">
        <v>-1.37</v>
      </c>
      <c r="D16" s="9" t="n">
        <v>-0.26</v>
      </c>
      <c r="E16" s="9" t="n">
        <v>0.77</v>
      </c>
      <c r="F16" s="10" t="n">
        <v>-0.8</v>
      </c>
      <c r="G16" s="9" t="n">
        <v>-2.65</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itial Public Offering (Details) - $ / shares</t>
        </is>
      </c>
      <c r="B1" s="2" t="inlineStr">
        <is>
          <t>6 Months Ended</t>
        </is>
      </c>
      <c r="C1" s="2" t="inlineStr">
        <is>
          <t>12 Months Ended</t>
        </is>
      </c>
    </row>
    <row r="2">
      <c r="B2" s="2" t="inlineStr">
        <is>
          <t>Jun. 30, 2021</t>
        </is>
      </c>
      <c r="C2" s="2" t="inlineStr">
        <is>
          <t>Dec. 31, 2020</t>
        </is>
      </c>
    </row>
    <row r="3">
      <c r="A3" s="3" t="inlineStr">
        <is>
          <t>Initial Public Offering (Details) [Line Items]</t>
        </is>
      </c>
    </row>
    <row r="4">
      <c r="A4" s="4" t="inlineStr">
        <is>
          <t>Sale of units (in Shares)</t>
        </is>
      </c>
      <c r="B4" s="6" t="n">
        <v>10000000</v>
      </c>
      <c r="C4" s="6" t="n">
        <v>10000000</v>
      </c>
    </row>
    <row r="5">
      <c r="A5" s="4" t="inlineStr">
        <is>
          <t>Unit price per share</t>
        </is>
      </c>
      <c r="B5" s="5" t="n">
        <v>10</v>
      </c>
      <c r="C5" s="5" t="n">
        <v>10</v>
      </c>
    </row>
    <row r="6">
      <c r="A6" s="4" t="inlineStr">
        <is>
          <t>Public Warrant [Member]</t>
        </is>
      </c>
    </row>
    <row r="7">
      <c r="A7" s="3" t="inlineStr">
        <is>
          <t>Initial Public Offering (Details) [Line Items]</t>
        </is>
      </c>
    </row>
    <row r="8">
      <c r="A8" s="4" t="inlineStr">
        <is>
          <t>Stock price</t>
        </is>
      </c>
      <c r="B8" s="10" t="n">
        <v>11.5</v>
      </c>
      <c r="C8" s="10" t="n">
        <v>1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Private Placement (Details) - Private Placement Warrants [Member] - USD ($)</t>
        </is>
      </c>
      <c r="B1" s="2" t="inlineStr">
        <is>
          <t>6 Months Ended</t>
        </is>
      </c>
      <c r="C1" s="2" t="inlineStr">
        <is>
          <t>12 Months Ended</t>
        </is>
      </c>
    </row>
    <row r="2">
      <c r="B2" s="2" t="inlineStr">
        <is>
          <t>Jun. 30, 2021</t>
        </is>
      </c>
      <c r="C2" s="2" t="inlineStr">
        <is>
          <t>Dec. 31, 2020</t>
        </is>
      </c>
    </row>
    <row r="3">
      <c r="A3" s="3" t="inlineStr">
        <is>
          <t>Private Placement (Details) [Line Items]</t>
        </is>
      </c>
    </row>
    <row r="4">
      <c r="A4" s="4" t="inlineStr">
        <is>
          <t>Sale of warrants (in Shares)</t>
        </is>
      </c>
      <c r="B4" s="6" t="n">
        <v>4000000</v>
      </c>
      <c r="C4" s="6" t="n">
        <v>4000000</v>
      </c>
    </row>
    <row r="5">
      <c r="A5" s="4" t="inlineStr">
        <is>
          <t>Sale price per unit</t>
        </is>
      </c>
      <c r="B5" s="5" t="n">
        <v>1</v>
      </c>
      <c r="C5" s="5" t="n">
        <v>1</v>
      </c>
    </row>
    <row r="6">
      <c r="A6" s="4" t="inlineStr">
        <is>
          <t>Class A Common Stock [Member]</t>
        </is>
      </c>
    </row>
    <row r="7">
      <c r="A7" s="3" t="inlineStr">
        <is>
          <t>Private Placement (Details) [Line Items]</t>
        </is>
      </c>
    </row>
    <row r="8">
      <c r="A8" s="4" t="inlineStr">
        <is>
          <t>Aggregate purchase price (in Dollars)</t>
        </is>
      </c>
      <c r="B8" s="5" t="n">
        <v>4000000</v>
      </c>
      <c r="C8" s="5" t="n">
        <v>4000000</v>
      </c>
    </row>
    <row r="9">
      <c r="A9" s="4" t="inlineStr">
        <is>
          <t>Common stock price per share</t>
        </is>
      </c>
      <c r="B9" s="10" t="n">
        <v>11.5</v>
      </c>
      <c r="C9" s="10" t="n">
        <v>1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Aug. 23, 2019</t>
        </is>
      </c>
      <c r="C1" s="2" t="inlineStr">
        <is>
          <t>Mar. 30, 2020</t>
        </is>
      </c>
      <c r="D1" s="2" t="inlineStr">
        <is>
          <t>Aug. 31, 2019</t>
        </is>
      </c>
      <c r="E1" s="2" t="inlineStr">
        <is>
          <t>Jun. 30, 2021</t>
        </is>
      </c>
      <c r="F1" s="2" t="inlineStr">
        <is>
          <t>Jun. 30, 2020</t>
        </is>
      </c>
      <c r="G1" s="2" t="inlineStr">
        <is>
          <t>Dec. 31, 2019</t>
        </is>
      </c>
      <c r="H1" s="2" t="inlineStr">
        <is>
          <t>Jun. 30, 2021</t>
        </is>
      </c>
      <c r="I1" s="2" t="inlineStr">
        <is>
          <t>Jun. 30, 2020</t>
        </is>
      </c>
      <c r="J1" s="2" t="inlineStr">
        <is>
          <t>Dec. 31, 2020</t>
        </is>
      </c>
      <c r="K1" s="2" t="inlineStr">
        <is>
          <t>Dec. 31, 2019</t>
        </is>
      </c>
      <c r="L1" s="2" t="inlineStr">
        <is>
          <t>Jan. 06, 2020</t>
        </is>
      </c>
    </row>
    <row r="2">
      <c r="A2" s="3" t="inlineStr">
        <is>
          <t>Related Party Transactions (Details) [Line Items]</t>
        </is>
      </c>
    </row>
    <row r="3">
      <c r="A3" s="4" t="inlineStr">
        <is>
          <t>Aggregate loan amount</t>
        </is>
      </c>
      <c r="B3" s="5" t="n">
        <v>300000</v>
      </c>
    </row>
    <row r="4">
      <c r="A4" s="4" t="inlineStr">
        <is>
          <t>Non-interest bearing maturity date</t>
        </is>
      </c>
      <c r="B4" s="4" t="inlineStr">
        <is>
          <t>Mar. 31,
		2020</t>
        </is>
      </c>
    </row>
    <row r="5">
      <c r="A5" s="4" t="inlineStr">
        <is>
          <t>Outstanding promissory note payable</t>
        </is>
      </c>
      <c r="B5" s="5" t="n">
        <v>183876</v>
      </c>
    </row>
    <row r="6">
      <c r="A6" s="4" t="inlineStr">
        <is>
          <t>Business combination of working capital</t>
        </is>
      </c>
      <c r="H6" s="5" t="n">
        <v>1500000</v>
      </c>
      <c r="J6" s="5" t="n">
        <v>1500000</v>
      </c>
    </row>
    <row r="7">
      <c r="A7" s="4" t="inlineStr">
        <is>
          <t>Price per warrant (in Dollars per share)</t>
        </is>
      </c>
      <c r="J7" s="5" t="n">
        <v>1</v>
      </c>
    </row>
    <row r="8">
      <c r="A8" s="4" t="inlineStr">
        <is>
          <t>Incurred and paid under agreement</t>
        </is>
      </c>
      <c r="E8" s="5" t="n">
        <v>0</v>
      </c>
      <c r="F8" s="5" t="n">
        <v>0</v>
      </c>
      <c r="H8" s="6" t="n">
        <v>7050</v>
      </c>
      <c r="I8" s="5" t="n">
        <v>7050</v>
      </c>
      <c r="J8" s="5" t="n">
        <v>7050</v>
      </c>
    </row>
    <row r="9">
      <c r="A9" s="4" t="inlineStr">
        <is>
          <t>Incurred and paid fees</t>
        </is>
      </c>
      <c r="G9" s="5" t="n">
        <v>44364</v>
      </c>
    </row>
    <row r="10">
      <c r="A10" s="4" t="inlineStr">
        <is>
          <t>Related Party Transaction, Amounts of Transaction</t>
        </is>
      </c>
      <c r="E10" s="5" t="n">
        <v>11091</v>
      </c>
      <c r="F10" s="5" t="n">
        <v>11091</v>
      </c>
      <c r="H10" s="6" t="n">
        <v>22182</v>
      </c>
      <c r="I10" s="6" t="n">
        <v>22182</v>
      </c>
    </row>
    <row r="11">
      <c r="A11" s="4" t="inlineStr">
        <is>
          <t>Jasper Therapeutics, Inc. [Member]</t>
        </is>
      </c>
    </row>
    <row r="12">
      <c r="A12" s="3" t="inlineStr">
        <is>
          <t>Related Party Transactions (Details) [Line Items]</t>
        </is>
      </c>
    </row>
    <row r="13">
      <c r="A13" s="4" t="inlineStr">
        <is>
          <t>Aggregate consideration</t>
        </is>
      </c>
      <c r="K13" s="5" t="n">
        <v>389000</v>
      </c>
    </row>
    <row r="14">
      <c r="A14" s="4" t="inlineStr">
        <is>
          <t>Advisory and consulting services</t>
        </is>
      </c>
      <c r="H14" s="6" t="n">
        <v>100000</v>
      </c>
      <c r="J14" s="6" t="n">
        <v>300000</v>
      </c>
      <c r="K14" s="6" t="n">
        <v>200000</v>
      </c>
    </row>
    <row r="15">
      <c r="A15" s="4" t="inlineStr">
        <is>
          <t>Research and total expenses</t>
        </is>
      </c>
      <c r="H15" s="6" t="n">
        <v>300000</v>
      </c>
      <c r="J15" s="6" t="n">
        <v>300000</v>
      </c>
    </row>
    <row r="16">
      <c r="A16" s="4" t="inlineStr">
        <is>
          <t>Research and development expense</t>
        </is>
      </c>
      <c r="H16" s="6" t="n">
        <v>365000</v>
      </c>
      <c r="I16" s="5" t="n">
        <v>77000</v>
      </c>
      <c r="J16" s="6" t="n">
        <v>488000</v>
      </c>
      <c r="K16" s="4" t="inlineStr">
        <is>
          <t xml:space="preserve"> </t>
        </is>
      </c>
    </row>
    <row r="17">
      <c r="A17" s="4" t="inlineStr">
        <is>
          <t>Diligence and legal expenses</t>
        </is>
      </c>
      <c r="J17" s="6" t="n">
        <v>200000</v>
      </c>
    </row>
    <row r="18">
      <c r="A18" s="4" t="inlineStr">
        <is>
          <t>Company property rights</t>
        </is>
      </c>
      <c r="J18" s="6" t="n">
        <v>74000</v>
      </c>
    </row>
    <row r="19">
      <c r="A19" s="4" t="inlineStr">
        <is>
          <t>Common stock cash</t>
        </is>
      </c>
      <c r="J19" s="5" t="n">
        <v>6000</v>
      </c>
    </row>
    <row r="20">
      <c r="A20" s="4" t="inlineStr">
        <is>
          <t>Business-related expenses</t>
        </is>
      </c>
      <c r="K20" s="6" t="n">
        <v>60000</v>
      </c>
    </row>
    <row r="21">
      <c r="A21" s="4" t="inlineStr">
        <is>
          <t>Consulting services</t>
        </is>
      </c>
      <c r="K21" s="5" t="n">
        <v>200000</v>
      </c>
    </row>
    <row r="22">
      <c r="A22" s="4" t="inlineStr">
        <is>
          <t>Jasper Therapeutics, Inc. [Member] | Zai Lab Limited [Member]</t>
        </is>
      </c>
    </row>
    <row r="23">
      <c r="A23" s="3" t="inlineStr">
        <is>
          <t>Related Party Transactions (Details) [Line Items]</t>
        </is>
      </c>
    </row>
    <row r="24">
      <c r="A24" s="4" t="inlineStr">
        <is>
          <t>Research and development expense</t>
        </is>
      </c>
      <c r="H24" s="5" t="n">
        <v>36000</v>
      </c>
    </row>
    <row r="25">
      <c r="A25" s="4" t="inlineStr">
        <is>
          <t>Founder Shares [Member]</t>
        </is>
      </c>
    </row>
    <row r="26">
      <c r="A26" s="3" t="inlineStr">
        <is>
          <t>Related Party Transactions (Details) [Line Items]</t>
        </is>
      </c>
    </row>
    <row r="27">
      <c r="A27" s="4" t="inlineStr">
        <is>
          <t>Common stock subject to forfeiture (in Shares)</t>
        </is>
      </c>
      <c r="L27" s="6" t="n">
        <v>375000</v>
      </c>
    </row>
    <row r="28">
      <c r="A28" s="4" t="inlineStr">
        <is>
          <t>Share conversion percentage</t>
        </is>
      </c>
      <c r="H28" s="4" t="inlineStr">
        <is>
          <t>20.00%</t>
        </is>
      </c>
      <c r="J28" s="4" t="inlineStr">
        <is>
          <t>20.00%</t>
        </is>
      </c>
    </row>
    <row r="29">
      <c r="A29" s="4" t="inlineStr">
        <is>
          <t>Founder shares issued and outstanding (in Shares)</t>
        </is>
      </c>
      <c r="H29" s="6" t="n">
        <v>2500000</v>
      </c>
      <c r="J29" s="6" t="n">
        <v>2500000</v>
      </c>
    </row>
    <row r="30">
      <c r="A30" s="4" t="inlineStr">
        <is>
          <t>Consulting agreement [Member]</t>
        </is>
      </c>
    </row>
    <row r="31">
      <c r="A31" s="3" t="inlineStr">
        <is>
          <t>Related Party Transactions (Details) [Line Items]</t>
        </is>
      </c>
    </row>
    <row r="32">
      <c r="A32" s="4" t="inlineStr">
        <is>
          <t>Related party consulting agreements fee</t>
        </is>
      </c>
      <c r="C32" s="5" t="n">
        <v>600</v>
      </c>
      <c r="J32" s="5" t="n">
        <v>600</v>
      </c>
    </row>
    <row r="33">
      <c r="A33" s="4" t="inlineStr">
        <is>
          <t>Chief Executive Officer [Member]</t>
        </is>
      </c>
    </row>
    <row r="34">
      <c r="A34" s="3" t="inlineStr">
        <is>
          <t>Related Party Transactions (Details) [Line Items]</t>
        </is>
      </c>
    </row>
    <row r="35">
      <c r="A35" s="4" t="inlineStr">
        <is>
          <t>Ownership interest, percentage</t>
        </is>
      </c>
      <c r="E35" s="4" t="inlineStr">
        <is>
          <t>45.00%</t>
        </is>
      </c>
      <c r="H35" s="4" t="inlineStr">
        <is>
          <t>45.00%</t>
        </is>
      </c>
      <c r="J35" s="4" t="inlineStr">
        <is>
          <t>45.00%</t>
        </is>
      </c>
    </row>
    <row r="36">
      <c r="A36" s="4" t="inlineStr">
        <is>
          <t>Aggregate office space amount</t>
        </is>
      </c>
      <c r="H36" s="5" t="n">
        <v>3697</v>
      </c>
      <c r="J36" s="5" t="n">
        <v>3697</v>
      </c>
    </row>
    <row r="37">
      <c r="A37" s="4" t="inlineStr">
        <is>
          <t>Over-Allotment Option [Member] | Founder Shares [Member]</t>
        </is>
      </c>
    </row>
    <row r="38">
      <c r="A38" s="3" t="inlineStr">
        <is>
          <t>Related Party Transactions (Details) [Line Items]</t>
        </is>
      </c>
    </row>
    <row r="39">
      <c r="A39" s="4" t="inlineStr">
        <is>
          <t>Common stock subject to forfeiture (in Shares)</t>
        </is>
      </c>
      <c r="J39" s="6" t="n">
        <v>375000</v>
      </c>
    </row>
    <row r="40">
      <c r="A40" s="4" t="inlineStr">
        <is>
          <t>Private Placement Warrants [Member]</t>
        </is>
      </c>
    </row>
    <row r="41">
      <c r="A41" s="3" t="inlineStr">
        <is>
          <t>Related Party Transactions (Details) [Line Items]</t>
        </is>
      </c>
    </row>
    <row r="42">
      <c r="A42" s="4" t="inlineStr">
        <is>
          <t>Price per warrant (in Dollars per share)</t>
        </is>
      </c>
      <c r="E42" s="5" t="n">
        <v>1</v>
      </c>
      <c r="H42" s="5" t="n">
        <v>1</v>
      </c>
    </row>
    <row r="43">
      <c r="A43" s="4" t="inlineStr">
        <is>
          <t>Class B Common Stock [Member]</t>
        </is>
      </c>
    </row>
    <row r="44">
      <c r="A44" s="3" t="inlineStr">
        <is>
          <t>Related Party Transactions (Details) [Line Items]</t>
        </is>
      </c>
    </row>
    <row r="45">
      <c r="A45" s="4" t="inlineStr">
        <is>
          <t>Issuance of common stock to sponsor (in Shares)</t>
        </is>
      </c>
      <c r="H45" s="6" t="n">
        <v>375000</v>
      </c>
    </row>
    <row r="46">
      <c r="A46" s="4" t="inlineStr">
        <is>
          <t>Class B Common Stock [Member] | Founder Shares [Member]</t>
        </is>
      </c>
    </row>
    <row r="47">
      <c r="A47" s="3" t="inlineStr">
        <is>
          <t>Related Party Transactions (Details) [Line Items]</t>
        </is>
      </c>
    </row>
    <row r="48">
      <c r="A48" s="4" t="inlineStr">
        <is>
          <t>Issuance of common stock to sponsor (in Shares)</t>
        </is>
      </c>
      <c r="D48" s="6" t="n">
        <v>2875000</v>
      </c>
    </row>
    <row r="49">
      <c r="A49" s="4" t="inlineStr">
        <is>
          <t>Aggregate consideration</t>
        </is>
      </c>
      <c r="D49"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s>
  <sheetData>
    <row r="1">
      <c r="A1" s="1" t="inlineStr">
        <is>
          <t>Commitments and Contingencies (Details) - USD ($)</t>
        </is>
      </c>
      <c r="B1" s="2" t="inlineStr">
        <is>
          <t>May 05, 2021</t>
        </is>
      </c>
      <c r="C1" s="2" t="inlineStr">
        <is>
          <t>Jun. 30, 2021</t>
        </is>
      </c>
      <c r="D1" s="2" t="inlineStr">
        <is>
          <t>Dec. 31, 2020</t>
        </is>
      </c>
      <c r="E1" s="2" t="inlineStr">
        <is>
          <t>Mar. 27, 2019</t>
        </is>
      </c>
    </row>
    <row r="2">
      <c r="A2" s="3" t="inlineStr">
        <is>
          <t>Commitments and Contingencies (Details) [Line Items]</t>
        </is>
      </c>
    </row>
    <row r="3">
      <c r="A3" s="4" t="inlineStr">
        <is>
          <t>Underwriters aggregate amount</t>
        </is>
      </c>
      <c r="C3" s="5" t="n">
        <v>2000000</v>
      </c>
      <c r="D3" s="5" t="n">
        <v>2000000</v>
      </c>
    </row>
    <row r="4">
      <c r="A4" s="4" t="inlineStr">
        <is>
          <t>Aggregate gross proceeds</t>
        </is>
      </c>
      <c r="B4" s="5" t="n">
        <v>100000000</v>
      </c>
      <c r="D4" s="5" t="n">
        <v>70000000</v>
      </c>
    </row>
    <row r="5">
      <c r="A5" s="4" t="inlineStr">
        <is>
          <t>Aggregate of shares of common stock (in Shares)</t>
        </is>
      </c>
      <c r="B5" s="6" t="n">
        <v>10000000</v>
      </c>
    </row>
    <row r="6">
      <c r="A6" s="4" t="inlineStr">
        <is>
          <t>Business combination, description</t>
        </is>
      </c>
      <c r="C6" s="4" t="inlineStr">
        <is>
          <t>(i) the outstanding common and preferred stock of Jasper will be automatically canceled, extinguished and converted into a number of shares of the Company’s voting common stock, par value $0.0001 per share (the “Company New Voting Shares”) and, in certain circumstances, shares of the Company’s non-voting common stock, par value $0.0001 per share (the “Company New Non-Voting Shares” and together with the Company New Voting Shares, the “Company Shares”), based on an equity value of Jasper equal to $275.0 million (the “Jasper Equity Value”); (ii) each outstanding vested and unvested option to purchase shares of Jasper common stock will be canceled in exchange for a comparable option to purchase Company New Voting Shares, based on the Jasper Equity Value; and (iii) each unvested award of restricted shares of Jasper common stock will be converted into a comparable right to receive restricted Company Shares, based on the Jasper Equity Value, in each of the foregoing cases, as described in the Business Combination Agreement.</t>
        </is>
      </c>
    </row>
    <row r="7">
      <c r="A7" s="4" t="inlineStr">
        <is>
          <t>Net tangible assets</t>
        </is>
      </c>
      <c r="C7" s="5" t="n">
        <v>5000001</v>
      </c>
    </row>
    <row r="8">
      <c r="A8" s="4" t="inlineStr">
        <is>
          <t>Aggregate cash proceeds</t>
        </is>
      </c>
      <c r="C8" s="6" t="n">
        <v>130000000</v>
      </c>
    </row>
    <row r="9">
      <c r="A9" s="4" t="inlineStr">
        <is>
          <t>Construction costs percentage</t>
        </is>
      </c>
      <c r="D9" s="4" t="inlineStr">
        <is>
          <t>5.00%</t>
        </is>
      </c>
    </row>
    <row r="10">
      <c r="A10" s="4" t="inlineStr">
        <is>
          <t>Jasper Therapeutics, Inc. [Member]</t>
        </is>
      </c>
    </row>
    <row r="11">
      <c r="A11" s="3" t="inlineStr">
        <is>
          <t>Commitments and Contingencies (Details) [Line Items]</t>
        </is>
      </c>
    </row>
    <row r="12">
      <c r="A12" s="4" t="inlineStr">
        <is>
          <t>Aggregate gross proceeds</t>
        </is>
      </c>
      <c r="C12" s="6" t="n">
        <v>70000000</v>
      </c>
    </row>
    <row r="13">
      <c r="A13" s="4" t="inlineStr">
        <is>
          <t>Restricted cash</t>
        </is>
      </c>
      <c r="C13" s="6" t="n">
        <v>300000</v>
      </c>
      <c r="D13" s="5" t="n">
        <v>300000</v>
      </c>
    </row>
    <row r="14">
      <c r="A14" s="4" t="inlineStr">
        <is>
          <t>Leasehold improvements</t>
        </is>
      </c>
      <c r="C14" s="6" t="n">
        <v>1200000</v>
      </c>
      <c r="D14" s="6" t="n">
        <v>1200000</v>
      </c>
    </row>
    <row r="15">
      <c r="A15" s="4" t="inlineStr">
        <is>
          <t>Additional allowance</t>
        </is>
      </c>
      <c r="C15" s="5" t="n">
        <v>400000</v>
      </c>
      <c r="D15" s="5" t="n">
        <v>400000</v>
      </c>
    </row>
    <row r="16">
      <c r="A16" s="4" t="inlineStr">
        <is>
          <t>Lease interest rate</t>
        </is>
      </c>
      <c r="C16" s="4" t="inlineStr">
        <is>
          <t>9.00%</t>
        </is>
      </c>
      <c r="D16" s="4" t="inlineStr">
        <is>
          <t>9.00%</t>
        </is>
      </c>
      <c r="E16" s="4" t="inlineStr">
        <is>
          <t>6.00%</t>
        </is>
      </c>
    </row>
    <row r="17">
      <c r="A17" s="4" t="inlineStr">
        <is>
          <t>Allowance received</t>
        </is>
      </c>
      <c r="C17" s="5" t="n">
        <v>1400000</v>
      </c>
      <c r="D17" s="5" t="n">
        <v>300000</v>
      </c>
    </row>
    <row r="18">
      <c r="A18" s="4" t="inlineStr">
        <is>
          <t>Construction costs percentage</t>
        </is>
      </c>
      <c r="C18" s="4" t="inlineStr">
        <is>
          <t>5.00%</t>
        </is>
      </c>
    </row>
    <row r="19">
      <c r="A19" s="4" t="inlineStr">
        <is>
          <t>Variable lease cost</t>
        </is>
      </c>
      <c r="D19" s="6" t="n">
        <v>13000</v>
      </c>
    </row>
    <row r="20">
      <c r="A20" s="4" t="inlineStr">
        <is>
          <t>Research agreement</t>
        </is>
      </c>
      <c r="C20" s="5" t="n">
        <v>900000</v>
      </c>
      <c r="D20" s="5" t="n">
        <v>900000</v>
      </c>
    </row>
    <row r="21">
      <c r="A21" s="4" t="inlineStr">
        <is>
          <t>Achievement of development</t>
        </is>
      </c>
      <c r="C21" s="4" t="inlineStr">
        <is>
          <t>3 years</t>
        </is>
      </c>
      <c r="D21" s="4" t="inlineStr">
        <is>
          <t>3 years</t>
        </is>
      </c>
    </row>
    <row r="22">
      <c r="A22" s="4" t="inlineStr">
        <is>
          <t>Related agreement</t>
        </is>
      </c>
      <c r="C22" s="5" t="n">
        <v>300000</v>
      </c>
      <c r="D22" s="5" t="n">
        <v>300000</v>
      </c>
    </row>
    <row r="23">
      <c r="A23" s="4" t="inlineStr">
        <is>
          <t>License agreement description</t>
        </is>
      </c>
      <c r="C23" s="4" t="inlineStr">
        <is>
          <t>In March 2021, the Company entered into the Stanford License Agreement (Note 6), pursuant to which the Company is requir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 stage clinical development milestones and first commercial sales milestone payments of up to $9.0 million in total. The Company will also pay low single-digit royalties on net sales of licensed products. All products are in development as of June 30, 2021, and no such royalties were due.</t>
        </is>
      </c>
    </row>
    <row r="24">
      <c r="A24" s="4" t="inlineStr">
        <is>
          <t>Purchase of aggregate commonstock</t>
        </is>
      </c>
      <c r="C24" s="5" t="n">
        <v>100000000</v>
      </c>
    </row>
    <row r="25">
      <c r="A25" s="4" t="inlineStr">
        <is>
          <t>Sponsor [Member]</t>
        </is>
      </c>
    </row>
    <row r="26">
      <c r="A26" s="3" t="inlineStr">
        <is>
          <t>Commitments and Contingencies (Details) [Line Items]</t>
        </is>
      </c>
    </row>
    <row r="27">
      <c r="A27" s="4" t="inlineStr">
        <is>
          <t>Business combination, description</t>
        </is>
      </c>
      <c r="C27" s="4" t="inlineStr">
        <is>
          <t>the execution of the Business Combination Agreement, the Sponsor entered into a support agreement with the Company and Jasper (the “Sponsor Support Agreement”), pursuant to which the Sponsor has agreed to, among other things, (i) vote in favor of the Business Combination Agreement and the transactions contemplated thereby (including the Merger); (ii) vote against any Company Acquisition Proposal (as defined in the Business Combination Agreement) and certain other matters as set forth in the Sponsor Support Agreement; (iii) waive any adjustment to the conversion ratio set forth in the governing documents of the Company (whether resulting from the transactions contemplated by the Subscription Agreements (as defined below) or otherwise); (iv) be bound by certain transfer restrictions with respect to its shares in the Company prior to the closing of the Proposed Business Combination; (v) place into escrow certain of its shares in the Company (the “Sponsor Earnout Shares”), to be released as follows (A) fifty percent (50%) of the Sponsor Earnout Shares, if, during the period from and after the closing of the Proposed Business Combination until the third anniversary of the closing of the Proposed Business Combination (the “Earnout Period”) within any thirty (30) day consecutive Trading Day Period (as defined in the Sponsor Support Agreement) the VWAP (as defined in the Sponsor Support Agreement) of Company Shares is greater than or equal to $15.00 and (B) fifty percent (50%) of the Sponsor Earnout Shares, if, during the Earnout Period, over any twenty (20) Trading Days within any thirty (30) consecutive Trading Day period, the VWAP of the Company Shares is greater than or equal to $18.00; and (vi) forfeit all private placement warrants owned by the Sponsor immediately prior to the closing of the Proposed Business Combination, in each case subject to the terms and conditions of the Sponsor Support Agreement.</t>
        </is>
      </c>
    </row>
    <row r="28">
      <c r="A28" s="4" t="inlineStr">
        <is>
          <t>Underwriting Agreement [Member]</t>
        </is>
      </c>
    </row>
    <row r="29">
      <c r="A29" s="3" t="inlineStr">
        <is>
          <t>Commitments and Contingencies (Details) [Line Items]</t>
        </is>
      </c>
    </row>
    <row r="30">
      <c r="A30" s="4" t="inlineStr">
        <is>
          <t>Cash underwriting discount of per unit (in Dollars per share)</t>
        </is>
      </c>
      <c r="C30" s="10" t="n">
        <v>0.2</v>
      </c>
      <c r="D30" s="10" t="n">
        <v>0.2</v>
      </c>
    </row>
    <row r="31">
      <c r="A31" s="4" t="inlineStr">
        <is>
          <t>Underwriters aggregate amount</t>
        </is>
      </c>
      <c r="C31" s="5" t="n">
        <v>2000000</v>
      </c>
      <c r="D31" s="5" t="n">
        <v>2000000</v>
      </c>
    </row>
    <row r="32">
      <c r="A32" s="4" t="inlineStr">
        <is>
          <t>Deferred fee, per unit (in Dollars per share)</t>
        </is>
      </c>
      <c r="C32" s="9" t="n">
        <v>0.35</v>
      </c>
      <c r="D32" s="9" t="n">
        <v>0.35</v>
      </c>
    </row>
    <row r="33">
      <c r="A33" s="4" t="inlineStr">
        <is>
          <t>Deferred aggregate amount</t>
        </is>
      </c>
      <c r="C33" s="5" t="n">
        <v>3500000</v>
      </c>
      <c r="D33" s="5" t="n">
        <v>3500000</v>
      </c>
    </row>
    <row r="34">
      <c r="A34" s="4" t="inlineStr">
        <is>
          <t>Class A Common Stock [Member]</t>
        </is>
      </c>
    </row>
    <row r="35">
      <c r="A35" s="3" t="inlineStr">
        <is>
          <t>Commitments and Contingencies (Details) [Line Items]</t>
        </is>
      </c>
    </row>
    <row r="36">
      <c r="A36" s="4" t="inlineStr">
        <is>
          <t>Aggregate gross proceeds</t>
        </is>
      </c>
      <c r="C36" s="5" t="n">
        <v>100000000</v>
      </c>
    </row>
    <row r="37">
      <c r="A37" s="4" t="inlineStr">
        <is>
          <t>Aggregate of shares of common stock (in Shares)</t>
        </is>
      </c>
      <c r="C37" s="6" t="n">
        <v>10000000</v>
      </c>
    </row>
    <row r="38">
      <c r="A38" s="4" t="inlineStr">
        <is>
          <t>Aggregate price (in Dollars per share)</t>
        </is>
      </c>
      <c r="C38"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80" customWidth="1" min="2" max="2"/>
    <col width="73" customWidth="1" min="3" max="3"/>
    <col width="21" customWidth="1" min="4" max="4"/>
    <col width="21" customWidth="1" min="5" max="5"/>
    <col width="61" customWidth="1" min="6" max="6"/>
    <col width="27" customWidth="1" min="7" max="7"/>
    <col width="75" customWidth="1" min="8" max="8"/>
    <col width="41" customWidth="1" min="9" max="9"/>
    <col width="47" customWidth="1" min="10" max="10"/>
    <col width="73" customWidth="1" min="11" max="11"/>
    <col width="35" customWidth="1" min="12" max="12"/>
    <col width="13" customWidth="1" min="13" max="13"/>
  </cols>
  <sheetData>
    <row r="1">
      <c r="A1" s="1" t="inlineStr">
        <is>
          <t>Condensed Statements of Redeemable Convertible Preferred Stock and Stockholders’ Deficit (Unaudited) - USD ($)</t>
        </is>
      </c>
      <c r="C1" s="2" t="inlineStr">
        <is>
          <t>Redeemable Convertible Preferred StockJasper Therapeutics, Inc. [Member]</t>
        </is>
      </c>
      <c r="D1" s="2" t="inlineStr">
        <is>
          <t>Class A Common Stock</t>
        </is>
      </c>
      <c r="E1" s="2" t="inlineStr">
        <is>
          <t>Class B Common Stock</t>
        </is>
      </c>
      <c r="F1" s="2" t="inlineStr">
        <is>
          <t>Additional Paid-In CapitalJasper Therapeutics, Inc. [Member]</t>
        </is>
      </c>
      <c r="G1" s="2" t="inlineStr">
        <is>
          <t>Additional Paid-In Capital</t>
        </is>
      </c>
      <c r="H1" s="2" t="inlineStr">
        <is>
          <t>Retained Earnings/ (Accumulated Deficit)Jasper Therapeutics, Inc. [Member]</t>
        </is>
      </c>
      <c r="I1" s="2" t="inlineStr">
        <is>
          <t>Retained Earnings/ (Accumulated Deficit)</t>
        </is>
      </c>
      <c r="J1" s="2" t="inlineStr">
        <is>
          <t>Common StockJasper Therapeutics, Inc. [Member]</t>
        </is>
      </c>
      <c r="K1" s="2" t="inlineStr">
        <is>
          <t>Redeemable Convertible Preferred StockJasper Therapeutics, Inc. [Member]</t>
        </is>
      </c>
      <c r="L1" s="2" t="inlineStr">
        <is>
          <t>Jasper Therapeutics, Inc. [Member]</t>
        </is>
      </c>
      <c r="M1" s="2" t="inlineStr">
        <is>
          <t>Total</t>
        </is>
      </c>
    </row>
    <row r="2">
      <c r="A2" s="4" t="inlineStr">
        <is>
          <t>Balance at Dec. 31, 2018</t>
        </is>
      </c>
      <c r="C2" s="4" t="inlineStr">
        <is>
          <t xml:space="preserve"> </t>
        </is>
      </c>
      <c r="F2" s="5" t="n">
        <v>32000</v>
      </c>
      <c r="H2" s="5" t="n">
        <v>-157000</v>
      </c>
      <c r="J2" s="5" t="n">
        <v>8000</v>
      </c>
      <c r="L2" s="5" t="n">
        <v>-117000</v>
      </c>
    </row>
    <row r="3">
      <c r="A3" s="4" t="inlineStr">
        <is>
          <t>Balance (in Shares) at Dec. 31, 2018</t>
        </is>
      </c>
      <c r="J3" s="6" t="n">
        <v>8000000</v>
      </c>
    </row>
    <row r="4">
      <c r="A4" s="4" t="inlineStr">
        <is>
          <t>Issuance of common stock upon exchange of convertible notes</t>
        </is>
      </c>
      <c r="C4" s="4" t="inlineStr">
        <is>
          <t xml:space="preserve"> </t>
        </is>
      </c>
      <c r="F4" s="6" t="n">
        <v>356000</v>
      </c>
      <c r="H4" s="4" t="inlineStr">
        <is>
          <t xml:space="preserve"> </t>
        </is>
      </c>
      <c r="J4" s="5" t="n">
        <v>2000</v>
      </c>
      <c r="L4" s="6" t="n">
        <v>358000</v>
      </c>
    </row>
    <row r="5">
      <c r="A5" s="4" t="inlineStr">
        <is>
          <t>Issuance of common stock upon exchange of convertible notes (in Shares)</t>
        </is>
      </c>
      <c r="J5" s="6" t="n">
        <v>1544882</v>
      </c>
    </row>
    <row r="6">
      <c r="A6" s="4" t="inlineStr">
        <is>
          <t>Issuance of Series A – 2 redeemable convertible preferred stock to in exchange for license</t>
        </is>
      </c>
      <c r="C6" s="6" t="n">
        <v>862000</v>
      </c>
    </row>
    <row r="7">
      <c r="A7" s="4" t="inlineStr">
        <is>
          <t>Issuance of Series A – 2 redeemable convertible preferred stock to in exchange for license (in Shares)</t>
        </is>
      </c>
      <c r="K7" s="6" t="n">
        <v>100</v>
      </c>
    </row>
    <row r="8">
      <c r="A8" s="4" t="inlineStr">
        <is>
          <t>Issuance of Series A – 1 redeemable convertible preferred stock for cash</t>
        </is>
      </c>
      <c r="C8" s="6" t="n">
        <v>23318000</v>
      </c>
    </row>
    <row r="9">
      <c r="A9" s="4" t="inlineStr">
        <is>
          <t>Issuance of Series A – 1 redeemable convertible preferred stock for cash (in Shares)</t>
        </is>
      </c>
      <c r="K9" s="6" t="n">
        <v>37309218</v>
      </c>
    </row>
    <row r="10">
      <c r="A10" s="4" t="inlineStr">
        <is>
          <t>Issuance of Series A – 1 redeemable convertible preferred stock upon exchange of convertible notes</t>
        </is>
      </c>
      <c r="C10" s="6" t="n">
        <v>1656000</v>
      </c>
    </row>
    <row r="11">
      <c r="A11" s="4" t="inlineStr">
        <is>
          <t>Issuance of Series A – 1 redeemable convertible preferred stock upon exchange of convertible notes (in Shares)</t>
        </is>
      </c>
      <c r="K11" s="6" t="n">
        <v>2549899</v>
      </c>
    </row>
    <row r="12">
      <c r="A12" s="4" t="inlineStr">
        <is>
          <t>Vesting of founders’ restricted stock</t>
        </is>
      </c>
      <c r="C12" s="4" t="inlineStr">
        <is>
          <t xml:space="preserve"> </t>
        </is>
      </c>
      <c r="F12" s="6" t="n">
        <v>6000</v>
      </c>
      <c r="H12" s="4" t="inlineStr">
        <is>
          <t xml:space="preserve"> </t>
        </is>
      </c>
      <c r="J12" s="4" t="inlineStr">
        <is>
          <t xml:space="preserve"> </t>
        </is>
      </c>
      <c r="L12" s="6" t="n">
        <v>6000</v>
      </c>
    </row>
    <row r="13">
      <c r="A13" s="4" t="inlineStr">
        <is>
          <t>Stock – based compensation expense</t>
        </is>
      </c>
      <c r="C13" s="4" t="inlineStr">
        <is>
          <t xml:space="preserve"> </t>
        </is>
      </c>
      <c r="F13" s="6" t="n">
        <v>6000</v>
      </c>
      <c r="H13" s="4" t="inlineStr">
        <is>
          <t xml:space="preserve"> </t>
        </is>
      </c>
      <c r="J13" s="4" t="inlineStr">
        <is>
          <t xml:space="preserve"> </t>
        </is>
      </c>
      <c r="L13" s="6" t="n">
        <v>6000</v>
      </c>
    </row>
    <row r="14">
      <c r="A14" s="4" t="inlineStr">
        <is>
          <t>Net income (loss)</t>
        </is>
      </c>
      <c r="C14" s="4" t="inlineStr">
        <is>
          <t xml:space="preserve"> </t>
        </is>
      </c>
      <c r="F14" s="4" t="inlineStr">
        <is>
          <t xml:space="preserve"> </t>
        </is>
      </c>
      <c r="H14" s="6" t="n">
        <v>-4987000</v>
      </c>
      <c r="J14" s="4" t="inlineStr">
        <is>
          <t xml:space="preserve"> </t>
        </is>
      </c>
      <c r="L14" s="6" t="n">
        <v>-4987000</v>
      </c>
    </row>
    <row r="15">
      <c r="A15" s="4" t="inlineStr">
        <is>
          <t>Balance at Dec. 31, 2019</t>
        </is>
      </c>
      <c r="C15" s="6" t="n">
        <v>25836000</v>
      </c>
      <c r="D15" s="5" t="n">
        <v>142</v>
      </c>
      <c r="E15" s="5" t="n">
        <v>288</v>
      </c>
      <c r="F15" s="6" t="n">
        <v>400000</v>
      </c>
      <c r="G15" s="5" t="n">
        <v>5595951</v>
      </c>
      <c r="H15" s="6" t="n">
        <v>-5144000</v>
      </c>
      <c r="I15" s="5" t="n">
        <v>-596380</v>
      </c>
      <c r="J15" s="5" t="n">
        <v>10000</v>
      </c>
      <c r="K15" s="5" t="n">
        <v>25836000</v>
      </c>
      <c r="L15" s="6" t="n">
        <v>-4734000</v>
      </c>
      <c r="M15" s="5" t="n">
        <v>5000001</v>
      </c>
    </row>
    <row r="16">
      <c r="A16" s="4" t="inlineStr">
        <is>
          <t>Balance (in Shares) at Dec. 31, 2019</t>
        </is>
      </c>
      <c r="D16" s="6" t="n">
        <v>1415773</v>
      </c>
      <c r="E16" s="6" t="n">
        <v>2875000</v>
      </c>
      <c r="J16" s="6" t="n">
        <v>9544882</v>
      </c>
      <c r="K16" s="6" t="n">
        <v>39859217</v>
      </c>
    </row>
    <row r="17">
      <c r="A17" s="4" t="inlineStr">
        <is>
          <t>Balance at Aug. 12, 2019</t>
        </is>
      </c>
      <c r="D17" s="4" t="inlineStr">
        <is>
          <t xml:space="preserve"> </t>
        </is>
      </c>
      <c r="E17" s="4" t="inlineStr">
        <is>
          <t xml:space="preserve"> </t>
        </is>
      </c>
      <c r="G17" s="4" t="inlineStr">
        <is>
          <t xml:space="preserve"> </t>
        </is>
      </c>
      <c r="I17" s="4" t="inlineStr">
        <is>
          <t xml:space="preserve"> </t>
        </is>
      </c>
      <c r="M17" s="4" t="inlineStr">
        <is>
          <t xml:space="preserve"> </t>
        </is>
      </c>
    </row>
    <row r="18">
      <c r="A18" s="4" t="inlineStr">
        <is>
          <t>Balance (in Shares) at Aug. 12, 2019</t>
        </is>
      </c>
      <c r="D18" s="4" t="inlineStr">
        <is>
          <t xml:space="preserve"> </t>
        </is>
      </c>
      <c r="E18" s="4" t="inlineStr">
        <is>
          <t xml:space="preserve"> </t>
        </is>
      </c>
    </row>
    <row r="19">
      <c r="A19" s="4" t="inlineStr">
        <is>
          <t>Issuance of Class B common stock to Sponsor</t>
        </is>
      </c>
      <c r="B19" s="4" t="inlineStr">
        <is>
          <t>[1]</t>
        </is>
      </c>
      <c r="D19" s="4" t="inlineStr">
        <is>
          <t xml:space="preserve"> </t>
        </is>
      </c>
      <c r="E19" s="5" t="n">
        <v>288</v>
      </c>
      <c r="G19" s="6" t="n">
        <v>24712</v>
      </c>
      <c r="I19" s="4" t="inlineStr">
        <is>
          <t xml:space="preserve"> </t>
        </is>
      </c>
      <c r="M19" s="6" t="n">
        <v>25000</v>
      </c>
    </row>
    <row r="20">
      <c r="A20" s="4" t="inlineStr">
        <is>
          <t>Issuance of Class B common stock to Sponsor (in Shares)</t>
        </is>
      </c>
      <c r="B20" s="4" t="inlineStr">
        <is>
          <t>[1]</t>
        </is>
      </c>
      <c r="D20" s="4" t="inlineStr">
        <is>
          <t xml:space="preserve"> </t>
        </is>
      </c>
      <c r="E20" s="6" t="n">
        <v>2875000</v>
      </c>
    </row>
    <row r="21">
      <c r="A21" s="4" t="inlineStr">
        <is>
          <t>Sale of 10,000,000 Units, net of underwriting discount, offering costs and fair value of Public Warrants</t>
        </is>
      </c>
      <c r="D21" s="5" t="n">
        <v>1000</v>
      </c>
      <c r="E21" s="4" t="inlineStr">
        <is>
          <t xml:space="preserve"> </t>
        </is>
      </c>
      <c r="G21" s="6" t="n">
        <v>90479479</v>
      </c>
      <c r="I21" s="4" t="inlineStr">
        <is>
          <t xml:space="preserve"> </t>
        </is>
      </c>
      <c r="M21" s="6" t="n">
        <v>90480479</v>
      </c>
    </row>
    <row r="22">
      <c r="A22" s="4" t="inlineStr">
        <is>
          <t>Sale of 10,000,000 Units, net of underwriting discount, offering costs and fair value of Public Warrants (in Shares)</t>
        </is>
      </c>
      <c r="D22" s="6" t="n">
        <v>10000000</v>
      </c>
      <c r="E22" s="4" t="inlineStr">
        <is>
          <t xml:space="preserve"> </t>
        </is>
      </c>
    </row>
    <row r="23">
      <c r="A23" s="4" t="inlineStr">
        <is>
          <t>Excess of proceeds over the fair value of Private Placement Warrants</t>
        </is>
      </c>
      <c r="D23" s="4" t="inlineStr">
        <is>
          <t xml:space="preserve"> </t>
        </is>
      </c>
      <c r="E23" s="4" t="inlineStr">
        <is>
          <t xml:space="preserve"> </t>
        </is>
      </c>
      <c r="G23" s="6" t="n">
        <v>933172</v>
      </c>
      <c r="I23" s="4" t="inlineStr">
        <is>
          <t xml:space="preserve"> </t>
        </is>
      </c>
      <c r="M23" s="6" t="n">
        <v>933172</v>
      </c>
    </row>
    <row r="24">
      <c r="A24" s="4" t="inlineStr">
        <is>
          <t>Excess of proceeds over the fair value of Private Placement Warrants (in Shares)</t>
        </is>
      </c>
      <c r="D24" s="4" t="inlineStr">
        <is>
          <t xml:space="preserve"> </t>
        </is>
      </c>
      <c r="E24" s="4" t="inlineStr">
        <is>
          <t xml:space="preserve"> </t>
        </is>
      </c>
    </row>
    <row r="25">
      <c r="A25" s="4" t="inlineStr">
        <is>
          <t>Class A common stock subject to possible redemption</t>
        </is>
      </c>
      <c r="D25" s="5" t="n">
        <v>-858</v>
      </c>
      <c r="E25" s="4" t="inlineStr">
        <is>
          <t xml:space="preserve"> </t>
        </is>
      </c>
      <c r="G25" s="6" t="n">
        <v>-85841412</v>
      </c>
      <c r="I25" s="4" t="inlineStr">
        <is>
          <t xml:space="preserve"> </t>
        </is>
      </c>
      <c r="M25" s="6" t="n">
        <v>-85842270</v>
      </c>
    </row>
    <row r="26">
      <c r="A26" s="4" t="inlineStr">
        <is>
          <t>Class A common stock subject to possible redemption (in Shares)</t>
        </is>
      </c>
      <c r="D26" s="6" t="n">
        <v>-8584227</v>
      </c>
      <c r="E26" s="4" t="inlineStr">
        <is>
          <t xml:space="preserve"> </t>
        </is>
      </c>
    </row>
    <row r="27">
      <c r="A27" s="4" t="inlineStr">
        <is>
          <t>Net income (loss)</t>
        </is>
      </c>
      <c r="D27" s="4" t="inlineStr">
        <is>
          <t xml:space="preserve"> </t>
        </is>
      </c>
      <c r="E27" s="4" t="inlineStr">
        <is>
          <t xml:space="preserve"> </t>
        </is>
      </c>
      <c r="G27" s="4" t="inlineStr">
        <is>
          <t xml:space="preserve"> </t>
        </is>
      </c>
      <c r="I27" s="6" t="n">
        <v>-596380</v>
      </c>
      <c r="M27" s="6" t="n">
        <v>-596380</v>
      </c>
    </row>
    <row r="28">
      <c r="A28" s="4" t="inlineStr">
        <is>
          <t>Balance at Dec. 31, 2019</t>
        </is>
      </c>
      <c r="C28" s="6" t="n">
        <v>25836000</v>
      </c>
      <c r="D28" s="5" t="n">
        <v>142</v>
      </c>
      <c r="E28" s="5" t="n">
        <v>288</v>
      </c>
      <c r="F28" s="6" t="n">
        <v>400000</v>
      </c>
      <c r="G28" s="6" t="n">
        <v>5595951</v>
      </c>
      <c r="H28" s="6" t="n">
        <v>-5144000</v>
      </c>
      <c r="I28" s="6" t="n">
        <v>-596380</v>
      </c>
      <c r="J28" s="5" t="n">
        <v>10000</v>
      </c>
      <c r="K28" s="5" t="n">
        <v>25836000</v>
      </c>
      <c r="L28" s="6" t="n">
        <v>-4734000</v>
      </c>
      <c r="M28" s="6" t="n">
        <v>5000001</v>
      </c>
    </row>
    <row r="29">
      <c r="A29" s="4" t="inlineStr">
        <is>
          <t>Balance (in Shares) at Dec. 31, 2019</t>
        </is>
      </c>
      <c r="D29" s="6" t="n">
        <v>1415773</v>
      </c>
      <c r="E29" s="6" t="n">
        <v>2875000</v>
      </c>
      <c r="J29" s="6" t="n">
        <v>9544882</v>
      </c>
      <c r="K29" s="6" t="n">
        <v>39859217</v>
      </c>
    </row>
    <row r="30">
      <c r="A30" s="4" t="inlineStr">
        <is>
          <t>Change in value of Class A common stock subject to possible redemption</t>
        </is>
      </c>
      <c r="D30" s="5" t="n">
        <v>-15</v>
      </c>
      <c r="E30" s="4" t="inlineStr">
        <is>
          <t xml:space="preserve"> </t>
        </is>
      </c>
      <c r="G30" s="6" t="n">
        <v>-1428835</v>
      </c>
      <c r="I30" s="4" t="inlineStr">
        <is>
          <t xml:space="preserve"> </t>
        </is>
      </c>
      <c r="M30" s="6" t="n">
        <v>-1428850</v>
      </c>
    </row>
    <row r="31">
      <c r="A31" s="4" t="inlineStr">
        <is>
          <t>Change in value of Class A common stock subject to possible redemption (in Shares)</t>
        </is>
      </c>
      <c r="D31" s="6" t="n">
        <v>-142885</v>
      </c>
      <c r="E31" s="4" t="inlineStr">
        <is>
          <t xml:space="preserve"> </t>
        </is>
      </c>
    </row>
    <row r="32">
      <c r="A32" s="4" t="inlineStr">
        <is>
          <t>Forfeiture of Class B common stock by Sponsor</t>
        </is>
      </c>
      <c r="D32" s="4" t="inlineStr">
        <is>
          <t xml:space="preserve"> </t>
        </is>
      </c>
      <c r="E32" s="5" t="n">
        <v>-38</v>
      </c>
      <c r="G32" s="6" t="n">
        <v>38</v>
      </c>
      <c r="I32" s="4" t="inlineStr">
        <is>
          <t xml:space="preserve"> </t>
        </is>
      </c>
      <c r="M32" s="4" t="inlineStr">
        <is>
          <t xml:space="preserve"> </t>
        </is>
      </c>
    </row>
    <row r="33">
      <c r="A33" s="4" t="inlineStr">
        <is>
          <t>Forfeiture of Class B common stock by Sponsor (in Shares)</t>
        </is>
      </c>
      <c r="D33" s="4" t="inlineStr">
        <is>
          <t xml:space="preserve"> </t>
        </is>
      </c>
      <c r="E33" s="6" t="n">
        <v>-375000</v>
      </c>
    </row>
    <row r="34">
      <c r="A34" s="4" t="inlineStr">
        <is>
          <t>Net income (loss)</t>
        </is>
      </c>
      <c r="D34" s="4" t="inlineStr">
        <is>
          <t xml:space="preserve"> </t>
        </is>
      </c>
      <c r="E34" s="4" t="inlineStr">
        <is>
          <t xml:space="preserve"> </t>
        </is>
      </c>
      <c r="G34" s="4" t="inlineStr">
        <is>
          <t xml:space="preserve"> </t>
        </is>
      </c>
      <c r="I34" s="6" t="n">
        <v>1428859</v>
      </c>
      <c r="M34" s="6" t="n">
        <v>1428859</v>
      </c>
    </row>
    <row r="35">
      <c r="A35" s="4" t="inlineStr">
        <is>
          <t>Balance at Mar. 31, 2020</t>
        </is>
      </c>
      <c r="D35" s="5" t="n">
        <v>127</v>
      </c>
      <c r="E35" s="5" t="n">
        <v>250</v>
      </c>
      <c r="G35" s="6" t="n">
        <v>4167154</v>
      </c>
      <c r="I35" s="6" t="n">
        <v>832479</v>
      </c>
      <c r="M35" s="6" t="n">
        <v>5000010</v>
      </c>
    </row>
    <row r="36">
      <c r="A36" s="4" t="inlineStr">
        <is>
          <t>Balance (in Shares) at Mar. 31, 2020</t>
        </is>
      </c>
      <c r="D36" s="6" t="n">
        <v>1272888</v>
      </c>
      <c r="E36" s="6" t="n">
        <v>2500000</v>
      </c>
    </row>
    <row r="37">
      <c r="A37" s="4" t="inlineStr">
        <is>
          <t>Balance at Dec. 31, 2019</t>
        </is>
      </c>
      <c r="C37" s="6" t="n">
        <v>25836000</v>
      </c>
      <c r="D37" s="5" t="n">
        <v>142</v>
      </c>
      <c r="E37" s="5" t="n">
        <v>288</v>
      </c>
      <c r="F37" s="6" t="n">
        <v>400000</v>
      </c>
      <c r="G37" s="6" t="n">
        <v>5595951</v>
      </c>
      <c r="H37" s="6" t="n">
        <v>-5144000</v>
      </c>
      <c r="I37" s="6" t="n">
        <v>-596380</v>
      </c>
      <c r="J37" s="5" t="n">
        <v>10000</v>
      </c>
      <c r="K37" s="5" t="n">
        <v>25836000</v>
      </c>
      <c r="L37" s="6" t="n">
        <v>-4734000</v>
      </c>
      <c r="M37" s="6" t="n">
        <v>5000001</v>
      </c>
    </row>
    <row r="38">
      <c r="A38" s="4" t="inlineStr">
        <is>
          <t>Balance (in Shares) at Dec. 31, 2019</t>
        </is>
      </c>
      <c r="D38" s="6" t="n">
        <v>1415773</v>
      </c>
      <c r="E38" s="6" t="n">
        <v>2875000</v>
      </c>
      <c r="J38" s="6" t="n">
        <v>9544882</v>
      </c>
      <c r="K38" s="6" t="n">
        <v>39859217</v>
      </c>
    </row>
    <row r="39">
      <c r="A39" s="4" t="inlineStr">
        <is>
          <t>Issuance of Series A – 1 redeemable convertible preferred stock for cash</t>
        </is>
      </c>
      <c r="F39" s="4" t="inlineStr">
        <is>
          <t xml:space="preserve"> </t>
        </is>
      </c>
      <c r="H39" s="4" t="inlineStr">
        <is>
          <t xml:space="preserve"> </t>
        </is>
      </c>
      <c r="J39" s="4" t="inlineStr">
        <is>
          <t xml:space="preserve"> </t>
        </is>
      </c>
      <c r="K39" s="5" t="n">
        <v>484000</v>
      </c>
      <c r="L39" s="4" t="inlineStr">
        <is>
          <t xml:space="preserve"> </t>
        </is>
      </c>
    </row>
    <row r="40">
      <c r="A40" s="4" t="inlineStr">
        <is>
          <t>Issuance of Series A – 1 redeemable convertible preferred stock for cash (in Shares)</t>
        </is>
      </c>
      <c r="K40" s="6" t="n">
        <v>645225</v>
      </c>
    </row>
    <row r="41">
      <c r="A41" s="4" t="inlineStr">
        <is>
          <t>Vesting of founders’ restricted stock</t>
        </is>
      </c>
      <c r="F41" s="6" t="n">
        <v>5000</v>
      </c>
      <c r="H41" s="4" t="inlineStr">
        <is>
          <t xml:space="preserve"> </t>
        </is>
      </c>
      <c r="J41" s="4" t="inlineStr">
        <is>
          <t xml:space="preserve"> </t>
        </is>
      </c>
      <c r="K41" s="4" t="inlineStr">
        <is>
          <t xml:space="preserve"> </t>
        </is>
      </c>
      <c r="L41" s="6" t="n">
        <v>5000</v>
      </c>
    </row>
    <row r="42">
      <c r="A42" s="4" t="inlineStr">
        <is>
          <t>Stock – based compensation expense</t>
        </is>
      </c>
      <c r="F42" s="6" t="n">
        <v>457000</v>
      </c>
      <c r="H42" s="4" t="inlineStr">
        <is>
          <t xml:space="preserve"> </t>
        </is>
      </c>
      <c r="J42" s="4" t="inlineStr">
        <is>
          <t xml:space="preserve"> </t>
        </is>
      </c>
      <c r="K42" s="4" t="inlineStr">
        <is>
          <t xml:space="preserve"> </t>
        </is>
      </c>
      <c r="L42" s="6" t="n">
        <v>457000</v>
      </c>
    </row>
    <row r="43">
      <c r="A43" s="4" t="inlineStr">
        <is>
          <t>Net income (loss)</t>
        </is>
      </c>
      <c r="F43" s="4" t="inlineStr">
        <is>
          <t xml:space="preserve"> </t>
        </is>
      </c>
      <c r="H43" s="6" t="n">
        <v>-10857000</v>
      </c>
      <c r="J43" s="4" t="inlineStr">
        <is>
          <t xml:space="preserve"> </t>
        </is>
      </c>
      <c r="K43" s="4" t="inlineStr">
        <is>
          <t xml:space="preserve"> </t>
        </is>
      </c>
      <c r="L43" s="6" t="n">
        <v>-10857000</v>
      </c>
    </row>
    <row r="44">
      <c r="A44" s="4" t="inlineStr">
        <is>
          <t>Balance at Jun. 30, 2020</t>
        </is>
      </c>
      <c r="D44" s="5" t="n">
        <v>162</v>
      </c>
      <c r="E44" s="5" t="n">
        <v>250</v>
      </c>
      <c r="F44" s="6" t="n">
        <v>862000</v>
      </c>
      <c r="G44" s="6" t="n">
        <v>7599169</v>
      </c>
      <c r="H44" s="6" t="n">
        <v>-16001000</v>
      </c>
      <c r="I44" s="6" t="n">
        <v>-2599580</v>
      </c>
      <c r="J44" s="5" t="n">
        <v>10000</v>
      </c>
      <c r="K44" s="5" t="n">
        <v>26320000</v>
      </c>
      <c r="L44" s="6" t="n">
        <v>-15129000</v>
      </c>
      <c r="M44" s="6" t="n">
        <v>5000001</v>
      </c>
    </row>
    <row r="45">
      <c r="A45" s="4" t="inlineStr">
        <is>
          <t>Balance (in Shares) at Jun. 30, 2020</t>
        </is>
      </c>
      <c r="D45" s="6" t="n">
        <v>1616093</v>
      </c>
      <c r="E45" s="6" t="n">
        <v>2500000</v>
      </c>
      <c r="J45" s="6" t="n">
        <v>9544882</v>
      </c>
      <c r="K45" s="6" t="n">
        <v>40504442</v>
      </c>
    </row>
    <row r="46">
      <c r="A46" s="4" t="inlineStr">
        <is>
          <t>Balance at Dec. 31, 2019</t>
        </is>
      </c>
      <c r="C46" s="6" t="n">
        <v>25836000</v>
      </c>
      <c r="D46" s="5" t="n">
        <v>142</v>
      </c>
      <c r="E46" s="5" t="n">
        <v>288</v>
      </c>
      <c r="F46" s="6" t="n">
        <v>400000</v>
      </c>
      <c r="G46" s="6" t="n">
        <v>5595951</v>
      </c>
      <c r="H46" s="6" t="n">
        <v>-5144000</v>
      </c>
      <c r="I46" s="6" t="n">
        <v>-596380</v>
      </c>
      <c r="J46" s="5" t="n">
        <v>10000</v>
      </c>
      <c r="K46" s="5" t="n">
        <v>25836000</v>
      </c>
      <c r="L46" s="6" t="n">
        <v>-4734000</v>
      </c>
      <c r="M46" s="6" t="n">
        <v>5000001</v>
      </c>
    </row>
    <row r="47">
      <c r="A47" s="4" t="inlineStr">
        <is>
          <t>Balance (in Shares) at Dec. 31, 2019</t>
        </is>
      </c>
      <c r="D47" s="6" t="n">
        <v>1415773</v>
      </c>
      <c r="E47" s="6" t="n">
        <v>2875000</v>
      </c>
      <c r="J47" s="6" t="n">
        <v>9544882</v>
      </c>
      <c r="K47" s="6" t="n">
        <v>39859217</v>
      </c>
    </row>
    <row r="48">
      <c r="A48" s="4" t="inlineStr">
        <is>
          <t>Issuance of common stock upon exercise of stock options</t>
        </is>
      </c>
      <c r="C48" s="4" t="inlineStr">
        <is>
          <t xml:space="preserve"> </t>
        </is>
      </c>
      <c r="F48" s="6" t="n">
        <v>53000</v>
      </c>
      <c r="H48" s="4" t="inlineStr">
        <is>
          <t xml:space="preserve"> </t>
        </is>
      </c>
      <c r="J48" s="4" t="inlineStr">
        <is>
          <t xml:space="preserve"> </t>
        </is>
      </c>
      <c r="L48" s="5" t="n">
        <v>53000</v>
      </c>
    </row>
    <row r="49">
      <c r="A49" s="4" t="inlineStr">
        <is>
          <t>Issuance of common stock upon exercise of stock options (in Shares)</t>
        </is>
      </c>
      <c r="J49" s="6" t="n">
        <v>267153</v>
      </c>
      <c r="L49" s="6" t="n">
        <v>267153</v>
      </c>
    </row>
    <row r="50">
      <c r="A50" s="4" t="inlineStr">
        <is>
          <t>Settlement of the redeemable convertible preferred stock tranche liability</t>
        </is>
      </c>
      <c r="C50" s="6" t="n">
        <v>6770000</v>
      </c>
      <c r="F50" s="4" t="inlineStr">
        <is>
          <t xml:space="preserve"> </t>
        </is>
      </c>
      <c r="H50" s="4" t="inlineStr">
        <is>
          <t xml:space="preserve"> </t>
        </is>
      </c>
      <c r="J50" s="4" t="inlineStr">
        <is>
          <t xml:space="preserve"> </t>
        </is>
      </c>
      <c r="L50" s="4" t="inlineStr">
        <is>
          <t xml:space="preserve"> </t>
        </is>
      </c>
    </row>
    <row r="51">
      <c r="A51" s="4" t="inlineStr">
        <is>
          <t>Change in value of Class A common stock subject to possible redemption</t>
        </is>
      </c>
      <c r="D51" s="5" t="n">
        <v>64</v>
      </c>
      <c r="E51" s="4" t="inlineStr">
        <is>
          <t xml:space="preserve"> </t>
        </is>
      </c>
      <c r="G51" s="6" t="n">
        <v>6480646</v>
      </c>
      <c r="I51" s="4" t="inlineStr">
        <is>
          <t xml:space="preserve"> </t>
        </is>
      </c>
      <c r="M51" s="6" t="n">
        <v>6480710</v>
      </c>
    </row>
    <row r="52">
      <c r="A52" s="4" t="inlineStr">
        <is>
          <t>Change in value of Class A common stock subject to possible redemption (in Shares)</t>
        </is>
      </c>
      <c r="D52" s="6" t="n">
        <v>648071</v>
      </c>
      <c r="E52" s="4" t="inlineStr">
        <is>
          <t xml:space="preserve"> </t>
        </is>
      </c>
    </row>
    <row r="53">
      <c r="A53" s="4" t="inlineStr">
        <is>
          <t>Forfeiture of Class B common stock by Sponsor</t>
        </is>
      </c>
      <c r="D53" s="4" t="inlineStr">
        <is>
          <t xml:space="preserve"> </t>
        </is>
      </c>
      <c r="E53" s="5" t="n">
        <v>-38</v>
      </c>
      <c r="G53" s="6" t="n">
        <v>38</v>
      </c>
      <c r="I53" s="4" t="inlineStr">
        <is>
          <t xml:space="preserve"> </t>
        </is>
      </c>
      <c r="M53" s="4" t="inlineStr">
        <is>
          <t xml:space="preserve"> </t>
        </is>
      </c>
    </row>
    <row r="54">
      <c r="A54" s="4" t="inlineStr">
        <is>
          <t>Forfeiture of Class B common stock by Sponsor (in Shares)</t>
        </is>
      </c>
      <c r="D54" s="4" t="inlineStr">
        <is>
          <t xml:space="preserve"> </t>
        </is>
      </c>
      <c r="E54" s="6" t="n">
        <v>-375000</v>
      </c>
    </row>
    <row r="55">
      <c r="A55" s="4" t="inlineStr">
        <is>
          <t>Issuance of Series A – 1 redeemable convertible preferred stock for cash</t>
        </is>
      </c>
      <c r="C55" s="6" t="n">
        <v>11234000</v>
      </c>
      <c r="F55" s="4" t="inlineStr">
        <is>
          <t xml:space="preserve"> </t>
        </is>
      </c>
      <c r="H55" s="4" t="inlineStr">
        <is>
          <t xml:space="preserve"> </t>
        </is>
      </c>
      <c r="J55" s="4" t="inlineStr">
        <is>
          <t xml:space="preserve"> </t>
        </is>
      </c>
      <c r="L55" s="4" t="inlineStr">
        <is>
          <t xml:space="preserve"> </t>
        </is>
      </c>
    </row>
    <row r="56">
      <c r="A56" s="4" t="inlineStr">
        <is>
          <t>Issuance of Series A – 1 redeemable convertible preferred stock for cash (in Shares)</t>
        </is>
      </c>
      <c r="K56" s="6" t="n">
        <v>14961379</v>
      </c>
    </row>
    <row r="57">
      <c r="A57" s="4" t="inlineStr">
        <is>
          <t>Vesting of founders’ restricted stock</t>
        </is>
      </c>
      <c r="C57" s="4" t="inlineStr">
        <is>
          <t xml:space="preserve"> </t>
        </is>
      </c>
      <c r="F57" s="6" t="n">
        <v>10000</v>
      </c>
      <c r="H57" s="4" t="inlineStr">
        <is>
          <t xml:space="preserve"> </t>
        </is>
      </c>
      <c r="J57" s="4" t="inlineStr">
        <is>
          <t xml:space="preserve"> </t>
        </is>
      </c>
      <c r="L57" s="6" t="n">
        <v>10000</v>
      </c>
    </row>
    <row r="58">
      <c r="A58" s="4" t="inlineStr">
        <is>
          <t>Stock – based compensation expense</t>
        </is>
      </c>
      <c r="C58" s="4" t="inlineStr">
        <is>
          <t xml:space="preserve"> </t>
        </is>
      </c>
      <c r="F58" s="6" t="n">
        <v>1210000</v>
      </c>
      <c r="H58" s="4" t="inlineStr">
        <is>
          <t xml:space="preserve"> </t>
        </is>
      </c>
      <c r="J58" s="4" t="inlineStr">
        <is>
          <t xml:space="preserve"> </t>
        </is>
      </c>
      <c r="L58" s="6" t="n">
        <v>1210000</v>
      </c>
    </row>
    <row r="59">
      <c r="A59" s="4" t="inlineStr">
        <is>
          <t>Net income (loss)</t>
        </is>
      </c>
      <c r="C59" s="4" t="inlineStr">
        <is>
          <t xml:space="preserve"> </t>
        </is>
      </c>
      <c r="D59" s="4" t="inlineStr">
        <is>
          <t xml:space="preserve"> </t>
        </is>
      </c>
      <c r="E59" s="4" t="inlineStr">
        <is>
          <t xml:space="preserve"> </t>
        </is>
      </c>
      <c r="F59" s="4" t="inlineStr">
        <is>
          <t xml:space="preserve"> </t>
        </is>
      </c>
      <c r="G59" s="4" t="inlineStr">
        <is>
          <t xml:space="preserve"> </t>
        </is>
      </c>
      <c r="H59" s="6" t="n">
        <v>-31669000</v>
      </c>
      <c r="I59" s="6" t="n">
        <v>-6480701</v>
      </c>
      <c r="J59" s="4" t="inlineStr">
        <is>
          <t xml:space="preserve"> </t>
        </is>
      </c>
      <c r="L59" s="6" t="n">
        <v>-31669000</v>
      </c>
      <c r="M59" s="6" t="n">
        <v>-6480701</v>
      </c>
    </row>
    <row r="60">
      <c r="A60" s="4" t="inlineStr">
        <is>
          <t>Balance at Dec. 31, 2020</t>
        </is>
      </c>
      <c r="C60" s="6" t="n">
        <v>43840000</v>
      </c>
      <c r="D60" s="5" t="n">
        <v>206</v>
      </c>
      <c r="E60" s="5" t="n">
        <v>250</v>
      </c>
      <c r="F60" s="6" t="n">
        <v>1673000</v>
      </c>
      <c r="G60" s="6" t="n">
        <v>12076635</v>
      </c>
      <c r="H60" s="6" t="n">
        <v>-36813000</v>
      </c>
      <c r="I60" s="6" t="n">
        <v>-7077081</v>
      </c>
      <c r="J60" s="5" t="n">
        <v>10000</v>
      </c>
      <c r="K60" s="5" t="n">
        <v>43840000</v>
      </c>
      <c r="L60" s="6" t="n">
        <v>-35130000</v>
      </c>
      <c r="M60" s="6" t="n">
        <v>5000010</v>
      </c>
    </row>
    <row r="61">
      <c r="A61" s="4" t="inlineStr">
        <is>
          <t>Balance (in Shares) at Dec. 31, 2020</t>
        </is>
      </c>
      <c r="D61" s="6" t="n">
        <v>2063844</v>
      </c>
      <c r="E61" s="6" t="n">
        <v>2500000</v>
      </c>
      <c r="J61" s="6" t="n">
        <v>9812035</v>
      </c>
      <c r="K61" s="6" t="n">
        <v>54820596</v>
      </c>
    </row>
    <row r="62">
      <c r="A62" s="4" t="inlineStr">
        <is>
          <t>Balance at Mar. 31, 2020</t>
        </is>
      </c>
      <c r="D62" s="5" t="n">
        <v>127</v>
      </c>
      <c r="E62" s="5" t="n">
        <v>250</v>
      </c>
      <c r="G62" s="6" t="n">
        <v>4167154</v>
      </c>
      <c r="I62" s="6" t="n">
        <v>832479</v>
      </c>
      <c r="M62" s="6" t="n">
        <v>5000010</v>
      </c>
    </row>
    <row r="63">
      <c r="A63" s="4" t="inlineStr">
        <is>
          <t>Balance (in Shares) at Mar. 31, 2020</t>
        </is>
      </c>
      <c r="D63" s="6" t="n">
        <v>1272888</v>
      </c>
      <c r="E63" s="6" t="n">
        <v>2500000</v>
      </c>
    </row>
    <row r="64">
      <c r="A64" s="4" t="inlineStr">
        <is>
          <t>Change in value of Class A common stock subject to possible redemption</t>
        </is>
      </c>
      <c r="D64" s="5" t="n">
        <v>35</v>
      </c>
      <c r="E64" s="4" t="inlineStr">
        <is>
          <t xml:space="preserve"> </t>
        </is>
      </c>
      <c r="G64" s="6" t="n">
        <v>3432015</v>
      </c>
      <c r="I64" s="4" t="inlineStr">
        <is>
          <t xml:space="preserve"> </t>
        </is>
      </c>
      <c r="M64" s="6" t="n">
        <v>3432050</v>
      </c>
    </row>
    <row r="65">
      <c r="A65" s="4" t="inlineStr">
        <is>
          <t>Change in value of Class A common stock subject to possible redemption (in Shares)</t>
        </is>
      </c>
      <c r="D65" s="6" t="n">
        <v>343205</v>
      </c>
      <c r="E65" s="4" t="inlineStr">
        <is>
          <t xml:space="preserve"> </t>
        </is>
      </c>
    </row>
    <row r="66">
      <c r="A66" s="4" t="inlineStr">
        <is>
          <t>Net income (loss)</t>
        </is>
      </c>
      <c r="D66" s="4" t="inlineStr">
        <is>
          <t xml:space="preserve"> </t>
        </is>
      </c>
      <c r="E66" s="4" t="inlineStr">
        <is>
          <t xml:space="preserve"> </t>
        </is>
      </c>
      <c r="G66" s="4" t="inlineStr">
        <is>
          <t xml:space="preserve"> </t>
        </is>
      </c>
      <c r="I66" s="6" t="n">
        <v>-3432059</v>
      </c>
      <c r="M66" s="6" t="n">
        <v>-3432059</v>
      </c>
    </row>
    <row r="67">
      <c r="A67" s="4" t="inlineStr">
        <is>
          <t>Balance at Jun. 30, 2020</t>
        </is>
      </c>
      <c r="D67" s="5" t="n">
        <v>162</v>
      </c>
      <c r="E67" s="5" t="n">
        <v>250</v>
      </c>
      <c r="F67" s="6" t="n">
        <v>862000</v>
      </c>
      <c r="G67" s="6" t="n">
        <v>7599169</v>
      </c>
      <c r="H67" s="6" t="n">
        <v>-16001000</v>
      </c>
      <c r="I67" s="6" t="n">
        <v>-2599580</v>
      </c>
      <c r="J67" s="5" t="n">
        <v>10000</v>
      </c>
      <c r="K67" s="5" t="n">
        <v>26320000</v>
      </c>
      <c r="L67" s="6" t="n">
        <v>-15129000</v>
      </c>
      <c r="M67" s="6" t="n">
        <v>5000001</v>
      </c>
    </row>
    <row r="68">
      <c r="A68" s="4" t="inlineStr">
        <is>
          <t>Balance (in Shares) at Jun. 30, 2020</t>
        </is>
      </c>
      <c r="D68" s="6" t="n">
        <v>1616093</v>
      </c>
      <c r="E68" s="6" t="n">
        <v>2500000</v>
      </c>
      <c r="J68" s="6" t="n">
        <v>9544882</v>
      </c>
      <c r="K68" s="6" t="n">
        <v>40504442</v>
      </c>
    </row>
    <row r="69">
      <c r="A69" s="4" t="inlineStr">
        <is>
          <t>Balance at Dec. 31, 2020</t>
        </is>
      </c>
      <c r="C69" s="6" t="n">
        <v>43840000</v>
      </c>
      <c r="D69" s="5" t="n">
        <v>206</v>
      </c>
      <c r="E69" s="5" t="n">
        <v>250</v>
      </c>
      <c r="F69" s="6" t="n">
        <v>1673000</v>
      </c>
      <c r="G69" s="6" t="n">
        <v>12076635</v>
      </c>
      <c r="H69" s="6" t="n">
        <v>-36813000</v>
      </c>
      <c r="I69" s="6" t="n">
        <v>-7077081</v>
      </c>
      <c r="J69" s="5" t="n">
        <v>10000</v>
      </c>
      <c r="K69" s="5" t="n">
        <v>43840000</v>
      </c>
      <c r="L69" s="6" t="n">
        <v>-35130000</v>
      </c>
      <c r="M69" s="6" t="n">
        <v>5000010</v>
      </c>
    </row>
    <row r="70">
      <c r="A70" s="4" t="inlineStr">
        <is>
          <t>Balance (in Shares) at Dec. 31, 2020</t>
        </is>
      </c>
      <c r="D70" s="6" t="n">
        <v>2063844</v>
      </c>
      <c r="E70" s="6" t="n">
        <v>2500000</v>
      </c>
      <c r="J70" s="6" t="n">
        <v>9812035</v>
      </c>
      <c r="K70" s="6" t="n">
        <v>54820596</v>
      </c>
    </row>
    <row r="71">
      <c r="A71" s="4" t="inlineStr">
        <is>
          <t>Change in value of Class A common stock subject to possible redemption</t>
        </is>
      </c>
      <c r="D71" s="5" t="n">
        <v>-56</v>
      </c>
      <c r="E71" s="4" t="inlineStr">
        <is>
          <t xml:space="preserve"> </t>
        </is>
      </c>
      <c r="G71" s="6" t="n">
        <v>-5498024</v>
      </c>
      <c r="I71" s="4" t="inlineStr">
        <is>
          <t xml:space="preserve"> </t>
        </is>
      </c>
      <c r="M71" s="6" t="n">
        <v>-5498080</v>
      </c>
    </row>
    <row r="72">
      <c r="A72" s="4" t="inlineStr">
        <is>
          <t>Change in value of Class A common stock subject to possible redemption (in Shares)</t>
        </is>
      </c>
      <c r="D72" s="6" t="n">
        <v>-549808</v>
      </c>
      <c r="E72" s="4" t="inlineStr">
        <is>
          <t xml:space="preserve"> </t>
        </is>
      </c>
    </row>
    <row r="73">
      <c r="A73" s="4" t="inlineStr">
        <is>
          <t>Net income (loss)</t>
        </is>
      </c>
      <c r="D73" s="4" t="inlineStr">
        <is>
          <t xml:space="preserve"> </t>
        </is>
      </c>
      <c r="E73" s="4" t="inlineStr">
        <is>
          <t xml:space="preserve"> </t>
        </is>
      </c>
      <c r="G73" s="4" t="inlineStr">
        <is>
          <t xml:space="preserve"> </t>
        </is>
      </c>
      <c r="I73" s="6" t="n">
        <v>5498071</v>
      </c>
      <c r="M73" s="6" t="n">
        <v>5498071</v>
      </c>
    </row>
    <row r="74">
      <c r="A74" s="4" t="inlineStr">
        <is>
          <t>Balance at Mar. 31, 2021</t>
        </is>
      </c>
      <c r="D74" s="5" t="n">
        <v>150</v>
      </c>
      <c r="E74" s="5" t="n">
        <v>250</v>
      </c>
      <c r="G74" s="6" t="n">
        <v>6578611</v>
      </c>
      <c r="I74" s="6" t="n">
        <v>-1579010</v>
      </c>
      <c r="M74" s="6" t="n">
        <v>5000001</v>
      </c>
    </row>
    <row r="75">
      <c r="A75" s="4" t="inlineStr">
        <is>
          <t>Balance (in Shares) at Mar. 31, 2021</t>
        </is>
      </c>
      <c r="D75" s="6" t="n">
        <v>1514036</v>
      </c>
      <c r="E75" s="6" t="n">
        <v>2500000</v>
      </c>
    </row>
    <row r="76">
      <c r="A76" s="4" t="inlineStr">
        <is>
          <t>Balance at Dec. 31, 2020</t>
        </is>
      </c>
      <c r="C76" s="5" t="n">
        <v>43840000</v>
      </c>
      <c r="D76" s="5" t="n">
        <v>206</v>
      </c>
      <c r="E76" s="5" t="n">
        <v>250</v>
      </c>
      <c r="F76" s="6" t="n">
        <v>1673000</v>
      </c>
      <c r="G76" s="6" t="n">
        <v>12076635</v>
      </c>
      <c r="H76" s="6" t="n">
        <v>-36813000</v>
      </c>
      <c r="I76" s="6" t="n">
        <v>-7077081</v>
      </c>
      <c r="J76" s="5" t="n">
        <v>10000</v>
      </c>
      <c r="K76" s="5" t="n">
        <v>43840000</v>
      </c>
      <c r="L76" s="6" t="n">
        <v>-35130000</v>
      </c>
      <c r="M76" s="6" t="n">
        <v>5000010</v>
      </c>
    </row>
    <row r="77">
      <c r="A77" s="4" t="inlineStr">
        <is>
          <t>Balance (in Shares) at Dec. 31, 2020</t>
        </is>
      </c>
      <c r="D77" s="6" t="n">
        <v>2063844</v>
      </c>
      <c r="E77" s="6" t="n">
        <v>2500000</v>
      </c>
      <c r="J77" s="6" t="n">
        <v>9812035</v>
      </c>
      <c r="K77" s="6" t="n">
        <v>54820596</v>
      </c>
    </row>
    <row r="78">
      <c r="A78" s="4" t="inlineStr">
        <is>
          <t>Issuance of common stock upon exercise of stock options</t>
        </is>
      </c>
      <c r="F78" s="6" t="n">
        <v>70000</v>
      </c>
      <c r="H78" s="4" t="inlineStr">
        <is>
          <t xml:space="preserve"> </t>
        </is>
      </c>
      <c r="J78" s="4" t="inlineStr">
        <is>
          <t xml:space="preserve"> </t>
        </is>
      </c>
      <c r="K78" s="4" t="inlineStr">
        <is>
          <t xml:space="preserve"> </t>
        </is>
      </c>
      <c r="L78" s="6" t="n">
        <v>70000</v>
      </c>
    </row>
    <row r="79">
      <c r="A79" s="4" t="inlineStr">
        <is>
          <t>Issuance of common stock upon exercise of stock options (in Shares)</t>
        </is>
      </c>
      <c r="J79" s="6" t="n">
        <v>348932</v>
      </c>
    </row>
    <row r="80">
      <c r="A80" s="4" t="inlineStr">
        <is>
          <t>Settlement of the redeemable convertible preferred stock tranche liability</t>
        </is>
      </c>
      <c r="F80" s="4" t="inlineStr">
        <is>
          <t xml:space="preserve"> </t>
        </is>
      </c>
      <c r="H80" s="4" t="inlineStr">
        <is>
          <t xml:space="preserve"> </t>
        </is>
      </c>
      <c r="J80" s="4" t="inlineStr">
        <is>
          <t xml:space="preserve"> </t>
        </is>
      </c>
      <c r="K80" s="6" t="n">
        <v>11659000</v>
      </c>
      <c r="L80" s="4" t="inlineStr">
        <is>
          <t xml:space="preserve"> </t>
        </is>
      </c>
    </row>
    <row r="81">
      <c r="A81" s="4" t="inlineStr">
        <is>
          <t>Issuance of Series A – 1 redeemable convertible preferred stock for cash</t>
        </is>
      </c>
      <c r="F81" s="4" t="inlineStr">
        <is>
          <t xml:space="preserve"> </t>
        </is>
      </c>
      <c r="H81" s="4" t="inlineStr">
        <is>
          <t xml:space="preserve"> </t>
        </is>
      </c>
      <c r="J81" s="4" t="inlineStr">
        <is>
          <t xml:space="preserve"> </t>
        </is>
      </c>
      <c r="K81" s="5" t="n">
        <v>10750000</v>
      </c>
      <c r="L81" s="4" t="inlineStr">
        <is>
          <t xml:space="preserve"> </t>
        </is>
      </c>
    </row>
    <row r="82">
      <c r="A82" s="4" t="inlineStr">
        <is>
          <t>Issuance of Series A – 1 redeemable convertible preferred stock for cash (in Shares)</t>
        </is>
      </c>
      <c r="K82" s="6" t="n">
        <v>14316146</v>
      </c>
    </row>
    <row r="83">
      <c r="A83" s="4" t="inlineStr">
        <is>
          <t>Vesting of founders’ restricted stock</t>
        </is>
      </c>
      <c r="F83" s="6" t="n">
        <v>5000</v>
      </c>
      <c r="H83" s="4" t="inlineStr">
        <is>
          <t xml:space="preserve"> </t>
        </is>
      </c>
      <c r="J83" s="4" t="inlineStr">
        <is>
          <t xml:space="preserve"> </t>
        </is>
      </c>
      <c r="K83" s="4" t="inlineStr">
        <is>
          <t xml:space="preserve"> </t>
        </is>
      </c>
      <c r="L83" s="6" t="n">
        <v>5000</v>
      </c>
    </row>
    <row r="84">
      <c r="A84" s="4" t="inlineStr">
        <is>
          <t>Stock – based compensation expense</t>
        </is>
      </c>
      <c r="F84" s="6" t="n">
        <v>622000</v>
      </c>
      <c r="H84" s="4" t="inlineStr">
        <is>
          <t xml:space="preserve"> </t>
        </is>
      </c>
      <c r="J84" s="4" t="inlineStr">
        <is>
          <t xml:space="preserve"> </t>
        </is>
      </c>
      <c r="K84" s="4" t="inlineStr">
        <is>
          <t xml:space="preserve"> </t>
        </is>
      </c>
      <c r="L84" s="6" t="n">
        <v>622000</v>
      </c>
    </row>
    <row r="85">
      <c r="A85" s="4" t="inlineStr">
        <is>
          <t>Net income (loss)</t>
        </is>
      </c>
      <c r="F85" s="4" t="inlineStr">
        <is>
          <t xml:space="preserve"> </t>
        </is>
      </c>
      <c r="H85" s="6" t="n">
        <v>-18168000</v>
      </c>
      <c r="J85" s="4" t="inlineStr">
        <is>
          <t xml:space="preserve"> </t>
        </is>
      </c>
      <c r="K85" s="4" t="inlineStr">
        <is>
          <t xml:space="preserve"> </t>
        </is>
      </c>
      <c r="L85" s="6" t="n">
        <v>-18168000</v>
      </c>
    </row>
    <row r="86">
      <c r="A86" s="4" t="inlineStr">
        <is>
          <t>Balance at Jun. 30, 2021</t>
        </is>
      </c>
      <c r="D86" s="5" t="n">
        <v>187</v>
      </c>
      <c r="E86" s="5" t="n">
        <v>250</v>
      </c>
      <c r="F86" s="6" t="n">
        <v>2370000</v>
      </c>
      <c r="G86" s="6" t="n">
        <v>10148114</v>
      </c>
      <c r="H86" s="6" t="n">
        <v>-54981000</v>
      </c>
      <c r="I86" s="6" t="n">
        <v>-5148544</v>
      </c>
      <c r="J86" s="5" t="n">
        <v>10000</v>
      </c>
      <c r="K86" s="5" t="n">
        <v>66249000</v>
      </c>
      <c r="L86" s="6" t="n">
        <v>-52601000</v>
      </c>
      <c r="M86" s="6" t="n">
        <v>5000007</v>
      </c>
    </row>
    <row r="87">
      <c r="A87" s="4" t="inlineStr">
        <is>
          <t>Balance (in Shares) at Jun. 30, 2021</t>
        </is>
      </c>
      <c r="D87" s="6" t="n">
        <v>1870990</v>
      </c>
      <c r="E87" s="6" t="n">
        <v>2500000</v>
      </c>
      <c r="J87" s="6" t="n">
        <v>10160967</v>
      </c>
      <c r="K87" s="6" t="n">
        <v>69136742</v>
      </c>
    </row>
    <row r="88">
      <c r="A88" s="4" t="inlineStr">
        <is>
          <t>Balance at Mar. 31, 2021</t>
        </is>
      </c>
      <c r="D88" s="5" t="n">
        <v>150</v>
      </c>
      <c r="E88" s="5" t="n">
        <v>250</v>
      </c>
      <c r="G88" s="6" t="n">
        <v>6578611</v>
      </c>
      <c r="I88" s="6" t="n">
        <v>-1579010</v>
      </c>
      <c r="M88" s="6" t="n">
        <v>5000001</v>
      </c>
    </row>
    <row r="89">
      <c r="A89" s="4" t="inlineStr">
        <is>
          <t>Balance (in Shares) at Mar. 31, 2021</t>
        </is>
      </c>
      <c r="D89" s="6" t="n">
        <v>1514036</v>
      </c>
      <c r="E89" s="6" t="n">
        <v>2500000</v>
      </c>
    </row>
    <row r="90">
      <c r="A90" s="4" t="inlineStr">
        <is>
          <t>Change in value of Class A common stock subject to possible redemption</t>
        </is>
      </c>
      <c r="D90" s="5" t="n">
        <v>37</v>
      </c>
      <c r="E90" s="4" t="inlineStr">
        <is>
          <t xml:space="preserve"> </t>
        </is>
      </c>
      <c r="G90" s="6" t="n">
        <v>3569503</v>
      </c>
      <c r="I90" s="4" t="inlineStr">
        <is>
          <t xml:space="preserve"> </t>
        </is>
      </c>
      <c r="M90" s="6" t="n">
        <v>3569540</v>
      </c>
    </row>
    <row r="91">
      <c r="A91" s="4" t="inlineStr">
        <is>
          <t>Change in value of Class A common stock subject to possible redemption (in Shares)</t>
        </is>
      </c>
      <c r="D91" s="6" t="n">
        <v>356954</v>
      </c>
      <c r="E91" s="4" t="inlineStr">
        <is>
          <t xml:space="preserve"> </t>
        </is>
      </c>
    </row>
    <row r="92">
      <c r="A92" s="4" t="inlineStr">
        <is>
          <t>Net income (loss)</t>
        </is>
      </c>
      <c r="D92" s="4" t="inlineStr">
        <is>
          <t xml:space="preserve"> </t>
        </is>
      </c>
      <c r="E92" s="4" t="inlineStr">
        <is>
          <t xml:space="preserve"> </t>
        </is>
      </c>
      <c r="G92" s="4" t="inlineStr">
        <is>
          <t xml:space="preserve"> </t>
        </is>
      </c>
      <c r="I92" s="6" t="n">
        <v>-3569534</v>
      </c>
      <c r="M92" s="6" t="n">
        <v>-3569534</v>
      </c>
    </row>
    <row r="93">
      <c r="A93" s="4" t="inlineStr">
        <is>
          <t>Balance at Jun. 30, 2021</t>
        </is>
      </c>
      <c r="D93" s="5" t="n">
        <v>187</v>
      </c>
      <c r="E93" s="5" t="n">
        <v>250</v>
      </c>
      <c r="F93" s="5" t="n">
        <v>2370000</v>
      </c>
      <c r="G93" s="5" t="n">
        <v>10148114</v>
      </c>
      <c r="H93" s="5" t="n">
        <v>-54981000</v>
      </c>
      <c r="I93" s="5" t="n">
        <v>-5148544</v>
      </c>
      <c r="J93" s="5" t="n">
        <v>10000</v>
      </c>
      <c r="K93" s="5" t="n">
        <v>66249000</v>
      </c>
      <c r="L93" s="5" t="n">
        <v>-52601000</v>
      </c>
      <c r="M93" s="5" t="n">
        <v>5000007</v>
      </c>
    </row>
    <row r="94">
      <c r="A94" s="4" t="inlineStr">
        <is>
          <t>Balance (in Shares) at Jun. 30, 2021</t>
        </is>
      </c>
      <c r="D94" s="6" t="n">
        <v>1870990</v>
      </c>
      <c r="E94" s="6" t="n">
        <v>2500000</v>
      </c>
      <c r="J94" s="6" t="n">
        <v>10160967</v>
      </c>
      <c r="K94" s="6" t="n">
        <v>69136742</v>
      </c>
    </row>
    <row r="95"/>
    <row r="96">
      <c r="A96" s="4" t="inlineStr">
        <is>
          <t>[1]</t>
        </is>
      </c>
      <c r="B96" s="4" t="inlineStr">
        <is>
          <t>Included 375,000 Class B shares subject to forfeiture if the over-allotment option is not exercised in full or in party by the underwriters.</t>
        </is>
      </c>
    </row>
  </sheetData>
  <mergeCells count="3">
    <mergeCell ref="A1:B1"/>
    <mergeCell ref="A95:L95"/>
    <mergeCell ref="B96:L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tockholders' Equity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tockholders' Equity (Details) [Line Items]</t>
        </is>
      </c>
    </row>
    <row r="4">
      <c r="A4" s="4" t="inlineStr">
        <is>
          <t>Preferred stock, share authorized</t>
        </is>
      </c>
      <c r="B4" s="6" t="n">
        <v>1000000</v>
      </c>
      <c r="C4" s="6"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 authorized</t>
        </is>
      </c>
      <c r="B8" s="6" t="n">
        <v>100000000</v>
      </c>
      <c r="C8" s="6" t="n">
        <v>100000000</v>
      </c>
      <c r="D8" s="6" t="n">
        <v>100000000</v>
      </c>
    </row>
    <row r="9">
      <c r="A9" s="4" t="inlineStr">
        <is>
          <t>Common stock, par value (in Dollars per share)</t>
        </is>
      </c>
      <c r="B9" s="7" t="n">
        <v>0.0001</v>
      </c>
      <c r="C9" s="7" t="n">
        <v>0.0001</v>
      </c>
      <c r="D9" s="7" t="n">
        <v>0.0001</v>
      </c>
    </row>
    <row r="10">
      <c r="A10" s="4" t="inlineStr">
        <is>
          <t>Common stock, shares issued</t>
        </is>
      </c>
      <c r="B10" s="6" t="n">
        <v>1870990</v>
      </c>
      <c r="C10" s="6" t="n">
        <v>2063844</v>
      </c>
      <c r="D10" s="6" t="n">
        <v>1415773</v>
      </c>
    </row>
    <row r="11">
      <c r="A11" s="4" t="inlineStr">
        <is>
          <t>Common stock, shares outstanding</t>
        </is>
      </c>
      <c r="B11" s="6" t="n">
        <v>1870990</v>
      </c>
      <c r="C11" s="6" t="n">
        <v>2063844</v>
      </c>
      <c r="D11" s="6" t="n">
        <v>1415773</v>
      </c>
    </row>
    <row r="12">
      <c r="A12" s="4" t="inlineStr">
        <is>
          <t>Class A common stock subject to possible redemption</t>
        </is>
      </c>
      <c r="B12" s="6" t="n">
        <v>8129010</v>
      </c>
      <c r="C12" s="6" t="n">
        <v>7936156</v>
      </c>
      <c r="D12" s="6" t="n">
        <v>8584227</v>
      </c>
    </row>
    <row r="13">
      <c r="A13" s="4" t="inlineStr">
        <is>
          <t>Class B Common Stock [Member]</t>
        </is>
      </c>
    </row>
    <row r="14">
      <c r="A14" s="3" t="inlineStr">
        <is>
          <t>Stockholders' Equity (Details) [Line Items]</t>
        </is>
      </c>
    </row>
    <row r="15">
      <c r="A15" s="4" t="inlineStr">
        <is>
          <t>Common stock, share authorized</t>
        </is>
      </c>
      <c r="B15" s="6" t="n">
        <v>10000000</v>
      </c>
      <c r="C15" s="6" t="n">
        <v>10000000</v>
      </c>
      <c r="D15" s="6" t="n">
        <v>10000000</v>
      </c>
    </row>
    <row r="16">
      <c r="A16" s="4" t="inlineStr">
        <is>
          <t>Common stock, par value (in Dollars per share)</t>
        </is>
      </c>
      <c r="B16" s="7" t="n">
        <v>0.0001</v>
      </c>
      <c r="C16" s="7" t="n">
        <v>0.0001</v>
      </c>
      <c r="D16" s="7" t="n">
        <v>0.0001</v>
      </c>
    </row>
    <row r="17">
      <c r="A17" s="4" t="inlineStr">
        <is>
          <t>Common stock, shares issued</t>
        </is>
      </c>
      <c r="B17" s="6" t="n">
        <v>2500000</v>
      </c>
      <c r="C17" s="6" t="n">
        <v>2500000</v>
      </c>
      <c r="D17" s="6" t="n">
        <v>2875000</v>
      </c>
    </row>
    <row r="18">
      <c r="A18" s="4" t="inlineStr">
        <is>
          <t>Common stock, shares outstanding</t>
        </is>
      </c>
      <c r="B18" s="6" t="n">
        <v>2500000</v>
      </c>
      <c r="C18" s="6" t="n">
        <v>2500000</v>
      </c>
      <c r="D18" s="6" t="n">
        <v>2875000</v>
      </c>
    </row>
    <row r="19">
      <c r="A19" s="4" t="inlineStr">
        <is>
          <t>Converted stock percentage</t>
        </is>
      </c>
      <c r="B19" s="4" t="inlineStr">
        <is>
          <t>20.00%</t>
        </is>
      </c>
      <c r="C19" s="4" t="inlineStr">
        <is>
          <t>2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 Liabilities (Details) - $ / shares</t>
        </is>
      </c>
      <c r="B1" s="2" t="inlineStr">
        <is>
          <t>6 Months Ended</t>
        </is>
      </c>
      <c r="C1" s="2" t="inlineStr">
        <is>
          <t>12 Months Ended</t>
        </is>
      </c>
    </row>
    <row r="2">
      <c r="B2" s="2" t="inlineStr">
        <is>
          <t>Jun. 30, 2021</t>
        </is>
      </c>
      <c r="C2" s="2" t="inlineStr">
        <is>
          <t>Dec. 31, 2020</t>
        </is>
      </c>
    </row>
    <row r="3">
      <c r="A3" s="3" t="inlineStr">
        <is>
          <t>Warrant Liabilities (Details) [Line Items]</t>
        </is>
      </c>
    </row>
    <row r="4">
      <c r="A4" s="4" t="inlineStr">
        <is>
          <t>Warrants and Rights Outstanding, Term</t>
        </is>
      </c>
      <c r="B4" s="4" t="inlineStr">
        <is>
          <t>5 years</t>
        </is>
      </c>
      <c r="C4" s="4" t="inlineStr">
        <is>
          <t>5 years</t>
        </is>
      </c>
    </row>
    <row r="5">
      <c r="A5" s="4" t="inlineStr">
        <is>
          <t>Warrant price per share</t>
        </is>
      </c>
      <c r="C5" s="9" t="n">
        <v>0.01</v>
      </c>
    </row>
    <row r="6">
      <c r="A6" s="4" t="inlineStr">
        <is>
          <t>Common stock exceeds per share</t>
        </is>
      </c>
      <c r="C6" s="5" t="n">
        <v>18</v>
      </c>
    </row>
    <row r="7">
      <c r="A7" s="4" t="inlineStr">
        <is>
          <t>Description of warrants for redemption</t>
        </is>
      </c>
      <c r="B7" s="4" t="inlineStr">
        <is>
          <t>Once the warrants become exercisable, the Company may redeem the Public Warrants:•        in whole and not in part;•        at a price of $0.01 per warrant;•        upon not less than 30 days’ prior written notice of redemption to each warrant holder; and•        if, and only if, the reported last sale price of the Company’s Class A common stock equals or exceeds $18.00 per share for any 20 trading days within a 30-trading day period ending three business days before the Company sends the notice of redemption to each warrant holder.</t>
        </is>
      </c>
    </row>
    <row r="8">
      <c r="A8" s="4" t="inlineStr">
        <is>
          <t>Business Combination [Member]</t>
        </is>
      </c>
    </row>
    <row r="9">
      <c r="A9" s="3" t="inlineStr">
        <is>
          <t>Warrant Liabilities (Details) [Line Items]</t>
        </is>
      </c>
    </row>
    <row r="10">
      <c r="A10" s="4" t="inlineStr">
        <is>
          <t>Business combination, description</t>
        </is>
      </c>
      <c r="C10"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1">
      <c r="A11" s="4" t="inlineStr">
        <is>
          <t>Business combination, description</t>
        </is>
      </c>
      <c r="B11"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5" customWidth="1" min="3" max="3"/>
    <col width="80" customWidth="1" min="4" max="4"/>
    <col width="14" customWidth="1" min="5" max="5"/>
  </cols>
  <sheetData>
    <row r="1">
      <c r="A1" s="1" t="inlineStr">
        <is>
          <t>Income Tax (Details) - USD ($)</t>
        </is>
      </c>
      <c r="B1" s="2" t="inlineStr">
        <is>
          <t>1 Months Ended</t>
        </is>
      </c>
      <c r="C1" s="2" t="inlineStr">
        <is>
          <t>5 Months Ended</t>
        </is>
      </c>
      <c r="D1" s="2" t="inlineStr">
        <is>
          <t>12 Months Ended</t>
        </is>
      </c>
    </row>
    <row r="2">
      <c r="B2" s="2" t="inlineStr">
        <is>
          <t>Mar. 27, 2020</t>
        </is>
      </c>
      <c r="C2" s="2" t="inlineStr">
        <is>
          <t>Dec. 31, 2019</t>
        </is>
      </c>
      <c r="D2" s="2" t="inlineStr">
        <is>
          <t>Dec. 31, 2020</t>
        </is>
      </c>
      <c r="E2" s="2" t="inlineStr">
        <is>
          <t>Dec. 31, 2019</t>
        </is>
      </c>
    </row>
    <row r="3">
      <c r="A3" s="3" t="inlineStr">
        <is>
          <t>Income Tax (Details) [Line Items]</t>
        </is>
      </c>
    </row>
    <row r="4">
      <c r="A4" s="4" t="inlineStr">
        <is>
          <t>Valuation allowance</t>
        </is>
      </c>
      <c r="C4" s="5" t="n">
        <v>12389</v>
      </c>
      <c r="D4" s="5" t="n">
        <v>154424</v>
      </c>
    </row>
    <row r="5">
      <c r="A5" s="4" t="inlineStr">
        <is>
          <t>Jasper Therapeutics, Inc. [Member]</t>
        </is>
      </c>
    </row>
    <row r="6">
      <c r="A6" s="3" t="inlineStr">
        <is>
          <t>Income Tax (Details) [Line Items]</t>
        </is>
      </c>
    </row>
    <row r="7">
      <c r="A7" s="4" t="inlineStr">
        <is>
          <t>Valuation allowance</t>
        </is>
      </c>
      <c r="D7" s="6" t="n">
        <v>6200000</v>
      </c>
      <c r="E7" s="5" t="n">
        <v>1400000</v>
      </c>
    </row>
    <row r="8">
      <c r="A8" s="4" t="inlineStr">
        <is>
          <t>Total valuation allowance</t>
        </is>
      </c>
      <c r="D8" s="5" t="n">
        <v>7600000</v>
      </c>
    </row>
    <row r="9">
      <c r="A9" s="4" t="inlineStr">
        <is>
          <t>Description of research and development credit carryforward</t>
        </is>
      </c>
      <c r="D9" s="4" t="inlineStr">
        <is>
          <t>the Company had research and development credit carryforwards of approximately $0.24 million and $0.33 million available to reduce future taxable income, if any, for both federal and California state income tax purposes, respectively. The federal research and development credit carryforwards begin expiring in 2039 and California credits carryforward indefinitely.</t>
        </is>
      </c>
    </row>
    <row r="10">
      <c r="A10" s="4" t="inlineStr">
        <is>
          <t>Net operating loss</t>
        </is>
      </c>
      <c r="D10" s="5" t="n">
        <v>2870000</v>
      </c>
    </row>
    <row r="11">
      <c r="A11" s="4" t="inlineStr">
        <is>
          <t>Net operating loss of deferred tax assets</t>
        </is>
      </c>
      <c r="D11" s="5" t="n">
        <v>600000</v>
      </c>
    </row>
    <row r="12">
      <c r="A12" s="4" t="inlineStr">
        <is>
          <t>Annual deduction percentage</t>
        </is>
      </c>
      <c r="B12" s="4" t="inlineStr">
        <is>
          <t>80.00%</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t>
        </is>
      </c>
    </row>
    <row r="3">
      <c r="A3" s="4" t="inlineStr">
        <is>
          <t>Organizational costs/Startup expenses</t>
        </is>
      </c>
      <c r="B3" s="5" t="n">
        <v>166813</v>
      </c>
      <c r="C3" s="5" t="n">
        <v>12389</v>
      </c>
    </row>
    <row r="4">
      <c r="A4" s="4" t="inlineStr">
        <is>
          <t>Total deferred tax asset</t>
        </is>
      </c>
      <c r="B4" s="6" t="n">
        <v>166813</v>
      </c>
      <c r="C4" s="6" t="n">
        <v>12389</v>
      </c>
    </row>
    <row r="5">
      <c r="A5" s="4" t="inlineStr">
        <is>
          <t>Valuation allowance</t>
        </is>
      </c>
      <c r="B5" s="6" t="n">
        <v>-166813</v>
      </c>
      <c r="C5" s="6" t="n">
        <v>-12389</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 (Details) - Schedule of income tax provision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Dec. 31, 2019</t>
        </is>
      </c>
      <c r="E2" s="2" t="inlineStr">
        <is>
          <t>Jun. 30, 2021</t>
        </is>
      </c>
      <c r="F2" s="2" t="inlineStr">
        <is>
          <t>Jun. 30, 2020</t>
        </is>
      </c>
      <c r="G2" s="2" t="inlineStr">
        <is>
          <t>Dec. 31, 2020</t>
        </is>
      </c>
    </row>
    <row r="3">
      <c r="A3" s="3" t="inlineStr">
        <is>
          <t>Federal</t>
        </is>
      </c>
    </row>
    <row r="4">
      <c r="A4" s="4" t="inlineStr">
        <is>
          <t>Current</t>
        </is>
      </c>
      <c r="D4" s="5" t="n">
        <v>16225</v>
      </c>
      <c r="G4" s="5" t="n">
        <v>38451</v>
      </c>
    </row>
    <row r="5">
      <c r="A5" s="4" t="inlineStr">
        <is>
          <t>Deferred</t>
        </is>
      </c>
      <c r="D5" s="6" t="n">
        <v>-12389</v>
      </c>
      <c r="G5" s="6" t="n">
        <v>-154424</v>
      </c>
    </row>
    <row r="6">
      <c r="A6" s="3" t="inlineStr">
        <is>
          <t>State</t>
        </is>
      </c>
    </row>
    <row r="7">
      <c r="A7" s="4" t="inlineStr">
        <is>
          <t>Current</t>
        </is>
      </c>
      <c r="D7" s="4" t="inlineStr">
        <is>
          <t xml:space="preserve"> </t>
        </is>
      </c>
      <c r="G7" s="4" t="inlineStr">
        <is>
          <t xml:space="preserve"> </t>
        </is>
      </c>
    </row>
    <row r="8">
      <c r="A8" s="4" t="inlineStr">
        <is>
          <t>Deferred</t>
        </is>
      </c>
      <c r="D8" s="4" t="inlineStr">
        <is>
          <t xml:space="preserve"> </t>
        </is>
      </c>
      <c r="G8" s="4" t="inlineStr">
        <is>
          <t xml:space="preserve"> </t>
        </is>
      </c>
    </row>
    <row r="9">
      <c r="A9" s="4" t="inlineStr">
        <is>
          <t>Change in valuation allowance</t>
        </is>
      </c>
      <c r="D9" s="6" t="n">
        <v>12389</v>
      </c>
      <c r="G9" s="6" t="n">
        <v>154424</v>
      </c>
    </row>
    <row r="10">
      <c r="A10" s="4" t="inlineStr">
        <is>
          <t>Income tax provision</t>
        </is>
      </c>
      <c r="B10" s="4" t="inlineStr">
        <is>
          <t xml:space="preserve"> </t>
        </is>
      </c>
      <c r="C10" s="5" t="n">
        <v>-1195</v>
      </c>
      <c r="D10" s="5" t="n">
        <v>16225</v>
      </c>
      <c r="E10" s="4" t="inlineStr">
        <is>
          <t xml:space="preserve"> </t>
        </is>
      </c>
      <c r="F10" s="5" t="n">
        <v>56628</v>
      </c>
      <c r="G10" s="5" t="n">
        <v>38451</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come Tax (Details) - Schedule of federal income tax rate</t>
        </is>
      </c>
      <c r="B1" s="2" t="inlineStr">
        <is>
          <t>5 Months Ended</t>
        </is>
      </c>
      <c r="C1" s="2" t="inlineStr">
        <is>
          <t>12 Months Ended</t>
        </is>
      </c>
    </row>
    <row r="2">
      <c r="B2" s="2" t="inlineStr">
        <is>
          <t>Dec. 31, 2019</t>
        </is>
      </c>
      <c r="C2" s="2" t="inlineStr">
        <is>
          <t>Dec. 31, 2020</t>
        </is>
      </c>
    </row>
    <row r="3">
      <c r="A3" s="3" t="inlineStr">
        <is>
          <t>Schedule of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 liability</t>
        </is>
      </c>
      <c r="B6" s="4" t="inlineStr">
        <is>
          <t>(13.00%)</t>
        </is>
      </c>
      <c r="C6" s="4" t="inlineStr">
        <is>
          <t>(19.20%)</t>
        </is>
      </c>
    </row>
    <row r="7">
      <c r="A7" s="4" t="inlineStr">
        <is>
          <t>Transaction costs allocated to warrant liability</t>
        </is>
      </c>
      <c r="B7" s="4" t="inlineStr">
        <is>
          <t>(8.60%)</t>
        </is>
      </c>
      <c r="C7" s="4" t="inlineStr">
        <is>
          <t>0.00%</t>
        </is>
      </c>
    </row>
    <row r="8">
      <c r="A8" s="4" t="inlineStr">
        <is>
          <t>Change in valuation allowance</t>
        </is>
      </c>
      <c r="B8" s="4" t="inlineStr">
        <is>
          <t>(2.10%)</t>
        </is>
      </c>
      <c r="C8" s="4" t="inlineStr">
        <is>
          <t>(2.40%)</t>
        </is>
      </c>
    </row>
    <row r="9">
      <c r="A9" s="4" t="inlineStr">
        <is>
          <t>Income tax provision</t>
        </is>
      </c>
      <c r="B9" s="4" t="inlineStr">
        <is>
          <t>(2.70%)</t>
        </is>
      </c>
      <c r="C9" s="4" t="inlineStr">
        <is>
          <t>(0.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6" customWidth="1" min="5" max="5"/>
    <col width="14" customWidth="1" min="6" max="6"/>
  </cols>
  <sheetData>
    <row r="1">
      <c r="A1" s="1" t="inlineStr">
        <is>
          <t>Fair Value Measurements (Details) - USD ($)</t>
        </is>
      </c>
      <c r="B1" s="2" t="inlineStr">
        <is>
          <t>3 Months Ended</t>
        </is>
      </c>
      <c r="D1" s="2" t="inlineStr">
        <is>
          <t>6 Months Ended</t>
        </is>
      </c>
      <c r="E1" s="2" t="inlineStr">
        <is>
          <t>12 Months Ended</t>
        </is>
      </c>
    </row>
    <row r="2">
      <c r="B2" s="2" t="inlineStr">
        <is>
          <t>Jun. 30, 2021</t>
        </is>
      </c>
      <c r="C2" s="2" t="inlineStr">
        <is>
          <t>Mar. 31, 2020</t>
        </is>
      </c>
      <c r="D2" s="2" t="inlineStr">
        <is>
          <t>Jun. 30, 2021</t>
        </is>
      </c>
      <c r="E2" s="2" t="inlineStr">
        <is>
          <t>Dec. 31, 2020</t>
        </is>
      </c>
      <c r="F2" s="2" t="inlineStr">
        <is>
          <t>Dec. 31, 2019</t>
        </is>
      </c>
    </row>
    <row r="3">
      <c r="A3" s="3" t="inlineStr">
        <is>
          <t>Fair Value Measurements (Details) [Line Items]</t>
        </is>
      </c>
    </row>
    <row r="4">
      <c r="A4" s="4" t="inlineStr">
        <is>
          <t>Interest earned</t>
        </is>
      </c>
      <c r="E4" s="5" t="n">
        <v>198343</v>
      </c>
    </row>
    <row r="5">
      <c r="A5" s="4" t="inlineStr">
        <is>
          <t>Franchise and income tax obligations paid</t>
        </is>
      </c>
      <c r="D5" s="5" t="n">
        <v>218242</v>
      </c>
      <c r="E5" s="6" t="n">
        <v>108214</v>
      </c>
    </row>
    <row r="6">
      <c r="A6" s="4" t="inlineStr">
        <is>
          <t>Change in fair value</t>
        </is>
      </c>
      <c r="B6" s="5" t="n">
        <v>-640000</v>
      </c>
      <c r="D6" s="6" t="n">
        <v>1400000</v>
      </c>
    </row>
    <row r="7">
      <c r="A7" s="4" t="inlineStr">
        <is>
          <t>Fair Value Inputs Level 1 [Member]</t>
        </is>
      </c>
    </row>
    <row r="8">
      <c r="A8" s="3" t="inlineStr">
        <is>
          <t>Fair Value Measurements (Details) [Line Items]</t>
        </is>
      </c>
    </row>
    <row r="9">
      <c r="A9" s="4" t="inlineStr">
        <is>
          <t>Marketable securities held in Trust Account</t>
        </is>
      </c>
      <c r="B9" s="5" t="n">
        <v>100126108</v>
      </c>
      <c r="D9" s="5" t="n">
        <v>100126108</v>
      </c>
      <c r="E9" s="5" t="n">
        <v>100339379</v>
      </c>
      <c r="F9" s="5" t="n">
        <v>100154572</v>
      </c>
    </row>
    <row r="10">
      <c r="A10" s="4" t="inlineStr">
        <is>
          <t>Transfer amount of fair value</t>
        </is>
      </c>
      <c r="C10" s="5" t="n">
        <v>32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measured at fair value on a recurring basis - USD ($)</t>
        </is>
      </c>
      <c r="B1" s="2" t="inlineStr">
        <is>
          <t>Jun. 30, 2021</t>
        </is>
      </c>
      <c r="C1" s="2" t="inlineStr">
        <is>
          <t>Dec. 31, 2020</t>
        </is>
      </c>
      <c r="D1" s="2" t="inlineStr">
        <is>
          <t>Dec. 31, 2019</t>
        </is>
      </c>
    </row>
    <row r="2">
      <c r="A2" s="3" t="inlineStr">
        <is>
          <t>Assets:</t>
        </is>
      </c>
    </row>
    <row r="3">
      <c r="A3" s="4" t="inlineStr">
        <is>
          <t>Marketable securities held in Trust Account – U.S. Treasury Securities Money Market Fund</t>
        </is>
      </c>
      <c r="B3" s="5" t="n">
        <v>100126108</v>
      </c>
      <c r="C3" s="5" t="n">
        <v>100339379</v>
      </c>
      <c r="D3" s="5" t="n">
        <v>100154572</v>
      </c>
    </row>
    <row r="4">
      <c r="A4" s="3" t="inlineStr">
        <is>
          <t>Liabilities:</t>
        </is>
      </c>
    </row>
    <row r="5">
      <c r="A5" s="4" t="inlineStr">
        <is>
          <t>Warrant Liability – Public Warrants</t>
        </is>
      </c>
      <c r="B5" s="6" t="n">
        <v>5750000</v>
      </c>
      <c r="C5" s="6" t="n">
        <v>7250000</v>
      </c>
      <c r="D5" s="6" t="n">
        <v>4000000</v>
      </c>
    </row>
    <row r="6">
      <c r="A6" s="4" t="inlineStr">
        <is>
          <t>Warrant Liability – Private Placement Warrants</t>
        </is>
      </c>
      <c r="B6" s="5" t="n">
        <v>4680000</v>
      </c>
      <c r="C6" s="5" t="n">
        <v>5880000</v>
      </c>
      <c r="D6" s="5" t="n">
        <v>32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quantitative information regarding Level 3 fair value measurements - $ / shares</t>
        </is>
      </c>
      <c r="B1" s="2" t="inlineStr">
        <is>
          <t>5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Schedule of quantitative information regarding Level 3 fair value measurements [Abstract]</t>
        </is>
      </c>
    </row>
    <row r="4">
      <c r="A4" s="4" t="inlineStr">
        <is>
          <t>Stock price (in Dollars per share)</t>
        </is>
      </c>
      <c r="B4" s="9" t="n">
        <v>9.67</v>
      </c>
      <c r="C4" s="9" t="n">
        <v>9.94</v>
      </c>
      <c r="D4" s="9" t="n">
        <v>10.01</v>
      </c>
    </row>
    <row r="5">
      <c r="A5" s="4" t="inlineStr">
        <is>
          <t>Term to initial business combination (in years)</t>
        </is>
      </c>
      <c r="B5" s="4" t="inlineStr">
        <is>
          <t>1 year</t>
        </is>
      </c>
      <c r="C5" s="4" t="inlineStr">
        <is>
          <t>3 months</t>
        </is>
      </c>
      <c r="D5" s="4" t="inlineStr">
        <is>
          <t>9 months</t>
        </is>
      </c>
    </row>
    <row r="6">
      <c r="A6" s="4" t="inlineStr">
        <is>
          <t>Volatility</t>
        </is>
      </c>
      <c r="B6" s="4" t="inlineStr">
        <is>
          <t>11.50%</t>
        </is>
      </c>
      <c r="C6" s="4" t="inlineStr">
        <is>
          <t>17.20%</t>
        </is>
      </c>
      <c r="D6" s="4" t="inlineStr">
        <is>
          <t>20.00%</t>
        </is>
      </c>
    </row>
    <row r="7">
      <c r="A7" s="4" t="inlineStr">
        <is>
          <t>Risk-free rate</t>
        </is>
      </c>
      <c r="B7" s="4" t="inlineStr">
        <is>
          <t>1.76%</t>
        </is>
      </c>
      <c r="C7" s="4" t="inlineStr">
        <is>
          <t>0.91%</t>
        </is>
      </c>
      <c r="D7" s="4" t="inlineStr">
        <is>
          <t>0.47%</t>
        </is>
      </c>
    </row>
    <row r="8">
      <c r="A8" s="4" t="inlineStr">
        <is>
          <t>Dividend yield</t>
        </is>
      </c>
      <c r="B8" s="4" t="inlineStr">
        <is>
          <t>0.00%</t>
        </is>
      </c>
      <c r="C8" s="4" t="inlineStr">
        <is>
          <t>0.00%</t>
        </is>
      </c>
      <c r="D8"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Details) - Schedule of changes in the fair value of Level 3 warrant liabilities - USD ($)</t>
        </is>
      </c>
      <c r="B1" s="2" t="inlineStr">
        <is>
          <t>1 Months Ended</t>
        </is>
      </c>
      <c r="C1" s="2" t="inlineStr">
        <is>
          <t>3 Months Ended</t>
        </is>
      </c>
      <c r="E1" s="2" t="inlineStr">
        <is>
          <t>12 Months Ended</t>
        </is>
      </c>
    </row>
    <row r="2">
      <c r="B2" s="2" t="inlineStr">
        <is>
          <t>Nov. 22, 2019</t>
        </is>
      </c>
      <c r="C2" s="2" t="inlineStr">
        <is>
          <t>Jun. 30, 2021</t>
        </is>
      </c>
      <c r="D2" s="2" t="inlineStr">
        <is>
          <t>Mar. 31, 2021</t>
        </is>
      </c>
      <c r="E2" s="2" t="inlineStr">
        <is>
          <t>Dec. 31, 2020</t>
        </is>
      </c>
      <c r="F2" s="2" t="inlineStr">
        <is>
          <t>Dec. 31, 2019</t>
        </is>
      </c>
    </row>
    <row r="3">
      <c r="A3" s="4" t="inlineStr">
        <is>
          <t>Private Placement [Member]</t>
        </is>
      </c>
    </row>
    <row r="4">
      <c r="A4" s="3" t="inlineStr">
        <is>
          <t>Fair Value Measurements (Details) - Schedule of changes in the fair value of Level 3 warrant liabilities [Line Items]</t>
        </is>
      </c>
    </row>
    <row r="5">
      <c r="A5" s="4" t="inlineStr">
        <is>
          <t>Fair value, beginning balance</t>
        </is>
      </c>
      <c r="F5" s="4" t="inlineStr">
        <is>
          <t xml:space="preserve"> </t>
        </is>
      </c>
    </row>
    <row r="6">
      <c r="A6" s="4" t="inlineStr">
        <is>
          <t>Initial measurement on November 22, 2019</t>
        </is>
      </c>
      <c r="B6" s="5" t="n">
        <v>3080000</v>
      </c>
    </row>
    <row r="7">
      <c r="A7" s="4" t="inlineStr">
        <is>
          <t>Change in fair value</t>
        </is>
      </c>
      <c r="B7" s="6" t="n">
        <v>160000</v>
      </c>
      <c r="C7" s="5" t="n">
        <v>1360000</v>
      </c>
      <c r="D7" s="5" t="n">
        <v>-2560000</v>
      </c>
      <c r="E7" s="5" t="n">
        <v>2640000</v>
      </c>
    </row>
    <row r="8">
      <c r="A8" s="4" t="inlineStr">
        <is>
          <t>Transfer to Level 1</t>
        </is>
      </c>
      <c r="E8" s="4" t="inlineStr">
        <is>
          <t xml:space="preserve"> </t>
        </is>
      </c>
    </row>
    <row r="9">
      <c r="A9" s="4" t="inlineStr">
        <is>
          <t>Fair value, ending balance</t>
        </is>
      </c>
      <c r="E9" s="6" t="n">
        <v>5880000</v>
      </c>
      <c r="F9" s="6" t="n">
        <v>3240000</v>
      </c>
    </row>
    <row r="10">
      <c r="A10" s="4" t="inlineStr">
        <is>
          <t>Public [Member]</t>
        </is>
      </c>
    </row>
    <row r="11">
      <c r="A11" s="3" t="inlineStr">
        <is>
          <t>Fair Value Measurements (Details) - Schedule of changes in the fair value of Level 3 warrant liabilities [Line Items]</t>
        </is>
      </c>
    </row>
    <row r="12">
      <c r="A12" s="4" t="inlineStr">
        <is>
          <t>Fair value, beginning balance</t>
        </is>
      </c>
      <c r="F12" s="4" t="inlineStr">
        <is>
          <t xml:space="preserve"> </t>
        </is>
      </c>
    </row>
    <row r="13">
      <c r="A13" s="4" t="inlineStr">
        <is>
          <t>Initial measurement on November 22, 2019</t>
        </is>
      </c>
      <c r="B13" s="6" t="n">
        <v>3800000</v>
      </c>
    </row>
    <row r="14">
      <c r="A14" s="4" t="inlineStr">
        <is>
          <t>Change in fair value</t>
        </is>
      </c>
      <c r="B14" s="6" t="n">
        <v>200000</v>
      </c>
      <c r="E14" s="6" t="n">
        <v>-750000</v>
      </c>
    </row>
    <row r="15">
      <c r="A15" s="4" t="inlineStr">
        <is>
          <t>Transfer to Level 1</t>
        </is>
      </c>
      <c r="E15" s="6" t="n">
        <v>-3250000</v>
      </c>
    </row>
    <row r="16">
      <c r="A16" s="4" t="inlineStr">
        <is>
          <t>Fair value, ending balance</t>
        </is>
      </c>
      <c r="E16" s="4" t="inlineStr">
        <is>
          <t xml:space="preserve"> </t>
        </is>
      </c>
      <c r="F16" s="6" t="n">
        <v>4000000</v>
      </c>
    </row>
    <row r="17">
      <c r="A17" s="4" t="inlineStr">
        <is>
          <t>Level 3 Warrant Liabilities [Member]</t>
        </is>
      </c>
    </row>
    <row r="18">
      <c r="A18" s="3" t="inlineStr">
        <is>
          <t>Fair Value Measurements (Details) - Schedule of changes in the fair value of Level 3 warrant liabilities [Line Items]</t>
        </is>
      </c>
    </row>
    <row r="19">
      <c r="A19" s="4" t="inlineStr">
        <is>
          <t>Fair value, beginning balance</t>
        </is>
      </c>
      <c r="F19" s="4" t="inlineStr">
        <is>
          <t xml:space="preserve"> </t>
        </is>
      </c>
    </row>
    <row r="20">
      <c r="A20" s="4" t="inlineStr">
        <is>
          <t>Initial measurement on November 22, 2019</t>
        </is>
      </c>
      <c r="B20" s="6" t="n">
        <v>6880000</v>
      </c>
    </row>
    <row r="21">
      <c r="A21" s="4" t="inlineStr">
        <is>
          <t>Change in fair value</t>
        </is>
      </c>
      <c r="B21" s="5" t="n">
        <v>360000</v>
      </c>
      <c r="C21" s="5" t="n">
        <v>1360000</v>
      </c>
      <c r="D21" s="5" t="n">
        <v>-2560000</v>
      </c>
      <c r="E21" s="6" t="n">
        <v>1890000</v>
      </c>
    </row>
    <row r="22">
      <c r="A22" s="4" t="inlineStr">
        <is>
          <t>Transfer to Level 1</t>
        </is>
      </c>
      <c r="E22" s="6" t="n">
        <v>-3250000</v>
      </c>
    </row>
    <row r="23">
      <c r="A23" s="4" t="inlineStr">
        <is>
          <t>Fair value, ending balance</t>
        </is>
      </c>
      <c r="E23" s="5" t="n">
        <v>5880000</v>
      </c>
      <c r="F23" s="5" t="n">
        <v>724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Redeemable Convertible Preferred Stock and Stockholders’ Deficit (Unaudited) (Parentheticals) - USD ($) $ in Thousands</t>
        </is>
      </c>
      <c r="B1" s="2" t="inlineStr">
        <is>
          <t>5 Months Ended</t>
        </is>
      </c>
      <c r="C1" s="2" t="inlineStr">
        <is>
          <t>12 Months Ended</t>
        </is>
      </c>
    </row>
    <row r="2">
      <c r="B2" s="2" t="inlineStr">
        <is>
          <t>Dec. 31, 2019</t>
        </is>
      </c>
      <c r="C2" s="2" t="inlineStr">
        <is>
          <t>Dec. 31, 2019</t>
        </is>
      </c>
    </row>
    <row r="3">
      <c r="A3" s="4" t="inlineStr">
        <is>
          <t>Sale of Units, net of underwriting discount and offering costs (in Shares)</t>
        </is>
      </c>
      <c r="B3" s="6" t="n">
        <v>10000000</v>
      </c>
    </row>
    <row r="4">
      <c r="A4" s="4" t="inlineStr">
        <is>
          <t>Jasper Therapeutics, Inc. [Member]</t>
        </is>
      </c>
    </row>
    <row r="5">
      <c r="A5" s="4" t="inlineStr">
        <is>
          <t>Net of issuance costs</t>
        </is>
      </c>
      <c r="C5" s="5" t="n">
        <v>389</v>
      </c>
    </row>
    <row r="6">
      <c r="A6" s="4" t="inlineStr">
        <is>
          <t>Tranche liability</t>
        </is>
      </c>
      <c r="C6" s="5" t="n">
        <v>430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4" customWidth="1" min="2" max="2"/>
    <col width="80" customWidth="1" min="3" max="3"/>
    <col width="80" customWidth="1" min="4" max="4"/>
    <col width="14" customWidth="1" min="5" max="5"/>
    <col width="14" customWidth="1" min="6" max="6"/>
  </cols>
  <sheetData>
    <row r="1">
      <c r="A1" s="1" t="inlineStr">
        <is>
          <t>Subsequent Events (Details) - USD ($)</t>
        </is>
      </c>
      <c r="B1" s="2" t="inlineStr">
        <is>
          <t>May 05, 2021</t>
        </is>
      </c>
      <c r="C1" s="2" t="inlineStr">
        <is>
          <t>Jun. 30, 2021</t>
        </is>
      </c>
      <c r="D1" s="2" t="inlineStr">
        <is>
          <t>Dec. 31, 2020</t>
        </is>
      </c>
      <c r="E1" s="2" t="inlineStr">
        <is>
          <t>Feb. 26, 2021</t>
        </is>
      </c>
      <c r="F1" s="2" t="inlineStr">
        <is>
          <t>Dec. 31, 2019</t>
        </is>
      </c>
    </row>
    <row r="2">
      <c r="A2" s="3" t="inlineStr">
        <is>
          <t>Subsequent Events (Details) [Line Items]</t>
        </is>
      </c>
    </row>
    <row r="3">
      <c r="A3" s="4" t="inlineStr">
        <is>
          <t>Aggregate shares of common stock (in Shares)</t>
        </is>
      </c>
      <c r="B3" s="6" t="n">
        <v>10000000</v>
      </c>
    </row>
    <row r="4">
      <c r="A4" s="4" t="inlineStr">
        <is>
          <t>Shares issued (in Shares)</t>
        </is>
      </c>
      <c r="E4" s="6" t="n">
        <v>14316146</v>
      </c>
    </row>
    <row r="5">
      <c r="A5" s="4" t="inlineStr">
        <is>
          <t>Price per share</t>
        </is>
      </c>
      <c r="C5" s="5" t="n">
        <v>10</v>
      </c>
      <c r="D5" s="9" t="n">
        <v>0.75</v>
      </c>
      <c r="E5" s="7" t="n">
        <v>0.7509</v>
      </c>
    </row>
    <row r="6">
      <c r="A6" s="4" t="inlineStr">
        <is>
          <t>Company equity value (in Dollars)</t>
        </is>
      </c>
      <c r="C6" s="5" t="n">
        <v>309730</v>
      </c>
      <c r="D6" s="5" t="n">
        <v>770114</v>
      </c>
      <c r="E6" s="5" t="n">
        <v>10700000</v>
      </c>
      <c r="F6" s="5" t="n">
        <v>1212755</v>
      </c>
    </row>
    <row r="7">
      <c r="A7" s="4" t="inlineStr">
        <is>
          <t>Annual license fee description</t>
        </is>
      </c>
      <c r="D7" s="4" t="inlineStr">
        <is>
          <t>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 clinical milestones and first commercial sales milestone payments of up to $9.0 million in total. The Company will also pay low single-digit royalties on net sales of licensed products, if approved.</t>
        </is>
      </c>
    </row>
    <row r="8">
      <c r="A8" s="4" t="inlineStr">
        <is>
          <t>Voting common stock, par value</t>
        </is>
      </c>
      <c r="C8" s="7" t="n">
        <v>0.0001</v>
      </c>
    </row>
    <row r="9">
      <c r="A9" s="4" t="inlineStr">
        <is>
          <t>Non-voting common stock, par value</t>
        </is>
      </c>
      <c r="C9" s="7" t="n">
        <v>0.0001</v>
      </c>
    </row>
    <row r="10">
      <c r="A10" s="4" t="inlineStr">
        <is>
          <t>Equity value (in Dollars)</t>
        </is>
      </c>
      <c r="C10" s="5" t="n">
        <v>275000000</v>
      </c>
    </row>
    <row r="11">
      <c r="A11" s="4" t="inlineStr">
        <is>
          <t>Subscription agreement ,description</t>
        </is>
      </c>
      <c r="C11" s="4" t="inlineStr">
        <is>
          <t>In addition, concurrently with the execution of the BCA on May 5, 2021, AMHC entered into subscription agreements with certain investors (the “PIPE Investors”), pursuant to which the PIPE Investors agreed to subscribe for and purchase, and AMHC agreed to issue and sell to the PIPE Investors, an aggregate of 10,000,000 shares of Class A Common Stock of AMHC at a price of $10.00 per share, for aggregate gross proceeds of $100.0 million (the “PIPE Financing”). The PIPE Financing was consummated concurrently with the closing of the Business Combination.</t>
        </is>
      </c>
    </row>
    <row r="12">
      <c r="A12" s="4" t="inlineStr">
        <is>
          <t>Subsequent Event [Member]</t>
        </is>
      </c>
    </row>
    <row r="13">
      <c r="A13" s="3" t="inlineStr">
        <is>
          <t>Subsequent Events (Details) [Line Items]</t>
        </is>
      </c>
    </row>
    <row r="14">
      <c r="A14" s="4" t="inlineStr">
        <is>
          <t>Aggregate shares of common stock (in Shares)</t>
        </is>
      </c>
      <c r="B14" s="6" t="n">
        <v>10000000</v>
      </c>
    </row>
    <row r="15">
      <c r="A15" s="4" t="inlineStr">
        <is>
          <t>Common stock price per share</t>
        </is>
      </c>
      <c r="B15" s="5" t="n">
        <v>10</v>
      </c>
    </row>
    <row r="16">
      <c r="A16" s="4" t="inlineStr">
        <is>
          <t>Aggregate gross proceeds (in Dollars)</t>
        </is>
      </c>
      <c r="B16" s="5" t="n">
        <v>1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basic and diluted net income (loss) per common share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Dec. 31, 2019</t>
        </is>
      </c>
      <c r="E2" s="2" t="inlineStr">
        <is>
          <t>Jun. 30, 2021</t>
        </is>
      </c>
      <c r="F2" s="2" t="inlineStr">
        <is>
          <t>Jun. 30, 2020</t>
        </is>
      </c>
      <c r="G2" s="2" t="inlineStr">
        <is>
          <t>Dec. 31, 2020</t>
        </is>
      </c>
    </row>
    <row r="3">
      <c r="A3" s="3" t="inlineStr">
        <is>
          <t>Numerator: Earnings allocable to Class A common stock subject to possible redemption</t>
        </is>
      </c>
    </row>
    <row r="4">
      <c r="A4" s="4" t="inlineStr">
        <is>
          <t>Interest earned on marketable securities held in Trust Account</t>
        </is>
      </c>
      <c r="B4" s="5" t="n">
        <v>2498</v>
      </c>
      <c r="C4" s="5" t="n">
        <v>44307</v>
      </c>
      <c r="E4" s="5" t="n">
        <v>4971</v>
      </c>
      <c r="F4" s="5" t="n">
        <v>369655</v>
      </c>
    </row>
    <row r="5">
      <c r="A5" s="4" t="inlineStr">
        <is>
          <t>Less: Income and Franchise Tax available to be withdrawn from the Trust Account</t>
        </is>
      </c>
      <c r="B5" s="6" t="n">
        <v>-2498</v>
      </c>
      <c r="C5" s="6" t="n">
        <v>-44307</v>
      </c>
      <c r="E5" s="6" t="n">
        <v>-4971</v>
      </c>
      <c r="F5" s="6" t="n">
        <v>-369655</v>
      </c>
    </row>
    <row r="6">
      <c r="A6" s="4" t="inlineStr">
        <is>
          <t>Redeemable Net Earnings</t>
        </is>
      </c>
      <c r="B6" s="4" t="inlineStr">
        <is>
          <t xml:space="preserve"> </t>
        </is>
      </c>
      <c r="C6" s="4" t="inlineStr">
        <is>
          <t xml:space="preserve"> </t>
        </is>
      </c>
      <c r="E6" s="4" t="inlineStr">
        <is>
          <t xml:space="preserve"> </t>
        </is>
      </c>
      <c r="F6" s="4" t="inlineStr">
        <is>
          <t xml:space="preserve"> </t>
        </is>
      </c>
    </row>
    <row r="7">
      <c r="A7" s="3" t="inlineStr">
        <is>
          <t>Denominator: Weighted Average Redeemable Class A Common Stock</t>
        </is>
      </c>
    </row>
    <row r="8">
      <c r="A8" s="4" t="inlineStr">
        <is>
          <t>Redeemable Class A Common Stock, Basic and Diluted (in Shares)</t>
        </is>
      </c>
      <c r="B8" s="6" t="n">
        <v>10000000</v>
      </c>
      <c r="C8" s="6" t="n">
        <v>10000000</v>
      </c>
      <c r="E8" s="6" t="n">
        <v>10000000</v>
      </c>
      <c r="F8" s="6" t="n">
        <v>10000000</v>
      </c>
    </row>
    <row r="9">
      <c r="A9" s="4" t="inlineStr">
        <is>
          <t>Earnings/Basic and Diluted Redeemable Class A Common Stock (in Dollars per share)</t>
        </is>
      </c>
      <c r="B9" s="5" t="n">
        <v>0</v>
      </c>
      <c r="C9" s="5" t="n">
        <v>0</v>
      </c>
      <c r="E9" s="5" t="n">
        <v>0</v>
      </c>
      <c r="F9" s="9" t="n">
        <v>0.02</v>
      </c>
    </row>
    <row r="10">
      <c r="A10" s="3" t="inlineStr">
        <is>
          <t>Numerator: Net Income minus Redeemable Net Earnings</t>
        </is>
      </c>
    </row>
    <row r="11">
      <c r="A11" s="4" t="inlineStr">
        <is>
          <t>Net (Loss) Income</t>
        </is>
      </c>
      <c r="B11" s="5" t="n">
        <v>-3569534</v>
      </c>
      <c r="C11" s="5" t="n">
        <v>-3432059</v>
      </c>
      <c r="D11" s="9" t="n">
        <v>596.38</v>
      </c>
      <c r="E11" s="5" t="n">
        <v>1928537</v>
      </c>
      <c r="F11" s="5" t="n">
        <v>-2003200</v>
      </c>
      <c r="G11" s="5" t="n">
        <v>-6480701</v>
      </c>
    </row>
    <row r="12">
      <c r="A12" s="4" t="inlineStr">
        <is>
          <t>Less: Redeemable Net Earnings</t>
        </is>
      </c>
      <c r="B12" s="4" t="inlineStr">
        <is>
          <t xml:space="preserve"> </t>
        </is>
      </c>
      <c r="C12" s="4" t="inlineStr">
        <is>
          <t xml:space="preserve"> </t>
        </is>
      </c>
      <c r="D12" s="6" t="n">
        <v>-61037</v>
      </c>
      <c r="E12" s="4" t="inlineStr">
        <is>
          <t xml:space="preserve"> </t>
        </is>
      </c>
      <c r="F12" s="4" t="inlineStr">
        <is>
          <t xml:space="preserve"> </t>
        </is>
      </c>
      <c r="G12" s="6" t="n">
        <v>-144649</v>
      </c>
    </row>
    <row r="13">
      <c r="A13" s="4" t="inlineStr">
        <is>
          <t>Non-Redeemable Net (Loss) Income</t>
        </is>
      </c>
      <c r="B13" s="6" t="n">
        <v>-3569534</v>
      </c>
      <c r="C13" s="6" t="n">
        <v>-3432059</v>
      </c>
      <c r="D13" s="6" t="n">
        <v>-535343</v>
      </c>
      <c r="E13" s="6" t="n">
        <v>1928537</v>
      </c>
      <c r="F13" s="6" t="n">
        <v>-2003200</v>
      </c>
      <c r="G13" s="6" t="n">
        <v>-6625350</v>
      </c>
    </row>
    <row r="14">
      <c r="A14" s="3" t="inlineStr">
        <is>
          <t>Denominator: Weighted Average Non-Redeemable Class B Common Stock</t>
        </is>
      </c>
    </row>
    <row r="15">
      <c r="A15" s="4" t="inlineStr">
        <is>
          <t>Non-Redeemable Class B Common Stock, Basic and Diluted</t>
        </is>
      </c>
      <c r="B15" s="5" t="n">
        <v>2500000</v>
      </c>
      <c r="C15" s="5" t="n">
        <v>2500000</v>
      </c>
      <c r="D15" s="5" t="n">
        <v>2500000</v>
      </c>
      <c r="E15" s="5" t="n">
        <v>2500000</v>
      </c>
      <c r="F15" s="5" t="n">
        <v>2500000</v>
      </c>
      <c r="G15" s="5" t="n">
        <v>2500000</v>
      </c>
    </row>
    <row r="16">
      <c r="A16" s="4" t="inlineStr">
        <is>
          <t>Earnings (Loss)/Basic and Diluted Non-Redeemable Class B Common Stock (in Dollars per share)</t>
        </is>
      </c>
      <c r="B16" s="9" t="n">
        <v>-1.43</v>
      </c>
      <c r="C16" s="9" t="n">
        <v>-1.37</v>
      </c>
      <c r="D16" s="9" t="n">
        <v>-0.26</v>
      </c>
      <c r="E16" s="9" t="n">
        <v>0.77</v>
      </c>
      <c r="F16" s="10" t="n">
        <v>-0.8</v>
      </c>
      <c r="G16" s="9" t="n">
        <v>-2.65</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measured at fair value on a recurring basis - USD ($)</t>
        </is>
      </c>
      <c r="B1" s="2" t="inlineStr">
        <is>
          <t>Jun. 30, 2021</t>
        </is>
      </c>
      <c r="C1" s="2" t="inlineStr">
        <is>
          <t>Dec. 31, 2020</t>
        </is>
      </c>
      <c r="D1" s="2" t="inlineStr">
        <is>
          <t>Dec. 31, 2019</t>
        </is>
      </c>
    </row>
    <row r="2">
      <c r="A2" s="3" t="inlineStr">
        <is>
          <t>Assets:</t>
        </is>
      </c>
    </row>
    <row r="3">
      <c r="A3" s="4" t="inlineStr">
        <is>
          <t>Marketable securities held in Trust Account – U.S. Treasury Securities Money Market Fund</t>
        </is>
      </c>
      <c r="B3" s="5" t="n">
        <v>100126108</v>
      </c>
      <c r="C3" s="5" t="n">
        <v>100339379</v>
      </c>
      <c r="D3" s="5" t="n">
        <v>100154572</v>
      </c>
    </row>
    <row r="4">
      <c r="A4" s="3" t="inlineStr">
        <is>
          <t>Liabilities:</t>
        </is>
      </c>
    </row>
    <row r="5">
      <c r="A5" s="4" t="inlineStr">
        <is>
          <t>Warrant liability – Public Warrants</t>
        </is>
      </c>
      <c r="B5" s="6" t="n">
        <v>5750000</v>
      </c>
      <c r="C5" s="6" t="n">
        <v>7250000</v>
      </c>
      <c r="D5" s="6" t="n">
        <v>4000000</v>
      </c>
    </row>
    <row r="6">
      <c r="A6" s="4" t="inlineStr">
        <is>
          <t>Warrant liability – Private Placement Warrants</t>
        </is>
      </c>
      <c r="B6" s="5" t="n">
        <v>4680000</v>
      </c>
      <c r="C6" s="5" t="n">
        <v>5880000</v>
      </c>
      <c r="D6" s="5" t="n">
        <v>324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quantitative information regarding Level 3 fair value measurements - $ / shares</t>
        </is>
      </c>
      <c r="B1" s="2" t="inlineStr">
        <is>
          <t>5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Schedule of quantitative information regarding Level 3 fair value measurements [Abstract]</t>
        </is>
      </c>
    </row>
    <row r="4">
      <c r="A4" s="4" t="inlineStr">
        <is>
          <t>Stock price (in Dollars per share)</t>
        </is>
      </c>
      <c r="B4" s="9" t="n">
        <v>9.67</v>
      </c>
      <c r="C4" s="9" t="n">
        <v>9.94</v>
      </c>
      <c r="D4" s="9" t="n">
        <v>10.01</v>
      </c>
    </row>
    <row r="5">
      <c r="A5" s="4" t="inlineStr">
        <is>
          <t>Term to initial business combination (in years)</t>
        </is>
      </c>
      <c r="B5" s="4" t="inlineStr">
        <is>
          <t>1 year</t>
        </is>
      </c>
      <c r="C5" s="4" t="inlineStr">
        <is>
          <t>3 months</t>
        </is>
      </c>
      <c r="D5" s="4" t="inlineStr">
        <is>
          <t>9 months</t>
        </is>
      </c>
    </row>
    <row r="6">
      <c r="A6" s="4" t="inlineStr">
        <is>
          <t>Volatilty</t>
        </is>
      </c>
      <c r="B6" s="4" t="inlineStr">
        <is>
          <t>11.50%</t>
        </is>
      </c>
      <c r="C6" s="4" t="inlineStr">
        <is>
          <t>17.20%</t>
        </is>
      </c>
      <c r="D6" s="4" t="inlineStr">
        <is>
          <t>20.00%</t>
        </is>
      </c>
    </row>
    <row r="7">
      <c r="A7" s="4" t="inlineStr">
        <is>
          <t>Risk-free rate</t>
        </is>
      </c>
      <c r="B7" s="4" t="inlineStr">
        <is>
          <t>1.76%</t>
        </is>
      </c>
      <c r="C7" s="4" t="inlineStr">
        <is>
          <t>0.91%</t>
        </is>
      </c>
      <c r="D7" s="4" t="inlineStr">
        <is>
          <t>0.47%</t>
        </is>
      </c>
    </row>
    <row r="8">
      <c r="A8" s="4" t="inlineStr">
        <is>
          <t>Dividend yield</t>
        </is>
      </c>
      <c r="B8" s="4" t="inlineStr">
        <is>
          <t>0.00%</t>
        </is>
      </c>
      <c r="C8" s="4" t="inlineStr">
        <is>
          <t>0.00%</t>
        </is>
      </c>
      <c r="D8"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Details) - Schedule of changes in the fair value of Level 3 warrant liabilities - USD ($)</t>
        </is>
      </c>
      <c r="B1" s="2" t="inlineStr">
        <is>
          <t>1 Months Ended</t>
        </is>
      </c>
      <c r="C1" s="2" t="inlineStr">
        <is>
          <t>3 Months Ended</t>
        </is>
      </c>
      <c r="E1" s="2" t="inlineStr">
        <is>
          <t>12 Months Ended</t>
        </is>
      </c>
    </row>
    <row r="2">
      <c r="B2" s="2" t="inlineStr">
        <is>
          <t>Nov. 22, 2019</t>
        </is>
      </c>
      <c r="C2" s="2" t="inlineStr">
        <is>
          <t>Jun. 30, 2021</t>
        </is>
      </c>
      <c r="D2" s="2" t="inlineStr">
        <is>
          <t>Mar. 31, 2021</t>
        </is>
      </c>
      <c r="E2" s="2" t="inlineStr">
        <is>
          <t>Dec. 31, 2020</t>
        </is>
      </c>
    </row>
    <row r="3">
      <c r="A3" s="4" t="inlineStr">
        <is>
          <t>Private Placement [Member]</t>
        </is>
      </c>
    </row>
    <row r="4">
      <c r="A4" s="3" t="inlineStr">
        <is>
          <t>Fair Value Measurements (Details) - Schedule of changes in the fair value of Level 3 warrant liabilities [Line Items]</t>
        </is>
      </c>
    </row>
    <row r="5">
      <c r="A5" s="4" t="inlineStr">
        <is>
          <t>Fair value</t>
        </is>
      </c>
      <c r="C5" s="5" t="n">
        <v>3320000</v>
      </c>
      <c r="E5" s="5" t="n">
        <v>5880000</v>
      </c>
    </row>
    <row r="6">
      <c r="A6" s="4" t="inlineStr">
        <is>
          <t>Fair value</t>
        </is>
      </c>
      <c r="C6" s="6" t="n">
        <v>4680000</v>
      </c>
      <c r="D6" s="5" t="n">
        <v>3320000</v>
      </c>
    </row>
    <row r="7">
      <c r="A7" s="4" t="inlineStr">
        <is>
          <t>Change in fair value</t>
        </is>
      </c>
      <c r="B7" s="5" t="n">
        <v>160000</v>
      </c>
      <c r="C7" s="6" t="n">
        <v>1360000</v>
      </c>
      <c r="D7" s="6" t="n">
        <v>-2560000</v>
      </c>
      <c r="E7" s="6" t="n">
        <v>2640000</v>
      </c>
    </row>
    <row r="8">
      <c r="A8" s="4" t="inlineStr">
        <is>
          <t>Public [Member]</t>
        </is>
      </c>
    </row>
    <row r="9">
      <c r="A9" s="3" t="inlineStr">
        <is>
          <t>Fair Value Measurements (Details) - Schedule of changes in the fair value of Level 3 warrant liabilities [Line Items]</t>
        </is>
      </c>
    </row>
    <row r="10">
      <c r="A10" s="4" t="inlineStr">
        <is>
          <t>Fair value</t>
        </is>
      </c>
      <c r="C10" s="4" t="inlineStr">
        <is>
          <t xml:space="preserve"> </t>
        </is>
      </c>
      <c r="E10" s="4" t="inlineStr">
        <is>
          <t xml:space="preserve"> </t>
        </is>
      </c>
    </row>
    <row r="11">
      <c r="A11" s="4" t="inlineStr">
        <is>
          <t>Fair value</t>
        </is>
      </c>
      <c r="C11" s="4" t="inlineStr">
        <is>
          <t xml:space="preserve"> </t>
        </is>
      </c>
      <c r="D11" s="4" t="inlineStr">
        <is>
          <t xml:space="preserve"> </t>
        </is>
      </c>
    </row>
    <row r="12">
      <c r="A12" s="4" t="inlineStr">
        <is>
          <t>Change in fair value</t>
        </is>
      </c>
      <c r="C12" s="4" t="inlineStr">
        <is>
          <t xml:space="preserve"> </t>
        </is>
      </c>
      <c r="D12" s="4" t="inlineStr">
        <is>
          <t xml:space="preserve"> </t>
        </is>
      </c>
    </row>
    <row r="13">
      <c r="A13" s="4" t="inlineStr">
        <is>
          <t>Level 3 Warrant Liabilities [Member]</t>
        </is>
      </c>
    </row>
    <row r="14">
      <c r="A14" s="3" t="inlineStr">
        <is>
          <t>Fair Value Measurements (Details) - Schedule of changes in the fair value of Level 3 warrant liabilities [Line Items]</t>
        </is>
      </c>
    </row>
    <row r="15">
      <c r="A15" s="4" t="inlineStr">
        <is>
          <t>Fair value</t>
        </is>
      </c>
      <c r="C15" s="6" t="n">
        <v>3320000</v>
      </c>
      <c r="E15" s="6" t="n">
        <v>5880000</v>
      </c>
    </row>
    <row r="16">
      <c r="A16" s="4" t="inlineStr">
        <is>
          <t>Fair value</t>
        </is>
      </c>
      <c r="C16" s="6" t="n">
        <v>4680000</v>
      </c>
      <c r="D16" s="6" t="n">
        <v>3320000</v>
      </c>
    </row>
    <row r="17">
      <c r="A17" s="4" t="inlineStr">
        <is>
          <t>Change in fair value</t>
        </is>
      </c>
      <c r="B17" s="5" t="n">
        <v>360000</v>
      </c>
      <c r="C17" s="5" t="n">
        <v>1360000</v>
      </c>
      <c r="D17" s="5" t="n">
        <v>-2560000</v>
      </c>
      <c r="E17" s="5" t="n">
        <v>189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Description of Business (Details) - Jasper Therapeutics, Inc. [Member] - USD ($) $ in Thousands</t>
        </is>
      </c>
      <c r="B1" s="2" t="inlineStr">
        <is>
          <t>1 Months Ended</t>
        </is>
      </c>
      <c r="D1" s="2" t="inlineStr">
        <is>
          <t>6 Months Ended</t>
        </is>
      </c>
      <c r="F1" s="2" t="inlineStr">
        <is>
          <t>12 Months Ended</t>
        </is>
      </c>
    </row>
    <row r="2">
      <c r="B2" s="2" t="inlineStr">
        <is>
          <t>Feb. 28, 2021</t>
        </is>
      </c>
      <c r="C2" s="2" t="inlineStr">
        <is>
          <t>Mar. 31, 2018</t>
        </is>
      </c>
      <c r="D2" s="2" t="inlineStr">
        <is>
          <t>Jun. 30, 2021</t>
        </is>
      </c>
      <c r="E2" s="2" t="inlineStr">
        <is>
          <t>Jun. 30, 2020</t>
        </is>
      </c>
      <c r="F2" s="2" t="inlineStr">
        <is>
          <t>Dec. 31, 2020</t>
        </is>
      </c>
      <c r="G2" s="2" t="inlineStr">
        <is>
          <t>Dec. 31, 2019</t>
        </is>
      </c>
    </row>
    <row r="3">
      <c r="A3" s="3" t="inlineStr">
        <is>
          <t>Organization and Description of Business (Details) [Line Items]</t>
        </is>
      </c>
    </row>
    <row r="4">
      <c r="A4" s="4" t="inlineStr">
        <is>
          <t>Net losses</t>
        </is>
      </c>
      <c r="D4" s="5" t="n">
        <v>-18168</v>
      </c>
      <c r="E4" s="5" t="n">
        <v>-10857</v>
      </c>
      <c r="F4" s="5" t="n">
        <v>-31669</v>
      </c>
      <c r="G4" s="5" t="n">
        <v>-4987</v>
      </c>
    </row>
    <row r="5">
      <c r="A5" s="4" t="inlineStr">
        <is>
          <t>Operating cash flows</t>
        </is>
      </c>
      <c r="D5" s="6" t="n">
        <v>12000</v>
      </c>
      <c r="E5" s="5" t="n">
        <v>4900</v>
      </c>
      <c r="F5" s="6" t="n">
        <v>18300</v>
      </c>
      <c r="G5" s="6" t="n">
        <v>2000</v>
      </c>
    </row>
    <row r="6">
      <c r="A6" s="4" t="inlineStr">
        <is>
          <t>Accumulated deficit</t>
        </is>
      </c>
      <c r="D6" s="6" t="n">
        <v>55000</v>
      </c>
      <c r="F6" s="6" t="n">
        <v>36800</v>
      </c>
    </row>
    <row r="7">
      <c r="A7" s="4" t="inlineStr">
        <is>
          <t>Cash and cash equivalent</t>
        </is>
      </c>
      <c r="F7" s="6" t="n">
        <v>19800</v>
      </c>
    </row>
    <row r="8">
      <c r="A8" s="4" t="inlineStr">
        <is>
          <t>Additional received</t>
        </is>
      </c>
      <c r="C8" s="5" t="n">
        <v>6000</v>
      </c>
    </row>
    <row r="9">
      <c r="A9" s="4" t="inlineStr">
        <is>
          <t>Cash and cash equivalents</t>
        </is>
      </c>
      <c r="D9" s="5" t="n">
        <v>16757</v>
      </c>
      <c r="F9" s="5" t="n">
        <v>19838</v>
      </c>
      <c r="G9" s="5" t="n">
        <v>27163</v>
      </c>
    </row>
    <row r="10">
      <c r="A10" s="4" t="inlineStr">
        <is>
          <t>Forecast [Member]</t>
        </is>
      </c>
    </row>
    <row r="11">
      <c r="A11" s="3" t="inlineStr">
        <is>
          <t>Organization and Description of Business (Details) [Line Items]</t>
        </is>
      </c>
    </row>
    <row r="12">
      <c r="A12" s="4" t="inlineStr">
        <is>
          <t>Additional received</t>
        </is>
      </c>
      <c r="B12" s="5" t="n">
        <v>107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onciliation of cash and restricted cash reported within the balance sheet - Jasper Therapeutics, Inc. [Member] - USD ($) $ in Thousands</t>
        </is>
      </c>
      <c r="B1" s="2" t="inlineStr">
        <is>
          <t>Jun. 30, 2021</t>
        </is>
      </c>
      <c r="C1" s="2" t="inlineStr">
        <is>
          <t>Dec. 31, 2020</t>
        </is>
      </c>
      <c r="D1" s="2" t="inlineStr">
        <is>
          <t>Dec. 31, 2019</t>
        </is>
      </c>
    </row>
    <row r="2">
      <c r="A2" s="3" t="inlineStr">
        <is>
          <t>Restricted Cash and Cash Equivalents Items [Line Items]</t>
        </is>
      </c>
    </row>
    <row r="3">
      <c r="A3" s="4" t="inlineStr">
        <is>
          <t>Cash and cash equivalents</t>
        </is>
      </c>
      <c r="B3" s="5" t="n">
        <v>16757</v>
      </c>
      <c r="C3" s="5" t="n">
        <v>19838</v>
      </c>
      <c r="D3" s="5" t="n">
        <v>27163</v>
      </c>
    </row>
    <row r="4">
      <c r="A4" s="4" t="inlineStr">
        <is>
          <t>Restricted cash</t>
        </is>
      </c>
      <c r="B4" s="5" t="n">
        <v>345</v>
      </c>
      <c r="C4" s="6" t="n">
        <v>345</v>
      </c>
      <c r="D4" s="4" t="inlineStr">
        <is>
          <t xml:space="preserve"> </t>
        </is>
      </c>
    </row>
    <row r="5">
      <c r="A5" s="4" t="inlineStr">
        <is>
          <t>Total cash, cash equivalents and restricted cash</t>
        </is>
      </c>
      <c r="C5" s="5" t="n">
        <v>20183</v>
      </c>
      <c r="D5" s="5" t="n">
        <v>27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Schedule of sets forth the fair value of the Company’s financial assets and liabilities - Jasper Therapeutics, Inc. [Member] - USD ($) $ in Thousands</t>
        </is>
      </c>
      <c r="B1" s="2" t="inlineStr">
        <is>
          <t>Jun. 30, 2021</t>
        </is>
      </c>
      <c r="C1" s="2" t="inlineStr">
        <is>
          <t>Dec. 31, 2020</t>
        </is>
      </c>
      <c r="D1" s="2" t="inlineStr">
        <is>
          <t>Jun. 30, 2020</t>
        </is>
      </c>
      <c r="E1" s="2" t="inlineStr">
        <is>
          <t>Dec. 31, 2019</t>
        </is>
      </c>
      <c r="F1" s="2" t="inlineStr">
        <is>
          <t>Dec. 31, 2018</t>
        </is>
      </c>
    </row>
    <row r="2">
      <c r="A2" s="3" t="inlineStr">
        <is>
          <t>Financial liabilities</t>
        </is>
      </c>
    </row>
    <row r="3">
      <c r="A3" s="4" t="inlineStr">
        <is>
          <t>Derivative tranche liability</t>
        </is>
      </c>
      <c r="C3" s="5" t="n">
        <v>8158</v>
      </c>
      <c r="E3" s="5" t="n">
        <v>4053</v>
      </c>
    </row>
    <row r="4">
      <c r="A4" s="4" t="inlineStr">
        <is>
          <t>Total fair value of liabilities</t>
        </is>
      </c>
      <c r="B4" s="4" t="inlineStr">
        <is>
          <t xml:space="preserve"> </t>
        </is>
      </c>
      <c r="C4" s="6" t="n">
        <v>8158</v>
      </c>
      <c r="D4" s="5" t="n">
        <v>6211</v>
      </c>
      <c r="E4" s="6" t="n">
        <v>4053</v>
      </c>
      <c r="F4" s="4" t="inlineStr">
        <is>
          <t xml:space="preserve"> </t>
        </is>
      </c>
    </row>
    <row r="5">
      <c r="A5" s="3" t="inlineStr">
        <is>
          <t>Financial assets</t>
        </is>
      </c>
    </row>
    <row r="6">
      <c r="A6" s="4" t="inlineStr">
        <is>
          <t>Money market funds</t>
        </is>
      </c>
      <c r="B6" s="6" t="n">
        <v>15756</v>
      </c>
      <c r="C6" s="6" t="n">
        <v>18778</v>
      </c>
    </row>
    <row r="7">
      <c r="A7" s="4" t="inlineStr">
        <is>
          <t>Total fair value of assets</t>
        </is>
      </c>
      <c r="B7" s="6" t="n">
        <v>15756</v>
      </c>
      <c r="C7" s="6" t="n">
        <v>18778</v>
      </c>
    </row>
    <row r="8">
      <c r="A8" s="4" t="inlineStr">
        <is>
          <t>Fair Value, Inputs, Level 1 [Member]</t>
        </is>
      </c>
    </row>
    <row r="9">
      <c r="A9" s="3" t="inlineStr">
        <is>
          <t>Financial liabilities</t>
        </is>
      </c>
    </row>
    <row r="10">
      <c r="A10" s="4" t="inlineStr">
        <is>
          <t>Derivative tranche liability</t>
        </is>
      </c>
      <c r="C10" s="4" t="inlineStr">
        <is>
          <t xml:space="preserve"> </t>
        </is>
      </c>
      <c r="E10" s="4" t="inlineStr">
        <is>
          <t xml:space="preserve"> </t>
        </is>
      </c>
    </row>
    <row r="11">
      <c r="A11" s="4" t="inlineStr">
        <is>
          <t>Total fair value of liabilities</t>
        </is>
      </c>
      <c r="C11" s="4" t="inlineStr">
        <is>
          <t xml:space="preserve"> </t>
        </is>
      </c>
      <c r="E11" s="4" t="inlineStr">
        <is>
          <t xml:space="preserve"> </t>
        </is>
      </c>
    </row>
    <row r="12">
      <c r="A12" s="3" t="inlineStr">
        <is>
          <t>Financial assets</t>
        </is>
      </c>
    </row>
    <row r="13">
      <c r="A13" s="4" t="inlineStr">
        <is>
          <t>Money market funds</t>
        </is>
      </c>
      <c r="B13" s="6" t="n">
        <v>15756</v>
      </c>
      <c r="C13" s="6" t="n">
        <v>18778</v>
      </c>
    </row>
    <row r="14">
      <c r="A14" s="4" t="inlineStr">
        <is>
          <t>Total fair value of assets</t>
        </is>
      </c>
      <c r="B14" s="6" t="n">
        <v>15756</v>
      </c>
      <c r="C14" s="6" t="n">
        <v>18778</v>
      </c>
    </row>
    <row r="15">
      <c r="A15" s="4" t="inlineStr">
        <is>
          <t>Fair Value, Inputs, Level 2 [Member]</t>
        </is>
      </c>
    </row>
    <row r="16">
      <c r="A16" s="3" t="inlineStr">
        <is>
          <t>Financial liabilities</t>
        </is>
      </c>
    </row>
    <row r="17">
      <c r="A17" s="4" t="inlineStr">
        <is>
          <t>Derivative tranche liability</t>
        </is>
      </c>
      <c r="C17" s="4" t="inlineStr">
        <is>
          <t xml:space="preserve"> </t>
        </is>
      </c>
      <c r="E17" s="4" t="inlineStr">
        <is>
          <t xml:space="preserve"> </t>
        </is>
      </c>
    </row>
    <row r="18">
      <c r="A18" s="4" t="inlineStr">
        <is>
          <t>Total fair value of liabilities</t>
        </is>
      </c>
      <c r="C18" s="4" t="inlineStr">
        <is>
          <t xml:space="preserve"> </t>
        </is>
      </c>
      <c r="E18" s="4" t="inlineStr">
        <is>
          <t xml:space="preserve"> </t>
        </is>
      </c>
    </row>
    <row r="19">
      <c r="A19" s="3" t="inlineStr">
        <is>
          <t>Financial assets</t>
        </is>
      </c>
    </row>
    <row r="20">
      <c r="A20" s="4" t="inlineStr">
        <is>
          <t>Money market funds</t>
        </is>
      </c>
      <c r="B20" s="4" t="inlineStr">
        <is>
          <t xml:space="preserve"> </t>
        </is>
      </c>
      <c r="C20" s="4" t="inlineStr">
        <is>
          <t xml:space="preserve"> </t>
        </is>
      </c>
    </row>
    <row r="21">
      <c r="A21" s="4" t="inlineStr">
        <is>
          <t>Total fair value of assets</t>
        </is>
      </c>
      <c r="B21" s="4" t="inlineStr">
        <is>
          <t xml:space="preserve"> </t>
        </is>
      </c>
      <c r="C21" s="4" t="inlineStr">
        <is>
          <t xml:space="preserve"> </t>
        </is>
      </c>
    </row>
    <row r="22">
      <c r="A22" s="4" t="inlineStr">
        <is>
          <t>Fair Value, Inputs, Level 3 [Member]</t>
        </is>
      </c>
    </row>
    <row r="23">
      <c r="A23" s="3" t="inlineStr">
        <is>
          <t>Financial liabilities</t>
        </is>
      </c>
    </row>
    <row r="24">
      <c r="A24" s="4" t="inlineStr">
        <is>
          <t>Derivative tranche liability</t>
        </is>
      </c>
      <c r="C24" s="6" t="n">
        <v>8158</v>
      </c>
      <c r="E24" s="6" t="n">
        <v>4053</v>
      </c>
    </row>
    <row r="25">
      <c r="A25" s="4" t="inlineStr">
        <is>
          <t>Total fair value of liabilities</t>
        </is>
      </c>
      <c r="C25" s="6" t="n">
        <v>8158</v>
      </c>
      <c r="E25" s="5" t="n">
        <v>4053</v>
      </c>
    </row>
    <row r="26">
      <c r="A26" s="3" t="inlineStr">
        <is>
          <t>Financial assets</t>
        </is>
      </c>
    </row>
    <row r="27">
      <c r="A27" s="4" t="inlineStr">
        <is>
          <t>Money market funds</t>
        </is>
      </c>
      <c r="B27" s="4" t="inlineStr">
        <is>
          <t xml:space="preserve"> </t>
        </is>
      </c>
      <c r="C27" s="4" t="inlineStr">
        <is>
          <t xml:space="preserve"> </t>
        </is>
      </c>
    </row>
    <row r="28">
      <c r="A28" s="4" t="inlineStr">
        <is>
          <t>Total fair value of assets</t>
        </is>
      </c>
      <c r="B28" s="4" t="inlineStr">
        <is>
          <t xml:space="preserve"> </t>
        </is>
      </c>
      <c r="C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Schedule of sets forth a summary of the changes in the fair value of the Company’s Level 3 financial liabilities - Jasper Therapeutics, Inc. [Member] - USD ($) $ in Thousands</t>
        </is>
      </c>
      <c r="B1" s="2" t="inlineStr">
        <is>
          <t>12 Months Ended</t>
        </is>
      </c>
    </row>
    <row r="2">
      <c r="B2" s="2" t="inlineStr">
        <is>
          <t>Jun. 30, 2021</t>
        </is>
      </c>
      <c r="C2" s="2" t="inlineStr">
        <is>
          <t>Dec. 31, 2020</t>
        </is>
      </c>
      <c r="D2" s="2" t="inlineStr">
        <is>
          <t>Jun. 30, 2020</t>
        </is>
      </c>
      <c r="E2" s="2" t="inlineStr">
        <is>
          <t>Dec. 31, 2019</t>
        </is>
      </c>
    </row>
    <row r="3">
      <c r="A3" s="3" t="inlineStr">
        <is>
          <t>Derivative tranche liability</t>
        </is>
      </c>
    </row>
    <row r="4">
      <c r="A4" s="4" t="inlineStr">
        <is>
          <t>Fair value as of January 1</t>
        </is>
      </c>
      <c r="B4" s="5" t="n">
        <v>6211</v>
      </c>
      <c r="C4" s="5" t="n">
        <v>4053</v>
      </c>
      <c r="E4" s="4" t="inlineStr">
        <is>
          <t xml:space="preserve"> </t>
        </is>
      </c>
    </row>
    <row r="5">
      <c r="A5" s="4" t="inlineStr">
        <is>
          <t>Fair value as of December 31</t>
        </is>
      </c>
      <c r="B5" s="4" t="inlineStr">
        <is>
          <t xml:space="preserve"> </t>
        </is>
      </c>
      <c r="C5" s="6" t="n">
        <v>8158</v>
      </c>
      <c r="D5" s="5" t="n">
        <v>6211</v>
      </c>
      <c r="E5" s="6" t="n">
        <v>4053</v>
      </c>
    </row>
    <row r="6">
      <c r="A6" s="4" t="inlineStr">
        <is>
          <t>Initial fair value of derivative instrument</t>
        </is>
      </c>
      <c r="B6" s="4" t="inlineStr">
        <is>
          <t xml:space="preserve"> </t>
        </is>
      </c>
      <c r="C6" s="4" t="inlineStr">
        <is>
          <t xml:space="preserve"> </t>
        </is>
      </c>
      <c r="D6" s="4" t="inlineStr">
        <is>
          <t xml:space="preserve"> </t>
        </is>
      </c>
      <c r="E6" s="6" t="n">
        <v>4309</v>
      </c>
    </row>
    <row r="7">
      <c r="A7" s="4" t="inlineStr">
        <is>
          <t>Change in fair value included in other income (expense), net</t>
        </is>
      </c>
      <c r="B7" s="6" t="n">
        <v>3501</v>
      </c>
      <c r="C7" s="6" t="n">
        <v>10875</v>
      </c>
      <c r="D7" s="6" t="n">
        <v>2158</v>
      </c>
      <c r="E7" s="6" t="n">
        <v>-256</v>
      </c>
    </row>
    <row r="8">
      <c r="A8" s="4" t="inlineStr">
        <is>
          <t>Settlement of obligation</t>
        </is>
      </c>
      <c r="B8" s="5" t="n">
        <v>-11659</v>
      </c>
      <c r="C8" s="5" t="n">
        <v>-6770</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Fair Value Measurements (Details) - Schedule of Company’s fair value measurements classified in Level 3 of the fair value hierarchy - Jasper Therapeutics, Inc. [Member] - USD ($) $ in Thousands</t>
        </is>
      </c>
      <c r="B1" s="2" t="inlineStr">
        <is>
          <t>5 Months Ended</t>
        </is>
      </c>
      <c r="C1" s="2" t="inlineStr">
        <is>
          <t>6 Months Ended</t>
        </is>
      </c>
      <c r="E1" s="2" t="inlineStr">
        <is>
          <t>12 Months Ended</t>
        </is>
      </c>
    </row>
    <row r="2">
      <c r="B2" s="2" t="inlineStr">
        <is>
          <t>Dec. 31, 2019</t>
        </is>
      </c>
      <c r="C2" s="2" t="inlineStr">
        <is>
          <t>Jun. 30, 2021</t>
        </is>
      </c>
      <c r="D2" s="2" t="inlineStr">
        <is>
          <t>Jun. 30, 2020</t>
        </is>
      </c>
      <c r="E2" s="2" t="inlineStr">
        <is>
          <t>Dec. 31, 2020</t>
        </is>
      </c>
    </row>
    <row r="3">
      <c r="A3" s="3" t="inlineStr">
        <is>
          <t>Fair Value Measurements (Details) - Schedule of Company’s fair value measurements classified in Level 3 of the fair value hierarchy [Line Items]</t>
        </is>
      </c>
    </row>
    <row r="4">
      <c r="A4" s="4" t="inlineStr">
        <is>
          <t>Fair value, derivative tranche liability (in Dollars)</t>
        </is>
      </c>
      <c r="B4" s="5" t="n">
        <v>4053</v>
      </c>
      <c r="E4" s="5" t="n">
        <v>8158</v>
      </c>
    </row>
    <row r="5">
      <c r="A5" s="4" t="inlineStr">
        <is>
          <t>Valuation methodology derivative tranche liability</t>
        </is>
      </c>
      <c r="B5" s="4" t="inlineStr">
        <is>
          <t>Black – Scholes</t>
        </is>
      </c>
      <c r="E5" s="4" t="inlineStr">
        <is>
          <t>Black – Scholes</t>
        </is>
      </c>
    </row>
    <row r="6">
      <c r="A6" s="4" t="inlineStr">
        <is>
          <t>Weighted average, expected term (in years)</t>
        </is>
      </c>
      <c r="B6" s="4" t="inlineStr">
        <is>
          <t>1 year</t>
        </is>
      </c>
      <c r="E6" s="4" t="inlineStr">
        <is>
          <t>1 month 28 days</t>
        </is>
      </c>
    </row>
    <row r="7">
      <c r="A7" s="4" t="inlineStr">
        <is>
          <t>Weighted average, expected volatility</t>
        </is>
      </c>
      <c r="B7" s="4" t="inlineStr">
        <is>
          <t>80.00%</t>
        </is>
      </c>
      <c r="E7" s="4" t="inlineStr">
        <is>
          <t>47.02%</t>
        </is>
      </c>
    </row>
    <row r="8">
      <c r="A8" s="4" t="inlineStr">
        <is>
          <t>Weighted average, risk-free interest rate</t>
        </is>
      </c>
      <c r="B8" s="4" t="inlineStr">
        <is>
          <t>1.59%</t>
        </is>
      </c>
      <c r="E8" s="4" t="inlineStr">
        <is>
          <t>0.08%</t>
        </is>
      </c>
    </row>
    <row r="9">
      <c r="A9" s="4" t="inlineStr">
        <is>
          <t>Weighted average, expected dividend yield</t>
        </is>
      </c>
      <c r="B9" s="4" t="inlineStr">
        <is>
          <t>0.00%</t>
        </is>
      </c>
      <c r="C9" s="4" t="inlineStr">
        <is>
          <t>0.00%</t>
        </is>
      </c>
      <c r="D9" s="4" t="inlineStr">
        <is>
          <t>0.00%</t>
        </is>
      </c>
      <c r="E9" s="4" t="inlineStr">
        <is>
          <t>0.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Unaudited) - USD ($)</t>
        </is>
      </c>
      <c r="B1" s="2" t="inlineStr">
        <is>
          <t>5 Months Ended</t>
        </is>
      </c>
      <c r="C1" s="2" t="inlineStr">
        <is>
          <t>6 Months Ended</t>
        </is>
      </c>
      <c r="E1" s="2" t="inlineStr">
        <is>
          <t>12 Months Ended</t>
        </is>
      </c>
    </row>
    <row r="2">
      <c r="B2" s="2" t="inlineStr">
        <is>
          <t>Dec. 31, 2019</t>
        </is>
      </c>
      <c r="C2" s="2" t="inlineStr">
        <is>
          <t>Jun. 30, 2021</t>
        </is>
      </c>
      <c r="D2" s="2" t="inlineStr">
        <is>
          <t>Jun. 30, 2020</t>
        </is>
      </c>
      <c r="E2" s="2" t="inlineStr">
        <is>
          <t>Dec. 31, 2020</t>
        </is>
      </c>
      <c r="F2" s="2" t="inlineStr">
        <is>
          <t>Dec. 31, 2019</t>
        </is>
      </c>
    </row>
    <row r="3">
      <c r="A3" s="3" t="inlineStr">
        <is>
          <t>Cash Flows from Operating Activities:</t>
        </is>
      </c>
    </row>
    <row r="4">
      <c r="A4" s="4" t="inlineStr">
        <is>
          <t>Net income (loss)</t>
        </is>
      </c>
      <c r="B4" s="5" t="n">
        <v>-596380</v>
      </c>
      <c r="C4" s="5" t="n">
        <v>1928537</v>
      </c>
      <c r="D4" s="5" t="n">
        <v>-2003200</v>
      </c>
      <c r="E4" s="5" t="n">
        <v>-6480701</v>
      </c>
    </row>
    <row r="5">
      <c r="A5" s="3" t="inlineStr">
        <is>
          <t>Adjustments to reconcile net (loss) income to net cash used in operating activities:</t>
        </is>
      </c>
    </row>
    <row r="6">
      <c r="A6" s="4" t="inlineStr">
        <is>
          <t>Interest earned on marketable securities held in Trust Account</t>
        </is>
      </c>
      <c r="B6" s="6" t="n">
        <v>-154572</v>
      </c>
      <c r="C6" s="6" t="n">
        <v>-4971</v>
      </c>
      <c r="D6" s="6" t="n">
        <v>-369655</v>
      </c>
      <c r="E6" s="6" t="n">
        <v>-383150</v>
      </c>
    </row>
    <row r="7">
      <c r="A7" s="4" t="inlineStr">
        <is>
          <t>Change in fair value of warrant liabilities</t>
        </is>
      </c>
      <c r="B7" s="6" t="n">
        <v>360000</v>
      </c>
      <c r="C7" s="6" t="n">
        <v>-2700000</v>
      </c>
      <c r="D7" s="6" t="n">
        <v>1760000</v>
      </c>
      <c r="E7" s="6" t="n">
        <v>5890000</v>
      </c>
    </row>
    <row r="8">
      <c r="A8" s="4" t="inlineStr">
        <is>
          <t>Transaction costs allocated to warrant liability</t>
        </is>
      </c>
      <c r="B8" s="6" t="n">
        <v>238423</v>
      </c>
      <c r="E8" s="4" t="inlineStr">
        <is>
          <t xml:space="preserve"> </t>
        </is>
      </c>
    </row>
    <row r="9">
      <c r="A9" s="3" t="inlineStr">
        <is>
          <t>Changes in operating assets and liabilities:</t>
        </is>
      </c>
    </row>
    <row r="10">
      <c r="A10" s="4" t="inlineStr">
        <is>
          <t>Prepaid income taxes</t>
        </is>
      </c>
      <c r="B10" s="4" t="inlineStr">
        <is>
          <t xml:space="preserve"> </t>
        </is>
      </c>
      <c r="C10" s="6" t="n">
        <v>-5071</v>
      </c>
      <c r="D10" s="4" t="inlineStr">
        <is>
          <t xml:space="preserve"> </t>
        </is>
      </c>
      <c r="E10" s="6" t="n">
        <v>-4549</v>
      </c>
    </row>
    <row r="11">
      <c r="A11" s="4" t="inlineStr">
        <is>
          <t>Prepaid expenses and other current assets</t>
        </is>
      </c>
      <c r="B11" s="6" t="n">
        <v>-326308</v>
      </c>
      <c r="C11" s="6" t="n">
        <v>43402</v>
      </c>
      <c r="D11" s="6" t="n">
        <v>59226</v>
      </c>
      <c r="E11" s="6" t="n">
        <v>179329</v>
      </c>
    </row>
    <row r="12">
      <c r="A12" s="4" t="inlineStr">
        <is>
          <t>Accounts payable and accrued expenses</t>
        </is>
      </c>
      <c r="B12" s="6" t="n">
        <v>95139</v>
      </c>
      <c r="C12" s="6" t="n">
        <v>59477</v>
      </c>
      <c r="D12" s="6" t="n">
        <v>90281</v>
      </c>
      <c r="E12" s="6" t="n">
        <v>174312</v>
      </c>
    </row>
    <row r="13">
      <c r="A13" s="4" t="inlineStr">
        <is>
          <t>Income taxes payable</t>
        </is>
      </c>
      <c r="B13" s="6" t="n">
        <v>16225</v>
      </c>
      <c r="C13" s="4" t="inlineStr">
        <is>
          <t xml:space="preserve"> </t>
        </is>
      </c>
      <c r="D13" s="6" t="n">
        <v>56628</v>
      </c>
      <c r="E13" s="6" t="n">
        <v>-16225</v>
      </c>
    </row>
    <row r="14">
      <c r="A14" s="4" t="inlineStr">
        <is>
          <t>Net cash used in operating activities</t>
        </is>
      </c>
      <c r="B14" s="6" t="n">
        <v>-367473</v>
      </c>
      <c r="C14" s="6" t="n">
        <v>-678626</v>
      </c>
      <c r="D14" s="6" t="n">
        <v>-406720</v>
      </c>
      <c r="E14" s="6" t="n">
        <v>-640984</v>
      </c>
    </row>
    <row r="15">
      <c r="A15" s="3" t="inlineStr">
        <is>
          <t>Cash Flows from Investing Activities:</t>
        </is>
      </c>
    </row>
    <row r="16">
      <c r="A16" s="4" t="inlineStr">
        <is>
          <t>Investment of cash into Trust Account</t>
        </is>
      </c>
      <c r="B16" s="6" t="n">
        <v>-100000000</v>
      </c>
      <c r="E16" s="4" t="inlineStr">
        <is>
          <t xml:space="preserve"> </t>
        </is>
      </c>
    </row>
    <row r="17">
      <c r="A17" s="4" t="inlineStr">
        <is>
          <t>Cash withdrawn from Trust Account to pay for taxes and franchise fees</t>
        </is>
      </c>
      <c r="B17" s="4" t="inlineStr">
        <is>
          <t xml:space="preserve"> </t>
        </is>
      </c>
      <c r="C17" s="6" t="n">
        <v>218242</v>
      </c>
      <c r="D17" s="6" t="n">
        <v>108214</v>
      </c>
      <c r="E17" s="6" t="n">
        <v>198343</v>
      </c>
    </row>
    <row r="18">
      <c r="A18" s="4" t="inlineStr">
        <is>
          <t>Net cash provided by investing activities</t>
        </is>
      </c>
      <c r="B18" s="6" t="n">
        <v>-100000000</v>
      </c>
      <c r="C18" s="6" t="n">
        <v>218242</v>
      </c>
      <c r="D18" s="6" t="n">
        <v>108214</v>
      </c>
      <c r="E18" s="6" t="n">
        <v>198343</v>
      </c>
    </row>
    <row r="19">
      <c r="A19" s="3" t="inlineStr">
        <is>
          <t>Cash Flows from Financing Activities:</t>
        </is>
      </c>
    </row>
    <row r="20">
      <c r="A20" s="4" t="inlineStr">
        <is>
          <t>Proceeds from sale of Units, net of underwriting discounts paid</t>
        </is>
      </c>
      <c r="B20" s="6" t="n">
        <v>98000000</v>
      </c>
      <c r="E20" s="4" t="inlineStr">
        <is>
          <t xml:space="preserve"> </t>
        </is>
      </c>
    </row>
    <row r="21">
      <c r="A21" s="4" t="inlineStr">
        <is>
          <t>Proceeds from sale of Private Placement Warrants</t>
        </is>
      </c>
      <c r="B21" s="6" t="n">
        <v>4000000</v>
      </c>
      <c r="E21" s="4" t="inlineStr">
        <is>
          <t xml:space="preserve"> </t>
        </is>
      </c>
    </row>
    <row r="22">
      <c r="A22" s="4" t="inlineStr">
        <is>
          <t>Repayment of promissory note – related party</t>
        </is>
      </c>
      <c r="B22" s="6" t="n">
        <v>-183876</v>
      </c>
      <c r="E22" s="4" t="inlineStr">
        <is>
          <t xml:space="preserve"> </t>
        </is>
      </c>
    </row>
    <row r="23">
      <c r="A23" s="4" t="inlineStr">
        <is>
          <t>Payment of offering costs</t>
        </is>
      </c>
      <c r="B23" s="6" t="n">
        <v>-235896</v>
      </c>
      <c r="E23" s="4" t="inlineStr">
        <is>
          <t xml:space="preserve"> </t>
        </is>
      </c>
    </row>
    <row r="24">
      <c r="A24" s="4" t="inlineStr">
        <is>
          <t>Net cash provided by financing activities</t>
        </is>
      </c>
      <c r="B24" s="6" t="n">
        <v>101580228</v>
      </c>
      <c r="E24" s="4" t="inlineStr">
        <is>
          <t xml:space="preserve"> </t>
        </is>
      </c>
    </row>
    <row r="25">
      <c r="A25" s="4" t="inlineStr">
        <is>
          <t>Net Change in Cash</t>
        </is>
      </c>
      <c r="B25" s="6" t="n">
        <v>1212755</v>
      </c>
      <c r="C25" s="6" t="n">
        <v>-460384</v>
      </c>
      <c r="D25" s="6" t="n">
        <v>-298506</v>
      </c>
      <c r="E25" s="6" t="n">
        <v>-442641</v>
      </c>
    </row>
    <row r="26">
      <c r="A26" s="4" t="inlineStr">
        <is>
          <t>Cash – Beginning of period</t>
        </is>
      </c>
      <c r="B26" s="4" t="inlineStr">
        <is>
          <t xml:space="preserve"> </t>
        </is>
      </c>
      <c r="C26" s="6" t="n">
        <v>770114</v>
      </c>
      <c r="D26" s="6" t="n">
        <v>1212755</v>
      </c>
      <c r="E26" s="6" t="n">
        <v>1212755</v>
      </c>
    </row>
    <row r="27">
      <c r="A27" s="4" t="inlineStr">
        <is>
          <t>Cash – End of period</t>
        </is>
      </c>
      <c r="B27" s="6" t="n">
        <v>1212755</v>
      </c>
      <c r="C27" s="6" t="n">
        <v>309730</v>
      </c>
      <c r="D27" s="6" t="n">
        <v>914249</v>
      </c>
      <c r="E27" s="6" t="n">
        <v>770114</v>
      </c>
      <c r="F27" s="5" t="n">
        <v>1212755</v>
      </c>
    </row>
    <row r="28">
      <c r="A28" s="4" t="inlineStr">
        <is>
          <t>Cash paid for income taxes</t>
        </is>
      </c>
      <c r="B28" s="4" t="inlineStr">
        <is>
          <t xml:space="preserve"> </t>
        </is>
      </c>
      <c r="C28" s="6" t="n">
        <v>-5170</v>
      </c>
      <c r="D28" s="4" t="inlineStr">
        <is>
          <t xml:space="preserve"> </t>
        </is>
      </c>
      <c r="E28" s="6" t="n">
        <v>59225</v>
      </c>
    </row>
    <row r="29">
      <c r="A29" s="3" t="inlineStr">
        <is>
          <t>Non-cash investing and financing activities:</t>
        </is>
      </c>
    </row>
    <row r="30">
      <c r="A30" s="4" t="inlineStr">
        <is>
          <t>Initial classification of Class A common stock subject to possible redemption</t>
        </is>
      </c>
      <c r="B30" s="6" t="n">
        <v>86198400</v>
      </c>
      <c r="E30" s="4" t="inlineStr">
        <is>
          <t xml:space="preserve"> </t>
        </is>
      </c>
    </row>
    <row r="31">
      <c r="A31" s="4" t="inlineStr">
        <is>
          <t>Change in value of Class A common stock subject to possible redemption</t>
        </is>
      </c>
      <c r="B31" s="6" t="n">
        <v>-356130</v>
      </c>
      <c r="C31" s="6" t="n">
        <v>1928540</v>
      </c>
      <c r="D31" s="6" t="n">
        <v>243200</v>
      </c>
      <c r="E31" s="6" t="n">
        <v>-6480710</v>
      </c>
    </row>
    <row r="32">
      <c r="A32" s="4" t="inlineStr">
        <is>
          <t>Deferred underwriting fee payable</t>
        </is>
      </c>
      <c r="B32" s="6" t="n">
        <v>3500000</v>
      </c>
      <c r="E32" s="4" t="inlineStr">
        <is>
          <t xml:space="preserve"> </t>
        </is>
      </c>
      <c r="F32" s="6" t="n">
        <v>3500000</v>
      </c>
    </row>
    <row r="33">
      <c r="A33" s="4" t="inlineStr">
        <is>
          <t>Payment of offering costs through promissory note – related party</t>
        </is>
      </c>
      <c r="B33" s="6" t="n">
        <v>183876</v>
      </c>
      <c r="E33" s="4" t="inlineStr">
        <is>
          <t xml:space="preserve"> </t>
        </is>
      </c>
    </row>
    <row r="34">
      <c r="A34" s="4" t="inlineStr">
        <is>
          <t>Deferred offering costs paid directly by stockholder in exchange for issuance of Class B common stock</t>
        </is>
      </c>
      <c r="B34" s="6" t="n">
        <v>25000</v>
      </c>
      <c r="E34" s="4" t="inlineStr">
        <is>
          <t xml:space="preserve"> </t>
        </is>
      </c>
    </row>
    <row r="35">
      <c r="A35" s="4" t="inlineStr">
        <is>
          <t>Jasper Therapeutics, Inc. [Member]</t>
        </is>
      </c>
    </row>
    <row r="36">
      <c r="A36" s="3" t="inlineStr">
        <is>
          <t>Cash Flows from Operating Activities:</t>
        </is>
      </c>
    </row>
    <row r="37">
      <c r="A37" s="4" t="inlineStr">
        <is>
          <t>Net income (loss)</t>
        </is>
      </c>
      <c r="C37" s="6" t="n">
        <v>-18168000</v>
      </c>
      <c r="D37" s="6" t="n">
        <v>-10857000</v>
      </c>
      <c r="E37" s="6" t="n">
        <v>-31669000</v>
      </c>
      <c r="F37" s="6" t="n">
        <v>-4987000</v>
      </c>
    </row>
    <row r="38">
      <c r="A38" s="3" t="inlineStr">
        <is>
          <t>Adjustments to reconcile net (loss) income to net cash used in operating activities:</t>
        </is>
      </c>
    </row>
    <row r="39">
      <c r="A39" s="4" t="inlineStr">
        <is>
          <t>Depreciation and amortization expense</t>
        </is>
      </c>
      <c r="C39" s="6" t="n">
        <v>51000</v>
      </c>
    </row>
    <row r="40">
      <c r="A40" s="4" t="inlineStr">
        <is>
          <t>Non-cash lease expense</t>
        </is>
      </c>
      <c r="C40" s="6" t="n">
        <v>184000</v>
      </c>
      <c r="E40" s="6" t="n">
        <v>21000</v>
      </c>
    </row>
    <row r="41">
      <c r="A41" s="4" t="inlineStr">
        <is>
          <t>Stock-based compensation expense</t>
        </is>
      </c>
      <c r="C41" s="6" t="n">
        <v>622000</v>
      </c>
      <c r="D41" s="6" t="n">
        <v>457000</v>
      </c>
      <c r="E41" s="6" t="n">
        <v>1210000</v>
      </c>
      <c r="F41" s="6" t="n">
        <v>6000</v>
      </c>
    </row>
    <row r="42">
      <c r="A42" s="4" t="inlineStr">
        <is>
          <t>Change in fair value of warrant liabilities</t>
        </is>
      </c>
      <c r="C42" s="6" t="n">
        <v>3501000</v>
      </c>
      <c r="D42" s="6" t="n">
        <v>2158000</v>
      </c>
      <c r="E42" s="6" t="n">
        <v>10875000</v>
      </c>
      <c r="F42" s="6" t="n">
        <v>-256000</v>
      </c>
    </row>
    <row r="43">
      <c r="A43" s="4" t="inlineStr">
        <is>
          <t>Loss on extinguishment of convertible notes</t>
        </is>
      </c>
      <c r="F43" s="6" t="n">
        <v>478000</v>
      </c>
    </row>
    <row r="44">
      <c r="A44" s="4" t="inlineStr">
        <is>
          <t>License acquired in exchange for issuance of shares</t>
        </is>
      </c>
      <c r="F44" s="6" t="n">
        <v>862000</v>
      </c>
    </row>
    <row r="45">
      <c r="A45" s="3" t="inlineStr">
        <is>
          <t>Changes in operating assets and liabilities:</t>
        </is>
      </c>
    </row>
    <row r="46">
      <c r="A46" s="4" t="inlineStr">
        <is>
          <t>Other receivables</t>
        </is>
      </c>
      <c r="C46" s="6" t="n">
        <v>600000</v>
      </c>
    </row>
    <row r="47">
      <c r="A47" s="4" t="inlineStr">
        <is>
          <t>Prepaid expenses and other current assets</t>
        </is>
      </c>
      <c r="C47" s="6" t="n">
        <v>-671000</v>
      </c>
      <c r="D47" s="6" t="n">
        <v>-210000</v>
      </c>
      <c r="E47" s="6" t="n">
        <v>-247000</v>
      </c>
      <c r="F47" s="6" t="n">
        <v>11000</v>
      </c>
    </row>
    <row r="48">
      <c r="A48" s="4" t="inlineStr">
        <is>
          <t>Other non-current assets</t>
        </is>
      </c>
      <c r="C48" s="6" t="n">
        <v>-669000</v>
      </c>
      <c r="D48" s="6" t="n">
        <v>21000</v>
      </c>
      <c r="E48" s="6" t="n">
        <v>-250000</v>
      </c>
      <c r="F48" s="6" t="n">
        <v>-48000</v>
      </c>
    </row>
    <row r="49">
      <c r="A49" s="4" t="inlineStr">
        <is>
          <t>Accounts payable</t>
        </is>
      </c>
      <c r="C49" s="6" t="n">
        <v>1630000</v>
      </c>
      <c r="D49" s="6" t="n">
        <v>3565000</v>
      </c>
      <c r="E49" s="6" t="n">
        <v>358000</v>
      </c>
      <c r="F49" s="6" t="n">
        <v>536000</v>
      </c>
    </row>
    <row r="50">
      <c r="A50" s="4" t="inlineStr">
        <is>
          <t>Accrued expenses and other current liabilities</t>
        </is>
      </c>
      <c r="C50" s="6" t="n">
        <v>1134000</v>
      </c>
      <c r="D50" s="6" t="n">
        <v>-481000</v>
      </c>
      <c r="E50" s="6" t="n">
        <v>1225000</v>
      </c>
      <c r="F50" s="6" t="n">
        <v>1405000</v>
      </c>
    </row>
    <row r="51">
      <c r="A51" s="4" t="inlineStr">
        <is>
          <t>Operating lease liability</t>
        </is>
      </c>
      <c r="E51" s="6" t="n">
        <v>10000</v>
      </c>
    </row>
    <row r="52">
      <c r="A52" s="4" t="inlineStr">
        <is>
          <t>Other non-current liabilities</t>
        </is>
      </c>
      <c r="C52" s="6" t="n">
        <v>-200000</v>
      </c>
      <c r="D52" s="6" t="n">
        <v>400000</v>
      </c>
      <c r="E52" s="6" t="n">
        <v>200000</v>
      </c>
      <c r="F52" s="6" t="n">
        <v>24000</v>
      </c>
    </row>
    <row r="53">
      <c r="A53" s="4" t="inlineStr">
        <is>
          <t>Net cash used in operating activities</t>
        </is>
      </c>
      <c r="C53" s="6" t="n">
        <v>-11986000</v>
      </c>
      <c r="D53" s="6" t="n">
        <v>-4947000</v>
      </c>
      <c r="E53" s="6" t="n">
        <v>-18267000</v>
      </c>
      <c r="F53" s="6" t="n">
        <v>-1969000</v>
      </c>
    </row>
    <row r="54">
      <c r="A54" s="3" t="inlineStr">
        <is>
          <t>Cash Flows from Investing Activities:</t>
        </is>
      </c>
    </row>
    <row r="55">
      <c r="A55" s="4" t="inlineStr">
        <is>
          <t>Purchases of property and equipment</t>
        </is>
      </c>
      <c r="C55" s="6" t="n">
        <v>-1247000</v>
      </c>
    </row>
    <row r="56">
      <c r="A56" s="4" t="inlineStr">
        <is>
          <t>Net cash provided by investing activities</t>
        </is>
      </c>
      <c r="C56" s="6" t="n">
        <v>-1247000</v>
      </c>
    </row>
    <row r="57">
      <c r="A57" s="3" t="inlineStr">
        <is>
          <t>Cash Flows from Financing Activities:</t>
        </is>
      </c>
    </row>
    <row r="58">
      <c r="A58" s="4" t="inlineStr">
        <is>
          <t>Payment of offering costs</t>
        </is>
      </c>
      <c r="C58" s="6" t="n">
        <v>-668000</v>
      </c>
    </row>
    <row r="59">
      <c r="A59" s="4" t="inlineStr">
        <is>
          <t>Proceeds from the issuance of convertible note, net of issuance costs</t>
        </is>
      </c>
      <c r="F59" s="6" t="n">
        <v>1500000</v>
      </c>
    </row>
    <row r="60">
      <c r="A60" s="4" t="inlineStr">
        <is>
          <t>Proceeds from issuance of redeemable convertible preferred stock, net of issuance costs</t>
        </is>
      </c>
      <c r="C60" s="6" t="n">
        <v>10750000</v>
      </c>
      <c r="D60" s="6" t="n">
        <v>484000</v>
      </c>
      <c r="E60" s="6" t="n">
        <v>11234000</v>
      </c>
      <c r="F60" s="6" t="n">
        <v>27627000</v>
      </c>
    </row>
    <row r="61">
      <c r="A61" s="4" t="inlineStr">
        <is>
          <t>Proceeds from issuance of common stock</t>
        </is>
      </c>
      <c r="F61" s="6" t="n">
        <v>1000</v>
      </c>
    </row>
    <row r="62">
      <c r="A62" s="4" t="inlineStr">
        <is>
          <t>Proceeds from exercise of common stock options</t>
        </is>
      </c>
      <c r="C62" s="6" t="n">
        <v>70000</v>
      </c>
      <c r="E62" s="6" t="n">
        <v>53000</v>
      </c>
    </row>
    <row r="63">
      <c r="A63" s="4" t="inlineStr">
        <is>
          <t>Net cash provided by financing activities</t>
        </is>
      </c>
      <c r="C63" s="6" t="n">
        <v>10152000</v>
      </c>
      <c r="D63" s="6" t="n">
        <v>484000</v>
      </c>
      <c r="E63" s="6" t="n">
        <v>11287000</v>
      </c>
      <c r="F63" s="6" t="n">
        <v>29128000</v>
      </c>
    </row>
    <row r="64">
      <c r="A64" s="4" t="inlineStr">
        <is>
          <t>Net Change in Cash</t>
        </is>
      </c>
      <c r="C64" s="6" t="n">
        <v>-3081000</v>
      </c>
      <c r="D64" s="6" t="n">
        <v>-4463000</v>
      </c>
      <c r="E64" s="6" t="n">
        <v>-6980000</v>
      </c>
      <c r="F64" s="6" t="n">
        <v>27159000</v>
      </c>
    </row>
    <row r="65">
      <c r="A65" s="4" t="inlineStr">
        <is>
          <t>Cash – Beginning of period</t>
        </is>
      </c>
      <c r="C65" s="6" t="n">
        <v>20183000</v>
      </c>
      <c r="D65" s="6" t="n">
        <v>27163000</v>
      </c>
      <c r="E65" s="6" t="n">
        <v>27163000</v>
      </c>
      <c r="F65" s="6" t="n">
        <v>4000</v>
      </c>
    </row>
    <row r="66">
      <c r="A66" s="4" t="inlineStr">
        <is>
          <t>Cash – End of period</t>
        </is>
      </c>
      <c r="B66" s="5" t="n">
        <v>27163000</v>
      </c>
      <c r="C66" s="6" t="n">
        <v>17102000</v>
      </c>
      <c r="D66" s="6" t="n">
        <v>22700000</v>
      </c>
      <c r="E66" s="6" t="n">
        <v>20183000</v>
      </c>
      <c r="F66" s="6" t="n">
        <v>27163000</v>
      </c>
    </row>
    <row r="67">
      <c r="A67" s="4" t="inlineStr">
        <is>
          <t>Accounts payable and accrued expenses for purchases of property and equipment</t>
        </is>
      </c>
      <c r="E67" s="6" t="n">
        <v>436000</v>
      </c>
    </row>
    <row r="68">
      <c r="A68" s="3" t="inlineStr">
        <is>
          <t>Non-cash investing and financing activities:</t>
        </is>
      </c>
    </row>
    <row r="69">
      <c r="A69" s="4" t="inlineStr">
        <is>
          <t>Deferred offering costs paid directly by stockholder in exchange for issuance of Class B common stock</t>
        </is>
      </c>
      <c r="C69" s="6" t="n">
        <v>3057000</v>
      </c>
    </row>
    <row r="70">
      <c r="A70" s="4" t="inlineStr">
        <is>
          <t>Right-of-use asset obtained in exchange for lease liabilities</t>
        </is>
      </c>
      <c r="E70" s="6" t="n">
        <v>1357000</v>
      </c>
    </row>
    <row r="71">
      <c r="A71" s="4" t="inlineStr">
        <is>
          <t>Non-cash leasehold improvements</t>
        </is>
      </c>
      <c r="C71" s="6" t="n">
        <v>1378000</v>
      </c>
      <c r="E71" s="6" t="n">
        <v>256000</v>
      </c>
    </row>
    <row r="72">
      <c r="A72" s="4" t="inlineStr">
        <is>
          <t>Recognition (settlement) of derivative tranche liability</t>
        </is>
      </c>
      <c r="C72" s="6" t="n">
        <v>-11659000</v>
      </c>
      <c r="E72" s="6" t="n">
        <v>-6770000</v>
      </c>
      <c r="F72" s="6" t="n">
        <v>4309000</v>
      </c>
    </row>
    <row r="73">
      <c r="A73" s="4" t="inlineStr">
        <is>
          <t>Vesting of founders’ restricted stock</t>
        </is>
      </c>
      <c r="C73" s="5" t="n">
        <v>5000</v>
      </c>
      <c r="D73" s="5" t="n">
        <v>5000</v>
      </c>
      <c r="E73" s="6" t="n">
        <v>10000</v>
      </c>
      <c r="F73" s="5" t="n">
        <v>6000</v>
      </c>
    </row>
    <row r="74">
      <c r="A74" s="4" t="inlineStr">
        <is>
          <t>Letter of credit issued in connection with lease recognition</t>
        </is>
      </c>
      <c r="E74" s="5" t="n">
        <v>345000</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Balance Sheet Components (Details) - Schedule of accrued expenses and other current liabilities - Jasper Therapeutics, Inc. [Member] - Parent [Member] - USD ($) $ in Thousands</t>
        </is>
      </c>
      <c r="B1" s="2" t="inlineStr">
        <is>
          <t>12 Months Ended</t>
        </is>
      </c>
    </row>
    <row r="2">
      <c r="B2" s="2" t="inlineStr">
        <is>
          <t>Dec. 31, 2020</t>
        </is>
      </c>
      <c r="C2" s="2" t="inlineStr">
        <is>
          <t>Dec. 31, 2019</t>
        </is>
      </c>
    </row>
    <row r="3">
      <c r="A3" s="3" t="inlineStr">
        <is>
          <t>Condensed Balance Sheet Components (Details) - Schedule of accrued expenses and other current liabilities [Line Items]</t>
        </is>
      </c>
    </row>
    <row r="4">
      <c r="A4" s="4" t="inlineStr">
        <is>
          <t>CMO accrued expenses</t>
        </is>
      </c>
      <c r="B4" s="5" t="n">
        <v>925</v>
      </c>
      <c r="C4" s="5" t="n">
        <v>63</v>
      </c>
    </row>
    <row r="5">
      <c r="A5" s="4" t="inlineStr">
        <is>
          <t>Accrued employee and related compensation expenses</t>
        </is>
      </c>
      <c r="B5" s="6" t="n">
        <v>783</v>
      </c>
      <c r="C5" s="6" t="n">
        <v>76</v>
      </c>
    </row>
    <row r="6">
      <c r="A6" s="4" t="inlineStr">
        <is>
          <t>License option liability, current</t>
        </is>
      </c>
      <c r="B6" s="6" t="n">
        <v>400</v>
      </c>
      <c r="C6" s="4" t="inlineStr">
        <is>
          <t xml:space="preserve"> </t>
        </is>
      </c>
    </row>
    <row r="7">
      <c r="A7" s="4" t="inlineStr">
        <is>
          <t>Research and development accrued expenses</t>
        </is>
      </c>
      <c r="B7" s="6" t="n">
        <v>338</v>
      </c>
      <c r="C7" s="6" t="n">
        <v>1231</v>
      </c>
    </row>
    <row r="8">
      <c r="A8" s="4" t="inlineStr">
        <is>
          <t>Accrued tax liabilities</t>
        </is>
      </c>
      <c r="B8" s="6" t="n">
        <v>90</v>
      </c>
      <c r="C8" s="4" t="inlineStr">
        <is>
          <t xml:space="preserve"> </t>
        </is>
      </c>
    </row>
    <row r="9">
      <c r="A9" s="4" t="inlineStr">
        <is>
          <t>Other</t>
        </is>
      </c>
      <c r="B9" s="6" t="n">
        <v>59</v>
      </c>
      <c r="C9" s="4" t="inlineStr">
        <is>
          <t xml:space="preserve"> </t>
        </is>
      </c>
    </row>
    <row r="10">
      <c r="A10" s="4" t="inlineStr">
        <is>
          <t>Total</t>
        </is>
      </c>
      <c r="B10" s="5" t="n">
        <v>2595</v>
      </c>
      <c r="C10" s="5" t="n">
        <v>13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Components (Details) - Schedule of other non-current liabilities - Jasper Therapeutics, Inc. [Member] - USD ($) $ in Thousands</t>
        </is>
      </c>
      <c r="B1" s="2" t="inlineStr">
        <is>
          <t>Jun. 30, 2021</t>
        </is>
      </c>
      <c r="C1" s="2" t="inlineStr">
        <is>
          <t>Dec. 31, 2020</t>
        </is>
      </c>
      <c r="D1" s="2" t="inlineStr">
        <is>
          <t>Dec. 31, 2019</t>
        </is>
      </c>
    </row>
    <row r="2">
      <c r="A2" s="3" t="inlineStr">
        <is>
          <t>Condensed Balance Sheet Components (Details) - Schedule of other non-current liabilities [Line Items]</t>
        </is>
      </c>
    </row>
    <row r="3">
      <c r="A3" s="4" t="inlineStr">
        <is>
          <t>CIRM grant liability</t>
        </is>
      </c>
      <c r="B3" s="5" t="n">
        <v>600</v>
      </c>
      <c r="C3" s="5" t="n">
        <v>600</v>
      </c>
      <c r="D3" s="4" t="inlineStr">
        <is>
          <t xml:space="preserve"> </t>
        </is>
      </c>
    </row>
    <row r="4">
      <c r="A4" s="4" t="inlineStr">
        <is>
          <t>License option liability, non-current</t>
        </is>
      </c>
      <c r="B4" s="4" t="inlineStr">
        <is>
          <t xml:space="preserve"> </t>
        </is>
      </c>
      <c r="C4" s="6" t="n">
        <v>200</v>
      </c>
      <c r="D4" s="4" t="inlineStr">
        <is>
          <t xml:space="preserve"> </t>
        </is>
      </c>
    </row>
    <row r="5">
      <c r="A5" s="4" t="inlineStr">
        <is>
          <t>Unvested founders’ common stock liability</t>
        </is>
      </c>
      <c r="B5" s="6" t="n">
        <v>48</v>
      </c>
      <c r="C5" s="6" t="n">
        <v>53</v>
      </c>
      <c r="D5" s="6" t="n">
        <v>63</v>
      </c>
    </row>
    <row r="6">
      <c r="A6" s="4" t="inlineStr">
        <is>
          <t>Total</t>
        </is>
      </c>
      <c r="B6" s="5" t="n">
        <v>648</v>
      </c>
      <c r="C6" s="5" t="n">
        <v>853</v>
      </c>
      <c r="D6" s="5" t="n">
        <v>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irm Grant (Details) - USD ($) $ in Millions</t>
        </is>
      </c>
      <c r="B1" s="2" t="inlineStr">
        <is>
          <t>Mar. 31, 2021</t>
        </is>
      </c>
      <c r="C1" s="2" t="inlineStr">
        <is>
          <t>Jan. 31, 2021</t>
        </is>
      </c>
      <c r="D1" s="2" t="inlineStr">
        <is>
          <t>Nov. 30, 2020</t>
        </is>
      </c>
      <c r="E1" s="2" t="inlineStr">
        <is>
          <t>Dec. 31, 2020</t>
        </is>
      </c>
      <c r="F1" s="2" t="inlineStr">
        <is>
          <t>Jun. 30, 2021</t>
        </is>
      </c>
    </row>
    <row r="2">
      <c r="A2" s="3" t="inlineStr">
        <is>
          <t>Cirm Grant (Details) [Line Items]</t>
        </is>
      </c>
    </row>
    <row r="3">
      <c r="A3" s="4" t="inlineStr">
        <is>
          <t>Research project related cost</t>
        </is>
      </c>
      <c r="D3" s="10" t="n">
        <v>2.3</v>
      </c>
    </row>
    <row r="4">
      <c r="A4" s="4" t="inlineStr">
        <is>
          <t>Royalties and licensing fees percentage</t>
        </is>
      </c>
      <c r="D4" s="4" t="inlineStr">
        <is>
          <t>0.10%</t>
        </is>
      </c>
    </row>
    <row r="5">
      <c r="A5" s="4" t="inlineStr">
        <is>
          <t>CIRM grant value</t>
        </is>
      </c>
      <c r="D5" s="5" t="n">
        <v>1</v>
      </c>
    </row>
    <row r="6">
      <c r="A6" s="4" t="inlineStr">
        <is>
          <t>Other receivables</t>
        </is>
      </c>
      <c r="E6" s="10" t="n">
        <v>0.6</v>
      </c>
    </row>
    <row r="7">
      <c r="A7" s="4" t="inlineStr">
        <is>
          <t>Other long-term liabilities related to this grant</t>
        </is>
      </c>
      <c r="E7" s="12" t="n">
        <v>0.6</v>
      </c>
      <c r="F7" s="10" t="n">
        <v>0.6</v>
      </c>
    </row>
    <row r="8">
      <c r="A8" s="4" t="inlineStr">
        <is>
          <t>Company received from CIRM</t>
        </is>
      </c>
      <c r="B8" s="10" t="n">
        <v>0.5</v>
      </c>
      <c r="C8" s="10" t="n">
        <v>0.1</v>
      </c>
      <c r="E8" s="10" t="n">
        <v>0.6</v>
      </c>
    </row>
    <row r="9">
      <c r="A9" s="4" t="inlineStr">
        <is>
          <t>Maximum [Member]</t>
        </is>
      </c>
    </row>
    <row r="10">
      <c r="A10" s="3" t="inlineStr">
        <is>
          <t>Cirm Grant (Details) [Line Items]</t>
        </is>
      </c>
    </row>
    <row r="11">
      <c r="A11" s="4" t="inlineStr">
        <is>
          <t>Award grant percentage</t>
        </is>
      </c>
      <c r="D11" s="4" t="inlineStr">
        <is>
          <t>60.00%</t>
        </is>
      </c>
    </row>
    <row r="12">
      <c r="A12" s="4" t="inlineStr">
        <is>
          <t>Minimum [Member]</t>
        </is>
      </c>
    </row>
    <row r="13">
      <c r="A13" s="3" t="inlineStr">
        <is>
          <t>Cirm Grant (Details) [Line Items]</t>
        </is>
      </c>
    </row>
    <row r="14">
      <c r="A14" s="4" t="inlineStr">
        <is>
          <t>Award grant percentage</t>
        </is>
      </c>
      <c r="D14"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6" customWidth="1" min="5" max="5"/>
  </cols>
  <sheetData>
    <row r="1">
      <c r="A1" s="1" t="inlineStr">
        <is>
          <t>Significant Agreements (Details) - Jasper Therapeutics, Inc. [Member] - USD ($) $ in Thousands</t>
        </is>
      </c>
      <c r="B1" s="2" t="inlineStr">
        <is>
          <t>1 Months Ended</t>
        </is>
      </c>
      <c r="C1" s="2" t="inlineStr">
        <is>
          <t>5 Months Ended</t>
        </is>
      </c>
      <c r="D1" s="2" t="inlineStr">
        <is>
          <t>6 Months Ended</t>
        </is>
      </c>
      <c r="E1" s="2" t="inlineStr">
        <is>
          <t>12 Months Ended</t>
        </is>
      </c>
    </row>
    <row r="2">
      <c r="B2" s="2" t="inlineStr">
        <is>
          <t>Nov. 21, 2019</t>
        </is>
      </c>
      <c r="C2" s="2" t="inlineStr">
        <is>
          <t>Dec. 31, 2019</t>
        </is>
      </c>
      <c r="D2" s="2" t="inlineStr">
        <is>
          <t>Jun. 30, 2021</t>
        </is>
      </c>
      <c r="E2" s="2" t="inlineStr">
        <is>
          <t>Dec. 31, 2020</t>
        </is>
      </c>
    </row>
    <row r="3">
      <c r="A3" s="3" t="inlineStr">
        <is>
          <t>Significant Agreements (Details) [Line Items]</t>
        </is>
      </c>
    </row>
    <row r="4">
      <c r="A4" s="4" t="inlineStr">
        <is>
          <t>Exercise fee</t>
        </is>
      </c>
      <c r="E4" s="5" t="n">
        <v>400</v>
      </c>
    </row>
    <row r="5">
      <c r="A5" s="4" t="inlineStr">
        <is>
          <t>Research and development cost</t>
        </is>
      </c>
      <c r="E5" s="6" t="n">
        <v>1000</v>
      </c>
    </row>
    <row r="6">
      <c r="A6" s="4" t="inlineStr">
        <is>
          <t>Current liabilities</t>
        </is>
      </c>
      <c r="E6" s="6" t="n">
        <v>400</v>
      </c>
    </row>
    <row r="7">
      <c r="A7" s="4" t="inlineStr">
        <is>
          <t>Non-current liabilities</t>
        </is>
      </c>
      <c r="E7" s="5" t="n">
        <v>200</v>
      </c>
    </row>
    <row r="8">
      <c r="A8" s="4" t="inlineStr">
        <is>
          <t>Convertible preferred stock (in Shares)</t>
        </is>
      </c>
      <c r="C8" s="6" t="n">
        <v>69136757</v>
      </c>
      <c r="D8" s="6" t="n">
        <v>69136757</v>
      </c>
      <c r="E8" s="6" t="n">
        <v>69136757</v>
      </c>
    </row>
    <row r="9">
      <c r="A9" s="4" t="inlineStr">
        <is>
          <t>Research and development cost</t>
        </is>
      </c>
      <c r="C9" s="5" t="n">
        <v>900</v>
      </c>
      <c r="D9" s="5" t="n">
        <v>363</v>
      </c>
      <c r="E9" s="5" t="n">
        <v>338</v>
      </c>
    </row>
    <row r="10">
      <c r="A10" s="4" t="inlineStr">
        <is>
          <t>Debt instrument description</t>
        </is>
      </c>
      <c r="D10" s="4" t="inlineStr">
        <is>
          <t>The Company paid $0.2 million of the option exercise fee during the six months ended June 30, 2020. As of December 31, 2020, the Company had paid the total of $0.4 million of the option exercise fee and had accrued $0.4 million and $0.2 million as current and noncurrent liabilities, respectively. During the six months ended June 30, 2021, the Company paid $0.2 million of the option exercise fee and included the unsettled liability of $0.4 million in accrued expenses and other current liabilities as of June 30, 2021.</t>
        </is>
      </c>
    </row>
    <row r="11">
      <c r="A11" s="4" t="inlineStr">
        <is>
          <t>Annual license maintenance fees description</t>
        </is>
      </c>
      <c r="D11" s="4" t="inlineStr">
        <is>
          <t>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t>
        </is>
      </c>
    </row>
    <row r="12">
      <c r="A12" s="4" t="inlineStr">
        <is>
          <t>Sales milestone payments</t>
        </is>
      </c>
      <c r="D12" s="5" t="n">
        <v>9000</v>
      </c>
    </row>
    <row r="13">
      <c r="A13" s="4" t="inlineStr">
        <is>
          <t>ISRA [Member]</t>
        </is>
      </c>
    </row>
    <row r="14">
      <c r="A14" s="3" t="inlineStr">
        <is>
          <t>Significant Agreements (Details) [Line Items]</t>
        </is>
      </c>
    </row>
    <row r="15">
      <c r="A15" s="4" t="inlineStr">
        <is>
          <t>Exercise fee</t>
        </is>
      </c>
      <c r="D15" s="6" t="n">
        <v>1000</v>
      </c>
      <c r="E15" s="5" t="n">
        <v>1000</v>
      </c>
    </row>
    <row r="16">
      <c r="A16" s="4" t="inlineStr">
        <is>
          <t>Research and development cost</t>
        </is>
      </c>
      <c r="D16" s="5" t="n">
        <v>1000</v>
      </c>
    </row>
    <row r="17">
      <c r="A17" s="4" t="inlineStr">
        <is>
          <t>Series A Preferred Stock [Member]</t>
        </is>
      </c>
    </row>
    <row r="18">
      <c r="A18" s="3" t="inlineStr">
        <is>
          <t>Significant Agreements (Details) [Line Items]</t>
        </is>
      </c>
    </row>
    <row r="19">
      <c r="A19" s="4" t="inlineStr">
        <is>
          <t>Convertible preferred stock (in Shares)</t>
        </is>
      </c>
      <c r="B19" s="6" t="n">
        <v>100</v>
      </c>
      <c r="D19" s="6" t="n">
        <v>100</v>
      </c>
    </row>
    <row r="20">
      <c r="A20" s="4" t="inlineStr">
        <is>
          <t>Preferred stock fair value</t>
        </is>
      </c>
      <c r="B20" s="5" t="n">
        <v>900</v>
      </c>
      <c r="D20" s="5" t="n">
        <v>9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Promissory Notes (Details) - Jasper Therapeutics, Inc. [Member] - USD ($) $ in Millions</t>
        </is>
      </c>
      <c r="B1" s="2" t="inlineStr">
        <is>
          <t>1 Months Ended</t>
        </is>
      </c>
      <c r="D1" s="2" t="inlineStr">
        <is>
          <t>5 Months Ended</t>
        </is>
      </c>
    </row>
    <row r="2">
      <c r="B2" s="2" t="inlineStr">
        <is>
          <t>Nov. 21, 2019</t>
        </is>
      </c>
      <c r="C2" s="2" t="inlineStr">
        <is>
          <t>Mar. 27, 2019</t>
        </is>
      </c>
      <c r="D2" s="2" t="inlineStr">
        <is>
          <t>Dec. 31, 2019</t>
        </is>
      </c>
      <c r="E2" s="2" t="inlineStr">
        <is>
          <t>Jun. 30, 2021</t>
        </is>
      </c>
      <c r="F2" s="2" t="inlineStr">
        <is>
          <t>Dec. 31, 2020</t>
        </is>
      </c>
    </row>
    <row r="3">
      <c r="A3" s="3" t="inlineStr">
        <is>
          <t>Convertible Promissory Notes (Details) [Line Items]</t>
        </is>
      </c>
    </row>
    <row r="4">
      <c r="A4" s="4" t="inlineStr">
        <is>
          <t>Aggregate proceeds (in Dollars)</t>
        </is>
      </c>
      <c r="C4" s="10" t="n">
        <v>1.5</v>
      </c>
    </row>
    <row r="5">
      <c r="A5" s="4" t="inlineStr">
        <is>
          <t>Bearing interest</t>
        </is>
      </c>
      <c r="C5" s="4" t="inlineStr">
        <is>
          <t>6.00%</t>
        </is>
      </c>
      <c r="E5" s="4" t="inlineStr">
        <is>
          <t>9.00%</t>
        </is>
      </c>
      <c r="F5" s="4" t="inlineStr">
        <is>
          <t>9.00%</t>
        </is>
      </c>
    </row>
    <row r="6">
      <c r="A6" s="4" t="inlineStr">
        <is>
          <t>Convertible preferred stock discount percentage</t>
        </is>
      </c>
      <c r="B6" s="4" t="inlineStr">
        <is>
          <t>20.00%</t>
        </is>
      </c>
      <c r="C6" s="4" t="inlineStr">
        <is>
          <t>20.00%</t>
        </is>
      </c>
    </row>
    <row r="7">
      <c r="A7" s="4" t="inlineStr">
        <is>
          <t>Outstanding principal amount</t>
        </is>
      </c>
      <c r="C7" s="4" t="inlineStr">
        <is>
          <t>150.00%</t>
        </is>
      </c>
    </row>
    <row r="8">
      <c r="A8" s="4" t="inlineStr">
        <is>
          <t>Aggregate shares (in Shares)</t>
        </is>
      </c>
      <c r="C8" s="6" t="n">
        <v>2549899</v>
      </c>
    </row>
    <row r="9">
      <c r="A9" s="4" t="inlineStr">
        <is>
          <t>Investors shares (in Shares)</t>
        </is>
      </c>
      <c r="B9" s="6" t="n">
        <v>1544882</v>
      </c>
    </row>
    <row r="10">
      <c r="A10" s="4" t="inlineStr">
        <is>
          <t>Interest and other income (in Dollars)</t>
        </is>
      </c>
      <c r="D10" s="10" t="n">
        <v>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Derivative Tranche Liability (Details) - Jasper Therapeutics, Inc. [Member] - USD ($) $ in Millions</t>
        </is>
      </c>
      <c r="B1" s="2" t="inlineStr">
        <is>
          <t>1 Months Ended</t>
        </is>
      </c>
      <c r="D1" s="2" t="inlineStr">
        <is>
          <t>5 Months Ended</t>
        </is>
      </c>
      <c r="E1" s="2" t="inlineStr">
        <is>
          <t>6 Months Ended</t>
        </is>
      </c>
      <c r="G1" s="2" t="inlineStr">
        <is>
          <t>12 Months Ended</t>
        </is>
      </c>
    </row>
    <row r="2">
      <c r="B2" s="2" t="inlineStr">
        <is>
          <t>Feb. 28, 2021</t>
        </is>
      </c>
      <c r="C2" s="2" t="inlineStr">
        <is>
          <t>Nov. 30, 2020</t>
        </is>
      </c>
      <c r="D2" s="2" t="inlineStr">
        <is>
          <t>Dec. 31, 2019</t>
        </is>
      </c>
      <c r="E2" s="2" t="inlineStr">
        <is>
          <t>Jun. 30, 2021</t>
        </is>
      </c>
      <c r="F2" s="2" t="inlineStr">
        <is>
          <t>Jun. 30, 2020</t>
        </is>
      </c>
      <c r="G2" s="2" t="inlineStr">
        <is>
          <t>Dec. 31, 2020</t>
        </is>
      </c>
      <c r="H2" s="2" t="inlineStr">
        <is>
          <t>Nov. 21, 2019</t>
        </is>
      </c>
    </row>
    <row r="3">
      <c r="A3" s="3" t="inlineStr">
        <is>
          <t>Derivative Tranche Liability (Details) [Line Items]</t>
        </is>
      </c>
    </row>
    <row r="4">
      <c r="A4" s="4" t="inlineStr">
        <is>
          <t>Estimated fair value</t>
        </is>
      </c>
      <c r="G4" s="10" t="n">
        <v>8.199999999999999</v>
      </c>
      <c r="H4" s="10" t="n">
        <v>4.3</v>
      </c>
    </row>
    <row r="5">
      <c r="A5" s="4" t="inlineStr">
        <is>
          <t>Re-measured at fair value</t>
        </is>
      </c>
      <c r="B5" s="10" t="n">
        <v>11.7</v>
      </c>
      <c r="C5" s="10" t="n">
        <v>6.8</v>
      </c>
    </row>
    <row r="6">
      <c r="A6" s="4" t="inlineStr">
        <is>
          <t>Redeemable convertible preferred stock shares (in Shares)</t>
        </is>
      </c>
      <c r="B6" s="6" t="n">
        <v>14316146</v>
      </c>
      <c r="C6" s="6" t="n">
        <v>14961379</v>
      </c>
    </row>
    <row r="7">
      <c r="A7" s="4" t="inlineStr">
        <is>
          <t>Gain on derivative tranche liability</t>
        </is>
      </c>
      <c r="D7" s="10" t="n">
        <v>0.3</v>
      </c>
    </row>
    <row r="8">
      <c r="A8" s="4" t="inlineStr">
        <is>
          <t>Loss on derivative tranche liability</t>
        </is>
      </c>
      <c r="E8" s="10" t="n">
        <v>3.5</v>
      </c>
      <c r="F8" s="10" t="n">
        <v>2.2</v>
      </c>
      <c r="G8" s="10" t="n">
        <v>10.9</v>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omponents of lease costs - Jasper Therapeutics, Inc. [Member]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45</v>
      </c>
      <c r="C4" s="4" t="inlineStr">
        <is>
          <t xml:space="preserve"> </t>
        </is>
      </c>
    </row>
    <row r="5">
      <c r="A5" s="4" t="inlineStr">
        <is>
          <t>Short-term lease cost</t>
        </is>
      </c>
      <c r="B5" s="6" t="n">
        <v>301</v>
      </c>
      <c r="C5" s="6" t="n">
        <v>53</v>
      </c>
    </row>
    <row r="6">
      <c r="A6" s="4" t="inlineStr">
        <is>
          <t>Total lease cost</t>
        </is>
      </c>
      <c r="B6" s="5" t="n">
        <v>346</v>
      </c>
      <c r="C6" s="5" t="n">
        <v>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operating leases - Jasper Therapeutics, Inc. [Member]</t>
        </is>
      </c>
      <c r="B1" s="2" t="inlineStr">
        <is>
          <t>12 Months Ended</t>
        </is>
      </c>
    </row>
    <row r="2">
      <c r="B2" s="2" t="inlineStr">
        <is>
          <t>Dec. 31, 2020USD ($)</t>
        </is>
      </c>
    </row>
    <row r="3">
      <c r="A3" s="3" t="inlineStr">
        <is>
          <t>Commitments and Contingencies (Details) - Schedule of operating leases [Line Items]</t>
        </is>
      </c>
    </row>
    <row r="4">
      <c r="A4" s="4" t="inlineStr">
        <is>
          <t>Cash paid for amounts included in the measurement of lease liabilities</t>
        </is>
      </c>
      <c r="B4" s="4" t="inlineStr">
        <is>
          <t xml:space="preserve"> </t>
        </is>
      </c>
    </row>
    <row r="5">
      <c r="A5" s="4" t="inlineStr">
        <is>
          <t>Weighted average remaining lease term (years)</t>
        </is>
      </c>
      <c r="B5" s="4" t="inlineStr">
        <is>
          <t>5 years 4 months 24 days</t>
        </is>
      </c>
    </row>
    <row r="6">
      <c r="A6" s="4" t="inlineStr">
        <is>
          <t>Weighted average discount rate</t>
        </is>
      </c>
      <c r="B6" s="4" t="inlineStr">
        <is>
          <t>8.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operating lease liabilities - Jasper Therapeutics, Inc. [Member] $ in Thousands</t>
        </is>
      </c>
      <c r="B1" s="2" t="inlineStr">
        <is>
          <t>Dec. 31, 2020USD ($)</t>
        </is>
      </c>
    </row>
    <row r="2">
      <c r="A2" s="3" t="inlineStr">
        <is>
          <t>Commitments and Contingencies (Details) - Schedule of operating lease liabilities [Line Items]</t>
        </is>
      </c>
    </row>
    <row r="3">
      <c r="A3" s="4" t="inlineStr">
        <is>
          <t>2021</t>
        </is>
      </c>
      <c r="B3" s="5" t="n">
        <v>417</v>
      </c>
    </row>
    <row r="4">
      <c r="A4" s="4" t="inlineStr">
        <is>
          <t>2022</t>
        </is>
      </c>
      <c r="B4" s="6" t="n">
        <v>717</v>
      </c>
    </row>
    <row r="5">
      <c r="A5" s="4" t="inlineStr">
        <is>
          <t>2023</t>
        </is>
      </c>
      <c r="B5" s="6" t="n">
        <v>738</v>
      </c>
    </row>
    <row r="6">
      <c r="A6" s="4" t="inlineStr">
        <is>
          <t>2024</t>
        </is>
      </c>
      <c r="B6" s="6" t="n">
        <v>760</v>
      </c>
    </row>
    <row r="7">
      <c r="A7" s="4" t="inlineStr">
        <is>
          <t>2025</t>
        </is>
      </c>
      <c r="B7" s="6" t="n">
        <v>783</v>
      </c>
    </row>
    <row r="8">
      <c r="A8" s="4" t="inlineStr">
        <is>
          <t>Thereafter</t>
        </is>
      </c>
      <c r="B8" s="6" t="n">
        <v>332</v>
      </c>
    </row>
    <row r="9">
      <c r="A9" s="4" t="inlineStr">
        <is>
          <t>Total undiscounted lease payments</t>
        </is>
      </c>
      <c r="B9" s="6" t="n">
        <v>3747</v>
      </c>
    </row>
    <row r="10">
      <c r="A10" s="4" t="inlineStr">
        <is>
          <t>Less: imputed interest</t>
        </is>
      </c>
      <c r="B10" s="6" t="n">
        <v>-745</v>
      </c>
    </row>
    <row r="11">
      <c r="A11" s="4" t="inlineStr">
        <is>
          <t>Less: tenant improvement incentive</t>
        </is>
      </c>
      <c r="B11" s="6" t="n">
        <v>-1378</v>
      </c>
    </row>
    <row r="12">
      <c r="A12" s="4" t="inlineStr">
        <is>
          <t>Total discounted lease payments</t>
        </is>
      </c>
      <c r="B12" s="6" t="n">
        <v>1624</v>
      </c>
    </row>
    <row r="13">
      <c r="A13" s="4" t="inlineStr">
        <is>
          <t>Less: Current portion of lease liability</t>
        </is>
      </c>
      <c r="B13" s="4" t="inlineStr">
        <is>
          <t xml:space="preserve"> </t>
        </is>
      </c>
    </row>
    <row r="14">
      <c r="A14" s="4" t="inlineStr">
        <is>
          <t>Noncurrent portion of lease liability</t>
        </is>
      </c>
      <c r="B14" s="5" t="n">
        <v>16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Redeemable Convertible Preferred Stock (Details) - USD ($)</t>
        </is>
      </c>
      <c r="B1" s="2" t="inlineStr">
        <is>
          <t>May 05, 2021</t>
        </is>
      </c>
      <c r="C1" s="2" t="inlineStr">
        <is>
          <t>Jun. 30, 2021</t>
        </is>
      </c>
      <c r="D1" s="2" t="inlineStr">
        <is>
          <t>Dec. 31, 2020</t>
        </is>
      </c>
      <c r="E1" s="2" t="inlineStr">
        <is>
          <t>Feb. 26, 2021</t>
        </is>
      </c>
    </row>
    <row r="2">
      <c r="A2" s="3" t="inlineStr">
        <is>
          <t>Redeemable Convertible Preferred Stock (Details) [Line Items]</t>
        </is>
      </c>
    </row>
    <row r="3">
      <c r="A3" s="4" t="inlineStr">
        <is>
          <t>Rate of dividends</t>
        </is>
      </c>
      <c r="D3" s="4" t="inlineStr">
        <is>
          <t>4.00%</t>
        </is>
      </c>
    </row>
    <row r="4">
      <c r="A4" s="4" t="inlineStr">
        <is>
          <t>Amount distributed to stockholders</t>
        </is>
      </c>
      <c r="D4" s="4" t="inlineStr">
        <is>
          <t>8.00%</t>
        </is>
      </c>
    </row>
    <row r="5">
      <c r="A5" s="4" t="inlineStr">
        <is>
          <t>Conversion rights description</t>
        </is>
      </c>
      <c r="D5" s="4" t="inlineStr">
        <is>
          <t>Series A-1 redeemable convertible preferred stock is convertible to Class A common stock, at the option of the holder, at the then applicable conversion price. Any holder that beneficially owns, directly or indirectly, more than 9.9% of any class of equity securities has the right to receive any shares of capital stock that would be issued upon conversion of the shares in excess of 9.9% in the form of Class B common stock. The initial conversion price per share for Series A-1 redeemable convertible preferred stock is $0.7509.</t>
        </is>
      </c>
    </row>
    <row r="6">
      <c r="A6" s="4" t="inlineStr">
        <is>
          <t>Gross proceeds (in Dollars)</t>
        </is>
      </c>
      <c r="B6" s="5" t="n">
        <v>100000000</v>
      </c>
      <c r="D6" s="5" t="n">
        <v>70000000</v>
      </c>
    </row>
    <row r="7">
      <c r="A7" s="4" t="inlineStr">
        <is>
          <t>Percentage of outstanding shares</t>
        </is>
      </c>
      <c r="D7" s="4" t="inlineStr">
        <is>
          <t>55.00%</t>
        </is>
      </c>
    </row>
    <row r="8">
      <c r="A8" s="4" t="inlineStr">
        <is>
          <t>Diluted percentage equity</t>
        </is>
      </c>
      <c r="D8" s="4" t="inlineStr">
        <is>
          <t>8.00%</t>
        </is>
      </c>
    </row>
    <row r="9">
      <c r="A9" s="4" t="inlineStr">
        <is>
          <t>Conversion percentage</t>
        </is>
      </c>
      <c r="D9" s="4" t="inlineStr">
        <is>
          <t>4.00%</t>
        </is>
      </c>
    </row>
    <row r="10">
      <c r="A10" s="4" t="inlineStr">
        <is>
          <t>Price per share (in Dollars per share)</t>
        </is>
      </c>
      <c r="C10" s="5" t="n">
        <v>10</v>
      </c>
      <c r="D10" s="9" t="n">
        <v>0.75</v>
      </c>
      <c r="E10" s="7" t="n">
        <v>0.7509</v>
      </c>
    </row>
    <row r="11">
      <c r="A11" s="4" t="inlineStr">
        <is>
          <t>Shares issued (in Dollars)</t>
        </is>
      </c>
      <c r="D11" s="7" t="n">
        <v>0.7509</v>
      </c>
    </row>
    <row r="12">
      <c r="A12" s="4" t="inlineStr">
        <is>
          <t>Reduction of stock</t>
        </is>
      </c>
      <c r="D12" s="4" t="inlineStr">
        <is>
          <t>4.00%</t>
        </is>
      </c>
    </row>
    <row r="13">
      <c r="A13" s="4" t="inlineStr">
        <is>
          <t>Distribution of common stock discription</t>
        </is>
      </c>
      <c r="D13" s="4" t="inlineStr">
        <is>
          <t>Company available for distribution to its stockholders, in preference to any distribution to the holders of common stock, an amount per share equal to 0.25 times of the applicable original issue price of $0.7509, as adjusted for stock splits, dividends, reclassifications or the like.</t>
        </is>
      </c>
    </row>
    <row r="14">
      <c r="A14" s="4" t="inlineStr">
        <is>
          <t>Jasper Therapeutics, Inc. [Member]</t>
        </is>
      </c>
    </row>
    <row r="15">
      <c r="A15" s="3" t="inlineStr">
        <is>
          <t>Redeemable Convertible Preferred Stock (Details) [Line Items]</t>
        </is>
      </c>
    </row>
    <row r="16">
      <c r="A16" s="4" t="inlineStr">
        <is>
          <t>Rate of dividends</t>
        </is>
      </c>
      <c r="C16" s="4" t="inlineStr">
        <is>
          <t>4.00%</t>
        </is>
      </c>
    </row>
    <row r="17">
      <c r="A17" s="4" t="inlineStr">
        <is>
          <t>Amount distributed to stockholders</t>
        </is>
      </c>
      <c r="C17" s="4" t="inlineStr">
        <is>
          <t>8.00%</t>
        </is>
      </c>
    </row>
    <row r="18">
      <c r="A18" s="4" t="inlineStr">
        <is>
          <t>Conversion rights description</t>
        </is>
      </c>
      <c r="C18" s="4" t="inlineStr">
        <is>
          <t>Series A-1 redeemable convertible preferred stock is convertible to Class A common stock, at the option of the holder, at the then applicable conversion price. Any holder that beneficially owns, directly or indirectly, more than 9.9% of any class of equity securities has the right to receive any shares of capital stock that would be issued upon conversion of the shares in excess of 9.9% in the form of Class B common stock. The initial conversion price per share for Series A-1 redeemable convertible preferred stock is $0.7509.</t>
        </is>
      </c>
    </row>
    <row r="19">
      <c r="A19" s="4" t="inlineStr">
        <is>
          <t>Gross proceeds (in Dollars)</t>
        </is>
      </c>
      <c r="C19" s="5" t="n">
        <v>70000000</v>
      </c>
    </row>
    <row r="20">
      <c r="A20" s="4" t="inlineStr">
        <is>
          <t>Percentage of outstanding shares</t>
        </is>
      </c>
      <c r="C20" s="4" t="inlineStr">
        <is>
          <t>55.00%</t>
        </is>
      </c>
    </row>
    <row r="21">
      <c r="A21" s="4" t="inlineStr">
        <is>
          <t>Diluted percentage equity</t>
        </is>
      </c>
      <c r="C21" s="4" t="inlineStr">
        <is>
          <t>8.00%</t>
        </is>
      </c>
    </row>
    <row r="22">
      <c r="A22" s="4" t="inlineStr">
        <is>
          <t>Conversion percentage</t>
        </is>
      </c>
      <c r="C22" s="4" t="inlineStr">
        <is>
          <t>4.00%</t>
        </is>
      </c>
    </row>
    <row r="23">
      <c r="A23" s="4" t="inlineStr">
        <is>
          <t>Shares issued (in Dollars)</t>
        </is>
      </c>
      <c r="C23" s="7" t="n">
        <v>0.7509</v>
      </c>
    </row>
    <row r="24">
      <c r="A24" s="4" t="inlineStr">
        <is>
          <t>Reduction of stock</t>
        </is>
      </c>
      <c r="C24" s="4" t="inlineStr">
        <is>
          <t>4.00%</t>
        </is>
      </c>
    </row>
    <row r="25">
      <c r="A25" s="4" t="inlineStr">
        <is>
          <t>Distribution of common stock discription</t>
        </is>
      </c>
      <c r="C25" s="4" t="inlineStr">
        <is>
          <t>Company available for distribution to its stockholders, in preference to any distribution to the holders of common stock, an amount per share equal to 0.25 times of the applicable original issue price of $0.7509, as adjusted for stock splits, dividends, reclassifications or the like.</t>
        </is>
      </c>
    </row>
    <row r="26">
      <c r="A26" s="4" t="inlineStr">
        <is>
          <t>Issue price, per share (in Dollars per share)</t>
        </is>
      </c>
      <c r="C26" s="7" t="n">
        <v>0.7509</v>
      </c>
    </row>
    <row r="27">
      <c r="A27" s="4" t="inlineStr">
        <is>
          <t>Series A-1 redeemable convertible preferred stock [Member]</t>
        </is>
      </c>
    </row>
    <row r="28">
      <c r="A28" s="3" t="inlineStr">
        <is>
          <t>Redeemable Convertible Preferred Stock (Details) [Line Items]</t>
        </is>
      </c>
    </row>
    <row r="29">
      <c r="A29" s="4" t="inlineStr">
        <is>
          <t>Rate of dividends</t>
        </is>
      </c>
      <c r="D29" s="4" t="inlineStr">
        <is>
          <t>8.00%</t>
        </is>
      </c>
    </row>
    <row r="30">
      <c r="A30" s="4" t="inlineStr">
        <is>
          <t>Dividends original issue price (in Dollars per share)</t>
        </is>
      </c>
      <c r="D30" s="7" t="n">
        <v>0.7509</v>
      </c>
    </row>
    <row r="31">
      <c r="A31" s="4" t="inlineStr">
        <is>
          <t>Series A-1 redeemable convertible preferred stock [Member] | Jasper Therapeutics, Inc. [Member]</t>
        </is>
      </c>
    </row>
    <row r="32">
      <c r="A32" s="3" t="inlineStr">
        <is>
          <t>Redeemable Convertible Preferred Stock (Details) [Line Items]</t>
        </is>
      </c>
    </row>
    <row r="33">
      <c r="A33" s="4" t="inlineStr">
        <is>
          <t>Rate of dividends</t>
        </is>
      </c>
      <c r="C33" s="4" t="inlineStr">
        <is>
          <t>8.00%</t>
        </is>
      </c>
    </row>
    <row r="34">
      <c r="A34" s="4" t="inlineStr">
        <is>
          <t>Dividends original issue price (in Dollars per share)</t>
        </is>
      </c>
      <c r="C34" s="7" t="n">
        <v>0.7509</v>
      </c>
    </row>
    <row r="35">
      <c r="A35" s="4" t="inlineStr">
        <is>
          <t>Series A-2 redeemable convertible preferred stock [Member]</t>
        </is>
      </c>
    </row>
    <row r="36">
      <c r="A36" s="3" t="inlineStr">
        <is>
          <t>Redeemable Convertible Preferred Stock (Details) [Line Items]</t>
        </is>
      </c>
    </row>
    <row r="37">
      <c r="A37" s="4" t="inlineStr">
        <is>
          <t>Rate of dividends</t>
        </is>
      </c>
      <c r="D37" s="4" t="inlineStr">
        <is>
          <t>8.00%</t>
        </is>
      </c>
    </row>
    <row r="38">
      <c r="A38" s="4" t="inlineStr">
        <is>
          <t>Series A-2 redeemable convertible preferred stock [Member] | Jasper Therapeutics, Inc. [Member]</t>
        </is>
      </c>
    </row>
    <row r="39">
      <c r="A39" s="3" t="inlineStr">
        <is>
          <t>Redeemable Convertible Preferred Stock (Details) [Line Items]</t>
        </is>
      </c>
    </row>
    <row r="40">
      <c r="A40" s="4" t="inlineStr">
        <is>
          <t>Rate of dividends</t>
        </is>
      </c>
      <c r="C40" s="4" t="inlineStr">
        <is>
          <t>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ESCRIPTION OF ORGANIZATION AND BUSINESS OPERATIONS</t>
        </is>
      </c>
      <c r="B4" s="4" t="inlineStr">
        <is>
          <t xml:space="preserve">NOTE 1. DESCRIPTION OF ORGANIZATION AND BUSINESS OPERATIONS Amplitude Healthcare Acquisition Corporation (the “Company”) is a blank check company incorporated in Delaware on August The Company has one subsidiary, Ample Merger Sub, Inc., a Delaware corporation and wholly owned subsidiary of the Company (“Merger Sub”). Although the Company is not limited to a particular industry or sector for purposes of consummating a Business Combination, the Company intends to focus its search on companies in the healthcare industry. The Company is an early stage and emerging growth company and, as such, the Company is subject to all of the risks associated with early stage and emerging growth companies. As of June -operating The registration statement for the Company’s Initial Public Offering was declared effective on November Simultaneously with the closing of the Initial Public Offering, the Company consummated the sale of 4,000,000 warrants (the “Private Placement Warrants”) at a price of $1.00 per Private Placement Warrant in a private placement to Amplitude Healthcare Holdings LLC, a Delaware limited liability company (the “Sponsor”), generating gross proceeds of $4,000,000, which is described in Note 4. Transaction costs amounted to $5,944,772, consisting of $2,000,000 of underwriting fees, $3,500,000 of deferred underwriting fees and $444,772 of other offering costs. Following the closing of the Initial Public Offering on November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 -share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0% or more of the Public Shares, without the prior consent of the Company. The Sponsor has agreed (a) to waive its redemption rights with respect to any Founder Shares and Public Shares held by it in connection with the completion of a Business Combination and in connection with a stockholder vote to approve an amendment to our Certificate of Incorporation (1) to modify the substance or timing of the Company’s obligation to redeem 100% of its Public Shares if it does not complete a Business Combination by November -Business -initial The Company will have until November -share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In connection with the Company’s assessment of going concern considerations in accordance with Financial Accounting Standard Board’s Accounting Standards Update (“ASU”) 2014 -15 directors, or third partie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No adjustments have been made to the carrying amounts of assets or liabilities should the Company be required to liquidate after November </t>
        </is>
      </c>
      <c r="C4" s="4" t="inlineStr">
        <is>
          <t>NOTE 1. DESCRIPTION OF ORGANIZATION AND BUSINESS OPERATIONS Amplitude Healthcare Acquisition Corporation (the “Company”) was incorporated in Delaware on August 13, 2019.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healthcare industry.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November 19, 2019. On November 22, 2019, the Company consummated the Initial Public Offering of 10,000,000 units (the “Units” and, with respect to the shares of Class A common stock included in the Units sold, the “Public Shares”), generating gross proceeds of $100,000,000, which is described in Note 4. Simultaneously with the closing of the Initial Public Offering, the Company consummated the sale of 4,000,000 warrants (the “Private Placement Warrants”) at a price of $1.00 per Private Placement Warrant in a private placement to Amplitude Healthcare Holdings LLC, a Delaware limited liability company (the “Sponsor”), generating gross proceeds of $4,000,000, which is described in Note 5. Transaction costs amounted to $5,944,772, consisting of $2,000,000 of underwriting fees, $3,500,000 of deferred underwriting fees and $444,772 of other offering costs. Following the closing of the Initial Public Offering on November 22, 2019, an amount of $100,000,000 ($10.00 per Unit) from the net proceeds of the sale of the Units in the Initial Public Offering and the sale of the Private Placement Warrant was placed in a trust account (“Trust Account”) and invested in U.S. government securities, within the meaning set forth in Section 2(a)(16) of the Investment Company Act, with a maturity of 180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 -share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0% or more of the Public Shares, without the prior consent of the Company. The Sponsor has agreed (a) to waive its redemption rights with respect to any Founder Shares and Public Shares held by it in connection with the completion of a Business Combination and in connection with a stockholder vote to approve an amendment to our amended and restated certificate of incorporation (1) to modify the substance or timing of the Company’s obligation to redeem 100% of its Public Shares if it does not complete a Business Combination by November 22, 2021 or (2) with respect to any other provision relating to stockholders’ rights or pre -Business -initial The Company will have until November 22,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In connection with the Company’s assessment of going concern considerations in accordance with Financial Accounting Standard Board’s Accounting Standards Update (“ASU”) 2014 -15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The Company intends to consummate a business combination by this date but there is no guarantee it will be able to do so. No adjustments have been made to the carrying amounts of assets or liabilities should the Company be required to liquidate after November 22,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Details) - Schedule of redeemable convertible preferred stock - Jasper Therapeutics, Inc. [Member] - shares</t>
        </is>
      </c>
      <c r="B1" s="2" t="inlineStr">
        <is>
          <t>Jun. 30, 2021</t>
        </is>
      </c>
      <c r="C1" s="2" t="inlineStr">
        <is>
          <t>Dec. 31, 2020</t>
        </is>
      </c>
      <c r="D1" s="2" t="inlineStr">
        <is>
          <t>Dec. 31, 2019</t>
        </is>
      </c>
    </row>
    <row r="2">
      <c r="A2" s="3" t="inlineStr">
        <is>
          <t>Conversion of Stock [Line Items]</t>
        </is>
      </c>
    </row>
    <row r="3">
      <c r="A3" s="4" t="inlineStr">
        <is>
          <t>Shares Authorized</t>
        </is>
      </c>
      <c r="B3" s="6" t="n">
        <v>69136757</v>
      </c>
      <c r="C3" s="6" t="n">
        <v>69136757</v>
      </c>
      <c r="D3" s="6" t="n">
        <v>69136757</v>
      </c>
    </row>
    <row r="4">
      <c r="A4" s="4" t="inlineStr">
        <is>
          <t>Shares Issued and Outstanding</t>
        </is>
      </c>
      <c r="B4" s="6" t="n">
        <v>69136742</v>
      </c>
      <c r="C4" s="6" t="n">
        <v>54820596</v>
      </c>
      <c r="D4" s="6" t="n">
        <v>39859217</v>
      </c>
    </row>
    <row r="5">
      <c r="A5" s="4" t="inlineStr">
        <is>
          <t>Aggregate Liquidation Preference</t>
        </is>
      </c>
      <c r="B5" s="6" t="n">
        <v>51915</v>
      </c>
      <c r="C5" s="6" t="n">
        <v>41165</v>
      </c>
      <c r="D5" s="6" t="n">
        <v>29930</v>
      </c>
    </row>
    <row r="6">
      <c r="A6" s="4" t="inlineStr">
        <is>
          <t>Net Carrying Value</t>
        </is>
      </c>
      <c r="B6" s="6" t="n">
        <v>66249</v>
      </c>
      <c r="C6" s="6" t="n">
        <v>43840</v>
      </c>
      <c r="D6" s="6" t="n">
        <v>25836</v>
      </c>
    </row>
    <row r="7">
      <c r="A7" s="4" t="inlineStr">
        <is>
          <t>Series A-1 redeemable convertible preferred stock [Member]</t>
        </is>
      </c>
    </row>
    <row r="8">
      <c r="A8" s="3" t="inlineStr">
        <is>
          <t>Conversion of Stock [Line Items]</t>
        </is>
      </c>
    </row>
    <row r="9">
      <c r="A9" s="4" t="inlineStr">
        <is>
          <t>Shares Authorized</t>
        </is>
      </c>
      <c r="B9" s="6" t="n">
        <v>69136657</v>
      </c>
      <c r="C9" s="6" t="n">
        <v>69136657</v>
      </c>
      <c r="D9" s="6" t="n">
        <v>69136657</v>
      </c>
    </row>
    <row r="10">
      <c r="A10" s="4" t="inlineStr">
        <is>
          <t>Shares Issued and Outstanding</t>
        </is>
      </c>
      <c r="B10" s="6" t="n">
        <v>69136642</v>
      </c>
      <c r="C10" s="6" t="n">
        <v>54820496</v>
      </c>
      <c r="D10" s="6" t="n">
        <v>39859117</v>
      </c>
    </row>
    <row r="11">
      <c r="A11" s="4" t="inlineStr">
        <is>
          <t>Aggregate Liquidation Preference</t>
        </is>
      </c>
      <c r="B11" s="6" t="n">
        <v>51915</v>
      </c>
      <c r="C11" s="6" t="n">
        <v>41165</v>
      </c>
      <c r="D11" s="6" t="n">
        <v>29930</v>
      </c>
    </row>
    <row r="12">
      <c r="A12" s="4" t="inlineStr">
        <is>
          <t>Net Carrying Value</t>
        </is>
      </c>
      <c r="B12" s="6" t="n">
        <v>65387</v>
      </c>
      <c r="C12" s="6" t="n">
        <v>42978</v>
      </c>
      <c r="D12" s="6" t="n">
        <v>24974</v>
      </c>
    </row>
    <row r="13">
      <c r="A13" s="4" t="inlineStr">
        <is>
          <t>Series A-2 redeemable convertible preferred stock [Member]</t>
        </is>
      </c>
    </row>
    <row r="14">
      <c r="A14" s="3" t="inlineStr">
        <is>
          <t>Conversion of Stock [Line Items]</t>
        </is>
      </c>
    </row>
    <row r="15">
      <c r="A15" s="4" t="inlineStr">
        <is>
          <t>Shares Authorized</t>
        </is>
      </c>
      <c r="B15" s="6" t="n">
        <v>100</v>
      </c>
      <c r="C15" s="6" t="n">
        <v>100</v>
      </c>
      <c r="D15" s="6" t="n">
        <v>100</v>
      </c>
    </row>
    <row r="16">
      <c r="A16" s="4" t="inlineStr">
        <is>
          <t>Shares Issued and Outstanding</t>
        </is>
      </c>
      <c r="B16" s="6" t="n">
        <v>100</v>
      </c>
      <c r="C16" s="6" t="n">
        <v>100</v>
      </c>
      <c r="D16" s="6" t="n">
        <v>100</v>
      </c>
    </row>
    <row r="17">
      <c r="A17" s="4" t="inlineStr">
        <is>
          <t>Aggregate Liquidation Preference</t>
        </is>
      </c>
      <c r="C17" s="4" t="inlineStr">
        <is>
          <t xml:space="preserve"> </t>
        </is>
      </c>
      <c r="D17" s="4" t="inlineStr">
        <is>
          <t xml:space="preserve"> </t>
        </is>
      </c>
    </row>
    <row r="18">
      <c r="A18" s="4" t="inlineStr">
        <is>
          <t>Net Carrying Value</t>
        </is>
      </c>
      <c r="B18" s="6" t="n">
        <v>862</v>
      </c>
      <c r="C18" s="6" t="n">
        <v>862</v>
      </c>
      <c r="D18" s="6" t="n">
        <v>8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26" customWidth="1" min="8" max="8"/>
    <col width="14" customWidth="1" min="9" max="9"/>
  </cols>
  <sheetData>
    <row r="1">
      <c r="A1" s="1" t="inlineStr">
        <is>
          <t>Common Stock (Details) - Jasper Therapeutics, Inc. [Member] - USD ($) $ / shares in Units, $ in Thousands</t>
        </is>
      </c>
      <c r="B1" s="2" t="inlineStr">
        <is>
          <t>1 Months Ended</t>
        </is>
      </c>
      <c r="E1" s="2" t="inlineStr">
        <is>
          <t>5 Months Ended</t>
        </is>
      </c>
      <c r="F1" s="2" t="inlineStr">
        <is>
          <t>6 Months Ended</t>
        </is>
      </c>
      <c r="H1" s="2" t="inlineStr">
        <is>
          <t>12 Months Ended</t>
        </is>
      </c>
    </row>
    <row r="2">
      <c r="B2" s="2" t="inlineStr">
        <is>
          <t>Nov. 30, 2019</t>
        </is>
      </c>
      <c r="C2" s="2" t="inlineStr">
        <is>
          <t>Nov. 29, 2019</t>
        </is>
      </c>
      <c r="D2" s="2" t="inlineStr">
        <is>
          <t>Mar. 31, 2018</t>
        </is>
      </c>
      <c r="E2" s="2" t="inlineStr">
        <is>
          <t>Dec. 31, 2019</t>
        </is>
      </c>
      <c r="F2" s="2" t="inlineStr">
        <is>
          <t>Jun. 30, 2021</t>
        </is>
      </c>
      <c r="G2" s="2" t="inlineStr">
        <is>
          <t>Jun. 30, 2020</t>
        </is>
      </c>
      <c r="H2" s="2" t="inlineStr">
        <is>
          <t>Dec. 31, 2020</t>
        </is>
      </c>
      <c r="I2" s="2" t="inlineStr">
        <is>
          <t>Nov. 20, 2019</t>
        </is>
      </c>
    </row>
    <row r="3">
      <c r="A3" s="3" t="inlineStr">
        <is>
          <t>Common Stock (Details) [Line Items]</t>
        </is>
      </c>
    </row>
    <row r="4">
      <c r="A4" s="4" t="inlineStr">
        <is>
          <t>Common stock shares issue (in Shares)</t>
        </is>
      </c>
      <c r="D4" s="6" t="n">
        <v>8000000</v>
      </c>
      <c r="E4" s="6" t="n">
        <v>9544882</v>
      </c>
      <c r="F4" s="6" t="n">
        <v>10160967</v>
      </c>
      <c r="H4" s="6" t="n">
        <v>9812035</v>
      </c>
    </row>
    <row r="5">
      <c r="A5" s="4" t="inlineStr">
        <is>
          <t>Common stock share par value (in Dollars per share)</t>
        </is>
      </c>
      <c r="E5" s="8" t="n">
        <v>0.001</v>
      </c>
      <c r="F5" s="8" t="n">
        <v>0.001</v>
      </c>
      <c r="H5" s="8" t="n">
        <v>0.001</v>
      </c>
    </row>
    <row r="6">
      <c r="A6" s="4" t="inlineStr">
        <is>
          <t>Fair value of per share (in Dollars per share)</t>
        </is>
      </c>
      <c r="D6" s="9" t="n">
        <v>0.01</v>
      </c>
    </row>
    <row r="7">
      <c r="A7" s="4" t="inlineStr">
        <is>
          <t>Shares issued percentage</t>
        </is>
      </c>
      <c r="D7" s="5" t="n">
        <v>6000</v>
      </c>
    </row>
    <row r="8">
      <c r="A8" s="4" t="inlineStr">
        <is>
          <t>Shares issued percentage</t>
        </is>
      </c>
      <c r="D8" s="4" t="inlineStr">
        <is>
          <t>25.00%</t>
        </is>
      </c>
    </row>
    <row r="9">
      <c r="A9" s="4" t="inlineStr">
        <is>
          <t>Shares issued of vested months</t>
        </is>
      </c>
      <c r="B9" s="4" t="inlineStr">
        <is>
          <t>48 months</t>
        </is>
      </c>
      <c r="C9" s="4" t="inlineStr">
        <is>
          <t>48 months</t>
        </is>
      </c>
      <c r="D9" s="4" t="inlineStr">
        <is>
          <t>36 months</t>
        </is>
      </c>
      <c r="F9" s="4" t="inlineStr">
        <is>
          <t>9 years 6 months 7 days</t>
        </is>
      </c>
      <c r="H9" s="4" t="inlineStr">
        <is>
          <t xml:space="preserve"> </t>
        </is>
      </c>
    </row>
    <row r="10">
      <c r="A10" s="4" t="inlineStr">
        <is>
          <t>Shares purchase (in Shares)</t>
        </is>
      </c>
      <c r="B10" s="6" t="n">
        <v>4000000</v>
      </c>
      <c r="C10" s="6" t="n">
        <v>4000000</v>
      </c>
    </row>
    <row r="11">
      <c r="A11" s="4" t="inlineStr">
        <is>
          <t>Restricted stock liability</t>
        </is>
      </c>
      <c r="E11" s="5" t="n">
        <v>100</v>
      </c>
      <c r="H11" s="5" t="n">
        <v>100</v>
      </c>
    </row>
    <row r="12">
      <c r="A12" s="4" t="inlineStr">
        <is>
          <t>Unvested shares of common stock (in Shares)</t>
        </is>
      </c>
      <c r="E12" s="6" t="n">
        <v>3916667</v>
      </c>
      <c r="F12" s="6" t="n">
        <v>2916667</v>
      </c>
      <c r="G12" s="6" t="n">
        <v>2416667</v>
      </c>
      <c r="H12" s="6" t="n">
        <v>2916667</v>
      </c>
    </row>
    <row r="13">
      <c r="A13" s="4" t="inlineStr">
        <is>
          <t>Stock based compensation expense</t>
        </is>
      </c>
      <c r="E13" s="5" t="n">
        <v>6000</v>
      </c>
      <c r="F13" s="5" t="n">
        <v>2094</v>
      </c>
      <c r="G13" s="5" t="n">
        <v>2094</v>
      </c>
      <c r="H13" s="5" t="n">
        <v>4000</v>
      </c>
    </row>
    <row r="14">
      <c r="A14" s="4" t="inlineStr">
        <is>
          <t>Unrecognized stock based compensation expense</t>
        </is>
      </c>
      <c r="F14" s="5" t="n">
        <v>10015</v>
      </c>
      <c r="H14" s="5" t="n">
        <v>12000</v>
      </c>
    </row>
    <row r="15">
      <c r="A15" s="4" t="inlineStr">
        <is>
          <t>Recognized expected term</t>
        </is>
      </c>
      <c r="F15" s="4" t="inlineStr">
        <is>
          <t>2 years 4 months 24 days</t>
        </is>
      </c>
      <c r="H15" s="4" t="inlineStr">
        <is>
          <t>2 years 10 months 24 days</t>
        </is>
      </c>
    </row>
    <row r="16">
      <c r="A16" s="4" t="inlineStr">
        <is>
          <t>Intellectual Property [Member]</t>
        </is>
      </c>
    </row>
    <row r="17">
      <c r="A17" s="3" t="inlineStr">
        <is>
          <t>Common Stock (Details) [Line Items]</t>
        </is>
      </c>
    </row>
    <row r="18">
      <c r="A18" s="4" t="inlineStr">
        <is>
          <t>Fair value of per share (in Dollars per share)</t>
        </is>
      </c>
      <c r="D18" s="9" t="n">
        <v>0.01</v>
      </c>
    </row>
    <row r="19">
      <c r="A19" s="4" t="inlineStr">
        <is>
          <t>Estimated fair value</t>
        </is>
      </c>
      <c r="D19" s="5" t="n">
        <v>100</v>
      </c>
    </row>
    <row r="20">
      <c r="A20" s="4" t="inlineStr">
        <is>
          <t>Estimated fair value</t>
        </is>
      </c>
      <c r="D20" s="5" t="n">
        <v>100</v>
      </c>
    </row>
    <row r="21">
      <c r="A21" s="4" t="inlineStr">
        <is>
          <t>Common Class A [Member]</t>
        </is>
      </c>
    </row>
    <row r="22">
      <c r="A22" s="3" t="inlineStr">
        <is>
          <t>Common Stock (Details) [Line Items]</t>
        </is>
      </c>
    </row>
    <row r="23">
      <c r="A23" s="4" t="inlineStr">
        <is>
          <t>Common stock shares issue (in Shares)</t>
        </is>
      </c>
      <c r="I23" s="6" t="n">
        <v>108704757</v>
      </c>
    </row>
    <row r="24">
      <c r="A24" s="4" t="inlineStr">
        <is>
          <t>Common stock share par value (in Dollars per share)</t>
        </is>
      </c>
      <c r="I24" s="8" t="n">
        <v>0.001</v>
      </c>
    </row>
    <row r="25">
      <c r="A25" s="4" t="inlineStr">
        <is>
          <t>Total ownership percentage</t>
        </is>
      </c>
      <c r="F25" s="4" t="inlineStr">
        <is>
          <t>9.90%</t>
        </is>
      </c>
      <c r="H25" s="4" t="inlineStr">
        <is>
          <t>9.90%</t>
        </is>
      </c>
    </row>
    <row r="26">
      <c r="A26" s="4" t="inlineStr">
        <is>
          <t>Common Class B [Member]</t>
        </is>
      </c>
    </row>
    <row r="27">
      <c r="A27" s="3" t="inlineStr">
        <is>
          <t>Common Stock (Details) [Line Items]</t>
        </is>
      </c>
    </row>
    <row r="28">
      <c r="A28" s="4" t="inlineStr">
        <is>
          <t>Common stock shares issue (in Shares)</t>
        </is>
      </c>
      <c r="I28" s="6" t="n">
        <v>69136657</v>
      </c>
    </row>
    <row r="29">
      <c r="A29" s="4" t="inlineStr">
        <is>
          <t>Common stock share par value (in Dollars per share)</t>
        </is>
      </c>
      <c r="I29" s="8" t="n">
        <v>0.001</v>
      </c>
    </row>
  </sheetData>
  <mergeCells count="3">
    <mergeCell ref="A1:A2"/>
    <mergeCell ref="B1:D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Details) - Schedule of reserved common stock for future issuance - Jasper Therapeutics, Inc. [Member] - shares</t>
        </is>
      </c>
      <c r="B1" s="2" t="inlineStr">
        <is>
          <t>Jun. 30, 2021</t>
        </is>
      </c>
      <c r="C1" s="2" t="inlineStr">
        <is>
          <t>Dec. 31, 2020</t>
        </is>
      </c>
      <c r="D1" s="2" t="inlineStr">
        <is>
          <t>Dec. 31, 2019</t>
        </is>
      </c>
    </row>
    <row r="2">
      <c r="A2" s="3" t="inlineStr">
        <is>
          <t>Common Stock (Details) - Schedule of reserved common stock for future issuance [Line Items]</t>
        </is>
      </c>
    </row>
    <row r="3">
      <c r="A3" s="4" t="inlineStr">
        <is>
          <t>Redeemable convertible preferred stock</t>
        </is>
      </c>
      <c r="B3" s="6" t="n">
        <v>69136742</v>
      </c>
      <c r="C3" s="6" t="n">
        <v>54820596</v>
      </c>
      <c r="D3" s="6" t="n">
        <v>39859217</v>
      </c>
    </row>
    <row r="4">
      <c r="A4" s="4" t="inlineStr">
        <is>
          <t>Outstanding and issued common stock options</t>
        </is>
      </c>
      <c r="B4" s="6" t="n">
        <v>10733204</v>
      </c>
      <c r="C4" s="6" t="n">
        <v>10565957</v>
      </c>
      <c r="D4" s="4" t="inlineStr">
        <is>
          <t xml:space="preserve"> </t>
        </is>
      </c>
    </row>
    <row r="5">
      <c r="A5" s="4" t="inlineStr">
        <is>
          <t>Shares available for grant under 2019 Equity Incentive Plan</t>
        </is>
      </c>
      <c r="B5" s="6" t="n">
        <v>1009766</v>
      </c>
      <c r="C5" s="6" t="n">
        <v>1525945</v>
      </c>
      <c r="D5" s="6" t="n">
        <v>12359055</v>
      </c>
    </row>
    <row r="6">
      <c r="A6" s="4" t="inlineStr">
        <is>
          <t>Total shares of common stock reserved</t>
        </is>
      </c>
      <c r="B6" s="6" t="n">
        <v>80879712</v>
      </c>
      <c r="C6" s="6" t="n">
        <v>66912498</v>
      </c>
      <c r="D6" s="6" t="n">
        <v>522182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Based Compensation (Details) - Jasper Therapeutics, Inc. [Member] - USD ($) $ / shares in Units,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Stock-Based Compensation (Details) [Line Items]</t>
        </is>
      </c>
    </row>
    <row r="4">
      <c r="A4" s="4" t="inlineStr">
        <is>
          <t>Reserved shares (in Shares)</t>
        </is>
      </c>
      <c r="B4" s="6" t="n">
        <v>12359055</v>
      </c>
      <c r="C4" s="6" t="n">
        <v>12359055</v>
      </c>
      <c r="D4" s="6" t="n">
        <v>12359055</v>
      </c>
    </row>
    <row r="5">
      <c r="A5" s="4" t="inlineStr">
        <is>
          <t>Equity Incentive Plan description</t>
        </is>
      </c>
      <c r="B5" s="4" t="inlineStr">
        <is>
          <t>Under the Plan, ISOs may be granted at an exercise price of not less than 100% of the fair market value of the common stock on the date of grant. For individuals holding more than 10% of the voting rights of all classes of stock, the exercise price of an option will not be less than 110% of fair value. Options become exercisable and expire as determined by the Board, provided that the term of options may not exceed 10 years from the date of grant (5 years for the individuals holding more than 10% of the voting rights of all classes of stock).</t>
        </is>
      </c>
      <c r="C5" s="4" t="inlineStr">
        <is>
          <t>Under the 2019 Plan, ISOs may be granted at an exercise price of not less than 100% of the fair market value of the common stock on the date of grant. For individuals holding more than 10% of the voting rights of all classes of stock, the exercise price of an option will not be less than 110% of fair value. Options become exercisable and expire as determined by the Board, provided that the term of options may not exceed 10 years from the date of grant (5 years for the individuals holding more than 10% of the voting rights of all classes of stock).</t>
        </is>
      </c>
    </row>
    <row r="6">
      <c r="A6" s="4" t="inlineStr">
        <is>
          <t>Stock option period</t>
        </is>
      </c>
      <c r="B6" s="4" t="inlineStr">
        <is>
          <t>4 years</t>
        </is>
      </c>
      <c r="C6" s="4" t="inlineStr">
        <is>
          <t>4 years</t>
        </is>
      </c>
    </row>
    <row r="7">
      <c r="A7" s="4" t="inlineStr">
        <is>
          <t>Total intrinsic value</t>
        </is>
      </c>
      <c r="B7" s="10" t="n">
        <v>0.5</v>
      </c>
      <c r="C7" s="10" t="n">
        <v>0.1</v>
      </c>
    </row>
    <row r="8">
      <c r="A8" s="4" t="inlineStr">
        <is>
          <t>Total fair value</t>
        </is>
      </c>
      <c r="B8" s="10" t="n">
        <v>0.8</v>
      </c>
      <c r="C8" s="10" t="n">
        <v>0.8</v>
      </c>
    </row>
    <row r="9">
      <c r="A9" s="4" t="inlineStr">
        <is>
          <t>Weighted-average grant date fair value price (in Dollars per share) (in Dollars per share)</t>
        </is>
      </c>
      <c r="B9" s="9" t="n">
        <v>0.75</v>
      </c>
      <c r="C9" s="9" t="n">
        <v>0.32</v>
      </c>
    </row>
    <row r="10">
      <c r="A10" s="4" t="inlineStr">
        <is>
          <t>Unvested stock based compensation</t>
        </is>
      </c>
      <c r="B10" s="10" t="n">
        <v>2.1</v>
      </c>
      <c r="C10" s="10" t="n">
        <v>2.3</v>
      </c>
    </row>
    <row r="11">
      <c r="A11" s="4" t="inlineStr">
        <is>
          <t>Weighted average period</t>
        </is>
      </c>
      <c r="B11" s="4" t="inlineStr">
        <is>
          <t>2 years 8 months 12 days</t>
        </is>
      </c>
      <c r="C11" s="4" t="inlineStr">
        <is>
          <t>2 years 9 months 21 days</t>
        </is>
      </c>
    </row>
    <row r="12">
      <c r="A12" s="4" t="inlineStr">
        <is>
          <t>Stock based compensation description</t>
        </is>
      </c>
      <c r="B12" s="4" t="inlineStr">
        <is>
          <t>The Company does not anticipate paying any dividends in the foreseeable future and, therefore, uses an expected dividend yield of zero.</t>
        </is>
      </c>
      <c r="C12" s="4" t="inlineStr">
        <is>
          <t>The Company does not anticipate paying any dividends in the foreseeable future and, therefore, uses an expected dividend yield of zero.</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4" customWidth="1" min="6" max="6"/>
  </cols>
  <sheetData>
    <row r="1">
      <c r="A1" s="1" t="inlineStr">
        <is>
          <t>Stock-Based Compensation (Details) - Schedule of stock option activity - Jasper Therapeutics, Inc. [Member] - USD ($)</t>
        </is>
      </c>
      <c r="B1" s="2" t="inlineStr">
        <is>
          <t>1 Months Ended</t>
        </is>
      </c>
      <c r="E1" s="2" t="inlineStr">
        <is>
          <t>6 Months Ended</t>
        </is>
      </c>
      <c r="F1" s="2" t="inlineStr">
        <is>
          <t>12 Months Ended</t>
        </is>
      </c>
    </row>
    <row r="2">
      <c r="B2" s="2" t="inlineStr">
        <is>
          <t>Nov. 30, 2019</t>
        </is>
      </c>
      <c r="C2" s="2" t="inlineStr">
        <is>
          <t>Nov. 29, 2019</t>
        </is>
      </c>
      <c r="D2" s="2" t="inlineStr">
        <is>
          <t>Mar. 31, 2018</t>
        </is>
      </c>
      <c r="E2" s="2" t="inlineStr">
        <is>
          <t>Jun. 30, 2021</t>
        </is>
      </c>
      <c r="F2" s="2" t="inlineStr">
        <is>
          <t>Dec. 31, 2020</t>
        </is>
      </c>
    </row>
    <row r="3">
      <c r="A3" s="3" t="inlineStr">
        <is>
          <t>Stock-Based Compensation (Details) - Schedule of stock option activity [Line Items]</t>
        </is>
      </c>
    </row>
    <row r="4">
      <c r="A4" s="4" t="inlineStr">
        <is>
          <t>Shares Available for Grant at beginning</t>
        </is>
      </c>
      <c r="E4" s="6" t="n">
        <v>1525945</v>
      </c>
      <c r="F4" s="6" t="n">
        <v>12359055</v>
      </c>
    </row>
    <row r="5">
      <c r="A5" s="4" t="inlineStr">
        <is>
          <t>Number of Shares at beginning</t>
        </is>
      </c>
      <c r="E5" s="6" t="n">
        <v>10565957</v>
      </c>
      <c r="F5" s="4" t="inlineStr">
        <is>
          <t xml:space="preserve"> </t>
        </is>
      </c>
    </row>
    <row r="6">
      <c r="A6" s="4" t="inlineStr">
        <is>
          <t>Weighted Average Exercise Price at beginning (in Dollars per share)</t>
        </is>
      </c>
      <c r="E6" s="10" t="n">
        <v>0.2</v>
      </c>
      <c r="F6" s="4" t="inlineStr">
        <is>
          <t xml:space="preserve"> </t>
        </is>
      </c>
    </row>
    <row r="7">
      <c r="A7" s="4" t="inlineStr">
        <is>
          <t>Weighted - Average Remaining Contractual Life (Years) at beginning</t>
        </is>
      </c>
      <c r="B7" s="4" t="inlineStr">
        <is>
          <t>48 months</t>
        </is>
      </c>
      <c r="C7" s="4" t="inlineStr">
        <is>
          <t>48 months</t>
        </is>
      </c>
      <c r="D7" s="4" t="inlineStr">
        <is>
          <t>36 months</t>
        </is>
      </c>
      <c r="E7" s="4" t="inlineStr">
        <is>
          <t>9 years 6 months 7 days</t>
        </is>
      </c>
      <c r="F7" s="4" t="inlineStr">
        <is>
          <t xml:space="preserve"> </t>
        </is>
      </c>
    </row>
    <row r="8">
      <c r="A8" s="4" t="inlineStr">
        <is>
          <t>Aggregate Intrinsic Value at beginning (in Dollars)</t>
        </is>
      </c>
      <c r="E8" s="5" t="n">
        <v>5599957</v>
      </c>
      <c r="F8" s="4" t="inlineStr">
        <is>
          <t xml:space="preserve"> </t>
        </is>
      </c>
    </row>
    <row r="9">
      <c r="A9" s="4" t="inlineStr">
        <is>
          <t>Shares Available for Grant at ending</t>
        </is>
      </c>
      <c r="E9" s="6" t="n">
        <v>1009766</v>
      </c>
      <c r="F9" s="6" t="n">
        <v>1525945</v>
      </c>
    </row>
    <row r="10">
      <c r="A10" s="4" t="inlineStr">
        <is>
          <t>Number of Shares at ending</t>
        </is>
      </c>
      <c r="E10" s="6" t="n">
        <v>347682</v>
      </c>
      <c r="F10" s="6" t="n">
        <v>10565957</v>
      </c>
    </row>
    <row r="11">
      <c r="A11" s="4" t="inlineStr">
        <is>
          <t>Weighted Average Exercise Price at ending (in Dollars per share)</t>
        </is>
      </c>
      <c r="F11" s="10" t="n">
        <v>0.2</v>
      </c>
    </row>
    <row r="12">
      <c r="A12" s="4" t="inlineStr">
        <is>
          <t>Weighted - Average Remaining Contractual Life (Years) at ending</t>
        </is>
      </c>
      <c r="E12" s="4" t="inlineStr">
        <is>
          <t>9 years 21 days</t>
        </is>
      </c>
      <c r="F12" s="4" t="inlineStr">
        <is>
          <t>9 years 6 months 7 days</t>
        </is>
      </c>
    </row>
    <row r="13">
      <c r="A13" s="4" t="inlineStr">
        <is>
          <t>Aggregate Intrinsic Value at ending (in Dollars)</t>
        </is>
      </c>
      <c r="F13" s="5" t="n">
        <v>5599957</v>
      </c>
    </row>
    <row r="14">
      <c r="A14" s="4" t="inlineStr">
        <is>
          <t>Shares Available for Grant Options granted</t>
        </is>
      </c>
      <c r="E14" s="6" t="n">
        <v>-516179</v>
      </c>
      <c r="F14" s="6" t="n">
        <v>-10889015</v>
      </c>
    </row>
    <row r="15">
      <c r="A15" s="4" t="inlineStr">
        <is>
          <t>Number of Shares Options granted</t>
        </is>
      </c>
      <c r="E15" s="6" t="n">
        <v>516179</v>
      </c>
      <c r="F15" s="6" t="n">
        <v>10889015</v>
      </c>
    </row>
    <row r="16">
      <c r="A16" s="4" t="inlineStr">
        <is>
          <t>Weighted Average Exercise Price Options granted (in Dollars per share)</t>
        </is>
      </c>
      <c r="E16" s="9" t="n">
        <v>0.73</v>
      </c>
      <c r="F16" s="10" t="n">
        <v>0.2</v>
      </c>
    </row>
    <row r="17">
      <c r="A17" s="4" t="inlineStr">
        <is>
          <t>Shares Available for Grant Options exercised</t>
        </is>
      </c>
      <c r="E17" s="4" t="inlineStr">
        <is>
          <t xml:space="preserve"> </t>
        </is>
      </c>
      <c r="F17" s="4" t="inlineStr">
        <is>
          <t xml:space="preserve"> </t>
        </is>
      </c>
    </row>
    <row r="18">
      <c r="A18" s="4" t="inlineStr">
        <is>
          <t>Number of Shares Options exercised</t>
        </is>
      </c>
      <c r="F18" s="6" t="n">
        <v>-267153</v>
      </c>
    </row>
    <row r="19">
      <c r="A19" s="4" t="inlineStr">
        <is>
          <t>Weighted Average Exercise Price Options exercised (in Dollars per share)</t>
        </is>
      </c>
      <c r="E19" s="10" t="n">
        <v>0.2</v>
      </c>
      <c r="F19" s="10" t="n">
        <v>0.2</v>
      </c>
    </row>
    <row r="20">
      <c r="A20" s="4" t="inlineStr">
        <is>
          <t>Shares Available for Grant Options cancelled/forfeited</t>
        </is>
      </c>
      <c r="F20" s="6" t="n">
        <v>55905</v>
      </c>
    </row>
    <row r="21">
      <c r="A21" s="4" t="inlineStr">
        <is>
          <t>Number of Shares Options cancelled/forfeited</t>
        </is>
      </c>
      <c r="F21" s="6" t="n">
        <v>-55905</v>
      </c>
    </row>
    <row r="22">
      <c r="A22" s="4" t="inlineStr">
        <is>
          <t>Weighted Average Exercise Price Options cancelled/forfeited (in Dollars per share)</t>
        </is>
      </c>
      <c r="F22" s="10" t="n">
        <v>0.2</v>
      </c>
    </row>
    <row r="23">
      <c r="A23" s="4" t="inlineStr">
        <is>
          <t>Number of Shares Vested and expected to vest</t>
        </is>
      </c>
      <c r="E23" s="6" t="n">
        <v>10733204</v>
      </c>
      <c r="F23" s="6" t="n">
        <v>10565957</v>
      </c>
    </row>
    <row r="24">
      <c r="A24" s="4" t="inlineStr">
        <is>
          <t>Weighted Average Exercise Price Vested and expected to vest (in Dollars per share)</t>
        </is>
      </c>
      <c r="E24" s="9" t="n">
        <v>0.23</v>
      </c>
      <c r="F24" s="10" t="n">
        <v>0.2</v>
      </c>
    </row>
    <row r="25">
      <c r="A25" s="4" t="inlineStr">
        <is>
          <t>Weighted - Average Remaining Contractual Life (Years) Vested and expected to vest</t>
        </is>
      </c>
      <c r="E25" s="4" t="inlineStr">
        <is>
          <t>9 years 21 days</t>
        </is>
      </c>
      <c r="F25" s="4" t="inlineStr">
        <is>
          <t>9 years 6 months 7 days</t>
        </is>
      </c>
    </row>
    <row r="26">
      <c r="A26" s="4" t="inlineStr">
        <is>
          <t>Aggregate Intrinsic Value Vested and expected to vest (in Dollars)</t>
        </is>
      </c>
      <c r="E26" s="5" t="n">
        <v>16658717</v>
      </c>
      <c r="F26" s="5" t="n">
        <v>5599957</v>
      </c>
    </row>
    <row r="27">
      <c r="A27" s="4" t="inlineStr">
        <is>
          <t>Number of Shares Exercisable</t>
        </is>
      </c>
      <c r="E27" s="6" t="n">
        <v>4696360</v>
      </c>
      <c r="F27" s="6" t="n">
        <v>2513685</v>
      </c>
    </row>
    <row r="28">
      <c r="A28" s="4" t="inlineStr">
        <is>
          <t>Weighted Average Exercise Price Exercisable (in Dollars per share)</t>
        </is>
      </c>
      <c r="E28" s="10" t="n">
        <v>0.2</v>
      </c>
      <c r="F28" s="10" t="n">
        <v>0.2</v>
      </c>
    </row>
    <row r="29">
      <c r="A29" s="4" t="inlineStr">
        <is>
          <t>Weighted - Average Remaining Contractual Life (Years) Exercisable</t>
        </is>
      </c>
      <c r="E29" s="4" t="inlineStr">
        <is>
          <t>8 years 11 months 19 days</t>
        </is>
      </c>
      <c r="F29" s="4" t="inlineStr">
        <is>
          <t>9 years 5 months 8 days</t>
        </is>
      </c>
    </row>
    <row r="30">
      <c r="A30" s="4" t="inlineStr">
        <is>
          <t>Aggregate Intrinsic Value Exercisable (in Dollars)</t>
        </is>
      </c>
      <c r="E30" s="5" t="n">
        <v>7407183</v>
      </c>
      <c r="F30" s="5" t="n">
        <v>13322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based compensation expense - Jasper Therapeutics, Inc.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ock-Based Compensation (Details) - Schedule of stock-based compensation expense [Line Items]</t>
        </is>
      </c>
    </row>
    <row r="4">
      <c r="A4" s="4" t="inlineStr">
        <is>
          <t>General and administrative</t>
        </is>
      </c>
      <c r="B4" s="5" t="n">
        <v>257</v>
      </c>
      <c r="C4" s="5" t="n">
        <v>380</v>
      </c>
      <c r="D4" s="5" t="n">
        <v>722</v>
      </c>
      <c r="E4" s="5" t="n">
        <v>6</v>
      </c>
    </row>
    <row r="5">
      <c r="A5" s="4" t="inlineStr">
        <is>
          <t>Research and development</t>
        </is>
      </c>
      <c r="B5" s="6" t="n">
        <v>365</v>
      </c>
      <c r="C5" s="6" t="n">
        <v>77</v>
      </c>
      <c r="D5" s="6" t="n">
        <v>488</v>
      </c>
      <c r="E5" s="4" t="inlineStr">
        <is>
          <t xml:space="preserve"> </t>
        </is>
      </c>
    </row>
    <row r="6">
      <c r="A6" s="4" t="inlineStr">
        <is>
          <t>Total stock-based compensation expense</t>
        </is>
      </c>
      <c r="B6" s="5" t="n">
        <v>622</v>
      </c>
      <c r="C6" s="5" t="n">
        <v>457</v>
      </c>
      <c r="D6" s="5" t="n">
        <v>1210</v>
      </c>
      <c r="E6" s="5" t="n">
        <v>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16" customWidth="1" min="5" max="5"/>
    <col width="14" customWidth="1" min="6" max="6"/>
  </cols>
  <sheetData>
    <row r="1">
      <c r="A1" s="1" t="inlineStr">
        <is>
          <t>Stock-Based Compensation (Details) - Schedule of fair value of employee stock options was estimated using a Black-Scholes option-pricing model - Jasper Therapeutics, Inc. [Member] - USD ($)</t>
        </is>
      </c>
      <c r="B1" s="2" t="inlineStr">
        <is>
          <t>5 Months Ended</t>
        </is>
      </c>
      <c r="C1" s="2" t="inlineStr">
        <is>
          <t>6 Months Ended</t>
        </is>
      </c>
      <c r="E1" s="2" t="inlineStr">
        <is>
          <t>12 Months Ended</t>
        </is>
      </c>
    </row>
    <row r="2">
      <c r="B2" s="2" t="inlineStr">
        <is>
          <t>Dec. 31, 2019</t>
        </is>
      </c>
      <c r="C2" s="2" t="inlineStr">
        <is>
          <t>Jun. 30, 2021</t>
        </is>
      </c>
      <c r="D2" s="2" t="inlineStr">
        <is>
          <t>Jun. 30, 2020</t>
        </is>
      </c>
      <c r="E2" s="2" t="inlineStr">
        <is>
          <t>Dec. 31, 2020</t>
        </is>
      </c>
      <c r="F2" s="2" t="inlineStr">
        <is>
          <t>Dec. 31, 2019</t>
        </is>
      </c>
    </row>
    <row r="3">
      <c r="A3" s="3" t="inlineStr">
        <is>
          <t>Stock-Based Compensation (Details) - Schedule of fair value of employee stock options was estimated using a Black-Scholes option-pricing model [Line Items]</t>
        </is>
      </c>
    </row>
    <row r="4">
      <c r="A4" s="4" t="inlineStr">
        <is>
          <t>Fair value of common stock (in Dollars)</t>
        </is>
      </c>
      <c r="C4" s="5" t="n">
        <v>3501000</v>
      </c>
      <c r="D4" s="5" t="n">
        <v>2158000</v>
      </c>
      <c r="E4" s="5" t="n">
        <v>10875000</v>
      </c>
      <c r="F4" s="5" t="n">
        <v>-256000</v>
      </c>
    </row>
    <row r="5">
      <c r="A5" s="4" t="inlineStr">
        <is>
          <t>Expected term (in years)</t>
        </is>
      </c>
      <c r="B5" s="4" t="inlineStr">
        <is>
          <t>1 year</t>
        </is>
      </c>
      <c r="E5" s="4" t="inlineStr">
        <is>
          <t>1 month 28 days</t>
        </is>
      </c>
    </row>
    <row r="6">
      <c r="A6" s="4" t="inlineStr">
        <is>
          <t>Expected volatility</t>
        </is>
      </c>
      <c r="B6" s="4" t="inlineStr">
        <is>
          <t>80.00%</t>
        </is>
      </c>
      <c r="E6" s="4" t="inlineStr">
        <is>
          <t>47.02%</t>
        </is>
      </c>
    </row>
    <row r="7">
      <c r="A7" s="4" t="inlineStr">
        <is>
          <t>Risk-free interest rate</t>
        </is>
      </c>
      <c r="B7" s="4" t="inlineStr">
        <is>
          <t>1.59%</t>
        </is>
      </c>
      <c r="E7" s="4" t="inlineStr">
        <is>
          <t>0.08%</t>
        </is>
      </c>
    </row>
    <row r="8">
      <c r="A8" s="4" t="inlineStr">
        <is>
          <t>Expected dividend yield</t>
        </is>
      </c>
      <c r="B8" s="4" t="inlineStr">
        <is>
          <t>0.00%</t>
        </is>
      </c>
      <c r="C8" s="4" t="inlineStr">
        <is>
          <t>0.00%</t>
        </is>
      </c>
      <c r="D8" s="4" t="inlineStr">
        <is>
          <t>0.00%</t>
        </is>
      </c>
      <c r="E8" s="4" t="inlineStr">
        <is>
          <t>0.00%</t>
        </is>
      </c>
    </row>
    <row r="9">
      <c r="A9" s="4" t="inlineStr">
        <is>
          <t>Minimum [Member]</t>
        </is>
      </c>
    </row>
    <row r="10">
      <c r="A10" s="3" t="inlineStr">
        <is>
          <t>Stock-Based Compensation (Details) - Schedule of fair value of employee stock options was estimated using a Black-Scholes option-pricing model [Line Items]</t>
        </is>
      </c>
    </row>
    <row r="11">
      <c r="A11" s="4" t="inlineStr">
        <is>
          <t>Fair value of common stock (in Dollars)</t>
        </is>
      </c>
      <c r="E11" s="9" t="n">
        <v>0.36</v>
      </c>
    </row>
    <row r="12">
      <c r="A12" s="4" t="inlineStr">
        <is>
          <t>Expected term (in years)</t>
        </is>
      </c>
      <c r="C12" s="4" t="inlineStr">
        <is>
          <t>5 years 3 months 14 days</t>
        </is>
      </c>
      <c r="D12" s="4" t="inlineStr">
        <is>
          <t>5 years</t>
        </is>
      </c>
      <c r="E12" s="4" t="inlineStr">
        <is>
          <t>5 years</t>
        </is>
      </c>
    </row>
    <row r="13">
      <c r="A13" s="4" t="inlineStr">
        <is>
          <t>Expected volatility</t>
        </is>
      </c>
      <c r="C13" s="4" t="inlineStr">
        <is>
          <t>75.27%</t>
        </is>
      </c>
      <c r="D13" s="4" t="inlineStr">
        <is>
          <t>74.53%</t>
        </is>
      </c>
      <c r="E13" s="4" t="inlineStr">
        <is>
          <t>74.27%</t>
        </is>
      </c>
    </row>
    <row r="14">
      <c r="A14" s="4" t="inlineStr">
        <is>
          <t>Risk-free interest rate</t>
        </is>
      </c>
      <c r="C14" s="4" t="inlineStr">
        <is>
          <t>0.65%</t>
        </is>
      </c>
      <c r="D14" s="4" t="inlineStr">
        <is>
          <t>0.31%</t>
        </is>
      </c>
      <c r="E14" s="4" t="inlineStr">
        <is>
          <t>0.27%</t>
        </is>
      </c>
    </row>
    <row r="15">
      <c r="A15" s="4" t="inlineStr">
        <is>
          <t>Maximum [Member]</t>
        </is>
      </c>
    </row>
    <row r="16">
      <c r="A16" s="3" t="inlineStr">
        <is>
          <t>Stock-Based Compensation (Details) - Schedule of fair value of employee stock options was estimated using a Black-Scholes option-pricing model [Line Items]</t>
        </is>
      </c>
    </row>
    <row r="17">
      <c r="A17" s="4" t="inlineStr">
        <is>
          <t>Fair value of common stock (in Dollars)</t>
        </is>
      </c>
      <c r="E17" s="9" t="n">
        <v>0.6899999999999999</v>
      </c>
    </row>
    <row r="18">
      <c r="A18" s="4" t="inlineStr">
        <is>
          <t>Expected term (in years)</t>
        </is>
      </c>
      <c r="C18" s="4" t="inlineStr">
        <is>
          <t>6 years 29 days</t>
        </is>
      </c>
      <c r="D18" s="4" t="inlineStr">
        <is>
          <t>6 years 3 days</t>
        </is>
      </c>
      <c r="E18" s="4" t="inlineStr">
        <is>
          <t>6 years 21 days</t>
        </is>
      </c>
    </row>
    <row r="19">
      <c r="A19" s="4" t="inlineStr">
        <is>
          <t>Expected volatility</t>
        </is>
      </c>
      <c r="C19" s="4" t="inlineStr">
        <is>
          <t>75.79%</t>
        </is>
      </c>
      <c r="D19" s="4" t="inlineStr">
        <is>
          <t>75.61%</t>
        </is>
      </c>
      <c r="E19" s="4" t="inlineStr">
        <is>
          <t>75.61%</t>
        </is>
      </c>
    </row>
    <row r="20">
      <c r="A20" s="4" t="inlineStr">
        <is>
          <t>Risk-free interest rate</t>
        </is>
      </c>
      <c r="C20" s="4" t="inlineStr">
        <is>
          <t>0.80%</t>
        </is>
      </c>
      <c r="D20" s="4" t="inlineStr">
        <is>
          <t>0.41%</t>
        </is>
      </c>
      <c r="E20" s="4" t="inlineStr">
        <is>
          <t>0.45%</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table sets forth the computation of basic and diluted net loss per share attributable - USD ($)</t>
        </is>
      </c>
      <c r="B1" s="2" t="inlineStr">
        <is>
          <t>12 Months Ended</t>
        </is>
      </c>
    </row>
    <row r="2">
      <c r="B2" s="2" t="inlineStr">
        <is>
          <t>Dec. 31, 2020</t>
        </is>
      </c>
      <c r="C2" s="2" t="inlineStr">
        <is>
          <t>Dec. 31, 2019</t>
        </is>
      </c>
    </row>
    <row r="3">
      <c r="A3" s="3" t="inlineStr">
        <is>
          <t>Numerator:</t>
        </is>
      </c>
    </row>
    <row r="4">
      <c r="A4" s="4" t="inlineStr">
        <is>
          <t>Net loss attributable to common stockholders (in Dollars)</t>
        </is>
      </c>
      <c r="B4" s="5" t="n">
        <v>-31669</v>
      </c>
      <c r="C4" s="5" t="n">
        <v>-4987</v>
      </c>
    </row>
    <row r="5">
      <c r="A5" s="3" t="inlineStr">
        <is>
          <t>Denominator:</t>
        </is>
      </c>
    </row>
    <row r="6">
      <c r="A6" s="4" t="inlineStr">
        <is>
          <t>Weighted average common shares outstanding</t>
        </is>
      </c>
      <c r="B6" s="6" t="n">
        <v>9551671</v>
      </c>
      <c r="C6" s="6" t="n">
        <v>8173535</v>
      </c>
    </row>
    <row r="7">
      <c r="A7" s="4" t="inlineStr">
        <is>
          <t>Less: Weighted-average unvested restricted shares</t>
        </is>
      </c>
      <c r="B7" s="6" t="n">
        <v>-3425774</v>
      </c>
      <c r="C7" s="6" t="n">
        <v>-3662557</v>
      </c>
    </row>
    <row r="8">
      <c r="A8" s="4" t="inlineStr">
        <is>
          <t>Weighted average shares used to compute basic and diluted net loss per share</t>
        </is>
      </c>
      <c r="B8" s="6" t="n">
        <v>6125897</v>
      </c>
      <c r="C8" s="6" t="n">
        <v>4510978</v>
      </c>
    </row>
    <row r="9">
      <c r="A9" s="4" t="inlineStr">
        <is>
          <t>Net loss per share attributable to common stockholders – basic and diluted: (in Dollars per share)</t>
        </is>
      </c>
      <c r="B9" s="9" t="n">
        <v>-5.17</v>
      </c>
      <c r="C9" s="9" t="n">
        <v>-1.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Details) - Schedule of potential shares of common stock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potential shares of common stock [Abstract]</t>
        </is>
      </c>
    </row>
    <row r="4">
      <c r="A4" s="4" t="inlineStr">
        <is>
          <t>Redeemable convertible preferred stock</t>
        </is>
      </c>
      <c r="B4" s="6" t="n">
        <v>69136742</v>
      </c>
      <c r="C4" s="6" t="n">
        <v>40504442</v>
      </c>
      <c r="D4" s="6" t="n">
        <v>54820596</v>
      </c>
      <c r="E4" s="6" t="n">
        <v>39859217</v>
      </c>
    </row>
    <row r="5">
      <c r="A5" s="4" t="inlineStr">
        <is>
          <t>Outstanding and issued common stock options</t>
        </is>
      </c>
      <c r="B5" s="6" t="n">
        <v>10733204</v>
      </c>
      <c r="C5" s="6" t="n">
        <v>6625306</v>
      </c>
      <c r="D5" s="6" t="n">
        <v>10565957</v>
      </c>
      <c r="E5" s="4" t="inlineStr">
        <is>
          <t xml:space="preserve"> </t>
        </is>
      </c>
    </row>
    <row r="6">
      <c r="A6" s="4" t="inlineStr">
        <is>
          <t>Unvested restricted common stock (in Dollars per share)</t>
        </is>
      </c>
      <c r="B6" s="5" t="n">
        <v>2416666</v>
      </c>
      <c r="C6" s="5" t="n">
        <v>3416666</v>
      </c>
      <c r="D6" s="5" t="n">
        <v>2916667</v>
      </c>
      <c r="E6" s="5" t="n">
        <v>3916667</v>
      </c>
    </row>
    <row r="7">
      <c r="A7" s="4" t="inlineStr">
        <is>
          <t>Total (in Dollars)</t>
        </is>
      </c>
      <c r="B7" s="5" t="n">
        <v>82286612</v>
      </c>
      <c r="C7" s="5" t="n">
        <v>50546414</v>
      </c>
      <c r="D7" s="5" t="n">
        <v>68303220</v>
      </c>
      <c r="E7" s="5" t="n">
        <v>4377588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income tax rate - Jasper Therapeutics, Inc. [Member] - USD ($) $ in Thousands</t>
        </is>
      </c>
      <c r="B1" s="2" t="inlineStr">
        <is>
          <t>12 Months Ended</t>
        </is>
      </c>
    </row>
    <row r="2">
      <c r="B2" s="2" t="inlineStr">
        <is>
          <t>Dec. 31, 2020</t>
        </is>
      </c>
      <c r="C2" s="2" t="inlineStr">
        <is>
          <t>Dec. 31, 2019</t>
        </is>
      </c>
    </row>
    <row r="3">
      <c r="A3" s="3" t="inlineStr">
        <is>
          <t>Income Taxes (Details) - Schedule of federal statutory income tax rate [Line Items]</t>
        </is>
      </c>
    </row>
    <row r="4">
      <c r="A4" s="4" t="inlineStr">
        <is>
          <t>Federal tax benefit at statutory rate</t>
        </is>
      </c>
      <c r="B4" s="5" t="n">
        <v>-6651</v>
      </c>
      <c r="C4" s="5" t="n">
        <v>-1047</v>
      </c>
    </row>
    <row r="5">
      <c r="A5" s="4" t="inlineStr">
        <is>
          <t>State taxes</t>
        </is>
      </c>
      <c r="B5" s="6" t="n">
        <v>-1757</v>
      </c>
      <c r="C5" s="6" t="n">
        <v>-371</v>
      </c>
    </row>
    <row r="6">
      <c r="A6" s="4" t="inlineStr">
        <is>
          <t>Change in fair value of derivative</t>
        </is>
      </c>
      <c r="B6" s="6" t="n">
        <v>2284</v>
      </c>
      <c r="C6" s="6" t="n">
        <v>-54</v>
      </c>
    </row>
    <row r="7">
      <c r="A7" s="4" t="inlineStr">
        <is>
          <t>Non-deductible expenses</t>
        </is>
      </c>
      <c r="B7" s="6" t="n">
        <v>231</v>
      </c>
      <c r="C7" s="6" t="n">
        <v>123</v>
      </c>
    </row>
    <row r="8">
      <c r="A8" s="4" t="inlineStr">
        <is>
          <t>Research and development credits</t>
        </is>
      </c>
      <c r="B8" s="6" t="n">
        <v>-298</v>
      </c>
      <c r="C8" s="6" t="n">
        <v>-17</v>
      </c>
    </row>
    <row r="9">
      <c r="A9" s="4" t="inlineStr">
        <is>
          <t>Change in valuation allowance</t>
        </is>
      </c>
      <c r="B9" s="6" t="n">
        <v>6191</v>
      </c>
      <c r="C9" s="6" t="n">
        <v>1395</v>
      </c>
    </row>
    <row r="10">
      <c r="A10" s="4" t="inlineStr">
        <is>
          <t>Other</t>
        </is>
      </c>
      <c r="B10" s="4" t="inlineStr">
        <is>
          <t xml:space="preserve"> </t>
        </is>
      </c>
      <c r="C10" s="6" t="n">
        <v>-29</v>
      </c>
    </row>
    <row r="11">
      <c r="A11" s="4" t="inlineStr">
        <is>
          <t>Provision for incomes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 -40 -40-15 -linked -40-15 -40-15 -for-fixed -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 -evaluate The Company’s accounting for the Warrants as components of equity instead of as derivative liabilities did not have any effect on the Company’s previously reported investments held in trust, operating expenses, cash flows or cash.
As Previously
Restatement
As Restated
Balance sheet as of November 22, 2019 (audited)
Warrant Liabilities
$
—
$ 6,880,000
$ 6,880,000
Class A Common Stock Subject to Possible Redemption
93,078,400
(6,880,000
)
86,198,400
Class A Common Stock
69
69
138
Additional Paid-in Capital
5,001,471
238,354
5,239,825
Accumulated Deficit
(1,823
)
(238,423
)
(240,246
)
Total Stockholders’ Equity
5,000,005
—
5,000,005
Numbers of Class A common stock subject to redemption
9,307,840
(688,000
)
8,619,840
Balance sheet as of December 31, 2019 (audited)
Warrant Liabilities
$
—
$ 7,240,000
$ 7,240,000
Class A Common Stock Subject to Possible Redemption
93,082,270
(7,240,000
)
85,842,270
Class A Common Stock
69
72
141
Additional Paid-in Capital
4,997,601
598,351
5,595,952
(Accumulated Deficit) Retained Earnings
2,043
(598,423
)
(596,380
)
Total Stockholders’ Equity
5,000,001
—
5,000,001
Numbers of Class A common stock subject to redemption
9,308,227
(724,000
)
8,584,227
Balance sheet as of March 31, 2020 (unaudited)
Warrant Liabilities
$
—
$ 5,850,000
$ 5,850,000
Class A Common Stock Subject to Possible Redemption
93,121,120
(5,850,000
)
87,271,120
Class A Common Stock
69
59
128
Additional Paid-in Capital
4,958,789
(791,636
)
4,167,154
Retained Earnings
40,902
791,577
832,479
Total Stockholders’ Equity
5,000,010
—
5,000,010
Numbers of Class A common stock subject to redemption
9,312,112
(585,000
)
8,727,112
Balance sheet as of June 30, 2020 (unaudited)
Warrant Liabilities
$
—
$ 9,000,000
$ 9,000,000
Class A Common Stock Subject to Possible Redemption
92,839,070
(9,000,000
)
83,839,070
Class A Common Stock
72
90
162
Additional Paid-in Capital
5,240,836
2,358,333
7,599,169
Accumulated Deficit
(241,157
)
(2,358,423
)
(2,599,580
)
Total Stockholders’ Equity
5,000,001
—
5,000,001
Numbers of Class A common stock subject to redemption
9,283,907
(900,000
)
8,383,907
As Previously
Restatement
As Restated
Balance sheet as of September 30, 2020 (unaudited)
Warrant Liabilities
$
—
$ 10,660,000
$ 10,660,000
Class A Common Stock Subject to Possible Redemption
92,637,870
(10,660,000
)
81,977,870
Class A Common Stock
74
107
181
Additional Paid-in Capital
5,442,034
4,018,316
9,460,350
Accumulated Deficit
(442,348
)
(4,018,423
)
(4,460,771
)
Total Stockholders’ Equity
5,000,010
—
5,000,010
Numbers of Class A common stock subject to redemption
9,263,787
(1,066,000
)
8,197,787
Balance sheet as of December 31, 2020 (audited)
Warrant Liabilities
$
—
$ 13,130,000
$ 13,130,000
Class A Common Stock Subject to Possible Redemption
92,491,560
(13,130,000
)
79,361,560
Class A Common Stock
75
131
206
Additional Paid-in Capital
5,588,343
6,488,292
12,076,635
Accumulated Deficit
(588,658
)
(6,488,423
)
(7,077,081
)
Total Stockholders’ Equity
5,000,010
—
5,000,010
Numbers of Class A common stock subject to redemption
9,249,156
(1,313,000
)
7,936,156
Statement of Operations for the period from August 19, 2019 (inception) to December 31, 2019 (audited)
Change in fair value of warrant liability
$
—
$ (360,000
)
$ (360,000
)
Transaction costs allocated to warrant liability
—
(238,423
)
(238,423
)
Net income (loss)
2,043
(598,423
)
(596,380
)
Weighted average shares outstanding of Class A redeemable common stock
10,000,000
10,000,000
Basic and diluted net loss per share, Class A
0.01
—
0.01
Weighted average shares outstanding of Class B
2,500,000
—
2,500,000
Basic and diluted net loss per share, Class B
(0.02
)
(0.24
)
(0.26
)
Statement of Operations for the Three Months Ended March 31, 2020 (unaudited)
Change in fair value of warrant liability
$
—
$ 1,390,000
$ 1,390,000
Net income
38,859
1,390,000
1,428,859
Weighted average shares outstanding of Class A redeemable common stock
10,000,000
10,000,000
Basic and diluted net loss per share, Class A
0.02
0.00
0.02
Weighted average shares outstanding of Class B non-redeemable common stock
2,500,000
2,500,000
Basic and diluted net loss per share, Class B
(0.07
)
0.56
0.49
As Previously
Restatement
As Restated
Statement of Operations for the Three Months Ended June 30, 2020 (unaudited)
Change in fair value of warrant liability
$
—
$ (3,150,000
)
$ (3,150,000
)
Net loss
(282,059
)
(3,150,000
)
(3,432,059
)
Weighted average shares outstanding of Class A redeemable common stock
10,000,000
10,000,000
Basic and diluted net loss per share, Class A
0.00
—
0.00
Weighted average shares outstanding of Class B nonredeemable common stock
2,500,000
2,500,000
Basic and diluted net loss per share, Class B
(0.11
)
(1.26
)
(1.37
)
Statement of Operations for the Six Months Ended June 30, 2020 (unaudited)
Change in fair value of warrant liability
$
—
$ (1,760,000
)
$ (1,760,000
)
Net loss
(243,200
)
(1,760,000
)
(2,003,200
)
Weighted average shares outstanding of Class A redeemable common stock
10,000,000
10,000,000
Basic and diluted net loss per share, Class A
0.02
—
0.02
Weighted average shares outstanding of Class B nonredeemable common stock
2,500,000
2,500,000
Basic and diluted net loss per share, Class B
(0.18
)
(1.26
)
(1.44
)
Statement of Operations for the Three Months Ended September 30, 2020 (unaudited)
Change in fair value of warrant liability
$
—
$ (1,660,000
)
$ (1,660,000
)
Net loss
(201,191
)
(1,660,000
)
(1,861,191
)
Weighted average shares outstanding of Class A redeemable common stock
10,000,000
10,000,000
Basic and diluted net loss per share, Class A
0.00
—
0.00
Weighted average shares outstanding of Class B nonredeemable common stock
2,500,000
2,500,000
Basic and diluted net loss per share, Class B
(0.08
)
(0.66
)
(0.74
)
Statement of Operations for the Nine Months Ended September 30, 2020 (unaudited)
Change in fair value of warrant liability
$
—
$ (3,420,000
)
$ (3,420,000
)
Net loss
(444,391
)
(3,420,000
)
(3,864,391
)
Weighted average shares outstanding of Class A redeemable common stock
10,000,000
10,000,000
Basic and diluted net loss per share, Class A
0.02
—
0.02
Weighted average shares outstanding of Class B nonredeemable common stock
2,500,000
2,500,000
Basic and diluted net loss per share, Class B
(0.25
)
(0.66
)
(0.91
)
As Previously
Restatement
As Restated
Statement of Operations for the Year Ended December 31, 2020 (audited)
Change in fair value of warrant liability
$
—
$ (5,890,000
)
$ (5,890,000
)
Net loss
(590,701
)
(5,890,000
)
(6,480,701
)
Weighted average shares outstanding of Class A redeemable common stock
10,000,000
10,000,000
Basic and diluted net loss per share, Class A
0.01
—
0.01
Weighted average shares outstanding of Class B non-redeemable common stock
2,500,000
2,500,000
Basic and diluted net loss per share, Class B
(0.29
)
(2.36
)
(2.65
)
Statement of Cash Flows for the period from August 19, 2019 (inception) to December 31, 2019 (audited)
Change in fair value of warrant liability
$
—
$ 360,000
$ 360,000
Transaction costs allocated to warrant liability
—
238,423
238,423
Net income (loss)
2,043
(598,423
)
(596,380
)
Initial classification of Class A common stock subject to
possible redemption
93,078,400
(6,880,000
)
86,198,400
Change in value of Class A common stock subject to possible redemption
3,870
(360,000
)
(356,130
)
Statement of Cash Flows for the Three Months Ended March 31, 2020 (unaudited)
Change in fair value of warrant liability
$
—
$ (1,390,000
)
$ (1,390,000
)
Net income
38,859
1,390,000
1,428,859
Change in value of Class A common stock subject to possible redemption
38,850
1,390,000
1,428,850
Statement of Cash Flows for the Six Months Ended June 30, 2020 (unaudited)
Change in fair value of warrant liability
$
—
$ 1,760,000
$ 1,760,000
Net loss
(243,200
)
(1,760,000
)
(2,003,200
)
Change in value of Class A common stock subject to possible redemption
(243,200
)
(1,760,000
)
(2,003,200
)
Statement of Cash Flows for the Nine Months Ended September 30, 2020 (unaudited)
Change in fair value of warrant liability
$
—
$ (3,420,000
)
$ (3,420,000
)
Net loss
(444,391
)
(3,420,000
)
(3,864,391
)
Change in value of Class A common stock subject to possible redemption
(444,400
)
(3,420,000
)
(3,864,400
)
Statement of Cash Flows for the Year Ended December 31, 2020 (audited)
Change in fair value of warrant liability
$
—
$ (5,890,000
)
$ (5,890,000
)
Net loss
(590,701
)
(5,890,000
)
(6,480,701
)
Change in value of Class A common stock subject to possible redemption
(590,710
)
(5,890,000
)
(6,480,7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s (liabilities) - Jasper Therapeutics, Inc. [Member] - USD ($) $ in Thousands</t>
        </is>
      </c>
      <c r="B1" s="2" t="inlineStr">
        <is>
          <t>12 Months Ended</t>
        </is>
      </c>
    </row>
    <row r="2">
      <c r="B2" s="2" t="inlineStr">
        <is>
          <t>Dec. 31, 2020</t>
        </is>
      </c>
      <c r="C2" s="2" t="inlineStr">
        <is>
          <t>Dec. 31, 2019</t>
        </is>
      </c>
    </row>
    <row r="3">
      <c r="A3" s="3" t="inlineStr">
        <is>
          <t>Deferred tax assets:</t>
        </is>
      </c>
    </row>
    <row r="4">
      <c r="A4" s="4" t="inlineStr">
        <is>
          <t>Accrued expenses and other</t>
        </is>
      </c>
      <c r="B4" s="5" t="n">
        <v>592</v>
      </c>
      <c r="C4" s="4" t="inlineStr">
        <is>
          <t xml:space="preserve"> </t>
        </is>
      </c>
    </row>
    <row r="5">
      <c r="A5" s="4" t="inlineStr">
        <is>
          <t>Fixed assets</t>
        </is>
      </c>
      <c r="B5" s="4" t="inlineStr">
        <is>
          <t xml:space="preserve"> </t>
        </is>
      </c>
      <c r="C5" s="4" t="inlineStr">
        <is>
          <t xml:space="preserve"> </t>
        </is>
      </c>
    </row>
    <row r="6">
      <c r="A6" s="4" t="inlineStr">
        <is>
          <t>Intangibles</t>
        </is>
      </c>
      <c r="B6" s="6" t="n">
        <v>369</v>
      </c>
      <c r="C6" s="6" t="n">
        <v>274</v>
      </c>
    </row>
    <row r="7">
      <c r="A7" s="4" t="inlineStr">
        <is>
          <t>Net operating losses</t>
        </is>
      </c>
      <c r="B7" s="6" t="n">
        <v>6046</v>
      </c>
      <c r="C7" s="6" t="n">
        <v>1104</v>
      </c>
    </row>
    <row r="8">
      <c r="A8" s="4" t="inlineStr">
        <is>
          <t>Research and development credits</t>
        </is>
      </c>
      <c r="B8" s="6" t="n">
        <v>315</v>
      </c>
      <c r="C8" s="6" t="n">
        <v>17</v>
      </c>
    </row>
    <row r="9">
      <c r="A9" s="4" t="inlineStr">
        <is>
          <t>Stock based compensation</t>
        </is>
      </c>
      <c r="B9" s="6" t="n">
        <v>179</v>
      </c>
      <c r="C9" s="4" t="inlineStr">
        <is>
          <t xml:space="preserve"> </t>
        </is>
      </c>
    </row>
    <row r="10">
      <c r="A10" s="4" t="inlineStr">
        <is>
          <t>Lease liability</t>
        </is>
      </c>
      <c r="B10" s="6" t="n">
        <v>485</v>
      </c>
      <c r="C10" s="4" t="inlineStr">
        <is>
          <t xml:space="preserve"> </t>
        </is>
      </c>
    </row>
    <row r="11">
      <c r="A11" s="4" t="inlineStr">
        <is>
          <t>Total deferred tax assets</t>
        </is>
      </c>
      <c r="B11" s="6" t="n">
        <v>7986</v>
      </c>
      <c r="C11" s="6" t="n">
        <v>1395</v>
      </c>
    </row>
    <row r="12">
      <c r="A12" s="4" t="inlineStr">
        <is>
          <t>Valuation allowance</t>
        </is>
      </c>
      <c r="B12" s="6" t="n">
        <v>-7587</v>
      </c>
      <c r="C12" s="6" t="n">
        <v>-1395</v>
      </c>
    </row>
    <row r="13">
      <c r="A13" s="4" t="inlineStr">
        <is>
          <t>Total net deferred tax assets</t>
        </is>
      </c>
      <c r="B13" s="6" t="n">
        <v>399</v>
      </c>
      <c r="C13" s="4" t="inlineStr">
        <is>
          <t xml:space="preserve"> </t>
        </is>
      </c>
    </row>
    <row r="14">
      <c r="A14" s="3" t="inlineStr">
        <is>
          <t>Deferred tax liabilities:</t>
        </is>
      </c>
    </row>
    <row r="15">
      <c r="A15" s="4" t="inlineStr">
        <is>
          <t>Right-of-use asset</t>
        </is>
      </c>
      <c r="B15" s="6" t="n">
        <v>-399</v>
      </c>
      <c r="C15" s="4" t="inlineStr">
        <is>
          <t xml:space="preserve"> </t>
        </is>
      </c>
    </row>
    <row r="16">
      <c r="A16" s="4" t="inlineStr">
        <is>
          <t>Total deferred tax liabilities</t>
        </is>
      </c>
      <c r="B16" s="6" t="n">
        <v>-399</v>
      </c>
      <c r="C16" s="4" t="inlineStr">
        <is>
          <t xml:space="preserve"> </t>
        </is>
      </c>
    </row>
    <row r="17">
      <c r="A17" s="4" t="inlineStr">
        <is>
          <t>Net deferred tax asset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federal and state net operating loss carryforwards - Jasper Therapeutics, Inc. [Member] $ in Thousands</t>
        </is>
      </c>
      <c r="B1" s="2" t="inlineStr">
        <is>
          <t>12 Months Ended</t>
        </is>
      </c>
    </row>
    <row r="2">
      <c r="B2" s="2" t="inlineStr">
        <is>
          <t>Dec. 31, 2020USD ($)</t>
        </is>
      </c>
    </row>
    <row r="3">
      <c r="A3" s="3" t="inlineStr">
        <is>
          <t>Operating Loss Carryforwards [Line Items]</t>
        </is>
      </c>
    </row>
    <row r="4">
      <c r="A4" s="4" t="inlineStr">
        <is>
          <t>Net operating losses, federal, amount</t>
        </is>
      </c>
      <c r="B4" s="5" t="n">
        <v>20377</v>
      </c>
    </row>
    <row r="5">
      <c r="A5" s="4" t="inlineStr">
        <is>
          <t>Net operating losses, federal, expiration Years</t>
        </is>
      </c>
      <c r="B5" s="4" t="inlineStr">
        <is>
          <t>Do not expire</t>
        </is>
      </c>
    </row>
    <row r="6">
      <c r="A6" s="4" t="inlineStr">
        <is>
          <t>Net operating losses, california,amount</t>
        </is>
      </c>
      <c r="B6" s="5" t="n">
        <v>19993</v>
      </c>
    </row>
    <row r="7">
      <c r="A7" s="4" t="inlineStr">
        <is>
          <t>Minimum [Member]</t>
        </is>
      </c>
    </row>
    <row r="8">
      <c r="A8" s="3" t="inlineStr">
        <is>
          <t>Operating Loss Carryforwards [Line Items]</t>
        </is>
      </c>
    </row>
    <row r="9">
      <c r="A9" s="4" t="inlineStr">
        <is>
          <t>Net operating losses, california,expiration Years</t>
        </is>
      </c>
      <c r="B9" s="4" t="inlineStr">
        <is>
          <t>2038 years</t>
        </is>
      </c>
    </row>
    <row r="10">
      <c r="A10" s="4" t="inlineStr">
        <is>
          <t>Maximum [Member]</t>
        </is>
      </c>
    </row>
    <row r="11">
      <c r="A11" s="3" t="inlineStr">
        <is>
          <t>Operating Loss Carryforwards [Line Items]</t>
        </is>
      </c>
    </row>
    <row r="12">
      <c r="A12" s="4" t="inlineStr">
        <is>
          <t>Net operating losses, california,expiration Years</t>
        </is>
      </c>
      <c r="B12" s="4" t="inlineStr">
        <is>
          <t>204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Jasper Therapeutics, Inc. [Member] - USD ($) $ in Thousands</t>
        </is>
      </c>
      <c r="B1" s="2" t="inlineStr">
        <is>
          <t>12 Months Ended</t>
        </is>
      </c>
    </row>
    <row r="2">
      <c r="B2" s="2" t="inlineStr">
        <is>
          <t>Dec. 31, 2020</t>
        </is>
      </c>
      <c r="C2" s="2" t="inlineStr">
        <is>
          <t>Dec. 31, 2019</t>
        </is>
      </c>
    </row>
    <row r="3">
      <c r="A3" s="3" t="inlineStr">
        <is>
          <t>Income Taxes (Details) - Schedule of unrecognized tax benefits [Line Items]</t>
        </is>
      </c>
    </row>
    <row r="4">
      <c r="A4" s="4" t="inlineStr">
        <is>
          <t>Balance at beginning of year</t>
        </is>
      </c>
      <c r="B4" s="5" t="n">
        <v>17</v>
      </c>
      <c r="C4" s="4" t="inlineStr">
        <is>
          <t xml:space="preserve"> </t>
        </is>
      </c>
    </row>
    <row r="5">
      <c r="A5" s="4" t="inlineStr">
        <is>
          <t>Balance at beginning of year</t>
        </is>
      </c>
      <c r="B5" s="6" t="n">
        <v>252</v>
      </c>
      <c r="C5" s="6" t="n">
        <v>17</v>
      </c>
    </row>
    <row r="6">
      <c r="A6" s="4" t="inlineStr">
        <is>
          <t>Additions based on tax positions related to current year</t>
        </is>
      </c>
      <c r="B6" s="5" t="n">
        <v>235</v>
      </c>
      <c r="C6" s="5" t="n">
        <v>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onciliation of cash and restricted cash reported within the condensed balance sheets - Jasper Therapeutics, Inc. [Member] - USD ($) $ in Thousands</t>
        </is>
      </c>
      <c r="B1" s="2" t="inlineStr">
        <is>
          <t>Jun. 30, 2021</t>
        </is>
      </c>
      <c r="C1" s="2" t="inlineStr">
        <is>
          <t>Dec. 31, 2020</t>
        </is>
      </c>
      <c r="D1" s="2" t="inlineStr">
        <is>
          <t>Dec. 31, 2019</t>
        </is>
      </c>
    </row>
    <row r="2">
      <c r="A2" s="3" t="inlineStr">
        <is>
          <t>Restricted Cash and Cash Equivalents Items [Line Items]</t>
        </is>
      </c>
    </row>
    <row r="3">
      <c r="A3" s="4" t="inlineStr">
        <is>
          <t>Cash and cash equivalents</t>
        </is>
      </c>
      <c r="B3" s="5" t="n">
        <v>16757</v>
      </c>
      <c r="C3" s="5" t="n">
        <v>19838</v>
      </c>
      <c r="D3" s="5" t="n">
        <v>27163</v>
      </c>
    </row>
    <row r="4">
      <c r="A4" s="4" t="inlineStr">
        <is>
          <t>Restricted cash</t>
        </is>
      </c>
      <c r="B4" s="6" t="n">
        <v>345</v>
      </c>
      <c r="C4" s="6" t="n">
        <v>345</v>
      </c>
      <c r="D4" s="4" t="inlineStr">
        <is>
          <t xml:space="preserve"> </t>
        </is>
      </c>
    </row>
    <row r="5">
      <c r="A5" s="4" t="inlineStr">
        <is>
          <t>Total cash, cash equivalents and restricted cash</t>
        </is>
      </c>
      <c r="B5" s="5" t="n">
        <v>17102</v>
      </c>
      <c r="C5" s="5" t="n">
        <v>201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Schedule of sets forth the fair value of the Company’s financial assets and liabilities - Jasper Therapeutics, Inc. [Member] - USD ($) $ in Thousands</t>
        </is>
      </c>
      <c r="B1" s="2" t="inlineStr">
        <is>
          <t>Jun. 30, 2021</t>
        </is>
      </c>
      <c r="C1" s="2" t="inlineStr">
        <is>
          <t>Dec. 31, 2020</t>
        </is>
      </c>
      <c r="D1" s="2" t="inlineStr">
        <is>
          <t>Jun. 30, 2020</t>
        </is>
      </c>
      <c r="E1" s="2" t="inlineStr">
        <is>
          <t>Dec. 31, 2019</t>
        </is>
      </c>
      <c r="F1" s="2" t="inlineStr">
        <is>
          <t>Dec. 31, 2018</t>
        </is>
      </c>
    </row>
    <row r="2">
      <c r="A2" s="3" t="inlineStr">
        <is>
          <t>Financial assets</t>
        </is>
      </c>
    </row>
    <row r="3">
      <c r="A3" s="4" t="inlineStr">
        <is>
          <t>Money market funds</t>
        </is>
      </c>
      <c r="B3" s="5" t="n">
        <v>15756</v>
      </c>
      <c r="C3" s="5" t="n">
        <v>18778</v>
      </c>
    </row>
    <row r="4">
      <c r="A4" s="4" t="inlineStr">
        <is>
          <t>Total fair value of assets</t>
        </is>
      </c>
      <c r="B4" s="6" t="n">
        <v>15756</v>
      </c>
      <c r="C4" s="6" t="n">
        <v>18778</v>
      </c>
    </row>
    <row r="5">
      <c r="A5" s="3" t="inlineStr">
        <is>
          <t>Financial liabilities</t>
        </is>
      </c>
    </row>
    <row r="6">
      <c r="A6" s="4" t="inlineStr">
        <is>
          <t>Derivative tranche liability</t>
        </is>
      </c>
      <c r="C6" s="6" t="n">
        <v>8158</v>
      </c>
      <c r="E6" s="5" t="n">
        <v>4053</v>
      </c>
    </row>
    <row r="7">
      <c r="A7" s="4" t="inlineStr">
        <is>
          <t>Total fair value of liabilities</t>
        </is>
      </c>
      <c r="B7" s="4" t="inlineStr">
        <is>
          <t xml:space="preserve"> </t>
        </is>
      </c>
      <c r="C7" s="6" t="n">
        <v>8158</v>
      </c>
      <c r="D7" s="5" t="n">
        <v>6211</v>
      </c>
      <c r="E7" s="6" t="n">
        <v>4053</v>
      </c>
      <c r="F7" s="4" t="inlineStr">
        <is>
          <t xml:space="preserve"> </t>
        </is>
      </c>
    </row>
    <row r="8">
      <c r="A8" s="4" t="inlineStr">
        <is>
          <t>Fair Value, Inputs, Level 1 [Member]</t>
        </is>
      </c>
    </row>
    <row r="9">
      <c r="A9" s="3" t="inlineStr">
        <is>
          <t>Financial assets</t>
        </is>
      </c>
    </row>
    <row r="10">
      <c r="A10" s="4" t="inlineStr">
        <is>
          <t>Money market funds</t>
        </is>
      </c>
      <c r="B10" s="6" t="n">
        <v>15756</v>
      </c>
      <c r="C10" s="6" t="n">
        <v>18778</v>
      </c>
    </row>
    <row r="11">
      <c r="A11" s="4" t="inlineStr">
        <is>
          <t>Total fair value of assets</t>
        </is>
      </c>
      <c r="B11" s="6" t="n">
        <v>15756</v>
      </c>
      <c r="C11" s="6" t="n">
        <v>18778</v>
      </c>
    </row>
    <row r="12">
      <c r="A12" s="3" t="inlineStr">
        <is>
          <t>Financial liabilities</t>
        </is>
      </c>
    </row>
    <row r="13">
      <c r="A13" s="4" t="inlineStr">
        <is>
          <t>Derivative tranche liability</t>
        </is>
      </c>
      <c r="C13" s="4" t="inlineStr">
        <is>
          <t xml:space="preserve"> </t>
        </is>
      </c>
      <c r="E13" s="4" t="inlineStr">
        <is>
          <t xml:space="preserve"> </t>
        </is>
      </c>
    </row>
    <row r="14">
      <c r="A14" s="4" t="inlineStr">
        <is>
          <t>Total fair value of liabilities</t>
        </is>
      </c>
      <c r="C14" s="4" t="inlineStr">
        <is>
          <t xml:space="preserve"> </t>
        </is>
      </c>
      <c r="E14" s="4" t="inlineStr">
        <is>
          <t xml:space="preserve"> </t>
        </is>
      </c>
    </row>
    <row r="15">
      <c r="A15" s="4" t="inlineStr">
        <is>
          <t>Fair Value, Inputs, Level 2 [Member]</t>
        </is>
      </c>
    </row>
    <row r="16">
      <c r="A16" s="3" t="inlineStr">
        <is>
          <t>Financial assets</t>
        </is>
      </c>
    </row>
    <row r="17">
      <c r="A17" s="4" t="inlineStr">
        <is>
          <t>Money market funds</t>
        </is>
      </c>
      <c r="B17" s="4" t="inlineStr">
        <is>
          <t xml:space="preserve"> </t>
        </is>
      </c>
      <c r="C17" s="4" t="inlineStr">
        <is>
          <t xml:space="preserve"> </t>
        </is>
      </c>
    </row>
    <row r="18">
      <c r="A18" s="4" t="inlineStr">
        <is>
          <t>Total fair value of assets</t>
        </is>
      </c>
      <c r="B18" s="4" t="inlineStr">
        <is>
          <t xml:space="preserve"> </t>
        </is>
      </c>
      <c r="C18" s="4" t="inlineStr">
        <is>
          <t xml:space="preserve"> </t>
        </is>
      </c>
    </row>
    <row r="19">
      <c r="A19" s="3" t="inlineStr">
        <is>
          <t>Financial liabilities</t>
        </is>
      </c>
    </row>
    <row r="20">
      <c r="A20" s="4" t="inlineStr">
        <is>
          <t>Derivative tranche liability</t>
        </is>
      </c>
      <c r="C20" s="4" t="inlineStr">
        <is>
          <t xml:space="preserve"> </t>
        </is>
      </c>
      <c r="E20" s="4" t="inlineStr">
        <is>
          <t xml:space="preserve"> </t>
        </is>
      </c>
    </row>
    <row r="21">
      <c r="A21" s="4" t="inlineStr">
        <is>
          <t>Total fair value of liabilities</t>
        </is>
      </c>
      <c r="C21" s="4" t="inlineStr">
        <is>
          <t xml:space="preserve"> </t>
        </is>
      </c>
      <c r="E21" s="4" t="inlineStr">
        <is>
          <t xml:space="preserve"> </t>
        </is>
      </c>
    </row>
    <row r="22">
      <c r="A22" s="4" t="inlineStr">
        <is>
          <t>Fair Value, Inputs, Level 3 [Member]</t>
        </is>
      </c>
    </row>
    <row r="23">
      <c r="A23" s="3" t="inlineStr">
        <is>
          <t>Financial assets</t>
        </is>
      </c>
    </row>
    <row r="24">
      <c r="A24" s="4" t="inlineStr">
        <is>
          <t>Money market funds</t>
        </is>
      </c>
      <c r="B24" s="4" t="inlineStr">
        <is>
          <t xml:space="preserve"> </t>
        </is>
      </c>
      <c r="C24" s="4" t="inlineStr">
        <is>
          <t xml:space="preserve"> </t>
        </is>
      </c>
    </row>
    <row r="25">
      <c r="A25" s="4" t="inlineStr">
        <is>
          <t>Total fair value of assets</t>
        </is>
      </c>
      <c r="B25" s="4" t="inlineStr">
        <is>
          <t xml:space="preserve"> </t>
        </is>
      </c>
      <c r="C25" s="4" t="inlineStr">
        <is>
          <t xml:space="preserve"> </t>
        </is>
      </c>
    </row>
    <row r="26">
      <c r="A26" s="3" t="inlineStr">
        <is>
          <t>Financial liabilities</t>
        </is>
      </c>
    </row>
    <row r="27">
      <c r="A27" s="4" t="inlineStr">
        <is>
          <t>Derivative tranche liability</t>
        </is>
      </c>
      <c r="C27" s="6" t="n">
        <v>8158</v>
      </c>
      <c r="E27" s="6" t="n">
        <v>4053</v>
      </c>
    </row>
    <row r="28">
      <c r="A28" s="4" t="inlineStr">
        <is>
          <t>Total fair value of liabilities</t>
        </is>
      </c>
      <c r="C28" s="5" t="n">
        <v>8158</v>
      </c>
      <c r="E28" s="5" t="n">
        <v>40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Details) - Schedule of sets forth a summary of the changes in the fair value of the Company’s Level 3 financial liabilities - Jasper Therapeutics, Inc. [Member] - USD ($) $ in Thousands</t>
        </is>
      </c>
      <c r="B1" s="2" t="inlineStr">
        <is>
          <t>12 Months Ended</t>
        </is>
      </c>
    </row>
    <row r="2">
      <c r="B2" s="2" t="inlineStr">
        <is>
          <t>Jun. 30, 2021</t>
        </is>
      </c>
      <c r="C2" s="2" t="inlineStr">
        <is>
          <t>Dec. 31, 2020</t>
        </is>
      </c>
      <c r="D2" s="2" t="inlineStr">
        <is>
          <t>Jun. 30, 2020</t>
        </is>
      </c>
      <c r="E2" s="2" t="inlineStr">
        <is>
          <t>Dec. 31, 2019</t>
        </is>
      </c>
      <c r="F2" s="2" t="inlineStr">
        <is>
          <t>Dec. 31, 2018</t>
        </is>
      </c>
    </row>
    <row r="3">
      <c r="A3" s="3" t="inlineStr">
        <is>
          <t>Derivative tranche liability</t>
        </is>
      </c>
    </row>
    <row r="4">
      <c r="A4" s="4" t="inlineStr">
        <is>
          <t>Fair value, beginning</t>
        </is>
      </c>
      <c r="B4" s="5" t="n">
        <v>8158</v>
      </c>
      <c r="D4" s="5" t="n">
        <v>4053</v>
      </c>
    </row>
    <row r="5">
      <c r="A5" s="4" t="inlineStr">
        <is>
          <t>Initial fair value of derivative instrument</t>
        </is>
      </c>
      <c r="B5" s="4" t="inlineStr">
        <is>
          <t xml:space="preserve"> </t>
        </is>
      </c>
      <c r="C5" s="4" t="inlineStr">
        <is>
          <t xml:space="preserve"> </t>
        </is>
      </c>
      <c r="D5" s="4" t="inlineStr">
        <is>
          <t xml:space="preserve"> </t>
        </is>
      </c>
      <c r="E5" s="5" t="n">
        <v>4309</v>
      </c>
    </row>
    <row r="6">
      <c r="A6" s="4" t="inlineStr">
        <is>
          <t>Change in fair value included in other income (expense), net</t>
        </is>
      </c>
      <c r="B6" s="6" t="n">
        <v>3501</v>
      </c>
      <c r="C6" s="6" t="n">
        <v>10875</v>
      </c>
      <c r="D6" s="6" t="n">
        <v>2158</v>
      </c>
      <c r="E6" s="6" t="n">
        <v>-256</v>
      </c>
    </row>
    <row r="7">
      <c r="A7" s="4" t="inlineStr">
        <is>
          <t>Settlement of obligation</t>
        </is>
      </c>
      <c r="B7" s="6" t="n">
        <v>-11659</v>
      </c>
      <c r="C7" s="6" t="n">
        <v>-6770</v>
      </c>
      <c r="D7" s="4" t="inlineStr">
        <is>
          <t xml:space="preserve"> </t>
        </is>
      </c>
      <c r="E7" s="4" t="inlineStr">
        <is>
          <t xml:space="preserve"> </t>
        </is>
      </c>
    </row>
    <row r="8">
      <c r="A8" s="4" t="inlineStr">
        <is>
          <t>Fair value, ending</t>
        </is>
      </c>
      <c r="B8" s="4" t="inlineStr">
        <is>
          <t xml:space="preserve"> </t>
        </is>
      </c>
      <c r="C8" s="5" t="n">
        <v>8158</v>
      </c>
      <c r="D8" s="5" t="n">
        <v>6211</v>
      </c>
      <c r="E8" s="5" t="n">
        <v>4053</v>
      </c>
      <c r="F8"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Details) - Schedule of Company’s fair value measurements classified in Level 3 of the fair value hierarchy - Jasper Therapeutics, Inc. [Member] - USD ($) $ in Thousands</t>
        </is>
      </c>
      <c r="B1" s="2" t="inlineStr">
        <is>
          <t>5 Months Ended</t>
        </is>
      </c>
      <c r="C1" s="2" t="inlineStr">
        <is>
          <t>6 Months Ended</t>
        </is>
      </c>
      <c r="E1" s="2" t="inlineStr">
        <is>
          <t>12 Months Ended</t>
        </is>
      </c>
    </row>
    <row r="2">
      <c r="B2" s="2" t="inlineStr">
        <is>
          <t>Dec. 31, 2019</t>
        </is>
      </c>
      <c r="C2" s="2" t="inlineStr">
        <is>
          <t>Jun. 30, 2021</t>
        </is>
      </c>
      <c r="D2" s="2" t="inlineStr">
        <is>
          <t>Jun. 30, 2020</t>
        </is>
      </c>
      <c r="E2" s="2" t="inlineStr">
        <is>
          <t>Dec. 31, 2020</t>
        </is>
      </c>
    </row>
    <row r="3">
      <c r="A3" s="3" t="inlineStr">
        <is>
          <t>Fair Value Measurements (Details) - Schedule of Company’s fair value measurements classified in Level 3 of the fair value hierarchy [Line Items]</t>
        </is>
      </c>
    </row>
    <row r="4">
      <c r="A4" s="4" t="inlineStr">
        <is>
          <t>Derivative tranche liability, fair value (in Dollars)</t>
        </is>
      </c>
      <c r="B4" s="5" t="n">
        <v>4053</v>
      </c>
      <c r="E4" s="5" t="n">
        <v>8158</v>
      </c>
    </row>
    <row r="5">
      <c r="A5" s="4" t="inlineStr">
        <is>
          <t>Derivative tranche liability, valuation methodology</t>
        </is>
      </c>
      <c r="E5" s="4" t="inlineStr">
        <is>
          <t>Black – Scholes</t>
        </is>
      </c>
    </row>
    <row r="6">
      <c r="A6" s="4" t="inlineStr">
        <is>
          <t>Weighted average, expected term (in years)</t>
        </is>
      </c>
      <c r="B6" s="4" t="inlineStr">
        <is>
          <t>1 year</t>
        </is>
      </c>
      <c r="E6" s="4" t="inlineStr">
        <is>
          <t>1 month 28 days</t>
        </is>
      </c>
    </row>
    <row r="7">
      <c r="A7" s="4" t="inlineStr">
        <is>
          <t>Weighted average, expected volatility</t>
        </is>
      </c>
      <c r="B7" s="4" t="inlineStr">
        <is>
          <t>80.00%</t>
        </is>
      </c>
      <c r="E7" s="4" t="inlineStr">
        <is>
          <t>47.02%</t>
        </is>
      </c>
    </row>
    <row r="8">
      <c r="A8" s="4" t="inlineStr">
        <is>
          <t>Weighted average, risk-free interest rate</t>
        </is>
      </c>
      <c r="B8" s="4" t="inlineStr">
        <is>
          <t>1.59%</t>
        </is>
      </c>
      <c r="E8" s="4" t="inlineStr">
        <is>
          <t>0.08%</t>
        </is>
      </c>
    </row>
    <row r="9">
      <c r="A9" s="4" t="inlineStr">
        <is>
          <t>Weighted average, expected dividend yield</t>
        </is>
      </c>
      <c r="B9" s="4" t="inlineStr">
        <is>
          <t>0.00%</t>
        </is>
      </c>
      <c r="C9" s="4" t="inlineStr">
        <is>
          <t>0.00%</t>
        </is>
      </c>
      <c r="D9" s="4" t="inlineStr">
        <is>
          <t>0.00%</t>
        </is>
      </c>
      <c r="E9" s="4" t="inlineStr">
        <is>
          <t>0.00%</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Balance Sheet Components (Details) - Schedule of prepaid expenses and other current assets - Jasper Therapeutics, Inc. [Member] - USD ($) $ in Thousands</t>
        </is>
      </c>
      <c r="B1" s="2" t="inlineStr">
        <is>
          <t>6 Months Ended</t>
        </is>
      </c>
    </row>
    <row r="2">
      <c r="B2" s="2" t="inlineStr">
        <is>
          <t>Jun. 30, 2021</t>
        </is>
      </c>
      <c r="C2" s="2" t="inlineStr">
        <is>
          <t>Dec. 31, 2020</t>
        </is>
      </c>
    </row>
    <row r="3">
      <c r="A3" s="3" t="inlineStr">
        <is>
          <t>Condensed Balance Sheet Components (Details) - Schedule of prepaid expenses and other current assets [Line Items]</t>
        </is>
      </c>
    </row>
    <row r="4">
      <c r="A4" s="4" t="inlineStr">
        <is>
          <t>Research and development prepaid expenses</t>
        </is>
      </c>
      <c r="B4" s="5" t="n">
        <v>691</v>
      </c>
      <c r="C4" s="5" t="n">
        <v>177</v>
      </c>
    </row>
    <row r="5">
      <c r="A5" s="4" t="inlineStr">
        <is>
          <t>Tax credit receivable</t>
        </is>
      </c>
      <c r="B5" s="6" t="n">
        <v>298</v>
      </c>
      <c r="C5" s="4" t="inlineStr">
        <is>
          <t xml:space="preserve"> </t>
        </is>
      </c>
    </row>
    <row r="6">
      <c r="A6" s="4" t="inlineStr">
        <is>
          <t>Other prepaid expenses</t>
        </is>
      </c>
      <c r="B6" s="6" t="n">
        <v>107</v>
      </c>
      <c r="C6" s="6" t="n">
        <v>43</v>
      </c>
    </row>
    <row r="7">
      <c r="A7" s="4" t="inlineStr">
        <is>
          <t>Prepaid insurance</t>
        </is>
      </c>
      <c r="B7" s="6" t="n">
        <v>93</v>
      </c>
      <c r="C7" s="4" t="inlineStr">
        <is>
          <t xml:space="preserve"> </t>
        </is>
      </c>
    </row>
    <row r="8">
      <c r="A8" s="4" t="inlineStr">
        <is>
          <t>Rent deposit</t>
        </is>
      </c>
      <c r="B8" s="6" t="n">
        <v>27</v>
      </c>
      <c r="C8" s="6" t="n">
        <v>27</v>
      </c>
    </row>
    <row r="9">
      <c r="A9" s="4" t="inlineStr">
        <is>
          <t>Total</t>
        </is>
      </c>
      <c r="B9" s="5" t="n">
        <v>1216</v>
      </c>
      <c r="C9" s="5" t="n">
        <v>2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Balance Sheet Components (Details) - Schedule of accrued expenses and other current liabilities - Jasper Therapeutics, Inc. [Member] - USD ($) $ in Thousands</t>
        </is>
      </c>
      <c r="B1" s="2" t="inlineStr">
        <is>
          <t>5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Condensed Balance Sheet Components (Details) - Schedule of accrued expenses and other current liabilities [Line Items]</t>
        </is>
      </c>
    </row>
    <row r="4">
      <c r="A4" s="4" t="inlineStr">
        <is>
          <t>CMO accrued expenses</t>
        </is>
      </c>
      <c r="C4" s="5" t="n">
        <v>2119</v>
      </c>
      <c r="D4" s="5" t="n">
        <v>925</v>
      </c>
    </row>
    <row r="5">
      <c r="A5" s="4" t="inlineStr">
        <is>
          <t>Accrued employee and related compensation expenses</t>
        </is>
      </c>
      <c r="C5" s="6" t="n">
        <v>613</v>
      </c>
      <c r="D5" s="6" t="n">
        <v>783</v>
      </c>
    </row>
    <row r="6">
      <c r="A6" s="4" t="inlineStr">
        <is>
          <t>General and administrative accrued expenses</t>
        </is>
      </c>
      <c r="C6" s="6" t="n">
        <v>608</v>
      </c>
      <c r="D6" s="4" t="inlineStr">
        <is>
          <t xml:space="preserve"> </t>
        </is>
      </c>
    </row>
    <row r="7">
      <c r="A7" s="4" t="inlineStr">
        <is>
          <t>License option liability, current</t>
        </is>
      </c>
      <c r="C7" s="6" t="n">
        <v>400</v>
      </c>
      <c r="D7" s="6" t="n">
        <v>400</v>
      </c>
    </row>
    <row r="8">
      <c r="A8" s="4" t="inlineStr">
        <is>
          <t>Research and development accrued expenses</t>
        </is>
      </c>
      <c r="B8" s="5" t="n">
        <v>900</v>
      </c>
      <c r="C8" s="6" t="n">
        <v>363</v>
      </c>
      <c r="D8" s="6" t="n">
        <v>338</v>
      </c>
    </row>
    <row r="9">
      <c r="A9" s="4" t="inlineStr">
        <is>
          <t>Accrued tax liabilities</t>
        </is>
      </c>
      <c r="C9" s="4" t="inlineStr">
        <is>
          <t xml:space="preserve"> </t>
        </is>
      </c>
      <c r="D9" s="6" t="n">
        <v>90</v>
      </c>
    </row>
    <row r="10">
      <c r="A10" s="4" t="inlineStr">
        <is>
          <t>Other</t>
        </is>
      </c>
      <c r="C10" s="6" t="n">
        <v>14</v>
      </c>
      <c r="D10" s="6" t="n">
        <v>59</v>
      </c>
    </row>
    <row r="11">
      <c r="A11" s="4" t="inlineStr">
        <is>
          <t>Total</t>
        </is>
      </c>
      <c r="C11" s="5" t="n">
        <v>4117</v>
      </c>
      <c r="D11" s="5" t="n">
        <v>259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Components (Details) - Schedule of other non-current liabilities - Jasper Therapeutics, Inc. [Member] - USD ($) $ in Thousands</t>
        </is>
      </c>
      <c r="B1" s="2" t="inlineStr">
        <is>
          <t>Jun. 30, 2021</t>
        </is>
      </c>
      <c r="C1" s="2" t="inlineStr">
        <is>
          <t>Dec. 31, 2020</t>
        </is>
      </c>
      <c r="D1" s="2" t="inlineStr">
        <is>
          <t>Dec. 31, 2019</t>
        </is>
      </c>
    </row>
    <row r="2">
      <c r="A2" s="3" t="inlineStr">
        <is>
          <t>Condensed Balance Sheet Components (Details) - Schedule of other non-current liabilities [Line Items]</t>
        </is>
      </c>
    </row>
    <row r="3">
      <c r="A3" s="4" t="inlineStr">
        <is>
          <t>CIRM grant liability</t>
        </is>
      </c>
      <c r="B3" s="5" t="n">
        <v>600</v>
      </c>
      <c r="C3" s="5" t="n">
        <v>600</v>
      </c>
      <c r="D3" s="4" t="inlineStr">
        <is>
          <t xml:space="preserve"> </t>
        </is>
      </c>
    </row>
    <row r="4">
      <c r="A4" s="4" t="inlineStr">
        <is>
          <t>License option liability, non-current</t>
        </is>
      </c>
      <c r="B4" s="4" t="inlineStr">
        <is>
          <t xml:space="preserve"> </t>
        </is>
      </c>
      <c r="C4" s="6" t="n">
        <v>200</v>
      </c>
      <c r="D4" s="4" t="inlineStr">
        <is>
          <t xml:space="preserve"> </t>
        </is>
      </c>
    </row>
    <row r="5">
      <c r="A5" s="4" t="inlineStr">
        <is>
          <t>Early exercised stock-options liability</t>
        </is>
      </c>
      <c r="B5" s="6" t="n">
        <v>48</v>
      </c>
      <c r="C5" s="6" t="n">
        <v>53</v>
      </c>
      <c r="D5" s="6" t="n">
        <v>63</v>
      </c>
    </row>
    <row r="6">
      <c r="A6" s="4" t="inlineStr">
        <is>
          <t>Total</t>
        </is>
      </c>
      <c r="B6" s="5" t="n">
        <v>648</v>
      </c>
      <c r="C6" s="5" t="n">
        <v>853</v>
      </c>
      <c r="D6" s="5" t="n">
        <v>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2:06:51Z</dcterms:created>
  <dcterms:modified xmlns:dcterms="http://purl.org/dc/terms/" xmlns:xsi="http://www.w3.org/2001/XMLSchema-instance" xsi:type="dcterms:W3CDTF">2021-10-15T22:06:51Z</dcterms:modified>
</cp:coreProperties>
</file>